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JUDGEMEN" sheetId="8" state="visible" r:id="rId8"/>
    <sheet xmlns:r="http://schemas.openxmlformats.org/officeDocument/2006/relationships" name="REVENUES AND EXPENSES" sheetId="9" state="visible" r:id="rId9"/>
    <sheet xmlns:r="http://schemas.openxmlformats.org/officeDocument/2006/relationships" name="LOSS PER SHARE" sheetId="10" state="visible" r:id="rId10"/>
    <sheet xmlns:r="http://schemas.openxmlformats.org/officeDocument/2006/relationships" name="INCOME TAX" sheetId="11" state="visible" r:id="rId11"/>
    <sheet xmlns:r="http://schemas.openxmlformats.org/officeDocument/2006/relationships" name="CURRENT ASSETS - CASH AND CASH " sheetId="12" state="visible" r:id="rId12"/>
    <sheet xmlns:r="http://schemas.openxmlformats.org/officeDocument/2006/relationships" name="CURRENT ASSETS - TRADE AND OTHE" sheetId="13" state="visible" r:id="rId13"/>
    <sheet xmlns:r="http://schemas.openxmlformats.org/officeDocument/2006/relationships" name="CURRENT ASSETS - INVENTORIES" sheetId="14" state="visible" r:id="rId14"/>
    <sheet xmlns:r="http://schemas.openxmlformats.org/officeDocument/2006/relationships" name="NON-CURRENT ASSETS - PLANT AND " sheetId="15" state="visible" r:id="rId15"/>
    <sheet xmlns:r="http://schemas.openxmlformats.org/officeDocument/2006/relationships" name="CURRENT LIABILITIES - TRADE AND" sheetId="16" state="visible" r:id="rId16"/>
    <sheet xmlns:r="http://schemas.openxmlformats.org/officeDocument/2006/relationships" name="CURRENT LIABILITIES - PROVISION" sheetId="17" state="visible" r:id="rId17"/>
    <sheet xmlns:r="http://schemas.openxmlformats.org/officeDocument/2006/relationships" name="CONTRIBUTED EQUITY" sheetId="18" state="visible" r:id="rId18"/>
    <sheet xmlns:r="http://schemas.openxmlformats.org/officeDocument/2006/relationships" name="ACCUMULATED LOSSES AND RESERVES" sheetId="19" state="visible" r:id="rId19"/>
    <sheet xmlns:r="http://schemas.openxmlformats.org/officeDocument/2006/relationships" name="CONSOLIDATED STATEMENT OF CAS_2" sheetId="20" state="visible" r:id="rId20"/>
    <sheet xmlns:r="http://schemas.openxmlformats.org/officeDocument/2006/relationships" name="RELATED PARTY DISCLOSURE" sheetId="21" state="visible" r:id="rId21"/>
    <sheet xmlns:r="http://schemas.openxmlformats.org/officeDocument/2006/relationships" name="SHARE-BASED PAYMENT PLANS" sheetId="22" state="visible" r:id="rId22"/>
    <sheet xmlns:r="http://schemas.openxmlformats.org/officeDocument/2006/relationships" name="SEGMENT INFORMATION" sheetId="23" state="visible" r:id="rId23"/>
    <sheet xmlns:r="http://schemas.openxmlformats.org/officeDocument/2006/relationships" name="FINANCIAL RISK MANAGEMENT OBJEC" sheetId="24" state="visible" r:id="rId24"/>
    <sheet xmlns:r="http://schemas.openxmlformats.org/officeDocument/2006/relationships" name="COMMITMENTS AND CONTINGENCIES" sheetId="25" state="visible" r:id="rId25"/>
    <sheet xmlns:r="http://schemas.openxmlformats.org/officeDocument/2006/relationships" name="AUDITORS' REMUNERATION" sheetId="26" state="visible" r:id="rId26"/>
    <sheet xmlns:r="http://schemas.openxmlformats.org/officeDocument/2006/relationships" name="PARENT ENTITY INFORMATION" sheetId="27" state="visible" r:id="rId27"/>
    <sheet xmlns:r="http://schemas.openxmlformats.org/officeDocument/2006/relationships" name="DEED OF CROSS GUARANTE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AND EXPENSES (Tables)" sheetId="32" state="visible" r:id="rId32"/>
    <sheet xmlns:r="http://schemas.openxmlformats.org/officeDocument/2006/relationships" name="LOSS PER SHARE (Tables)" sheetId="33" state="visible" r:id="rId33"/>
    <sheet xmlns:r="http://schemas.openxmlformats.org/officeDocument/2006/relationships" name="INCOME TAX (Tables)" sheetId="34" state="visible" r:id="rId34"/>
    <sheet xmlns:r="http://schemas.openxmlformats.org/officeDocument/2006/relationships" name="CURRENT ASSETS - CASH AND CAS_2" sheetId="35" state="visible" r:id="rId35"/>
    <sheet xmlns:r="http://schemas.openxmlformats.org/officeDocument/2006/relationships" name="CURRENT ASSETS - TRADE AND OT_2" sheetId="36" state="visible" r:id="rId36"/>
    <sheet xmlns:r="http://schemas.openxmlformats.org/officeDocument/2006/relationships" name="CURRENT ASSETS - INVENTORIES (T" sheetId="37" state="visible" r:id="rId37"/>
    <sheet xmlns:r="http://schemas.openxmlformats.org/officeDocument/2006/relationships" name="NON-CURRENT ASSETS - PLANT AN_2" sheetId="38" state="visible" r:id="rId38"/>
    <sheet xmlns:r="http://schemas.openxmlformats.org/officeDocument/2006/relationships" name="CURRENT LIABILITIES - TRADE A_2" sheetId="39" state="visible" r:id="rId39"/>
    <sheet xmlns:r="http://schemas.openxmlformats.org/officeDocument/2006/relationships" name="CURRENT LIABILITIES - PROVISI_2" sheetId="40" state="visible" r:id="rId40"/>
    <sheet xmlns:r="http://schemas.openxmlformats.org/officeDocument/2006/relationships" name="CONTRIBUTED EQUITY (Tables)" sheetId="41" state="visible" r:id="rId41"/>
    <sheet xmlns:r="http://schemas.openxmlformats.org/officeDocument/2006/relationships" name="ACCUMULATED LOSSES AND RESERV_2" sheetId="42" state="visible" r:id="rId42"/>
    <sheet xmlns:r="http://schemas.openxmlformats.org/officeDocument/2006/relationships" name="CONSOLIDATED STATEMENT OF CAS_3" sheetId="43" state="visible" r:id="rId43"/>
    <sheet xmlns:r="http://schemas.openxmlformats.org/officeDocument/2006/relationships" name="RELATED PARTY DISCLOSURE (Table" sheetId="44" state="visible" r:id="rId44"/>
    <sheet xmlns:r="http://schemas.openxmlformats.org/officeDocument/2006/relationships" name="SHARE-BASED PAYMENT PLANS (Tabl" sheetId="45" state="visible" r:id="rId45"/>
    <sheet xmlns:r="http://schemas.openxmlformats.org/officeDocument/2006/relationships" name="SEGMENT INFORMATION (Tables)" sheetId="46" state="visible" r:id="rId46"/>
    <sheet xmlns:r="http://schemas.openxmlformats.org/officeDocument/2006/relationships" name="FINANCIAL RISK MANAGEMENT OBJ_2" sheetId="47" state="visible" r:id="rId47"/>
    <sheet xmlns:r="http://schemas.openxmlformats.org/officeDocument/2006/relationships" name="COMMITMENTS AND CONTINGENCIES (" sheetId="48" state="visible" r:id="rId48"/>
    <sheet xmlns:r="http://schemas.openxmlformats.org/officeDocument/2006/relationships" name="AUDITORS' REMUNERATION (Tables)" sheetId="49" state="visible" r:id="rId49"/>
    <sheet xmlns:r="http://schemas.openxmlformats.org/officeDocument/2006/relationships" name="PARENT ENTITY INFORMATION (Tabl" sheetId="50" state="visible" r:id="rId50"/>
    <sheet xmlns:r="http://schemas.openxmlformats.org/officeDocument/2006/relationships" name="DEED OF CROSS GUARANTEE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s And Expenses - Schedul" sheetId="54" state="visible" r:id="rId54"/>
    <sheet xmlns:r="http://schemas.openxmlformats.org/officeDocument/2006/relationships" name="Loss Per Share - Schedule of Ba" sheetId="55" state="visible" r:id="rId55"/>
    <sheet xmlns:r="http://schemas.openxmlformats.org/officeDocument/2006/relationships" name="Loss Per Share - Additional Inf" sheetId="56" state="visible" r:id="rId56"/>
    <sheet xmlns:r="http://schemas.openxmlformats.org/officeDocument/2006/relationships" name="Income Tax - Disclosure of Deta" sheetId="57" state="visible" r:id="rId57"/>
    <sheet xmlns:r="http://schemas.openxmlformats.org/officeDocument/2006/relationships" name="Income Tax - Disclosure of De_2" sheetId="58" state="visible" r:id="rId58"/>
    <sheet xmlns:r="http://schemas.openxmlformats.org/officeDocument/2006/relationships" name="Income Tax - Disclosure of De_3" sheetId="59" state="visible" r:id="rId59"/>
    <sheet xmlns:r="http://schemas.openxmlformats.org/officeDocument/2006/relationships" name="Income Tax - Additional Informa" sheetId="60" state="visible" r:id="rId60"/>
    <sheet xmlns:r="http://schemas.openxmlformats.org/officeDocument/2006/relationships" name="Current Assets - Cash And Cas_3" sheetId="61" state="visible" r:id="rId61"/>
    <sheet xmlns:r="http://schemas.openxmlformats.org/officeDocument/2006/relationships" name="Current Assets - Trade And Ot_3" sheetId="62" state="visible" r:id="rId62"/>
    <sheet xmlns:r="http://schemas.openxmlformats.org/officeDocument/2006/relationships" name="Current Assets - Trade And Ot_4" sheetId="63" state="visible" r:id="rId63"/>
    <sheet xmlns:r="http://schemas.openxmlformats.org/officeDocument/2006/relationships" name="Current Assets - Trade And Ot_5" sheetId="64" state="visible" r:id="rId64"/>
    <sheet xmlns:r="http://schemas.openxmlformats.org/officeDocument/2006/relationships" name="Current Assets - Trade And Ot_6" sheetId="65" state="visible" r:id="rId65"/>
    <sheet xmlns:r="http://schemas.openxmlformats.org/officeDocument/2006/relationships" name="Current Assets - Trade And Ot_7" sheetId="66" state="visible" r:id="rId66"/>
    <sheet xmlns:r="http://schemas.openxmlformats.org/officeDocument/2006/relationships" name="Current Assets - Inventories (D" sheetId="67" state="visible" r:id="rId67"/>
    <sheet xmlns:r="http://schemas.openxmlformats.org/officeDocument/2006/relationships" name="Current Assets - Inventories - " sheetId="68" state="visible" r:id="rId68"/>
    <sheet xmlns:r="http://schemas.openxmlformats.org/officeDocument/2006/relationships" name="Non-Current Assets - Plant An_3" sheetId="69" state="visible" r:id="rId69"/>
    <sheet xmlns:r="http://schemas.openxmlformats.org/officeDocument/2006/relationships" name="Current Liabilities &amp;#8211; Tra" sheetId="70" state="visible" r:id="rId70"/>
    <sheet xmlns:r="http://schemas.openxmlformats.org/officeDocument/2006/relationships" name="Current Liabilities &amp;#8211; Pro" sheetId="71" state="visible" r:id="rId71"/>
    <sheet xmlns:r="http://schemas.openxmlformats.org/officeDocument/2006/relationships" name="Contributed Equity - Schedule O" sheetId="72" state="visible" r:id="rId72"/>
    <sheet xmlns:r="http://schemas.openxmlformats.org/officeDocument/2006/relationships" name="Contributed Equity - Schedule_2" sheetId="73" state="visible" r:id="rId73"/>
    <sheet xmlns:r="http://schemas.openxmlformats.org/officeDocument/2006/relationships" name="Contributed Equity - Additional" sheetId="74" state="visible" r:id="rId74"/>
    <sheet xmlns:r="http://schemas.openxmlformats.org/officeDocument/2006/relationships" name="Accumulated Losses and Reserv_3" sheetId="75" state="visible" r:id="rId75"/>
    <sheet xmlns:r="http://schemas.openxmlformats.org/officeDocument/2006/relationships" name="Consolidated Statement Of Cas_4" sheetId="76" state="visible" r:id="rId76"/>
    <sheet xmlns:r="http://schemas.openxmlformats.org/officeDocument/2006/relationships" name="Related Party Disclosure - Sche" sheetId="77" state="visible" r:id="rId77"/>
    <sheet xmlns:r="http://schemas.openxmlformats.org/officeDocument/2006/relationships" name="Related Party Disclosure - Sc_2" sheetId="78" state="visible" r:id="rId78"/>
    <sheet xmlns:r="http://schemas.openxmlformats.org/officeDocument/2006/relationships" name="Related Party Disclosure - Addi" sheetId="79" state="visible" r:id="rId79"/>
    <sheet xmlns:r="http://schemas.openxmlformats.org/officeDocument/2006/relationships" name="Share-Based Payment Plans - Dis" sheetId="80" state="visible" r:id="rId80"/>
    <sheet xmlns:r="http://schemas.openxmlformats.org/officeDocument/2006/relationships" name="Share-Based Payment Plans - D_2" sheetId="81" state="visible" r:id="rId81"/>
    <sheet xmlns:r="http://schemas.openxmlformats.org/officeDocument/2006/relationships" name="Share-Based Payment Plans - D_3" sheetId="82" state="visible" r:id="rId82"/>
    <sheet xmlns:r="http://schemas.openxmlformats.org/officeDocument/2006/relationships" name="Share-Based Payment Plans - D_4" sheetId="83" state="visible" r:id="rId83"/>
    <sheet xmlns:r="http://schemas.openxmlformats.org/officeDocument/2006/relationships" name="Share-Based Payment Plans - D_5" sheetId="84" state="visible" r:id="rId84"/>
    <sheet xmlns:r="http://schemas.openxmlformats.org/officeDocument/2006/relationships" name="Share-Based Payment Plans  - Ad"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Segment Information - Additiona" sheetId="88" state="visible" r:id="rId88"/>
    <sheet xmlns:r="http://schemas.openxmlformats.org/officeDocument/2006/relationships" name="Financial Risk Management Obj_3" sheetId="89" state="visible" r:id="rId89"/>
    <sheet xmlns:r="http://schemas.openxmlformats.org/officeDocument/2006/relationships" name="Financial Risk Management Obj_4" sheetId="90" state="visible" r:id="rId90"/>
    <sheet xmlns:r="http://schemas.openxmlformats.org/officeDocument/2006/relationships" name="Financial Risk Management Obj_5" sheetId="91" state="visible" r:id="rId91"/>
    <sheet xmlns:r="http://schemas.openxmlformats.org/officeDocument/2006/relationships" name="Financial Risk Management Obj_6" sheetId="92" state="visible" r:id="rId92"/>
    <sheet xmlns:r="http://schemas.openxmlformats.org/officeDocument/2006/relationships" name="Financial Risk Management Obj_7" sheetId="93" state="visible" r:id="rId93"/>
    <sheet xmlns:r="http://schemas.openxmlformats.org/officeDocument/2006/relationships" name="Financial Risk Management Obj_8" sheetId="94" state="visible" r:id="rId94"/>
    <sheet xmlns:r="http://schemas.openxmlformats.org/officeDocument/2006/relationships" name="Financial Risk Management Obj_9" sheetId="95" state="visible" r:id="rId95"/>
    <sheet xmlns:r="http://schemas.openxmlformats.org/officeDocument/2006/relationships" name="Financial Risk Management Ob_10"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Auditors Remuneration - Schedul" sheetId="101" state="visible" r:id="rId101"/>
    <sheet xmlns:r="http://schemas.openxmlformats.org/officeDocument/2006/relationships" name="Parent Entity Information - Add" sheetId="102" state="visible" r:id="rId102"/>
    <sheet xmlns:r="http://schemas.openxmlformats.org/officeDocument/2006/relationships" name="Parent Entity Information - Sch" sheetId="103" state="visible" r:id="rId103"/>
    <sheet xmlns:r="http://schemas.openxmlformats.org/officeDocument/2006/relationships" name="Deed Of Cross Guarantee - Sched" sheetId="104" state="visible" r:id="rId104"/>
    <sheet xmlns:r="http://schemas.openxmlformats.org/officeDocument/2006/relationships" name="Deed Of Cross Guarantee - Sch_2" sheetId="105" state="visible" r:id="rId105"/>
  </sheets>
  <definedNames/>
  <calcPr calcId="124519" fullCalcOnLoad="1"/>
</workbook>
</file>

<file path=xl/sharedStrings.xml><?xml version="1.0" encoding="utf-8"?>
<sst xmlns="http://schemas.openxmlformats.org/spreadsheetml/2006/main" uniqueCount="1097">
  <si>
    <t>Cover</t>
  </si>
  <si>
    <t>12 Months Ended</t>
  </si>
  <si>
    <t>Jun. 30, 2019shares</t>
  </si>
  <si>
    <t>Document Type</t>
  </si>
  <si>
    <t>20-F/A</t>
  </si>
  <si>
    <t>Amendment Flag</t>
  </si>
  <si>
    <t>false</t>
  </si>
  <si>
    <t>Document Period End Date</t>
  </si>
  <si>
    <t>Jun. 30,
		2019</t>
  </si>
  <si>
    <t>Document Fiscal Year Focus</t>
  </si>
  <si>
    <t>2019</t>
  </si>
  <si>
    <t>Document Fiscal Period Focus</t>
  </si>
  <si>
    <t>FY</t>
  </si>
  <si>
    <t>Entity Registrant Name</t>
  </si>
  <si>
    <t>Avita Medical, Ltd.</t>
  </si>
  <si>
    <t>Entity Central Index Key</t>
  </si>
  <si>
    <t>0001762303</t>
  </si>
  <si>
    <t>Current Fiscal Year End Date</t>
  </si>
  <si>
    <t>--06-30</t>
  </si>
  <si>
    <t>Entity Filer Category</t>
  </si>
  <si>
    <t>Non-accelerated Filer</t>
  </si>
  <si>
    <t>Document Registration Statement</t>
  </si>
  <si>
    <t>Document Annual Report</t>
  </si>
  <si>
    <t>true</t>
  </si>
  <si>
    <t>Document Transition Report</t>
  </si>
  <si>
    <t>Entity File Number</t>
  </si>
  <si>
    <t>001-39059</t>
  </si>
  <si>
    <t>Document Shell Company Report</t>
  </si>
  <si>
    <t>Entity Incorporation, State or Country Code</t>
  </si>
  <si>
    <t>C3</t>
  </si>
  <si>
    <t>Entity Address, Address Line One</t>
  </si>
  <si>
    <t>Level&amp;#160;7, 330 Collins Street</t>
  </si>
  <si>
    <t>Entity Address, City or Town</t>
  </si>
  <si>
    <t>Melbourne</t>
  </si>
  <si>
    <t>Entity Address, Country</t>
  </si>
  <si>
    <t>AU</t>
  </si>
  <si>
    <t>Entity Address, Postal Zip Code</t>
  </si>
  <si>
    <t>3000</t>
  </si>
  <si>
    <t>Contact Personnel Fax Number</t>
  </si>
  <si>
    <t>61 (0) 8 9474 7742</t>
  </si>
  <si>
    <t>Entity Emerging Growth Company</t>
  </si>
  <si>
    <t>Entity Ex Transition Period</t>
  </si>
  <si>
    <t>Entity Shell Company</t>
  </si>
  <si>
    <t>Entity Common Stock, Shares Outstanding</t>
  </si>
  <si>
    <t>Entity Well-known Seasoned Issuer</t>
  </si>
  <si>
    <t>No</t>
  </si>
  <si>
    <t>Entity Voluntary Filers</t>
  </si>
  <si>
    <t>Entity Current Reporting Status</t>
  </si>
  <si>
    <t>Yes</t>
  </si>
  <si>
    <t>Entity Interactive Data Current</t>
  </si>
  <si>
    <t>Document Accounting Standard</t>
  </si>
  <si>
    <t>International Financial Reporting Standards</t>
  </si>
  <si>
    <t>American Depositary Shares</t>
  </si>
  <si>
    <t>Trading Symbol</t>
  </si>
  <si>
    <t>RCEL</t>
  </si>
  <si>
    <t>Title of 12(b) Security</t>
  </si>
  <si>
    <t>American Depositary Shares (each  representing 20 Ordinary Shares)</t>
  </si>
  <si>
    <t>Security Exchange Name</t>
  </si>
  <si>
    <t>NASDAQ</t>
  </si>
  <si>
    <t>CONSOLIDATED STATEMENT OF PROFIT OR LOSS AND OTHER COMPREHENSIVE INCOME - AUD ($)</t>
  </si>
  <si>
    <t>Jun. 30, 2019</t>
  </si>
  <si>
    <t>Jun. 30, 2018</t>
  </si>
  <si>
    <t>Jun. 30, 2017</t>
  </si>
  <si>
    <t>Continuing operations</t>
  </si>
  <si>
    <t>Sale of goods</t>
  </si>
  <si>
    <t>Cost of sales</t>
  </si>
  <si>
    <t>Gross profit</t>
  </si>
  <si>
    <t>BARDA income</t>
  </si>
  <si>
    <t>Other income</t>
  </si>
  <si>
    <t>Total other income</t>
  </si>
  <si>
    <t>Operating costs</t>
  </si>
  <si>
    <t>Sales and marketing expenses</t>
  </si>
  <si>
    <t>Corporate and administrative expenses</t>
  </si>
  <si>
    <t>Product development expenses</t>
  </si>
  <si>
    <t>Share based payment expenses</t>
  </si>
  <si>
    <t>Finance costs</t>
  </si>
  <si>
    <t>Total operating costs</t>
  </si>
  <si>
    <t>Loss from continuing operations before income tax benefit</t>
  </si>
  <si>
    <t>Income tax benefit</t>
  </si>
  <si>
    <t>Loss for the period</t>
  </si>
  <si>
    <t>Items that may be reclassified subsequently to profit and loss:</t>
  </si>
  <si>
    <t>Foreign currency translation</t>
  </si>
  <si>
    <t>Fair value gain on available for sale financial assets</t>
  </si>
  <si>
    <t>Other comprehensive income for the period, net of tax</t>
  </si>
  <si>
    <t>Total other comprehensive loss for the period</t>
  </si>
  <si>
    <t>Loss for the period attributable to owners of the parent</t>
  </si>
  <si>
    <t>Total comprehensive loss attributable to owners of the parent</t>
  </si>
  <si>
    <t>Basic loss per share attributable to ordinary equity holders of the parent</t>
  </si>
  <si>
    <t>Diluted loss per share attributable to ordinary equity holders of the parent</t>
  </si>
  <si>
    <t>CONSOLIDATED STATEMENT OF FINANCIAL POSITION - AUD ($)</t>
  </si>
  <si>
    <t>Current Assets</t>
  </si>
  <si>
    <t>Cash and cash equivalents</t>
  </si>
  <si>
    <t>Trade and other receivables</t>
  </si>
  <si>
    <t>Prepayments and other assets</t>
  </si>
  <si>
    <t>Inventories</t>
  </si>
  <si>
    <t>Total Current Assets</t>
  </si>
  <si>
    <t>Non-Current Assets</t>
  </si>
  <si>
    <t>Plant and equipment</t>
  </si>
  <si>
    <t>Patents-in-progress</t>
  </si>
  <si>
    <t>Total Non-Current Assets</t>
  </si>
  <si>
    <t>TOTAL ASSETS</t>
  </si>
  <si>
    <t>Current Liabilities</t>
  </si>
  <si>
    <t>Trade and other payables</t>
  </si>
  <si>
    <t>Provisions</t>
  </si>
  <si>
    <t>Total Current Liabilities</t>
  </si>
  <si>
    <t>Non-Current liabilities</t>
  </si>
  <si>
    <t>Contract liability</t>
  </si>
  <si>
    <t>Finance lease</t>
  </si>
  <si>
    <t>Total Non-Current liabilities</t>
  </si>
  <si>
    <t>TOTAL LIABILITIES</t>
  </si>
  <si>
    <t>NET ASSETS</t>
  </si>
  <si>
    <t>Equity attributable to equity holders of the parent:</t>
  </si>
  <si>
    <t>Contributed equity</t>
  </si>
  <si>
    <t>Accumulated losses</t>
  </si>
  <si>
    <t>Reserves</t>
  </si>
  <si>
    <t>TOTAL EQUITY</t>
  </si>
  <si>
    <t>CONSOLIDATED STATEMENT OF CASH FLOWS - AUD ($)</t>
  </si>
  <si>
    <t>Cash flows from operating activities</t>
  </si>
  <si>
    <t>Payments to suppliers and employees</t>
  </si>
  <si>
    <t>Interest paid</t>
  </si>
  <si>
    <t>BARDA receipts and other income received</t>
  </si>
  <si>
    <t>Receipts from customers</t>
  </si>
  <si>
    <t>R&amp;D tax refund received</t>
  </si>
  <si>
    <t>Interest received</t>
  </si>
  <si>
    <t>Government grants received</t>
  </si>
  <si>
    <t>Net cash flows used in operating activities</t>
  </si>
  <si>
    <t>Cash flows from investing activities</t>
  </si>
  <si>
    <t>Payments for plant and equipment</t>
  </si>
  <si>
    <t>Payments for intellectual property</t>
  </si>
  <si>
    <t>Proceeds from the sale of financial assets</t>
  </si>
  <si>
    <t>Net cash flows (used in) provided by investing activities</t>
  </si>
  <si>
    <t>Cash flows from financing activities</t>
  </si>
  <si>
    <t>Proceeds from issuance of shares and options</t>
  </si>
  <si>
    <t>Proceeds from exercise of share options</t>
  </si>
  <si>
    <t>Capital raising expenses</t>
  </si>
  <si>
    <t>Purchase of finance leased asset</t>
  </si>
  <si>
    <t>Net cash flows provided by financing activities</t>
  </si>
  <si>
    <t>Net increase (decrease) in cash and cash equivalents</t>
  </si>
  <si>
    <t>Cash and cash equivalents at beginning of period</t>
  </si>
  <si>
    <t>Impact of foreign exchange</t>
  </si>
  <si>
    <t>Cash and cash equivalents at end of period</t>
  </si>
  <si>
    <t>CONSOLIDATED STATEMENT OF CHANGES IN EQUITY - AUD ($)</t>
  </si>
  <si>
    <t>Total</t>
  </si>
  <si>
    <t>Employee equity benefit reserve</t>
  </si>
  <si>
    <t>Share-based payment reserve</t>
  </si>
  <si>
    <t>Available for sale reserve</t>
  </si>
  <si>
    <t>Foreign currency translation reserve</t>
  </si>
  <si>
    <t>Balance at Jun. 30, 2016</t>
  </si>
  <si>
    <t>Other comprehensive income</t>
  </si>
  <si>
    <t>MVP Shares</t>
  </si>
  <si>
    <t>Transactions with owners in their capacity as owners</t>
  </si>
  <si>
    <t>Expired options</t>
  </si>
  <si>
    <t>Share based payments</t>
  </si>
  <si>
    <t>New shares</t>
  </si>
  <si>
    <t>Cost of share placement</t>
  </si>
  <si>
    <t>Balance at Jun. 30, 2017</t>
  </si>
  <si>
    <t>Forfeiture options</t>
  </si>
  <si>
    <t>Balance at Jun. 30, 2018</t>
  </si>
  <si>
    <t>Balance at Jun. 30, 2019</t>
  </si>
  <si>
    <t>CORPORATE INFORMATION</t>
  </si>
  <si>
    <t>Disclosure Of Significant Accounting Policies [Abstract]</t>
  </si>
  <si>
    <t>Corporate Information</t>
  </si>
  <si>
    <t xml:space="preserve">1. CORPORATE INFORMATION Avita Medical Limited, the parent entity, is a company limited by shares that is incorporated in Australia whose shares are publicly traded on the Australian Securities Exchange. The nature of the operations and principal activities of the Company are described in the Directors’ Report. </t>
  </si>
  <si>
    <t>SUMMARY OF SIGNIFICANT ACCOUNTING POLICIES</t>
  </si>
  <si>
    <t>Summary of Significant Accounting Policies</t>
  </si>
  <si>
    <t>2. SUMMARY OF SIGNIFICANT ACCOUNTING POLICIES a) Basis of preparation and statement of compliance The consolidated financial statements are general purpose consolidated financial statements that have been prepared in accordance with the requirements of the International Financial Reporting Standards (IFRS) as issued by the International Accounting Standards Board (IASB). The Company’s consolidated financial statements include the assets and liabilities of all subsidiaries of the Company as at June 30, 2019 and the results of the subsidiaries for the year then ended. Inter-entity transactions with, or between, subsidiaries are eliminated in full on consolidation. Except for cash flow information, the financial report has been prepared on an accrual basis and is based on historical costs, modified, where applicable, for financial liabilities and assets held at fair value through profit or loss and is presented in Australian dollars which is the Company’s functional and presentation currency. b) New Standards adopted as at July 1, 2018 The Company has adopted all the new, revised or amended Accounting Standards and Interpretations issued by the IASB that are mandatory for the current reporting period. IFRS 15 Revenue from Contracts with Customers IFRS 15 Revenue from Contracts with Customers and the related Clarifications to IFRS 15 Revenue from Contracts with Customers (hereinafter referred to as ‘IFRS 15’) replace IFRS 118 Revenue, IFRS 111 Construction Contracts, and several revenue-related Interpretations. The new Standard has been applied retrospectively without restatement, with the cumulative effect of initial application recognized as an adjustment to the opening balance of retained earnings at July 1, 2018. In accordance with the transition guidance, IFRS 15 has only been applied to contracts that are incomplete as at January 1, 2018. While this represents significant new guidance, the implementation of this new guidance did not have a significant impact on the timing or amount of revenue recognized by the Company in any year. IFRS 9 Financial Instruments IFRS 9 replaces IFRS 139 ‘Financial Instruments: Recognition and Measurement’. It makes major changes to the previous guidance on the classification and measurement of financial assets and introduces an ‘expected credit loss’ model for the impairment of financial assets. When adopting IFRS 9, the Company has applied transitional relief and opted not to restate prior periods. Differences arising from the adoption of IFRS 9 in relation to classification, measurement, and impairment are recognized in retained earnings. The adoption of IFRS 9 has impacted the impairment of financial assets applying the expected credit loss model. This affects the Company’s trade receivables and investments in debt-type assets measured at amortized cost. For contract assets arising from IFRS 15 and trade receivables, the Company applies a simplified model of recognizing lifetime expected credit losses as these items do not have a significant financing component. While this represents significant new guidance, the implementation of this new guidance did not have an impact on the recognition and measurement of financial instruments outside the areas described above. Accounting Standards issued but not yet effective and not been adopted early by the Company At the date of authorization of these financial statements, several new, but not yet effective, Standards, amendments to existing Standards, and Interpretations have been published by the IASB. None of these Standards, amendments or Interpretations has been adopted early by the Company. Management anticipates that all relevant pronouncements will be adopted for the first period beginning on or after the effective date of the pronouncement. New Standards, amendments and Interpretations neither adopted nor listed below have not been disclosed as they are not expected to have a material impact on the Company’s financial statements. IFRS 16 Leases IFRS 16 will replace IFRS 117 ‘Leases’ and three related Interpretations. It completes the IASB’s long-running project to overhaul lease accounting. Leases will be recorded in the statement of financial position in the form of a right-of-use IFRS 16 is effective from periods beginning on or after July 1, 2019. Early adoption is permitted; however, the Company have decided not to early adopt. Based on the entity’s assessment, it is expected that the first-time adoption of IFRS 16 for the year ending June 30, 2020 will have a material impact on the transactions and balances recognized in the financial statements, in particular: • lease assets and financial liabilities on the balance sheet will increase by A$1,599,724 and A$1,725,540 respectively (based on the facts at the date of the assessment), • there will be a reduction in the reported equity as the carrying amount of lease assets will reduce more quickly than the carrying amount of lease liabilities, • Loss for the period in the statement of profit or loss and other comprehensive income will be higher as the implicit interest in lease payments for former off-balance • operating cash outflows will be lower and financing cash flows will be higher in the statement of cash flows as principal repayments on all lease liabilities will now be included in financing activities rather than operating activities. Interest can also be included within financing activities. The Company will adopt IFRS 16 effective July 1, 2019 using the Standard’s modified retrospective approach. Under this approach, the cumulative effect of initially applying IFRS 16 is recognized as an adjustment to equity at the date of initial application. Comparative information is not restated. (c) Basis of consolidation The consolidated financial statements comprise the financial statements of Avita Medical Limited and its subsidiaries (‘the Company’) as at the reporting date each year. The Parent controls a subsidiary if it is exposed, or has rights, to variable returns from its involvement with the subsidiary and can affect those returns through its power over the subsidiary. All subsidiaries have a reporting date of June 30. In preparing the consolidated financial statements, all intercompany balances and transactions, income and expenses and profit and losses resulting from intracompany transactions have been eliminated in full. Subsidiaries are fully consolidated from the date on which control is obtained by the Company and cease to be consolidated from the date on which control is transferred out of the Company. (d) Segment reporting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up Operating segments have been identified based on the information provided to the chief operating decision makers – being the Chief Executive Officer. The company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are reported separately. However, an operating segment that does not meet the quantitative criteria is still reported separately where information about the segment would be useful to users of the financial statements. (e) Revenue recognition Revenue is recognized at a point in time based on the fixed invoice price when the Company satisfies performance obligations by transferring the promised goods or services to its customers. To determine whether to recognize revenue, the Company follows a 5-step 1. Identifying the contract with a customer 2. Identifying the performance obligations 3. Determining the transaction price 4. Allocating the transaction price to the performance obligations 5. Recognizing revenue when/as performance obligation(s) are satisfied. The Company recognizes contract liabilities for consideration received in respect of unsatisfied performance obligations and reports these amounts as contract liabilities in the statement of financial position. Similarly, if the Company satisfies a performance obligation before it receives the consideration, the Company recognizes either a contract asset or a receivable in its statement of financial position, depending on whether something other than the passage of time is required before the consideration is due. Sale of goods – RECELL Revenue is earned (constrained by variable considerations, which include returns and volume rebates) from the sale of RECELL products. Sales are recognized when performance obligations are satisfied at a point in time. Generally, the supply of product under a contract will represent the satisfaction of a performance obligation at a point in time, which is when control of the product passes to the customer. Estimates on sales returns are performed by management using inputs which include historical returns and customer sales data amongst other factors. RECELL is often sold with respective volume rebates based on aggregated sales over a 12-month Revenue recognition (Comparative period June 30, 2018) Revenue is recognized and measured at the fair value of the consideration received or receivable to the extent it is probable that the economic benefits will flow to the Company and the revenue can be reliably measured. The following specific recognition criteria must also be met before revenue is recognized: Sale of goods Revenue from the sale of goods is recognized when the significant risks and rewards of ownership of the goods have passed to the buyer and the costs incurred or to be incurred in respect of the transaction can be measured reliably. Risks and rewards of ownership are considered passed to the buyer at the time of shipment of the goods to the customer. Interest income Revenue is recognized as interest accrues using the effective interest method. (f) Government and other grants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Grants are not credited directly to shareholders equity. When the grant relates to an asset, the fair value is credited to deferred income and is released to the profit or loss over the expected useful life of the relevant asset by equal annual installments. The Company had been granted a BARDA contract in September 2015, wherein BARDA funded the Company to support the ongoing U.S. clinical regulatory program towards FDA Premarket Approval, Compassionate Use program, clinical and health economics research, and U.S. pediatric burn programs. BARDA income is recognized in the income statement when it is probable that the Company will receive the economic benefits of the contract and the amount can be reliably measured. The BARDA contract allows the Company to be reimbursed for costs incurred to fund the programs outlined above. The BARDA funds received are recognized in the period that the costs are incurred by the project. (g) Leases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Company as a lessee Finance leases, which transfer to the Company substantially all the risks and benefits incidental to ownership of the leased item, are capitalized at the inception of the lease at the fair value of the leased asset or, if lower, at the present value of the minimum lease payments. Lease payments are apportioned between the finance charges and reduction of the lease liability to achieve a constant rate of interest on the remaining balance of the liability. Finance charges are recognized as an expense in profit or loss. Capitalized leased assets are depreciated over the shorter of the estimated useful life of the asset and the lease term if there is no reasonable certainty that the Company will obtain ownership by the end of the lease term. Operating lease payments are recognized as an expense in profit or loss on a straight-line basis over the lease term. Operating lease incentives are recognized as a liability when received and subsequently reduced by allocating lease payments between rental expense and reduction of the liability. (h) Cash and cash equivalents Cash and cash equivalents in the consolidated statement of financial position comprise of cash at bank and in hand and short-term deposits with an original maturity of three months or less that are readily convertible to known amounts of cash and which are subject to an insignificant risk of changes in value. For the purposes of the consolidated statement of cash flows, cash and cash equivalents consist of cash and cash equivalents as defined above, net of outstanding bank overdrafts. Bank overdrafts are included within interest-bearing loans and borrowings in current liabilities on the consolidated statement of financial position. (i) Inventories Inventories are valued at the lower of cost and net realizable value. Costs incurred in bringing each product to its present location and condition are accounted for at purchase cost on a first-in, first-out Net realizable value is the estimated selling price in the ordinary course of business, less estimated costs of completion and the estimated costs necessary to make the sale. (j) Foreign currency translation Functional and presentational currency Both the functional and presentational currency of Avita Medical Limited and its Australian subsidiaries is Australian dollars (A$). The United Kingdom’s subsidiary’s functional currency is Pound Sterling and the United States’ subsidiary’s functional currency is United States Dollars. These are translated to the presentational currency (see below). Transactions and balances Transactions in foreign currencies are initially recorded in the functional currency by applying the exchange rates ruling at the date of the transaction. Monetary assets and liabilities denominated in foreign currencies are retranslated at the rate of exchange ruling at the reporting date. Non-monetary Non-monetary Translation of the Company functional currency to presentational currency The results of the overseas subsidiaries are translated into Australian Dollars as at the date of each transaction. Assets and liabilities are translated at exchange rates prevailing at reporting date. Profit and loss items are translated at average rates and equity items are translated at the date of each transaction. Exchange variations resulting from the translation are recognized in the foreign currency translation reserve in equity. On consolidation, exchange differences arising from the translation of the net investment in overseas subsidiaries are taken to the foreign currency translation reserve. If an overseas subsidiary were sold, the proportionate share of exchange differences would be transferred out of equity and recognized in profit or loss. (k) Income tax and other taxes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Included in income tax benefits are research and development claims.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 when the deferred income tax liability arises from the initial recognition of goodwill or of an asset or liability in a transaction that is not a business combination and that, at the time of the transaction, affects neither the accounting profit nor taxable profit or loss; or • when the taxable temporary difference is associated with investments in subsidiaries, associates or interests in joint ventures, and the timing of the reversal of the temporary difference can be controlled and it is probable that the temporary difference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or • when the deductible temporary difference is associated with investments in subsidiaries, associates or interests in joint ventures, in which case a deferred tax asset is only recognized to the extent that it is probable that the temporary difference will reverse in the foreseeable future and taxable profit will be available against which the temporary difference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reporting date. Deferred tax assets and deferred tax liabilities are offset only if a legally enforceable right exists to set off current tax assets against current tax liabilities and the deferred tax assets and liabilities relate to the same taxable entity and the same taxation authority. Tax consolidation legislation Avita Medical Limited and its wholly owned Australian controlled entities implemented the tax consolidation legislation as of July 1, 2003. The parent entity, Avita Medical Limited, and the controlled entities in the tax consolidated company continue to account for their own current and deferred tax amounts. The Company has applied the company allocation approach in determining the appropriate amount of current taxes and deferred taxes to allocate to members of the tax consolidated company. In addition to its own current and deferred tax amounts, Avita Medical Limited also recognizes the current tax liabilities (or assets) and the deferred tax assets arising from unused tax losses and unused tax credits assumed from controlled entit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 are recognized as a contribution to (or distribution from) wholly owned tax consolidated entities. Other Taxes Revenues, expenses and asset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which are stated with the amount of GST included. The net amount of GST recoverable from, or payable to, the taxation authority is included as part of receivables or payables in the consolidated statement of financial position. Cash flows are included in the consolidated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l) Plant and equipment The Company’s fixed assets are stated at cost less accumulated depreciation and any accumulated impairment losses. Depreciation is computed based on the straight-line method over the estimated useful lives of the various classes of assets. The ranges of estimated useful lives for the principal classes of assets are as follows: Laboratory equipment – 5 years Computer equipment – 5 years Fixtures and fittings – 7 years The Company reviews its long-lived assets for impairment annually, or when events or changes in circumstances indicate that the carrying amounts is greater than the recoverable amount. Recoverable amount is the “higher of” (i) fair value less costs of disposal and (ii) value-in-use. Repairs and maintenance are recognized in profit or loss during the financial period in which they are incurred. Gains and losses on disposal are determined by comparing the proceeds on disposal with the carrying amount and are included in profit or loss. (m) Interest-bearing loans and borrowings All loans and borrowings are initially recognized at the fair value of the consideration received less directly attributable transaction costs. After initial recognition, interest-bearing loans and borrowings are subsequently measured at amortized cost using the effective interest method. Fees paid on the establishment of loan facilities that are yield related are included as part of the carrying amount of the loans and borrowings. Borrowings are classified as current liabilities unless the Company has an unconditional right to defer settlement of the liability for at least 12 months after the reporting date. Borrowing costs Borrowing costs, other than borrowing costs relating to qualifying assets, are recognized as an expense when incurred. (o)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e costs, finance income or other financial items, except for impairment of trade receivables which is presented within other expenses. Impairment of financial assets IFRS 9’s impairment requirements use more forward-looking information to recognize expected credit losses – the ‘expected credit loss (ECL) model’. This replaces IFRS 139’s ‘incurred loss model’. Instruments within the scope of the new requirements included loans and other debt-type financial assets measured at amortized cost and FVOCI, trade receivables, contract assets recognized and measured under IFRS 15 and loan commitments and some financial guarantee contracts (for the issuer) that are not measured at fair value through profit or loss. Recognition of credit losses is no longer dependent on the Company first identifying a credit loss event. Instead, the Company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Financial asset impairment under IFRS 139 (Comparative periods June 30, 2018) In the prior year, the impairment of trade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Trade and other receivables and contract assets The Company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Company uses its historical experience, external indicators and forward-looking information to calculate the expected credit losses using a provision matrix. Trade and other receivables (Comparative period June 30, 2018) Trade receivables, which generally have 30- 90-day Collectability of trade receivables is reviewed on an on-going The Company assess impairment of trade receivables on a collective basis as they possess shared credit risk characteristics, they have been grouped based on the days past due. Classification and measurement of financial liabilities As the accounting for financial liabilities remains largely the same under IFRS 9 compared to IFRS 139, the Company’s financial liabilities were not impacted by the adoption of IFRS 9. However, for completeness, the accounting policy is disclosed below. The Company’s financial liabilities include trade and other payables. Financial liabilities are initially measured at fair value, and, where applicable, adjusted for transaction costs unless the Company designated a financial liability at fair value through profit or loss. Subsequently, financial liabilities are measured at amortized cost using the effective interest method except for derivatives and financial liabilities designated at FVPL, which are carried subsequently at fair value with gains or losses recognized in profit or loss. All interest-related charges and, if applicable, changes in an instrument’s fair value that are reported in profit or loss are included within finance costs or finance income. Trade and other payables (Comparative period June 30, 2019) Trade payables and other payables are carried at amortized cost and due to their short-term nature, they are not discounted. They represent liabilities for goods and services provided to the Company prior to the end of the financial year that are unpaid and arise when the Company becomes obliged to make future payments in respect of the purchase of these goods and services. The amounts are unsecured and are usually paid within 30 days of recognition. Financial Instruments (Comparative period June 30, 2018) Recognition, Initial Measurement and Derecognition Financial assets and financial liabilities are recognized when the Company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all substantial risks and rewards are transferred. A financial liability is derecognized when it is extinguished, discharged, canceled or expires. Classification and Subsequent Measurement of Financial Assets For the purpose of subsequent measurement, financial assets other than those designated and effective as hedging instruments are classified into the following categories upon initial recognition: • Loans and receivables; • Financial assets at Fair Value Through Profit or Loss (‘FVTPL’); • Held-To-Maturity • Available-For-Sale All financial assets except for those at FVTPL are subject to review for impairment at least at each reporting date to identify whether there is any objective evidence that a financial asset or a group of financial assets is impaired. Different criteria to determine impairment are applied for each category of financial assets, which are described below. All income and expenses relating to financial assets that are recognized in the Statement of Profit or Loss and Other Comprehensive Income are presented within finance costs, finance income or other financial items, except for impairment of trade receivables which is presented within other expenses. Loans and Receivables Loans and receivables are non-derivative Individually significant receivables are considered for impairment when they are past due or when other objective evidence is received that a specific counterparty will default. Receivables that are not considered to be individually impaired are reviewed for impairment in groups, which are determined by reference to the industry and region of a counterparty and other shared credit risk characteristics. The impairment loss estimate is then based on recent historical counterparty default rates for each identified group. AFS financial assets AFS financial assets are non-derivative All AFS financial assets are measured at fair value. Gains and losses are recognized in other comprehensive income and reported within the AFS reserve within equity, except for impairment losses and foreign exchange differences on monetary assets, which are recognized in profit or loss. When the asset is disposed of or is determined to be impaired the cumulative gain or loss recognized in other comprehensive income is reclassified from the equity reserve to profit or loss and presented as a reclassification adjustment within other comprehensive income. Interest calculated using the effective interest method and dividends are recognized in profit or loss within ‘finance income’. Reversals of impairment losses for AFS debt s</t>
  </si>
  <si>
    <t>SIGNIFICANT ACCOUNTING JUDGEMENTS, ESTIMATES AND ASSUMPTIONS</t>
  </si>
  <si>
    <t>Disclosure Of Accounting Judgements And Estimates [Abstract]</t>
  </si>
  <si>
    <t>Significant Accounting Judgements, Estimates and Assumptions</t>
  </si>
  <si>
    <t xml:space="preserve">3. SIGNIFICANT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and estimates on historical experience and on other various factors it believes to be reasonable under the circumstances, the result of which form the basis of the carrying value of assets and liabilities that are not readily apparent from other sources. Actual results may differ from these estimates under different assumptions and conditions. Management has identified the following critical accounting policies for which significant judgements, estimates and assumptions are made. Actual results may differ from these estimates under different assumptions and conditions and may materially affect financial results or the financial position reported in future periods. Share-based payment transactions The Company measures the cost of equity-settled transactions with employees by reference to the fair value of the equity instruments at the date at which they are granted. The fair value is determined by using a binomial model, using the assumptions detailed in note 17. The accounting estimates and assumptions relating to equity-settled share-based payments would have no impact on the carrying amounts of assets and liabilities within the next annual reporting period but may impact expenses and equity. Estimation of useful lives of assets The estimation of the useful lives of assets has been based on historical experience. In addition, the condition of the assets is assessed at least once per year and considered against the remaining useful life. Adjustments to useful lives are made when considered necessary. Depreciation charges are included in note 4(d). Impairment of non-financial The Company assesses impairment of all assets at each reporting date by evaluating conditions specific to the Company and to the particular asset that may lead to impairment. These include product and manufacturing performance, technology, economic and political environments and future product expectations. If an impairment trigger exists, the recoverable amount of the asset is determined. This involves value in use calculations, which incorporate several key estimates and assumptions. Taxation The Company’s accounting policy for taxation requires management’s judgement as to the types of arrangements considered to be a tax on income in contrast to an operating cost. Judgement is also required in assessing whether deferred tax assets and certain deferred tax liabilities are recognized on the consolidated statement of financial position. Deferred tax assets, including those arising from unrecouped tax losses, capital losses and temporary differences, are recognized only where it is considered more likely than not that they will be recovered, which is dependent on the generation of enough future taxable profits. Assumptions about the generation of future taxable profits depend on management’s estimates of future cash flows. These depend on estimates of future production and sales volumes, operating costs, capital expenditure, dividends and other capital management transactions. Judgements are also required for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on the consolidated statement of financial position and the amount of other tax losses and temporary differences not yet recognized. In such circumstances, some or all the carrying amounts of recognized deferred tax assets and liabilities may require adjustment, resulting in a corresponding credit or charge to profit or loss. </t>
  </si>
  <si>
    <t>REVENUES AND EXPENSES</t>
  </si>
  <si>
    <t>Disclosure Of Revenue And Expenses [Abstract]</t>
  </si>
  <si>
    <t>Revenues and Expenses</t>
  </si>
  <si>
    <t xml:space="preserve">4. REVENUES AND EXPENSES 2019 2018 2017 (a)   Revenue Sale of goods A$ 7,705,398 A$ 1,198,861 A$ 901,376 Total revenue A$ 7,705,398 A$ 1,198,861 A$ 901,376 2019 2018 2017 (b)  Other income BARDA income A$ 8,259,152 A$ 10,104,081 A$ 6,886,236 Interest income 456,695 68,617 344,734 Total other income A$ 8,715,847 A$ 10,172,698 A$ 7,230,970 The Company had been granted a BARDA contract in September 2015, wherein BARDA will fund the Company to support the ongoing U.S. clinical regulatory program towards FDA Premarket Approval, Compassionate Use program, clinical and health economics research, and in U.S. pediatric burn programs. The objectives support BARDA’s overarching goal of building burn care preparedness, by securing effective medical countermeasures for burn injuries for use in case of a mass casualty event. 2019 2018 2017 (c)   Finance costs Interest expense A$ 37,769 A$ 26,586 A$ 12,754 A$ 37,769 A$ 26,586 A$ 12,754 2019 2018 2017 (d)  Depreciation included in profit or loss Depreciation A$ 378,002 A$ 143,546 A$ 139,703 Profit on disposal of plant and equipment — — (1,347 ) A$ 378,002 A$ 143,546 A$ 138,356 2019 2018 2017 (e)   Cost of sales A$ 1,697,823 A$ 511,646 A$ 463,285 2019 2018 2017 (f)   Lease payments and other expenses included in profit or loss A$ 950,399 A$ 463,095 A$ 418,193 2019 2018 2017 (g)   Employee benefits expense Salaries and wages A$ 15,472,511 A$ 8,057,869 A$ 6,143,458 Share-based expenses 2,688,817 1,835,157 1,587,243 Defined contribution superannuation expense 831,558 374,435 341,586 A$ 18,992,886 A$ 10,267,461 A$ 8,072,287 </t>
  </si>
  <si>
    <t>LOSS PER SHARE</t>
  </si>
  <si>
    <t>Earnings per share [abstract]</t>
  </si>
  <si>
    <t>Loss Per Share</t>
  </si>
  <si>
    <t xml:space="preserve">5. LOSS PER SHARE Basic loss per share amounts are calculated by dividing the net loss for the year by the weighted average number of ordinary shares outstanding during the year. Diluted earnings per share amounts are calculated by dividing the net loss for the year by the weighted average number of ordinary shares outstanding during the year plus the weighted average number of ordinary shares that would be issued on the conversion of all the dilutive potential ordinary shares into ordinary shares. The following reflects the income and share data used in the basic and diluted loss per share computations: 2019 2018 2017 Net loss for the period A$ 35,160,227 A$ 16,519,155 A$ 11,511,024 Weighted average number of ordinary shares for basic and diluted loss per share 1,266,654,166 934,312,458 669,930,538 Transactions involving ordinary shares or potential ordinary shares that would change the number of ordinary shares or potential ordinary shares outstanding between the reporting date and the date of the completion of these financial statements are disclosed in Note 17 to the consolidated financial statements. A total of 111,523,332 employee stock options (2018: 29,131,664 and 2017: 24,797,286) were not included in the dilutive loss per share calculation as they are anti-dilutive. </t>
  </si>
  <si>
    <t>INCOME TAX</t>
  </si>
  <si>
    <t>Major components of tax expense (income) [abstract]</t>
  </si>
  <si>
    <t>Income Tax</t>
  </si>
  <si>
    <t xml:space="preserve">6. INCOME TAX (a)   Income tax expense 2019 2018 2017 The major components of income tax benefit are: Current income tax benefit: Current income tax benefit – R&amp;D Claim A$ (179,863 ) A$ (1,420,752 ) A$ (1,048,634 ) Adjustment for prior year tax — 34,956 — Income tax benefit reported in profit or loss – R&amp;D Claim A$ (179,863 ) A (1,385,796 ) A$ (1,048,634 ) (b)  Numerical reconciliation of income tax expense to prima facie tax payable Loss from continuing operations before income tax expense (35,340,090 ) (17,904,569 ) (12,559,261 ) A$ (35,340,090 ) A$ (17,904,569 ) (12,559,261 ) Tax at the Australian rate of 27.5% (2018: 27.5% and 2017: 27.5%) A$ (9,718,525 ) A$ (4,923,756 ) A$ (3,767,778 ) Tax effect of amounts which are not deductible/(taxable) in calculating taxable income: Other 4,847,621 1,464,746 792,798 Tax losses not brought to account 5,196,259 3,537,629 2,974,980 Research and development tax offset (179,863 ) (1,420,751 ) (1,048,634 ) Adjustment for prior year research and development tax offset — 34,955 — Adjustment due to change in tax rate — 66,341 — 145,492 (1,240,836 ) (1,048,634 ) Movement in deferred tax asset — — 41,629 Deferred tax assets not brought to account as realization is not considered probable (325,355 ) (144,960 ) (41,629 ) Income tax benefit A$ (179,863 ) A$ (1,385,796 ) (1,048,634 ) (c)   Non-current The balance comprises temporary differences attributable to: Provisions A$ 21,008 A$ 122,243 A$ 48,513 Property, plant and equipment 10,672 10,155 12,945 Intangible assets 802,179 1,025,616 735,400 Other 1,178 2,378 (766 ) Total deferred tax assets A$ 835,037 A$ 1,160,392 A$ 796,092 Set off deferred tax liabilities pursuant to set-off — — — A$ 835,037 1,160,392 796,092 Deferred tax assets not brought to account as realization is not considered probable (835,037 ) (1,160,392 ) (796,092 ) Deferred tax assets recognized A$ — A$ — A$ — Movements – Consolidated Provisions Plant and Intangible Other Total At June 30, 2016 A$ 81,984 A$ 13,905 A$ 611,343 A$ — A$ 707,232 (Charged) / credited to the consolidated statement of profit or loss and other comprehensive income (33,471 ) (960 ) 124,057 (766 ) 88,770 At 30 June 2017 A$ 48,513 A$ 12,945 A$ 735,400 A$ (766 ) A$ 796,092 (Charged) / credited to the consolidated statement of profit or loss and other comprehensive income 73,730 (2,790 ) (219,044 ) 3,144 (144,960 ) (Charged) / credited directly to equity — — 509,260 — 509,260 At 30 June 2018 122,243 10,155 1,025,616 2,378 1,160,392 (Charged) / credited to the consolidated statement of profit or loss and other comprehensive income (101,235 ) 517 (223,437 ) (1,200 ) (325,355 ) (Charged) / credited directly to equity — — — — — At 30 June 2019 21,008 10,672 802,179 1,178 835,037 Unrecognized temporary differences At June 30, 2019, there is no recognized or unrecognized deferred income tax liability (2018 and 2017: A$nil) for taxes that would be payable on the unremitted earnings of certain of the Company’s subsidiaries. The Company has no liability for additional taxation should unremitted earnings be remitted (2018 and 2017: A$nil). Tax consolidation (i) Members of the tax consolidated company and the tax sharing arrangement Avita Medical Limited and its 100% owned Australian resident subsidiaries formed a tax consolidated group with effect from July 1, 2003. Avita Medical Limited is the parent entity of the tax consolidated group. Members of the group have not entered into a tax sharing arrangement or a tax funding arrangement. (ii) Tax effect accounting by members of the tax consolidated group No amounts have been recognized as tax consolidation contribution adjustments in preparing the accounts of Avita Medical Limited. </t>
  </si>
  <si>
    <t>CURRENT ASSETS - CASH AND CASH EQUIVALENTS</t>
  </si>
  <si>
    <t>Disclosure Of Cash And Cash Equivalents [Abstract]</t>
  </si>
  <si>
    <t>Current Assets - Cash and Cash Equivalents</t>
  </si>
  <si>
    <t xml:space="preserve">7. CURRENT ASSETS – CASH AND CASH EQUIVALENTS 2019 2018 Cash at bank and in hand A$ 28,701,791 A$ 14,825,532 Short-term deposits 281,700 — Cash and cash equivalents A$ 28,983,491 A$ 14,825,532 </t>
  </si>
  <si>
    <t>CURRENT ASSETS - TRADE AND OTHER RECEIVABLES</t>
  </si>
  <si>
    <t>Trade and other current receivables [abstract]</t>
  </si>
  <si>
    <t>Current Assets - Trade and Other Receivables</t>
  </si>
  <si>
    <t xml:space="preserve">8. CURRENT ASSETS – TRADE AND OTHER RECEIVABLES 2019 2018 Trade receivables A$ 2,143,889 A$ 263,421 Allowance for doubtful debts (25,155 ) (23,452 ) 2,118,734 239,969 R&amp;D Tax claim 179,863 2,434,430 BARDA and other receivables 681,505 2,762,958 Carrying amount of trade and other receivables A$ 2,980,102 A$ 5,437,357 (a) Allowance for impairment los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company holds the trade receivables with the objective to collect the contractual cash flows and therefore measures them subsequently at amortized cost using the effective interest method. The expected loss rates are based on the payment profiles of sales over a period of 6 months before June 30, 2019, prior to commercialization in the United States,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19 (on adoption of IFRS 9) was determined as follows for trade receivables: Current 31-60 61-90 91-120 days &gt;120 days Total Expected loss rate 0 % 0 % 0 % 0 % 100 % 1.17 % Gross carrying amount – trade receivables A$ 1,532,187 A$ 365,458 A$ 202,260 A$ 18,829 A$ 25,155 A$ 2,143,889 Allowance for impairment loss A$ — A$ — A$ — A$ — A$ 25,155 A$ 25,155 Movements in the allowance for impairment loss were as follows: 2019 2018 At July 1 A$ 23,452 A$ 88,859 Write off during the year (7,099 ) (88,859 ) Charge for the year 8,802 23,452 At June 30 A$ 25,155 A$ 23,452 At June 30, the ageing analysis of trade receivables is as follows: Total 0-30 days 31-60 days 61-90 days +91 days PDNI* +91 days CI** 2019 Consolidated 2,143,452 1,532,046 365,459 202,260 18,532 25,155 2018 Consolidated 263,421 129,979 82,406 6,173 42,792 2,071 * Past due not impaired (“PDNI”) ** Considered impaired (“CI”) The Company’s trade receivables past due but not considered impaired amounted to A$25,155 at June 30, 2019 (2018: A$23,452). Payment terms on these amounts have not been re-negotiated Other balances within trade and other receivables which have similar terms as trade receivables do not contain impaired assets and are not past due. It is expected that these other balances will be received when due. (b) Fair value and credit risk Due to the short-term nature of these receivables, their carrying value is assumed to approximate their fair value. The maximum exposure to credit risk is the fair value of receivables. Collateral is not held as security, nor is it the Company’s policy to transfer (on-sell) (c) Foreign exchange and interest rate risk Detail regarding foreign exchange and interest rate risk exposure is disclosed in Note 19. </t>
  </si>
  <si>
    <t>CURRENT ASSETS - INVENTORIES</t>
  </si>
  <si>
    <t>Classes of current inventories [abstract]</t>
  </si>
  <si>
    <t>Current Assets - Inventories</t>
  </si>
  <si>
    <t xml:space="preserve">9. CURRENT ASSETS – INVENTORIES 2019 2018 Raw materials and components at cost A$ 869,016 A$ 778,947 Finished goods at cost 188,748 376,879 Total inventories at cost A$ 1,057,764 A$ 1,155,826 A provision of $ A$125,159 (2018: A$42,412) has been allocated against inventory to reduce the carrying amount of certain inventory items to nil net realisable value. The change in provision of inventory has been included in the cost of sales line item as a cost of inventories in the consolidated statement of profit or loss and other comprehensive income. Inventory expense Inventories recognized as an expense as a result of expiration for the year ended June 30, 2019 totaled A$97,029 (2018: A$38,107 and 2017: A$408,052). </t>
  </si>
  <si>
    <t>NON-CURRENT ASSETS - PLANT AND EQUIPMENT</t>
  </si>
  <si>
    <t>Property, plant and equipment [abstract]</t>
  </si>
  <si>
    <t>Non-Current Assets – Plant and Equipment</t>
  </si>
  <si>
    <t xml:space="preserve">10. NON-CURRENT Reconciliation of carrying amounts at the beginning and end of the period Plant and Year ended June 30, 2019 At July 1, 2018, net of accumulated depreciation A$ 742,583 Additions 1,532,656 Disposals (58,722 ) Depreciation charge for the year (378,002 ) At June 30, 2019, net of accumulated depreciation A$ 1,838,515 At June 30, 2019 Cost A$ 2,787,761 Accumulated depreciation (949,246 ) Net carrying amount A$ 1,838,515 Plant and Year ended June 30, 2018 At July 1, 2017, net of accumulated depreciation A$ 387,380 Additions 498,749 Depreciation charge for the year (143,546 ) At June 30, 2018, net of accumulated depreciation A$ 742,583 At June 30, 2018 Cost A$ 1,448,142 Accumulated depreciation (705,559 ) Net carrying amount A$ 742,583 </t>
  </si>
  <si>
    <t>CURRENT LIABILITIES - TRADE AND OTHER PAYABLES</t>
  </si>
  <si>
    <t>Trade and other current payables [abstract]</t>
  </si>
  <si>
    <t>Current Liabilities – Trade and Other Payables</t>
  </si>
  <si>
    <t xml:space="preserve">11. CURRENT LIABILITIES – TRADE AND OTHER PAYABLES 2019 2018 Trade payables A$ 679,106 A$ 271,913 Bonus payable 1,198,063 1,317,188 Accruals and other payables 3,756,393 1,898,481 Carrying amount of trade and other payables A$ 5,633,562 A$3,487,582 (a) Fair value Due to the short-term nature of these payables, their carrying value is assumed to approximate their fair value. (b) Interest rate, foreign exchange and liquidity risk Information regarding interest rate, foreign exchange and liquidity risk exposure is set out in Note 19. </t>
  </si>
  <si>
    <t>CURRENT LIABILITIES - PROVISIONS</t>
  </si>
  <si>
    <t>Current provisions [abstract]</t>
  </si>
  <si>
    <t>Current Liabilities – Provision</t>
  </si>
  <si>
    <t xml:space="preserve">12. CURRENT LIABILITIES – PROVISIONS 2019 2018 Provision for annual leave (i) A$ 627,928 A$ 376,535 Provision for long service leave (ii) 22,431 19,000 A$ 650,359 A$ 395,535 Employee benefits (i) A provision is recognized for annual leave due to employees at the end of the year. (ii) A provision is recognized for long service leave due to employees at the end of the year. </t>
  </si>
  <si>
    <t>CONTRIBUTED EQUITY</t>
  </si>
  <si>
    <t>Equity [abstract]</t>
  </si>
  <si>
    <t>Contributed Equity</t>
  </si>
  <si>
    <t>13. CONTRIBUTED EQUITY 2019 2018 Ordinary shares Authorised, issued and fully paid A$ 204,279,078 A$ 162,801,028 Fully paid ordinary shares carry one vote per share and carry the right to dividends. Movement in ordinary shares on issue Number Amount At July 1, 2017 673,219,854 A$ 134,806,022 New shares 633,658,471 29,846,859 Cancelled shares (29,500,000 ) — Capital issue costs — (1,851,853 ) At July 1, 2018 1,277,378,325 A$ 162,801,028 New shares 593,921,250 45,580,570 Capital issue costs — (4,102,520 ) At June 30, 2019 1,871,299,575 A$ 204,279,078 Capital management When managing capital, management’s objective is to ensure the entity continues as a going concern as well as to maintain optimal returns to shareholders and benefits for other stakeholders. Management also aims to maintain a capital structure that ensures the lowest cost of capital available to the entity. The Company regularly reviews the capital structure and seeks to take advantage of available opportunities to improve outcomes for the Company and its shareholders. For the year ended 30 June 2019, there were no dividends paid and management has no plans to commence the payment of dividends. Management will continue to assess market conditions and the company’s cash flow requirements to ensure the company is appropriately funded. The Company monitors capital based on the gearing ratio, however, there is no significant external borrowing at the reporting date. Neither the Company nor any of the subsidiaries are subject to externally imposed capital requirement.</t>
  </si>
  <si>
    <t>ACCUMULATED LOSSES AND RESERVES</t>
  </si>
  <si>
    <t>Accumulated Losses And Reserves [Abstract]</t>
  </si>
  <si>
    <t>Accumulated Losses and Reserves</t>
  </si>
  <si>
    <t xml:space="preserve">14. ACCUMULATED LOSSES AND RESERVES (a) Movements in accumulated losses were as follows: 2019 2018 Balance 1 July A$ (148,592,879) A$ (132,218,352) Net loss attributable to owners of Avita Medical Limited (35,160,227 ) (16,519,155 ) Transfer from expired / lapsed options — 141,188 Forfeited options — 3,440 Balance 30 June A$ (183,753,106 ) A$ (148,592,879 ) (b) Nature and purpose of reserves Employee equity benefits reserve The employee equity benefits reserve is used to record the value of share-based payments provided to employees, including Key Management Personnel, as part of their remuneration. Refer to note 17 for further details of these plans. Foreign currency translation reserve The foreign currency translation reserve is used to record exchange differences arising from the translation of the financial statements of foreign subsidiaries. </t>
  </si>
  <si>
    <t>CONSOLIDATED STATEMENT OF CASH FLOWS RECONCILIATION</t>
  </si>
  <si>
    <t>Statement of cash flows [abstract]</t>
  </si>
  <si>
    <t>Consolidated Statement Of Cash Flows Reconciliation</t>
  </si>
  <si>
    <t xml:space="preserve">15. CONSOLIDATED STATEMENT OF CASH FLOWS RECONCILIATION 2019 2018 2017 Reconciliation of net loss after tax to net cash flows from operations Loss from ordinary activities after tax A$ (35,160,227) A$ (16,519,155) A$ (11,511,024) Adjustments for non-cash Depreciation 378,002 143,546 139,703 Share based payments expensed 2,779,694 1,835,157 1,587,243 Share options canceled classified as financing activities — 62,681 — Capital raising costs classified as financing activities (90,000 ) — — R&amp;D claim accrual 179,863 (1,385,414 ) — Foreign exchange differences (357,830 ) 592,385 — Changes in assets and liabilities: Decrease/(increase) in inventories 98,063 (118,336 ) 333,132 Decrease/(increase) in trade and other receivables 2,457,255 (1,980,566 ) (49,040 ) Increase in prepayments and other assets (701,809 ) (473,690 ) (156,756 ) Increase in trade and other payables 2,065,833 1,258,186 1,125,116 Increase/(decrease) in provisions 254,824 213,182 (25,898 ) Increase in contract liability 610,673 — — Net cash used in operating activities A$ (27,485,659 ) A$ (16,372,024 ) A$ (8,557,524 ) </t>
  </si>
  <si>
    <t>RELATED PARTY DISCLOSURE</t>
  </si>
  <si>
    <t>Disclosure of transactions between related parties [abstract]</t>
  </si>
  <si>
    <t>Related Party Disclosure</t>
  </si>
  <si>
    <t xml:space="preserve">16. RELATED PARTY DISCLOSURE (a) Subsidiaries The consolidated financial statements include the financial statements of Avita Medical Limited and the subsidiaries listed in the following table: Name Country of Incorporation % Equity interest at June 30, 2018 % Equity interest at June 30, 2017 Investment at June 30, 2019 Investment At June 30, 2018 C3 Operations Pty Ltd Australia 100 % 100 % A$ — A$ — Avita Medical Europe Ltd United Kingdom 100 % 100 % — — Avita Medical Americas LLC United States 100 % 100 % — — Infamed Pty Limited Australia 100 % 100 % — — Visiomed Group Pty Ltd Australia 100 % 100 % 4,643,888 4,643,888 A$4,643,888 A$4,643,888 (b) Ultimate parent Avita Medical Limited is the ultimate parent entity in the wholly-owned company. (c) Key Management Personnel The total remuneration paid to key management personnel of the Company during the year is detailed below 2019 2018 2017 Short-term employee benefits A$ 4,396,280 A$ 3,770,141 A$ 2,933,510 Post-employment employee benefits 445,871 90,512 112,034 Share-based expenses 2,062,580 1,596,368 1,215,809 Total compensation A$ 6,904,731 A$ 5,457,021 A$ 4,261,353 Refer to the remuneration report contained the Directors’ Report for details of the remuneration paid or payable to each member of the Company’s key management personnel for the year ended June 30, 2019. Other than employment matters and indemnification agreements between our directors and executive officers, related party transactions were limited to director fees, consultancy fees and travel reimbursements paid under normal terms and conditions to Bioscience Managers Pty Ltd of which Jeremy Curnock Cook is an officer and Dr. Michael Perry is a director. Total fees paid to Bioscience Managers Pty Ltd for the year ended June 30, 2019 were A$85,374 (2018: A$128,987 and 2017: A$128,987). (d) Transactions with related parties Subsidiaries of the Company: During the reporting period, inter-company other revenue was made of A$ nil (2018: A$2,819,592 and 2017: A$2,087,051) by Avita Medical Europe Ltd and Avita Medical Americas LLC to Avita Medical Limited. These have been eliminated on consolidation. Employees Contributions to superannuation funds on behalf of employees are disclosed in note 4(g). Terms and conditions of transactions with related parties Outstanding balances are unsecured, interest free and settlement occurs in cash. At June 30, 2019 there were no outstanding balances. </t>
  </si>
  <si>
    <t>SHARE-BASED PAYMENT PLANS</t>
  </si>
  <si>
    <t>Share Based Payment Arrangements [Abstract]</t>
  </si>
  <si>
    <t>Share-based payment</t>
  </si>
  <si>
    <t xml:space="preserve">17. SHARE-BASED PAYMENT PLANS (a) Recognized share-based payment expenses The expense recognized for employee services received during the year is shown in the table below: 2019 2018 2017 Expenses arising from equity-settled share-based payment transactions A$ 2,688,817 A$ 1,835,157 A$ 1,587,243 Total expense arising from share-based payment transactions A$ 2,688,817 A$ 1,835,157 A$ 1,587,243 The share-based payment plans are described below. There have been no one (b) Types of share-based payment plans Employee Share Option Plan (ESOP) Share options are granted to employees under the Employee Share Option Plan at the discretion of the Board. The exercise price of the options is based on a weighted average market price of the shares preceding the date of grant. The options vest at the time of grant and the contractual life of each option granted is ten years. There are no cash settlement alternatives. Subject to shareholder approval, options may also be granted to Directors at the discretion of the Board. The exercise price of the options is based on a weighted average market price of the shares preceding the date of grant. The options vest either at the time of grant or are subject to performance conditions at the discretion of the Board and the contractual life of each option granted is 10 years. There are no cash settlement alternatives. (c) Summaries of options granted under ESOP arrangements The following table illustrates the number (No) and weighted average exercise price (WAEP) of, and movements in, share options issued during the year: 2019 No 2019 WAEP 2018 No 2018 WAEP 2017 No 2017 WAEP Outstanding at the beginning of the year 29,131,664 A$ 0.08 24,797,286 A$ 0.09 11,147,289 A$ 0.14 Expired during the year — — (3,937,289 ) 0.13 (4,710,000 ) 0.14 Forfeited during the year — — (838,333 ) 0.08 (2,500,000 ) 0.15 Granted during the year 89,251,668 0.13 9,110,000 0.06 20,859,997 0.08 Exercised during the year (6,860,000 ) (0.07 ) — — — — Outstanding at the end of the year 111,523,332 A$ 0.121 29,131,664 A$ 0.078 24,797,286 A$ 0.084 As at the reporting date, there were 111,523,332 unissued ordinary shares under options represented by: 16,160,415 exercisable at A$0.085 expiring May 18, 2027 issued to employees on May 18, 2017. 1,072,916 exercisable at A$0.082 expiring May 26, 2027 issued to an employee on May 26, 2017. 1,038,333 exercisable at A$0.080 expiring June 27, 2027 issued to employees on June 27, 2017. 4,000,000 exercisable at A$0.063 expiring September 6, 2027 issued to an employee on September 6, 2017. 9,000,000 exercisable at A$0.057 expiring April 16, 2028 issued to employees on April 16, 2018. 3,000,000 exercisable at A$0.057 expiring April 18, 2028 issued to employees on April 18, 2018. 2,000,000 exercisable at A$0.056 expiring June 12, 2028 issued to an employee on June 12, 2018. 700,000 exercisable at A$0.057 expiring June 14, 2028 issued to employees on June 14, 2018. 3,000,000 exercisable at A$0.059 expiring June 25, 2028 issued to an employee on June 25, 2018. 14,430,000 exercisable at A$0.089 expiring November 1, 2028 issued to employees on November 1, 2018. 18,881,250 exercisable at A$0.082 expiring November 30, 2028 issued to employees on November 30, 2018. 15,000,000 exercisable at A$0.082 expiring November 30, 2028 issued to an employee on November 30, 2018. 360,000 exercisable at A$0.082 expiring November 30, 2028 issued to employees on November 30, 2018. 1,080,000 exercisable at A$0.082 expiring January 2, 2029 issued to employees on January 2, 2019. 4,910,000 exercisable at A$0.082 expiring January 2, 2029 issued to employees on January 2, 2019. 380,000 exercisable at A$0.089 expiring January 2, 2029 issued to employees on January 2, 2019. 6,866,250 exercisable at A$0.30 expiring April 1, 2029 issued to employees on April 1, 2019. 9,644,168 exercisable at A$0.42 expiring June 28, 2029 issued to employees on June 28, 2019. Option holders do not have any right, by virtue of the option, to participate in any share issue of the Company or any related corporate body. Shares issued as a result of the exercise of options During the financial year and up to the date of this report, there were 6,860,000 options exercis e (d) Weighted average remaining contractual life The weighted average remaining contractual life for the share options outstanding as at June 30, 2019 is 10 years (2018: 9.52 years and 2017: 9.39 years). (e) Range of exercise price The range of exercise prices for options outstanding at the end of the year was A$0.056 – A$0.420 (2018: A$0.061 – A$0.126 and 2017: A$0.079—A$0.14). As the range of exercise prices is wide, refer to Section (c) above for further information in assessing the number and timing of additional shares that may be issued and the cash that may be received upon exercise of those options. (f) Weighted average fair value The weighted average fair value of options granted during the year was A$2,594,883 (2018: A$247,089 and 2017: A$578,879). The total fair value of the options granted during the year is A$2,594,883 (2018: A$247,089 and 2017: A$578,879). (g) Option pricing model: ESOP and Investor Equity-settled transactions The fair value of the equity-settled share options granted under the ESOP is estimated at the date of grant using a Binomial Model considering the terms and conditions upon which the options were granted. The options issued in the period have vesting criteria based on the following performance conditions: • Tenure with the Company • Revenue target • FDA PMA approval of RECELL for burns • Initial BARDA procurement under CLIN2 of the BARDA Contract • US Quotation i) On May 18, 2017, 17,910,415 options were granted to employees at an exercise price of A$0.085 expiring on May 18, 2027. The following table lists the inputs to the models used for the options granted to employees each year: Grant date 05/18/2017 Share price at date of grant A$ 0.08 Dividend yield (%) 0 % Expected volatility (%) 90 % Risk-free interest rate (%) 1.5 % Expected life of option 3,650 Fair value at date of grant A$ 0.0754 Option exercise price (A$) A$ 0.085 At year end, 5,304,166 options were unvested. ii) On May 26, 2017, 1,072,916 options were granted to employees at an exercise price of A$0.082 expiring on May 26, 2027. The following table lists the inputs to the models used for the options granted to employees each year: Tranche 1 Tranche 2 Grant date 05/26/2017 05/26/2017 Share price at date of grant A$ 0.086 A$ 0.086 Dividend yield (%) 0 % 0 % Expected volatility (%) 90 % 90 % Risk-free interest rate (%) 1.5 % 1.50 % Expected life of option 3,650 3,650 Fair value at date of grant A$ 0.070 A$ 0.0754 Option exercise price (A$) A$ 0.082 A$ 0.082 At year end, 469,166 options were unvested. iii) On June 27, 2017, 1,038,333 options were granted to employees at an e The following table lists the inputs to the models used for the options granted to employees each year: Tranche 1 Tranche 2 Grant date 06/27/2017 06/27/2017 Share price at date of grant A$ 0.067 A$ 0.067 Dividend yield (%) 0 % 0 % Expected volatility (%) 90 % 90 % Risk-free interest rate (%) 1.50 % 1.50 % Expected life of option 3,650 3,650 Fair value at date of grant A$ 0.0621 A$ 0.0754 Option exercise price (A$) A$ 0.080 A$ 0.080 At year end, 361,500 options were unvested. iv) On September 6, 2017, 4,000,000 options were granted to an employee at an exercise price of A$0.063 expiring on September 6, 2027. The following table lists the inputs to the models used for the options granted to employees each year: Grant date 09/06/2017 Share price at date of grant A$ 0.056 Dividend yield (%) 0 % Expected volatility (%) 90 % Risk-free interest rate (%) 1.5 % Expected life of option 3,650 Fair value at date of grant A$ 0.0523 Option exercise price (A$) A$ 0.063 At year end, 1,700,000 options were unvested. v) On April 16, 2018, 9,000,000 options were granted to employees at an exercise p r The following table lists the inputs to the models used for the options granted to employees: Grant date 04/16/2018 Share price at date of grant A$ 0.055 Dividend yield (%) 0 % Expected volatility (%) 90 % Risk-free interest rate (%) 2.65 % Expected life of option (days) 3,650 Option exercise price (A$) A$ 0.057 This represents tranches 1-6, Tranche 1 A$ 0.0343 Tranche 2 A$ 0.0373 Tranche 3 A$ 0.0398 Tranche 4 A$ 0.0417 Tranche 5 A$ 0.0495 Tranche 6 A$ 0.0471 The above valuation includes varied vesting periods and assumes an early exercise multiple. At year end, 4,440,000 options were unvested. vi) On April 18, 2018, 3,000,000 options were granted to an emplo y The following table lists the inputs to the models used for the options granted to employees: Grant date 04/18/2018 Share price at date of grant A$ 0.057 Dividend yield (%) 0 % Expected volatility (%) 90 % Risk-free interest rate (%) 2.65 % Expected life of option (days) 3,650 Option exercise price (A$) A$ 0.057 This represents tranches 1-9, Tranche 1 A$ 0.0493 Tranche 4 A$ 0.0358 Tranche 5 A$ 0.0390 Tranche 6 A$ 0.0417 Tranche 7 A$ 0.0437 Tranche 8 A$ 0.0493 Tranche 9 A$ 0.0493 The above valuation includes varied vesting periods and assumes an early exercise m u vii) On June 12, 2018, 2,000,000 options were granted to an employee at an exercise price of A$0.056 expiring on June 12, 2028. The following table lists the inputs to the models used for the options granted to employee each year: Grant date 06/12/2018 Share price at date of grant A$ 0.056 Dividend yield (%) 0 % Expected volatility (%) 90 % Risk-free interest rate (%) 2.65 % Expected life of option (days) 3,650 Option exercise price (A$) A$ 0.056 This represents tranches 1-9, Tranche 1 A$ 0.0485 Tranche 2 A$ 0.0485 Tranche 3 A$ 0.0485 Tranche 4 A$ 0.0352 Tranche 5 A$ 0.0384 Tranche 6 A$ 0.0409 Tranche 7 A$ 0.0430 Tranche 8 A$ 0.0485 Tranche 9 A$ 0.0485 The above valuation includes varied vesting periods and assumes an early exercise multiple. At year end, 975,000 options were unvested. viii) On June 14, 2018, 700,000 options were granted to an employee at an exercise price of A$0.057 expiring on June 14, 2028. The following table lists the inputs to the models used for the options granted to employees: Grant date 06/14/2018 Share price at date of grant A$ 0.058 Dividend yield (%) 0 % Expected volatility (%) 90 % Risk-free interest rate (%) 2.65 % Expected life of option (days) 3,650 Option exercise price (A$) A$ 0.057 This represents tranches 1-9, r Tranche 1 A$ 0.0502 Tranche 2 A$ 0.0502 Tranche 3 A$ 0.0502 Tranche 4 A$ 0.0365 Tranche 5 A$ 0.0399 Tranche 6 A$ 0.0425 Tranche 7 A$ 0.0446 Tranche 8 A$ 0.0502 Tranche 9 A$ 0.0502 The above valuation includes varied vesting periods and assumes an early exercise multiple. At year end, 350,000 options were unvested. ix) On June 25, 2018, 3,000,000 options were granted to an employee at an exercise price of A$0.059 expiring on June 25, 2028. The following table lists the inputs to the models used for the options granted to employees: Grant date 06/25/2018 Share price at date of grant A$ 0.059 Dividend yield (%) 0 % Expected volatility (%) 90 % Risk-free interest rate (%) 2.65 % Expected life of option (days) 3,650 Option exercise price (A$) A$ 0.059 This represents tranches 1-9, Tranche 1 A$ 0.0504 Tranche 6 A$ 0.0448 Tranche 2 A$ 0.0504 Tranche 7 A$ 0.0504 Tranche 3 A$ 0.0368 Tranche 8 A$ 0.0504 Tranche 4 A$ 0.0401 Tranche 9 A$ 0.0504 Tranche 5 A$ 0.0427 The above valuation includes varied vesting periods and assumes an early exercise multiple. At year end, 1,480,000 options were unvested. x) On November 1, 2018, 17,200,000 options were granted to employees at an exercise price of A$0.089 expiring on November 1, 2028. The following table lists the inputs to the models used for the options granted to employees each year: Tranche 1 Tranche 2 Tranche 3 Tranche 4 Grant date 11/1/2018 11/1/2018 11/1/2018 11/1/2018 Share price at date of grant A$ 0.093 A$ 0.093 A$ 0.093 A$ 0.093 Dividend yield (%) 0 % 0 % 0 % 0 % Expected volatility (%) 90 % 90 % 90 % 90 % Risk-free interest rate (%) 2.65 % 2.65 % 2.65 % 2.65 % Expected life of option (days) 3,650 3,650 3,650 3,650 Fair value at date of grant A$ 0.0587 A$ 0.0641 A$ 0.683 A$ 0.0716 Option exercise price (A$) A$ 0.089 A$ 0.089 A$ 0.089 A$ 0.089 The above valuation includes varied vesting periods and assumes an early exercise multiple. At year end, 14,430,000 options were unvested, and 2,770,000 options were forfeited. xi) On November 30, 2018 November 30, 2028 The following table lists the inputs to the models used for the options granted to employees each year: Tranche 1 Tranche 2 Tranche 3 Tranche 4 Grant date 11/30/2018 11/30/2018 11/30/2018 11/30/2018 Share price at date of grant A$ 0.082 A$ 0.082 A$ 0.082 A$ 0.082 Dividend yield (%) 0 % 0 % 0 % 0 % Expected volatility (%) 90 % 90 % 90 % 90 % Risk-free interest rate (%) 2.65 % 2.65 % 2.65 % 2.65 % Expected life of option (days) 3,650 3,650 3,650 3,650 Fair value at date of grant A$ 0.0514 A$ 0.0561 A$ 0.0599 A$ 0.0628 Option exercise price (A$) A$ 0.082 A$ 0.082 A$ 0.082 A$ 0.082 The above valuation includes varied vesting periods and assumes an early exercise multiple. At year end, 18,881,250 options were unvested, and 5,970,000 options were forfeited. xii) On January 2, 2019 January 2, 2023 The following table lists the inputs to models used for the options granted to employees each year: .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5 A$ 0.0488 A$ 0.0519 A$ 0.0543 Option exercise price (A$) A$ 0.082 A$ 0.082 A$ 0.082 A$ 0.082 The above valuation includes varied vesting periods and assumes an early exercise multiple. At year end, 1,180,000 options were unvested. xiii) On January 2, 2019, 4,910,000 options were granted to employees at an exercise price of A$0.082 expiring on January 2, 2023. The following table lists the inputs to the models used for the options granted to employees each year: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62 A$ 0.0497 A$ 0.0526 A$ 0.0551 Option exercise price (A$) A$ 0.082 A$ 0.082 A$ 0.082 A$ 0.082 The above valuation includes varied vesting periods and assumes an early exercise multiple. At year end, 4,910,000 options were unvested. xiv) On January 2, 2019, 380,000 options were granted to employees at an exercise price of A$0.082 expiring on January 2, 2029. The following table lists the inputs to the models used for the options granted to employees each year: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55 A$ 0.0488 A$ 0.0519 A$ 0.0543 Option exercise price (A$) A$ 0.082 A$ 0.082 A$ 0.082 A$ 0.082 The above valuation includes varied vesting periods and assumes an early exercise multiple. At year end, 380,000 options were unvested. xv) On April 1, 2019, 6,866,250 0.300 The following table lists the inputs to the models used for the options granted to employees each year: Grant date 04/01/2019 Share price at date of grant A$ 0.300 Dividend yield (%) 0 % Expected volatility (%) 90 % Risk-free interest rate (%) 2.65 % Expected life of option (days) 3,650 Option exercise price (A$) A$ 0.300 This represents tranches 1-20, Tranche 1 A$ 0.1706 Tranche 8 A$ 0.2026 Tranche 15 A$ 0.1688 Tranche 2 A$ 0.1834 Tranche 9 A$ 0.1936 Tranche 16 A$ 0.1812 Tranche 3 A$ 0.1945 Tranche 10 A$ 0.2030 Tranche 17 A$ 0.1926 Tranche 4 A$ 0.2037 Tranche 11 A$ 0.1677 Tranche 18 A$ 0.2022 Tranche 5 A$ 0.1694 Tranche 12 A$ 0.1806 Tranche 19 A$ 0.2033 Tranche 6 A$ 0.1823 Tranche 13 A$ 0.1922 Tranche 20 A$ 0.1682 Tranche 7 A$ 0.1931 Tranche 14 A$ 0.2014 The above valuation includes varied vesting periods and assumes an early exercise multiple. At year end, 6,866,250 xvi) On November 30, 2018, 360,000 0.082 The following table lists the inputs to the models used for the options granted to employees each year: Tranche 1 Tranche 2 Tranche 3 Tranche 4 Grant date 11/30/2018 11/30/2018 11/30/2018 11/30/2018 Share price at date of grant A$ 0.082 A$ 0.082 A$ 0.082 A$ 0.082 Dividend yield (%) 0 % 0 % 0 % 0 % Expected volatility (%) 90 % 90 % 90 % 90 % Risk-free interest rate (%) 2.65 % 2.65 % 2.65 % 2.65 % Expected life of option (days) 3,650 3,650 3,650 3,650 Fair value at date of grant A$ 0.0514 A$ 0.0561 A$ 0.0599 A$ 0.0628 Option exercise price (A$) A$ 0.082 A$ 0.082 A$ 0.082 A$ 0.082 The above valuation includes varied vesting periods and assumes an early exercise multiple. At year end, 360,000 xvii) On June 28, 2019, 9,644,168 0.42 The following table lists the inputs to the models used for the options granted to employees each year: Tranche 1 Tranche 2 Tranche 3 Tranche 4 Grant date 06/28/2019 06/28/2019 06/28/2019 06/28/2019 Share price at date of grant A$ 0.42 A$ 0.42 A$ 0.42 A$ 0.42 Dividend yield (%) 0 % 0 % 0 % 0 % Expected volatility (%) 90 % 90 % 90 % 90 % Risk-free interest rate (%) 2.65 % 2.65 % 2.65 % 2.65 % Expected life of option (days) 3,650 3,650 3,650 3,650 Option exercise price (A$) A$ 0.42 A$ 0.42 A$ 0.42 A$ 0.42 This represents tranches 1-21, Tranche 1 A$ 0.2389 Tranche 8 A$ 0.2868 Tranche 15 A$ 0.2751 Tranche 2 A$ 0.2567 Tranche 9 A$ 0.2413 Tranche 16 A$ 0.2421 Tranche 3 A$ 0.2732 Tranche 10 A$ 0.2591 Tranche 17 A$ 0.2757 Tranche 4 A$ 0.2862 Tranche 11 A$ 0.2745 Tranche 18 A$ 0.2430 Tranche 5 A$ 0.2397 Tranche 12 A$ 0.2878 Tranche 19 A$ 0.2606 Tranche 6 A$ 0.2575 Tranche 13 A$ 0.2884 Tranche 20 A$ 0.2764 Tranche 7 A$ 0.2738 Tranche 14 A$ 0.2598 Tranche 21 A$ 0.2889 The above valuation includes varied vesting periods and assumes an early exercise multiple. At year end, 9,644,168 xviii) On the November 30, 2018, 15,000,000 0.082 1. Tenure 3,333,333 two-year 2. Company Share Price 5,000,001 3. Milestone performance 2,500,000 4. Vested Due to Milestone Achievement 4,166,666 Tranche 1 Tranche 2 Tranche 3 Tranche 4 Grant date 11/30/2018 11/30/2018 11/30/2018 11/30/2018 Share price at date of grant A$ 0.082 A$ 0.082 A$ 0.082 A$ 0.082 Dividend yield (%) 0 % 0 % 0 % 0 % Expected volatility (%) 90 % 90 % 90 % 90 % Risk-free interest rate (%) 2.59 % 2.59 % 2.59 % 2.59 % Expected life of option (days) 3,650 3,650 3,650 3,650 Fair value at date of grant A$ 0.049 A$ 0.054 A$ 0.048 A$ 0.052 Option exercise price (A$) A$ 0.082 A$ 0.082 A$ 0.082 A$ 0.082 Tranche 5 Tranche 6 Tranche 7 Grant date 11/30/2018 11/30/2018 11/30/2018 Share price at date of grant A$ 0.082 A$ 0.082 A$ 0.082 Dividend yield (%) 0 % 0 % 0 % Expected volatility (%) 90 % 90 % 90 % Risk-free interest rate (%) 2.59 % 2.59 % 2.59 % Expected life of option (days) 3,650 3,650 3,650 Fair value at date of grant A$ 0.058 A$ 0.071 A$ 0.048 Option exercise price (A$) A$ 0.082 A$ 0.082 A$ 0.082 At year end, 4,166,667 options were unvested. (h) Long-term incentive rights On the November 30, 2017, 50,000,000 LTI’s were issued to Dr Michael Perry based on the following milestones: 5. Tenure 6. Company Share Price 7. Milestone performance a. FDA PMA approval of RECELL for burns b. Initial BARDA procurement under CLIN2 of the BARDA Contract Tranche 1 Tranche 2 Tranche 3 Tranche 4 Grant date 11/30/2017 11/30/2017 11/30/2017 11/30/2017 Share price at date of grant A$ 0.061 A$ 0.061 A$ 0.061 A$ 0.061 Exercise price A$ nil A$ nil A$ nil A$ nil Vesting hurdle n/a n/a n/a A$ 0.122 Expiry period 11/30/2027 11/30/2027 11/30/2027 11/30/2027 Dividend yield (%) 0 % 0 % 0 % 0 % Expected volatility (%) 70 % 70 % 70 % 70 % Risk-free interest rate (%) 2.47 % 2.47 % 2.47 % 2.47 % Tranche 5 Tranche 6 Tranche 7 Tranche 8 Grant date 11/30/2017 11/30/2017 11/30/2017 11/30/2017 Share price at date of grant A$ 0.061 A$ 0.061 A$ 0.061 A$ 0.061 Exercise price A$ nil A$ nil A$ nil A$ nil Vesting hurdle A$ 0.183 A$ 0.244 n/a n/a Expiry period 11/30/2027 11/30/2027 11/30/2027 11/30/2027 Dividend yield (%) 0 % 0 % 0 % 0 % Expected volatility (%) 70 % 70 % 70 % 70 % Risk-free interest rate (%) 2.47 % 2.47 % 2.47 % 2.47 % </t>
  </si>
  <si>
    <t>SEGMENT INFORMATION</t>
  </si>
  <si>
    <t>Disclosure of operating segments [abstract]</t>
  </si>
  <si>
    <t>Segment Information</t>
  </si>
  <si>
    <t xml:space="preserve">18. SEGMENT INFORMATION Operating segments are identified based on internal reports about components of the Company that are regularly reviewed by the chief operating decision maker to allocate resources to the segment and to assess its performance. The Company’s chief operating decision maker has been identified as the Chief Executive Officer. The Chief Executive Officer reviews the financial and operating performance of the business primarily from a geographic perspective. On this basis, management have identified three reportable operating segments being the Asia Pacific, Europe and Americas including Canada. The Chief Executive Officer monitors the performance of all these segments separately. The Company does not operate in any other geographic segment. The Americas, Europe, and Asia Pacific operating segments derived its revenues from the sale of RECELL Devices. The Chief Executive Officer assesses the performance of the operating segments based on a measure of gross margin and net profit before tax. Unallocated The following items of income and expense and associated assets are not allocated to operating segments as they are not considered part of the core operations of any segment: • Corporate revenue • Corporate charges • Amortisation of intellectual property The segment information provided to the Chief Executive Officer for the reportable segments for the year ended June 30, 2019 is as follows: Continuing Operations Asia Pacific Europe Americas Total Year ended June 30, 2019 Revenue Sale of goods A$ 1,126,407 A$ 364,331 A$ 6,214,660 A$ 7,705,398 Other income 11,970 543 8,703,335 8,715,848 Total revenue and other income per consolidated statement of profit or loss and other comprehensive income A$ 1,138,377 A$ 364,874 A$ 14,917,995 A$ 16,421,246 Segment net loss before tax benefit A$ (734,835 ) A$ (919,932 ) A$ (27,919,276 ) A$ (29,574,043 ) Reconciliation of segment net result before tax to loss before income tax benefit Corporate charges including share-based expenses (5,766,047 ) Loss before income tax A$ (35,340,090 ) The Company’s other income in its Americas including Canada operating segment includes $8,259,152 from BARDA, representing 95% of the Americas operating segment’s total other income from external customers for the year ended June 30, 2019. Revenue is attributed to geographic location based on the location of the customers. The percentages of external revenues from external customers that are attributable to foreign countries are as shown below: 2019 2018 Australia 14.6 % 6.8 % Americas and other 85.4 % 93.2 % Total revenue 100.0 % 100.0 % Asia Pacific EMEA Americas Total Year ended June 30, 2019 Segment assets Segment operating assets A$ 870,041 A$ 284,424 A$ 32,455,556 A$ 33,610,021 Segment non-current 324,456 5,862 1,828,873 2,159,191 Unallocated assets A$ — A$ — A$ — A$ 968,861 Total assets per the consolidated statement of financial position A$ 36,738,073 Segment liabilities Segment operating liabilities A$ 172,815 A$ 196,908 A$ 5,777,373 A$ 6,147,096 Unallocated liabilities — — — 801,556 Total liabilities per the consolidated statement of financial position A$ 6,948,652 Asia Pacific EMEA Americas Total Year ended June 30, 2018 Revenue Sale of goods A$ 709,907 A$ 488,954 A$ — A$ 1,198,861 Other income — 2,961 10,104,081 10,107,042 Interest received 59,552 438 5,666 65,656 Total revenue and other income per consolidated statement of profit or loss and other comprehensive income A$ 769,459 A$ 492,353 A$ 10,109,747 A$ 11,371,559 Segment net loss before tax benefit A$ (1,341,200 ) A$ (2,181,622 ) A$ (9,539,296 ) A$ (13,062,118 ) Reconciliation of segment net result before tax to loss before income tax benefit: Corporate charges including share-based expenses A$ (4,842,833 ) Loss before income tax A$ (17,904,951 ) Asia Pacific EMEA Americas Total Year ended June 30, 2018 Segment assets Segment operating assets A$ 532,926 A$ 579,081 A$ 17,079,653 A$ 18,191,660 Segment non-current 5,662 18,215 703,100 726,977 Unallocated assets A$ — A$ — A$ — A$ 4,098,377 Total assets per the consolidated statement of financial position A$ 23,017,014 Segment liabilities Segment operating liabilities A$ 189,531 A$ 176,461 A$ 3,314,423 A$ 3,680,415 Unallocated liabilities — — — 337,040 Total liabilities per the consolidated statement of financial position A$ 4,017,455 Asia Pacific EMEA Americas Total Year ended June 30, 2017 Revenue Sale of goods A$ 452,662 A$ 448,714 A$ — A$ 901,376 Other revenues from external customers 197,488 23,537 6,886,236 7,107,261 Interest received 116,559 1,218 5,932 123,709 Total revenue and other income per consolidated statement of profit or loss and other comprehensive income A$ 766,709 A$ 473,469 A$ 6,892,168 A$ 8,132,346 Segment net operating loss before tax A$ (1,559,592 ) A$ (2,836,165 ) A$ (2,373,062 ) A$ (6,768,819 ) Reconciliation of segment net result before tax to loss before income tax: Corporate charges including share-based expenses (5,790,442 ) Loss before income tax A$ (12,559,261 ) Asia Pacific EMEA Americas Total Year ended June 30, 2017 Segment assets Segment operating assets A$ 227,359 A$ 1,166,946 A$ 2,342,846 A$ 3,737,150 Segment non-current 6,624 20,375 360,380 387,380 Unallocated assets — — — 3,156,011 Total assets per the consolidated statement of financial position A$ 7,280,541 Segment liabilities Segment operating liabilities A$ 153,502 A$ 468,996 A$ 1,743,657 A$ 2,366,155 Unallocated liabilities — — — 179,934 Total liabilities per the consolidated statement of financial position A$ 2,546,089 </t>
  </si>
  <si>
    <t>FINANCIAL RISK MANAGEMENT OBJECTIVES AND POLICIES</t>
  </si>
  <si>
    <t>Disclosure Of Risk Management Objectives And Policies [Abstract]</t>
  </si>
  <si>
    <t>Financial Risk Management Objectives And Policies</t>
  </si>
  <si>
    <t xml:space="preserve">19. FINANCIAL RISK MANAGEMENT OBJECTIVES AND POLICIES The Company’s principal financial instruments comprise receivables, payables, cash and short-term deposits. The Company manages its exposure to key financial risks, including interest rate and foreign currency risk in accordance with the Company’s financial risk management policy. The objective of the policy is to support the delivery of the Company’s financial targets whilst protecting future financial security. The main risks arising from the Company’s financial instruments are interest rate risk, foreign currency risk, credit risk and liquidity risk. The Company uses different methods to measure and manage different types of risk to which it is exposed. These include monitoring levels of exposure to interest rate and foreign exchange risk and assessments of market forecasts for interest rates and foreign exchange. Aging analyses and monitoring of specific credit allowances are undertaken to manage credit risk, and liquidity risk is monitored through the development of future rolling cash flow forecasts. The Board reviews and agrees on policies for managing each of these risks as summarized below. Primary responsibility for identification and control of financial risks rests with the Chief Financial Officer under the authority of the Board. The Board reviews and agrees on policies for managing each of the risks identified below including foreign currency and interest rate risk, credit allowances and future cash flow forecast projections. At the reporting date, the Company had the following financial assets and liabilities: 2019 2018 Financial Assets Cash and cash equivalents A$ 28,983,491 A$ 14,825,532 Trade and other receivables 2,980,102 5,437,357 Financial Liabilities Trade and other payables (5,633,562 ) (3,487,582 ) Provisions (650,359 ) (395,535 ) Net A$ 25,679,672 A$ 16,379,772 Risk Exposures and Responses Interest rate risk The Company’s exposure to market interest rates relates primarily to short-term deposits with a floating interest rate. At reporting date, the Company had the following mix of financial assets exposed to interest rate risk: 2019 2018 Financial Assets Cash and cash equivalents A$ 28,983,491 A$ 14,825,532 Net exposure A$ 28,983,491 A$ 14,825,532 The Company’s policy is to manage its finance costs and revenue using a mix of fixed and variable interest rates depending on the forecast funding requirements of the Company. At June 30, 2019 and 2018, there were no cash and cash equivalents recorded at a fixed rate of interest. The following sensitivity analysis is based on the interest rate exposures in existence at the reporting date. The 1% sensitivity is based on reasonably possible changes over a financial year, using the observed range of historical rates for the preceding two-year At June 30, 2019, if interest rates had moved, as illustrated in the table below with all other variables held constant, post tax loss and equity would have been affected as follows: Judgements of reasonably possible movements: Post Tax Loss (Higher)/Lower Equity Higher/(Lower) 2019 2018 2019 2018 +1% (100 basis points) A$ 289,835 A$ 148,255 A$ 289,835 A$ 148,255 -1% (100 basis points) (289,835 ) (148,255 ) (289,835 ) (148,255 ) The movements in loss are due to higher/lower finance revenue from variable rate cash balances. Foreign currency risk The Company has investment operations in Europe and the United States. The Company’s consolidated statement of financial position can be affected by movements in exchange rates and the Company does not currently hedge this exposure. The Company also has transactional currency exposures. Such exposures arise from sales or purchases by an operating entity in currencies other than the functional currency. Approximately 85% (2018: 93%) of the Company’s sales are denominated in currencies other than the functional currency, whilst approximately 70% (2018: 74%) of costs are denominated in the functional currency. At June 30, 2019, the Company had the following exposure to foreign currencies: 2019 2018 Financial Assets Cash and cash equivalents A$ 28,539,291 A$ 13,046,513 Trade and other receivables 2,350,457 2,847,542 30,889,748 15,894,055 Financial Liabilities Trade and other payables (4,718,118 ) (3,356,546 ) Net exposure A$ 26,171,630 A$ 12,537,509 The following sensitivity is based on the foreign currency risk exposures in existence at the reporting date. The percentage sensitivity is based on reasonably possible changes over a financial year, using the observed range of historical rates for the preceding two-year At June 30, 2019, had the Australian Dollar moved, as illustrated in the table below, with all other variables held constant, post-tax Judgments of reasonably possible movements: Post Tax Loss (Higher)/Lower Equity Higher/(Lower) 2019 2018 2017 2019 2018 2017 AUD/GBP +10% A$ 29,701 A$ 54,761 A$ (62,731 ) A$ 29,701 A$ 54,761 A$ (62,731 ) AUD/GBP –5% 14,851 27,380 31,366 14,851 27,380 31,366 AUD/USD +10% 3,509,311 1,827,003 (67,791 ) 3,509,311 1,827,003 (67,791 ) AUD/USD –5% 1,754,656 913,502 33,895 1,754,656 913,502 33,895 AUD/EUR +10% 12,762 8,663 (13,795 ) 12,762 8,663 (13,795 ) AUD/EUR –5% 6,381 4,332 6,897 6,381 4,332 6,897 Management believe the reporting date risk exposures are representative of the risk exposure inherent in the financial instruments. The Company has no processes and objectives for managing foreign exchange risks. Credit risk Credit risk arises from the financial assets of the Company, which comprise cash and cash equivalents and trade and other receivables. The Company’s exposure to credit risk arises from potential default of the counterparty, with a maximum exposure equal to the carrying amount of these instruments. The Company does not hold any credit derivatives to offset its credit exposure. The Company trades only with recognized, creditworthy third parties, and as such collateral is not requested nor is it the Company’s policy to securitize its trade and other receivables. It is the Company’s policy that all customers who wish to trade on credit terms are subject to credit verification procedures including an assessment of their independent credit rating, financial position, experience and industry reputation. Risk limits are set for each individual customer in accordance with parameters set by the Board. These risk limits are regularly monitored. In addition, receivable balances are monitored on an on-going A significant balance of cash is held in Silicon Valley Bank. This is a highly rated institution which effectively manages its risk profile and therefore the company considers its cash balances to be secure. There is no concentration of debt amongst the creditors. Liquidity risk The Company’s objective is to maintain a balance between continuity of funding and flexibility using bank overdrafts, bank loans and finance leases. The table below reflects all contractually fixed payoffs and receivables for settlement, repayments and interest resulting from recognized financial assets and liabilities. For all obligations, the respective undiscounted cash flows for the respective upcoming fiscal years are presented. Cash flows for financial assets and liabilities without fixed amount or timing are based on the conditions existing at June 30, 2019. The remaining contractual maturities of the Company’s financial liabilities are: 2019 2018 6 months or less A$ 5,633,562 A$ 3,487,582 6-12 — — 1-3 — — A$ 5,633,562 A$ 3,487,582 Maturity analysis of financial assets and liabilities are based on management’s expectation. The risk implied from the values shown in the table below reflects a balanced view of cash inflows and outflows. Trade payables and other financial liabilities mainly originate from the financing of assets used in our on-going Year ended June 30, 2019 &lt; 6 months 6-12 months 1-5 years Total Financial Assets Cash and cash equivalents A$ 28,983,491 A$ — A$ — A$ 28,983,491 Trade and other receivables 2,980,102 — — 2,980,102 31,963,593 — — 31,963,593 Financial Liabilities Trade and other payables (5,633,562 ) — — (5,633,562 ) Net maturity A$ 26,330,031 A$ — A$ — A$ 26,330,031 Year ended June 30, 2018 &lt; 6 months 6-12 1-5 Total Financial Assets Cash &amp; cash equivalents A$ 14,825,532 A$ — A$ — A$ 14,825,532 Trade &amp; other receivables 5,437,357 — — 5,437,357 20,262,889 — — 20,262,889 Financial Liabilities Trade &amp; other payables (3,487,582 ) — — (3,487,582 ) Net maturity A$ 16,775,307 A$ — A$ — A$ 16,775,307 </t>
  </si>
  <si>
    <t>COMMITMENTS AND CONTINGENCIES</t>
  </si>
  <si>
    <t>Disclosure Of Commitments And Contingencies [Abstract]</t>
  </si>
  <si>
    <t>Commitments And Contingencies</t>
  </si>
  <si>
    <t xml:space="preserve">20. COMMITMENTS AND CONTINGENCIES Finance Leases as Lessee The Company’s furniture and IT equipment are held under lease arrangements. As of June 30, 2019, the net carrying amount of the furniture and IT equipment held under lease arrangements is A$65,369. The Company’s finance lease liabilities, which are secured by the related assets held under finance leases, are classified as follows: Finance Lease liabilities 2019 Current: A$ 48,265 Non-current: 17,104 A$ 65,369 Minimum Lease Payment Due Within 1 Year 1-5 Years After 5 Years Total June 30, 2019 Lease Payments 66,643 17,165 — 83,808 Finance charges (15,282 ) (3,157 ) — (18,439 ) Net Present Values 51,361 14,008 — 65,369 Operating Leases as Lessee The Company leases space under operating leases. Future minimum lease payments as of June 30, 2019 are as follows: Minimum Lease Payment Due Within 1 Year 1-5 Years After 5 Years Total June 30, 2019 839,673 745,693 — 1,585,366 June 30, 2018 525,919 856,541 — 1,382,460 June 30, 2017 344,431 879,079 — 1,223,509 </t>
  </si>
  <si>
    <t>AUDITORS' REMUNERATION</t>
  </si>
  <si>
    <t>Auditor's remuneration [abstract]</t>
  </si>
  <si>
    <t>Auditors Remuneration</t>
  </si>
  <si>
    <t xml:space="preserve">21. AUDITORS’ REMUNERATION The auditors of Avita Medical Limited and its subsidiaries are Grant Thornton Audit Pty Ltd. 2019 2018 2017 Amounts received or due and receivable by Grant Thornton Pty Ltd. An audit or review of the financial report of the Company and any other entity in the Group A$ 256,462 A$ 182,440 A$ 120,366 Other services in relation to the entity and any other entity in the Group – Taxation services 65,318 46,811 62,635 A$ 321,780 A$ 229,251 A$ 183,001 </t>
  </si>
  <si>
    <t>PARENT ENTITY INFORMATION</t>
  </si>
  <si>
    <t>Disclosure Of Parent Entity Information [Abstract]</t>
  </si>
  <si>
    <t>Parent Entity Information</t>
  </si>
  <si>
    <t xml:space="preserve">22. PARENT ENTITY INFORMATION Information relating to Avita Medical Limited: 2019 2018 Current assets A$ 968,862 A$ 4,098,378 Total assets 968,862 4,098,378 Current liabilities (801,555 ) (337,040 ) Total liabilities (801,555 ) (337,040 ) Net assets 167,307 3,761,338 Issued capital 204,279,078 162,801,028 Accumulated losses (211,334,455 ) (163,541,196 ) Share option reserves 7,222,684 4,501,506 Total shareholders’ equity A$ 167,307 A$ 3,761,338 Loss of parent entity after income tax A$ (5,586,183 ) A$ (3,258,675 ) Total comprehensive loss of the parent entity A$ (5,586,183 ) A$ (3,258,675 ) Details of any contingent liabilities of the parent entity None None Details of any contractual commitments by the parent entity for the acquisition of plant and equipment None None During the period, the parent entity impaired A$40,806,526 (2018: A$21,368,073) of intercompany loans to subsidiaries and investments in subsidiaries. The impairment charges are eliminated on consolidation. </t>
  </si>
  <si>
    <t>DEED OF CROSS GUARANTEE</t>
  </si>
  <si>
    <t>Disclosure Of Deed Of Cross Guarantee [Abstract]</t>
  </si>
  <si>
    <t>Deed of Cross Guarantee</t>
  </si>
  <si>
    <t xml:space="preserve">23. DEED OF CROSS GUARANTEE The following entities are party to a deed of cross guarantee under which each company guarantees the debts of the others: Avita Medical Limited C3 Operations Pty Ltd Visiomed Group Pty Ltd Infamed Pty Limited By entering into the deed, the wholly owned entities have been relieved from the requirement to prepare a financial report and Directors’ Report under Australian Securities and Investments Commission (‘ASIC’) Corporations (Wholly owned Companies) Instrument 2016/785. The above companies represent a ‘Closed Company’ for the purposes of the Class Order, and as there are no other parties to the Deed of Cross guarantee that are controlled by Avita Medical Limited, they also represent the ‘Extended Closed Company’. Set out below is a consolidated statement of profit or loss and other comprehensive income and consolidated statement of financial position of the ‘Closed Company’. 2019 2018 2017 Continuing operations Sale of goods A$ 1,126,407 A$ 709,907 A$ 452,662 Other income 11,972 59,552 129,958 Total revenue and other income 1,138,379 769,459 582,620 Cost of sales (511,345 ) (331,244 ) (243,708 ) Gross profit 627,034 438,215 338,912 Other income — — 184,088 Operating costs Sales and marketing expenses (1,286,323 ) (1,250,976 ) (834,600 ) Product development expenses (352,186 ) (43,048 ) (2,365,647 ) Corporate and administrative expenses (5,480,845 ) (4,660,971 ) (3,085,503 ) Impairment of inter-company loans (40,806,526 ) (21,368,073 ) (5,983,551 ) Finance costs (8,558 ) — (41 ) Total operating costs (47,934,438 ) (27,323,068 ) (12,269,342 ) Loss from continuing operations before income tax benefit (47,307,404 ) (26,884,853 ) (11,746,342 ) Income tax benefit 179,863 1,385,796 1,048,634 Total comprehensive loss for the period A$ (47,127,541 ) A$ (25,499,057 ) A$ (10,697,708 ) 2019 2018 Current assets Cash and cash equivalents A$ 444,200 A$ 1,779,019 Trade and other receivables 629,646 2,589,816 Prepayments and other assets 708,635 130,055 Inventories 56,422 132,414 Total current assets 1,838,903 4,631,304 Non-current Plant and equipment 3,780 5,662 Patents-in-progress 320,676 — Total non-current 324,456 5,662 TOTAL ASSETS A$ 2,163,359 A$ 4,636,966 LIABILITIES Current liabilities Trade and other payables 916,619 477,366 Provisions 57,751 49,205 Total current liabilities 974,370 526,571 TOTAL LIABILITIES A$ 974,370 A$ 526,571 NET ASSETS A$ 1,188,989 A$ 4,110,395 EQUITY Contributed equity 204,279,078 162,801,028 Accumulated losses (210,313,036 ) (163,194,156 ) Reserves 7,222,947 4,503,523 TOTAL EQUITY A$ 1,188,989 A$ 4,110,395 </t>
  </si>
  <si>
    <t>SUBSEQUENT EVENTS</t>
  </si>
  <si>
    <t>Disclosure of non-adjusting events after reporting period [abstract]</t>
  </si>
  <si>
    <t>Subsequent Events</t>
  </si>
  <si>
    <t>24. SUBSEQUENT EVENTS On September 19, 2019 AVITA filed a registration statement on Form 20-F</t>
  </si>
  <si>
    <t>SUMMARY OF SIGNIFICANT ACCOUNTING POLICIES (Policies)</t>
  </si>
  <si>
    <t>Basis of preparation and statement of compliance</t>
  </si>
  <si>
    <t xml:space="preserve">a) Basis of preparation and statement of compliance The consolidated financial statements are general purpose consolidated financial statements that have been prepared in accordance with the requirements of the International Financial Reporting Standards (IFRS) as issued by the International Accounting Standards Board (IASB). The Company’s consolidated financial statements include the assets and liabilities of all subsidiaries of the Company as at June 30, 2019 and the results of the subsidiaries for the year then ended. Inter-entity transactions with, or between, subsidiaries are eliminated in full on consolidation. Except for cash flow information, the financial report has been prepared on an accrual basis and is based on historical costs, modified, where applicable, for financial liabilities and assets held at fair value through profit or loss and is presented in Australian dollars which is the Company’s functional and presentation currency. </t>
  </si>
  <si>
    <t>New Standards adopted as at July 1, 2018</t>
  </si>
  <si>
    <t xml:space="preserve">b) New Standards adopted as at July 1, 2018 The Company has adopted all the new, revised or amended Accounting Standards and Interpretations issued by the IASB that are mandatory for the current reporting period. IFRS 15 Revenue from Contracts with Customers IFRS 15 Revenue from Contracts with Customers and the related Clarifications to IFRS 15 Revenue from Contracts with Customers (hereinafter referred to as ‘IFRS 15’) replace IFRS 118 Revenue, IFRS 111 Construction Contracts, and several revenue-related Interpretations. The new Standard has been applied retrospectively without restatement, with the cumulative effect of initial application recognized as an adjustment to the opening balance of retained earnings at July 1, 2018. In accordance with the transition guidance, IFRS 15 has only been applied to contracts that are incomplete as at January 1, 2018. While this represents significant new guidance, the implementation of this new guidance did not have a significant impact on the timing or amount of revenue recognized by the Company in any year. IFRS 9 Financial Instruments IFRS 9 replaces IFRS 139 ‘Financial Instruments: Recognition and Measurement’. It makes major changes to the previous guidance on the classification and measurement of financial assets and introduces an ‘expected credit loss’ model for the impairment of financial assets. When adopting IFRS 9, the Company has applied transitional relief and opted not to restate prior periods. Differences arising from the adoption of IFRS 9 in relation to classification, measurement, and impairment are recognized in retained earnings. The adoption of IFRS 9 has impacted the impairment of financial assets applying the expected credit loss model. This affects the Company’s trade receivables and investments in debt-type assets measured at amortized cost. For contract assets arising from IFRS 15 and trade receivables, the Company applies a simplified model of recognizing lifetime expected credit losses as these items do not have a significant financing component. While this represents significant new guidance, the implementation of this new guidance did not have an impact on the recognition and measurement of financial instruments outside the areas described above. Accounting Standards issued but not yet effective and not been adopted early by the Company At the date of authorization of these financial statements, several new, but not yet effective, Standards, amendments to existing Standards, and Interpretations have been published by the IASB. None of these Standards, amendments or Interpretations has been adopted early by the Company. Management anticipates that all relevant pronouncements will be adopted for the first period beginning on or after the effective date of the pronouncement. New Standards, amendments and Interpretations neither adopted nor listed below have not been disclosed as they are not expected to have a material impact on the Company’s financial statements. IFRS 16 Leases IFRS 16 will replace IFRS 117 ‘Leases’ and three related Interpretations. It completes the IASB’s long-running project to overhaul lease accounting. Leases will be recorded in the statement of financial position in the form of a right-of-use IFRS 16 is effective from periods beginning on or after July 1, 2019. Early adoption is permitted; however, the Company have decided not to early adopt. Based on the entity’s assessment, it is expected that the first-time adoption of IFRS 16 for the year ending June 30, 2020 will have a material impact on the transactions and balances recognized in the financial statements, in particular: • lease assets and financial liabilities on the balance sheet will increase by A$1,599,724 and A$1,725,540 respectively (based on the facts at the date of the assessment), • there will be a reduction in the reported equity as the carrying amount of lease assets will reduce more quickly than the carrying amount of lease liabilities, • Loss for the period in the statement of profit or loss and other comprehensive income will be higher as the implicit interest in lease payments for former off-balance • operating cash outflows will be lower and financing cash flows will be higher in the statement of cash flows as principal repayments on all lease liabilities will now be included in financing activities rather than operating activities. Interest can also be included within financing activities. The Company will adopt IFRS 16 effective July 1, 2019 using the Standard’s modified retrospective approach. Under this approach, the cumulative effect of initially applying IFRS 16 is recognized as an adjustment to equity at the date of initial application. Comparative information is not restated. </t>
  </si>
  <si>
    <t>Basis of consolidation</t>
  </si>
  <si>
    <t xml:space="preserve">(c) Basis of consolidation The consolidated financial statements comprise the financial statements of Avita Medical Limited and its subsidiaries (‘the Company’) as at the reporting date each year. The Parent controls a subsidiary if it is exposed, or has rights, to variable returns from its involvement with the subsidiary and can affect those returns through its power over the subsidiary. All subsidiaries have a reporting date of June 30. In preparing the consolidated financial statements, all intercompany balances and transactions, income and expenses and profit and losses resulting from intracompany transactions have been eliminated in full. Subsidiaries are fully consolidated from the date on which control is obtained by the Company and cease to be consolidated from the date on which control is transferred out of the Company. </t>
  </si>
  <si>
    <t>Segment reporting</t>
  </si>
  <si>
    <t xml:space="preserve">(d) Segment reporting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up Operating segments have been identified based on the information provided to the chief operating decision makers – being the Chief Executive Officer. The company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are reported separately. However, an operating segment that does not meet the quantitative criteria is still reported separately where information about the segment would be useful to users of the financial statements. </t>
  </si>
  <si>
    <t>Revenue recognition</t>
  </si>
  <si>
    <t xml:space="preserve">(e) Revenue recognition Revenue is recognized at a point in time based on the fixed invoice price when the Company satisfies performance obligations by transferring the promised goods or services to its customers. To determine whether to recognize revenue, the Company follows a 5-step 1. Identifying the contract with a customer 2. Identifying the performance obligations 3. Determining the transaction price 4. Allocating the transaction price to the performance obligations 5. Recognizing revenue when/as performance obligation(s) are satisfied. The Company recognizes contract liabilities for consideration received in respect of unsatisfied performance obligations and reports these amounts as contract liabilities in the statement of financial position. Similarly, if the Company satisfies a performance obligation before it receives the consideration, the Company recognizes either a contract asset or a receivable in its statement of financial position, depending on whether something other than the passage of time is required before the consideration is due. Sale of goods – RECELL Revenue is earned (constrained by variable considerations, which include returns and volume rebates) from the sale of RECELL products. Sales are recognized when performance obligations are satisfied at a point in time. Generally, the supply of product under a contract will represent the satisfaction of a performance obligation at a point in time, which is when control of the product passes to the customer. Estimates on sales returns are performed by management using inputs which include historical returns and customer sales data amongst other factors. RECELL is often sold with respective volume rebates based on aggregated sales over a 12-month Revenue recognition (Comparative period June 30, 2018) Revenue is recognized and measured at the fair value of the consideration received or receivable to the extent it is probable that the economic benefits will flow to the Company and the revenue can be reliably measured. The following specific recognition criteria must also be met before revenue is recognized: Sale of goods Revenue from the sale of goods is recognized when the significant risks and rewards of ownership of the goods have passed to the buyer and the costs incurred or to be incurred in respect of the transaction can be measured reliably. Risks and rewards of ownership are considered passed to the buyer at the time of shipment of the goods to the customer. Interest income Revenue is recognized as interest accrues using the effective interest method. </t>
  </si>
  <si>
    <t>Government and other grants</t>
  </si>
  <si>
    <t xml:space="preserve">(f) Government and other grants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Grants are not credited directly to shareholders equity. When the grant relates to an asset, the fair value is credited to deferred income and is released to the profit or loss over the expected useful life of the relevant asset by equal annual installments. The Company had been granted a BARDA contract in September 2015, wherein BARDA funded the Company to support the ongoing U.S. clinical regulatory program towards FDA Premarket Approval, Compassionate Use program, clinical and health economics research, and U.S. pediatric burn programs. BARDA income is recognized in the income statement when it is probable that the Company will receive the economic benefits of the contract and the amount can be reliably measured. The BARDA contract allows the Company to be reimbursed for costs incurred to fund the programs outlined above. The BARDA funds received are recognized in the period that the costs are incurred by the project. </t>
  </si>
  <si>
    <t>Leases</t>
  </si>
  <si>
    <t xml:space="preserve">(g) Leases The determination of whether an arrangement is, or contains, a lease is based on the substance of the arrangement and requires an assessment of whether the fulfillment of the arrangement is dependent on the use of a specific asset or assets and the arrangement conveys a right to use the asset. Company as a lessee Finance leases, which transfer to the Company substantially all the risks and benefits incidental to ownership of the leased item, are capitalized at the inception of the lease at the fair value of the leased asset or, if lower, at the present value of the minimum lease payments. Lease payments are apportioned between the finance charges and reduction of the lease liability to achieve a constant rate of interest on the remaining balance of the liability. Finance charges are recognized as an expense in profit or loss. Capitalized leased assets are depreciated over the shorter of the estimated useful life of the asset and the lease term if there is no reasonable certainty that the Company will obtain ownership by the end of the lease term. Operating lease payments are recognized as an expense in profit or loss on a straight-line basis over the lease term. Operating lease incentives are recognized as a liability when received and subsequently reduced by allocating lease payments between rental expense and reduction of the liability. </t>
  </si>
  <si>
    <t xml:space="preserve">(h) Cash and cash equivalents Cash and cash equivalents in the consolidated statement of financial position comprise of cash at bank and in hand and short-term deposits with an original maturity of three months or less that are readily convertible to known amounts of cash and which are subject to an insignificant risk of changes in value. For the purposes of the consolidated statement of cash flows, cash and cash equivalents consist of cash and cash equivalents as defined above, net of outstanding bank overdrafts. Bank overdrafts are included within interest-bearing loans and borrowings in current liabilities on the consolidated statement of financial position. </t>
  </si>
  <si>
    <t xml:space="preserve">(i) Inventories Inventories are valued at the lower of cost and net realizable value. Costs incurred in bringing each product to its present location and condition are accounted for at purchase cost on a first-in, first-out Net realizable value is the estimated selling price in the ordinary course of business, less estimated costs of completion and the estimated costs necessary to make the sale. </t>
  </si>
  <si>
    <t xml:space="preserve">(j) Foreign currency translation Functional and presentational currency Both the functional and presentational currency of Avita Medical Limited and its Australian subsidiaries is Australian dollars (A$). The United Kingdom’s subsidiary’s functional currency is Pound Sterling and the United States’ subsidiary’s functional currency is United States Dollars. These are translated to the presentational currency (see below). Transactions and balances Transactions in foreign currencies are initially recorded in the functional currency by applying the exchange rates ruling at the date of the transaction. Monetary assets and liabilities denominated in foreign currencies are retranslated at the rate of exchange ruling at the reporting date. Non-monetary Non-monetary Translation of the Company functional currency to presentational currency The results of the overseas subsidiaries are translated into Australian Dollars as at the date of each transaction. Assets and liabilities are translated at exchange rates prevailing at reporting date. Profit and loss items are translated at average rates and equity items are translated at the date of each transaction. Exchange variations resulting from the translation are recognized in the foreign currency translation reserve in equity. On consolidation, exchange differences arising from the translation of the net investment in overseas subsidiaries are taken to the foreign currency translation reserve. If an overseas subsidiary were sold, the proportionate share of exchange differences would be transferred out of equity and recognized in profit or loss. </t>
  </si>
  <si>
    <t>Income tax and other taxes</t>
  </si>
  <si>
    <t xml:space="preserve">(k) Income tax and other taxes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Included in income tax benefits are research and development claims.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 when the deferred income tax liability arises from the initial recognition of goodwill or of an asset or liability in a transaction that is not a business combination and that, at the time of the transaction, affects neither the accounting profit nor taxable profit or loss; or • when the taxable temporary difference is associated with investments in subsidiaries, associates or interests in joint ventures, and the timing of the reversal of the temporary difference can be controlled and it is probable that the temporary difference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or • when the deductible temporary difference is associated with investments in subsidiaries, associates or interests in joint ventures, in which case a deferred tax asset is only recognized to the extent that it is probable that the temporary difference will reverse in the foreseeable future and taxable profit will be available against which the temporary difference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reporting date. Deferred tax assets and deferred tax liabilities are offset only if a legally enforceable right exists to set off current tax assets against current tax liabilities and the deferred tax assets and liabilities relate to the same taxable entity and the same taxation authority. Tax consolidation legislation Avita Medical Limited and its wholly owned Australian controlled entities implemented the tax consolidation legislation as of July 1, 2003. The parent entity, Avita Medical Limited, and the controlled entities in the tax consolidated company continue to account for their own current and deferred tax amounts. The Company has applied the company allocation approach in determining the appropriate amount of current taxes and deferred taxes to allocate to members of the tax consolidated company. In addition to its own current and deferred tax amounts, Avita Medical Limited also recognizes the current tax liabilities (or assets) and the deferred tax assets arising from unused tax losses and unused tax credits assumed from controlled entit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 are recognized as a contribution to (or distribution from) wholly owned tax consolidated entities. Other Taxes Revenues, expenses and asset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which are stated with the amount of GST included. The net amount of GST recoverable from, or payable to, the taxation authority is included as part of receivables or payables in the consolidated statement of financial position. Cash flows are included in the consolidated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si>
  <si>
    <t xml:space="preserve">(l) Plant and equipment The Company’s fixed assets are stated at cost less accumulated depreciation and any accumulated impairment losses. Depreciation is computed based on the straight-line method over the estimated useful lives of the various classes of assets. The ranges of estimated useful lives for the principal classes of assets are as follows: Laboratory equipment – 5 years Computer equipment – 5 years Fixtures and fittings – 7 years The Company reviews its long-lived assets for impairment annually, or when events or changes in circumstances indicate that the carrying amounts is greater than the recoverable amount. Recoverable amount is the “higher of” (i) fair value less costs of disposal and (ii) value-in-use. Repairs and maintenance are recognized in profit or loss during the financial period in which they are incurred. Gains and losses on disposal are determined by comparing the proceeds on disposal with the carrying amount and are included in profit or loss. </t>
  </si>
  <si>
    <t>Interest-bearing loans and borrowings</t>
  </si>
  <si>
    <t xml:space="preserve">(m) Interest-bearing loans and borrowings All loans and borrowings are initially recognized at the fair value of the consideration received less directly attributable transaction costs. After initial recognition, interest-bearing loans and borrowings are subsequently measured at amortized cost using the effective interest method. Fees paid on the establishment of loan facilities that are yield related are included as part of the carrying amount of the loans and borrowings. Borrowings are classified as current liabilities unless the Company has an unconditional right to defer settlement of the liability for at least 12 months after the reporting date. Borrowing costs Borrowing costs, other than borrowing costs relating to qualifying assets, are recognized as an expense when incurred. </t>
  </si>
  <si>
    <t>Financial Instruments</t>
  </si>
  <si>
    <t xml:space="preserve">(o)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finance costs, finance income or other financial items, except for impairment of trade receivables which is presented within other expenses. Impairment of financial assets IFRS 9’s impairment requirements use more forward-looking information to recognize expected credit losses – the ‘expected credit loss (ECL) model’. This replaces IFRS 139’s ‘incurred loss model’. Instruments within the scope of the new requirements included loans and other debt-type financial assets measured at amortized cost and FVOCI, trade receivables, contract assets recognized and measured under IFRS 15 and loan commitments and some financial guarantee contracts (for the issuer) that are not measured at fair value through profit or loss. Recognition of credit losses is no longer dependent on the Company first identifying a credit loss event. Instead, the Company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Financial asset impairment under IFRS 139 (Comparative periods June 30, 2018) In the prior year, the impairment of trade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Trade and other receivables and contract assets The Company makes use of a simplified approach in accounting for trade and other receivables as well as contract assets and records the loss allowance as lifetime expected credit losses. These are the expected shortfalls in contractual cash flows, considering the potential for default at any point during the life of the financial instrument. In calculating, Company uses its historical experience, external indicators and forward-looking information to calculate the expected credit losses using a provision matrix. Trade and other receivables (Comparative period June 30, 2018) Trade receivables, which generally have 30- 90-day Collectability of trade receivables is reviewed on an on-going The Company assess impairment of trade receivables on a collective basis as they possess shared credit risk characteristics, they have been grouped based on the days past due. Classification and measurement of financial liabilities As the accounting for financial liabilities remains largely the same under IFRS 9 compared to IFRS 139, the Company’s financial liabilities were not impacted by the adoption of IFRS 9. However, for completeness, the accounting policy is disclosed below. The Company’s financial liabilities include trade and other payables. Financial liabilities are initially measured at fair value, and, where applicable, adjusted for transaction costs unless the Company designated a financial liability at fair value through profit or loss. Subsequently, financial liabilities are measured at amortized cost using the effective interest method except for derivatives and financial liabilities designated at FVPL, which are carried subsequently at fair value with gains or losses recognized in profit or loss. All interest-related charges and, if applicable, changes in an instrument’s fair value that are reported in profit or loss are included within finance costs or finance income. Trade and other payables (Comparative period June 30, 2019) Trade payables and other payables are carried at amortized cost and due to their short-term nature, they are not discounted. They represent liabilities for goods and services provided to the Company prior to the end of the financial year that are unpaid and arise when the Company becomes obliged to make future payments in respect of the purchase of these goods and services. The amounts are unsecured and are usually paid within 30 days of recognition. Financial Instruments (Comparative period June 30, 2018) Recognition, Initial Measurement and Derecognition Financial assets and financial liabilities are recognized when the Company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zed when the contractual rights to the cash flows from the financial asset expire, or when the financial asset and all substantial risks and rewards are transferred. A financial liability is derecognized when it is extinguished, discharged, canceled or expires. Classification and Subsequent Measurement of Financial Assets For the purpose of subsequent measurement, financial assets other than those designated and effective as hedging instruments are classified into the following categories upon initial recognition: • Loans and receivables; • Financial assets at Fair Value Through Profit or Loss (‘FVTPL’); • Held-To-Maturity • Available-For-Sale All financial assets except for those at FVTPL are subject to review for impairment at least at each reporting date to identify whether there is any objective evidence that a financial asset or a group of financial assets is impaired. Different criteria to determine impairment are applied for each category of financial assets, which are described below. All income and expenses relating to financial assets that are recognized in the Statement of Profit or Loss and Other Comprehensive Income are presented within finance costs, finance income or other financial items, except for impairment of trade receivables which is presented within other expenses. Loans and Receivables Loans and receivables are non-derivative Individually significant receivables are considered for impairment when they are past due or when other objective evidence is received that a specific counterparty will default. Receivables that are not considered to be individually impaired are reviewed for impairment in groups, which are determined by reference to the industry and region of a counterparty and other shared credit risk characteristics. The impairment loss estimate is then based on recent historical counterparty default rates for each identified group. AFS financial assets AFS financial assets are non-derivative All AFS financial assets are measured at fair value. Gains and losses are recognized in other comprehensive income and reported within the AFS reserve within equity, except for impairment losses and foreign exchange differences on monetary assets, which are recognized in profit or loss. When the asset is disposed of or is determined to be impaired the cumulative gain or loss recognized in other comprehensive income is reclassified from the equity reserve to profit or loss and presented as a reclassification adjustment within other comprehensive income. Interest calculated using the effective interest method and dividends are recognized in profit or loss within ‘finance income’. Reversals of impairment losses for AFS debt securities are recognized in profit or loss if the reversal can be objectively related to an event occurring after the impairment loss was recognized. For AFS equity investments impairment reversals are not recognized in profit loss and any subsequent increase in fair value is recognized in other comprehensive income. Classification and subsequent measurement of financial liabilities The Company’s financial liabilities include borrowings, trade and other payables. Financial liabilities are measured subsequently at amortized cost using the effective interest method, except for financial liabilities held for trading or designated at FVTPL, that are carried subsequently at fair value with gains or losses recognized in profit or loss. </t>
  </si>
  <si>
    <t>Provisions and employee leave benefits</t>
  </si>
  <si>
    <t>(p) Provisions and employee leave benefit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for example under an insurance contract, the reimbursement is recognized as a separate asset but only when the reimbursement is virtually certain. The expense relating to any provision is presented in profit or loss net of any reimbursement. Provisions are measured at the present value of management’s best estimate of the expenditure required to settle the present obligation at the reporting date using a discounted cash flow methodology. The risks specific to the provision are factored into the cash flows and as such a risk-free government bond rate relative to the expected life of the provision is used as a discount rate. If the effect of the time value of money is material, provisions are discounted using a current pre-tax Employee leave benefits Liabilities for wages and salaries, including non-monetary non-accumulating</t>
  </si>
  <si>
    <t>Share-based payment transactions</t>
  </si>
  <si>
    <t xml:space="preserve">(q) Share-based payment transactions The Company provides benefits to employees (including Key Management Personnel) in the form of share-based payments, whereby employees render services in exchange for shares or rights over shares (equity-settled transactions). The Company has in place an Employee Share Option Plan (ESOP) which provides benefits to employees. The cost of these equity-settled transactions with employees is measured by reference to the fair value of the equity instruments at the date at which they are granted. The fair value is determined by an external valuer using a binomial model. The cost of equity-settled transactions is recognized, together with a corresponding increase in equity, over the period in which the performance and/or service conditions are fulfilled (the vesting period), ending on the date on which the relevant employees become fully entitled to the award (the vesting date). At each subsequent reporting date until vesting, the cumulative charge to profit or loss is the product of: (i) the grant date fair value of the award; (ii) the current best estimate of the number of awards that will vest, considering such factors as the likelihood of employee turnover during the vesting period and the likelihood of non-market (iii) the expired portion of the vesting period. The charge to profit or loss for the period is the cumulative amount as calculated above less the amounts already charged in previous periods. There is a corresponding entry to equity. The expense recognized by Avita Medical Limited in relation to equity-settled awards only represents the expense associated with grants to employees of the parent. The expense recognized by the Company is the total expense associated with all such awards. Until an award has vested, any amounts recorded are contingent and will be adjusted if more or fewer awards vest than were originally anticipated to do so. Any award subject to a market condition is considered to vest irrespective of whether or not that market condition is fulfilled, provided that all other conditions are satisfied. If the terms of an equity-settled award are modified, as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ed, it is treated as if it had vested on the date of cancellation, and any expense not yet recognized for the award is recognized immediately. However, if a new award is substituted for the canceled award and designated as a replacement award on the date that it is granted, the canceled and new award is treated as if they were a modification of the original award, as described in the previous paragraph. The dilutive effect, if any, of outstanding options is reflected as additional share dilution in the computation of diluted earnings per share. </t>
  </si>
  <si>
    <t xml:space="preserve">(r) Contributed equity Ordinary shares are classified as equity. Incremental costs directly attributable to the issue of new shares or options are shown in equity as a deduction, net of tax, from the proceeds. Basic loss per share is calculated as net loss attributable to members of the parent, adjusted to exclude any costs of servicing equity (other than dividends), divided by the weighted average number of ordinary shares, adjusted for any bonus element. Diluted loss per share is calculated as net loss attributable to members of the parent, adjusted for: • costs of servicing equity (other than dividends); • the after-tax • other non-discretionary • divided by the weighted average number of ordinary shares and dilutive potential ordinary shares, adjusted for any bonus element. </t>
  </si>
  <si>
    <t>Research and development costs</t>
  </si>
  <si>
    <t xml:space="preserve">(s) Research and development costs Expenditures during the research phase of a project are recognized as expenses when incurred. Development costs are capitalized only when technical feasibility studies identify that the project is expected to deliver future economic benefits and these benefits can be measured reliably. Capitalized development costs have a finite useful life and amortized on a systematic basis based on the future economic benefits over the useful life of the project. </t>
  </si>
  <si>
    <t>Intangible assets</t>
  </si>
  <si>
    <t xml:space="preserve">(t) Intangible assets Separately acquired patents are initially measured at cost. Following initial recognition, it is carried at cost less any amortization and impairment. They have a finite useful life and are subsequently carried at cost less accumulated amortization and impairment losses. </t>
  </si>
  <si>
    <t>Going Concern</t>
  </si>
  <si>
    <t xml:space="preserve">(u) Going Concern These financial statements have been prepared on the basis of going concern, which contemplates the continuity of normal business activities and the realization of assets and settlement of liabilities in the ordinary course of business. During the financial year ended June 30, 2019 and 2018, the Company has generated a loss for the period of A$35,160,227 and A$16,519,155 and the Company has used cash in operations of A$27,485,659 and A$16,372,024, respectively. During the year ended June 30, 2019, the Company completed a series of equity transactions totaling gross proceeds of A$45,036,886 which were used to fund operations. During the year ended June 30, 2019, the Company completed a series of equity transactions. The Company issued 65,000,000 shares at a price of A$0.050 per share and received gross proceeds of A$3,250,000 on July 26, 2018. The Company completed the first tranche of an institutional placement in which it issued 310,047,015 fully paid ordinary shares at a price of A$0.080 per share raising gross proceeds of A$24,803,761 on December 4, 2018. The institutional placement included a second tranche in which it issued 189,952,985 shares at a price of A$0.080 per share and received gross proceeds of A$15,196,239. In addition, on January 11, 2019 the Company completed a Share Purchase Plan under which it issued 22,061,250 shares of stock at a price of $0.080 per share and received gross proceeds of A$1,764,900. The Company benefits from cash inflows from the series of BARDA contracts, the first of which was awarded to the Company in September 2015. These payments from BARDA offset costs from various activities undertaken to support the FDA regulatory approval process for RECELL in the U.S., preparation for the planned commercial launch of RECELL in the U.S., and RECELL clinical programs in the U.S. With the U.S. FDA approval of RECELL for the treatment of burns in September 2018, and the U.S. market launch of the product in January 2019, sales of goods are expected to be an increasing source of revenue in the future. Another anticipated source of revenue for the Company is the BARDA contract line item covering the initial purchase, delivery and storage of the RECELL System in the amount of US$7,594,620 (approximately A$10,300,000). The Company expects to be utilizing cash reserves until U.S. and international sales of its products reach the level to fund ongoing operations. The Company has historically funded its research and development activities, and more recently its substantial investment in sales and marketing activities, through raising capital by issuing securities in the Company, and it is expected that similar funding will be obtained to provide working capital if and when required. If the Company is unable to raise capital in the future, the Company may need to curtail expenditures by scaling back certain research and development or other programs. As a result of the above, the directors are satisfied that there is enough working capital to support the committed research and development programs and other activities over the next 12 months and the Company can realize its assets and pay its liabilities and commitments in the normal course of business. Accordingly, the directors have prepared the financial report on a going concern basis. </t>
  </si>
  <si>
    <t>SUMMARY OF SIGNIFICANT ACCOUNTING POLICIES (Tables)</t>
  </si>
  <si>
    <t>Schedule of Estimated Useful Lives</t>
  </si>
  <si>
    <t>The Company’s fixed assets are stated at cost less accumulated depreciation and any accumulated impairment losses. Depreciation is computed based on the straight-line method over the estimated useful lives of the various classes of assets. The ranges of estimated useful lives for the principal classes of assets are as follows: Laboratory equipment – 5 years Computer equipment – 5 years Fixtures and fittings – 7 years</t>
  </si>
  <si>
    <t>REVENUES AND EXPENSES (Tables)</t>
  </si>
  <si>
    <t>Schedule of Revenue and Expenses</t>
  </si>
  <si>
    <t xml:space="preserve"> 2019 2018 2017 (a)   Revenue Sale of goods A$ 7,705,398 A$ 1,198,861 A$ 901,376 Total revenue A$ 7,705,398 A$ 1,198,861 A$ 901,376 2019 2018 2017 (b)  Other income BARDA income A$ 8,259,152 A$ 10,104,081 A$ 6,886,236 Interest income 456,695 68,617 344,734 Total other income A$ 8,715,847 A$ 10,172,698 A$ 7,230,970 2019 2018 2017 (c)   Finance costs Interest expense A$ 37,769 A$ 26,586 A$ 12,754 A$ 37,769 A$ 26,586 A$ 12,754 2019 2018 2017 (d)  Depreciation included in profit or loss Depreciation A$ 378,002 A$ 143,546 A$ 139,703 Profit on disposal of plant and equipment — — (1,347 ) A$ 378,002 A$ 143,546 A$ 138,356 2019 2018 2017 (e)   Cost of sales A$ 1,697,823 A$ 511,646 A$ 463,285 2019 2018 2017 (f)   Lease payments and other expenses included in profit or loss A$ 950,399 A$ 463,095 A$ 418,193 2019 2018 2017 (g)   Employee benefits expense Salaries and wages A$ 15,472,511 A$ 8,057,869 A$ 6,143,458 Share-based expenses 2,688,817 1,835,157 1,587,243 Defined contribution superannuation expense 831,558 374,435 341,586 A$ 18,992,886 A$ 10,267,461 A$ 8,072,287 </t>
  </si>
  <si>
    <t>LOSS PER SHARE (Tables)</t>
  </si>
  <si>
    <t>Schedule of Basic and Diluted Loss Per Share Computation</t>
  </si>
  <si>
    <t xml:space="preserve">The following reflects the income and share data used in the basic and diluted loss per share computations: 2019 2018 2017 Net loss for the period A$ 35,160,227 A$ 16,519,155 A$ 11,511,024 Weighted average number of ordinary shares for basic and diluted loss per share 1,266,654,166 934,312,458 669,930,538 </t>
  </si>
  <si>
    <t>INCOME TAX (Tables)</t>
  </si>
  <si>
    <t>Schedule of Detailed Information About Income Taxes Explanatory</t>
  </si>
  <si>
    <t xml:space="preserve">(a)   Income tax expense 2019 2018 2017 The major components of income tax benefit are: Current income tax benefit: Current income tax benefit – R&amp;D Claim A$ (179,863 ) A$ (1,420,752 ) A$ (1,048,634 ) Adjustment for prior year tax — 34,956 — Income tax benefit reported in profit or loss – R&amp;D Claim A$ (179,863 ) A (1,385,796 ) A$ (1,048,634 ) (b)  Numerical reconciliation of income tax expense to prima facie tax payable Loss from continuing operations before income tax expense (35,340,090 ) (17,904,569 ) (12,559,261 ) A$ (35,340,090 ) A$ (17,904,569 ) (12,559,261 ) Tax at the Australian rate of 27.5% (2018: 27.5% and 2017: 27.5%) A$ (9,718,525 ) A$ (4,923,756 ) A$ (3,767,778 ) Tax effect of amounts which are not deductible/(taxable) in calculating taxable income: Other 4,847,621 1,464,746 792,798 Tax losses not brought to account 5,196,259 3,537,629 2,974,980 Research and development tax offset (179,863 ) (1,420,751 ) (1,048,634 ) Adjustment for prior year research and development tax offset — 34,955 — Adjustment due to change in tax rate — 66,341 — 145,492 (1,240,836 ) (1,048,634 ) Movement in deferred tax asset — — 41,629 Deferred tax assets not brought to account as realization is not considered probable (325,355 ) (144,960 ) (41,629 ) Income tax benefit A$ (179,863 ) A$ (1,385,796 ) (1,048,634 ) (c)   Non-current The balance comprises temporary differences attributable to: Provisions A$ 21,008 A$ 122,243 A$ 48,513 Property, plant and equipment 10,672 10,155 12,945 Intangible assets 802,179 1,025,616 735,400 Other 1,178 2,378 (766 ) Total deferred tax assets A$ 835,037 A$ 1,160,392 A$ 796,092 Set off deferred tax liabilities pursuant to set-off — — — A$ 835,037 1,160,392 796,092 Deferred tax assets not brought to account as realization is not considered probable (835,037 ) (1,160,392 ) (796,092 ) Deferred tax assets recognized A$ — A$ — A$ — </t>
  </si>
  <si>
    <t>Schedule of Detailed Information About Consolidated Statement Explanatory</t>
  </si>
  <si>
    <t xml:space="preserve">Movements – Consolidated Provisions Plant and Intangible Other Total At June 30, 2016 A$ 81,984 A$ 13,905 A$ 611,343 A$ — A$ 707,232 (Charged) / credited to the consolidated statement of profit or loss and other comprehensive income (33,471 ) (960 ) 124,057 (766 ) 88,770 At 30 June 2017 A$ 48,513 A$ 12,945 A$ 735,400 A$ (766 ) A$ 796,092 (Charged) / credited to the consolidated statement of profit or loss and other comprehensive income 73,730 (2,790 ) (219,044 ) 3,144 (144,960 ) (Charged) / credited directly to equity — — 509,260 — 509,260 At 30 June 2018 122,243 10,155 1,025,616 2,378 1,160,392 (Charged) / credited to the consolidated statement of profit or loss and other comprehensive income (101,235 ) 517 (223,437 ) (1,200 ) (325,355 ) (Charged) / credited directly to equity — — — — — At 30 June 2019 21,008 10,672 802,179 1,178 835,037 </t>
  </si>
  <si>
    <t>CURRENT ASSETS - CASH AND CASH EQUIVALENTS (Tables)</t>
  </si>
  <si>
    <t>Schedule of Current Assets - Cash and Cash Equivalents</t>
  </si>
  <si>
    <t xml:space="preserve"> 2019 2018 Cash at bank and in hand A$ 28,701,791 A$ 14,825,532 Short-term deposits 281,700 — Cash and cash equivalents A$ 28,983,491 A$ 14,825,532 </t>
  </si>
  <si>
    <t>CURRENT ASSETS - TRADE AND OTHER RECEIVABLES (Tables)</t>
  </si>
  <si>
    <t>Schedule of Carrying Amount of Trade and Other Receivables</t>
  </si>
  <si>
    <t xml:space="preserve"> 2019 2018 Trade receivables A$ 2,143,889 A$ 263,421 Allowance for doubtful debts (25,155 ) (23,452 ) 2,118,734 239,969 R&amp;D Tax claim 179,863 2,434,430 BARDA and other receivables 681,505 2,762,958 Carrying amount of trade and other receivables A$ 2,980,102 A$ 5,437,357 </t>
  </si>
  <si>
    <t>Schedule of Allowance for Impairment Loss</t>
  </si>
  <si>
    <t xml:space="preserve">On that basis, the loss allowance as at June 30, 2019 (on adoption of IFRS 9) was determined as follows for trade receivables: Current 31-60 61-90 91-120 days &gt;120 days Total Expected loss rate 0 % 0 % 0 % 0 % 100 % 1.17 % Gross carrying amount – trade receivables A$ 1,532,187 A$ 365,458 A$ 202,260 A$ 18,829 A$ 25,155 A$ 2,143,889 Allowance for impairment loss A$ — A$ — A$ — A$ — A$ 25,155 A$ 25,155 </t>
  </si>
  <si>
    <t>Schedule of Movements in the Allowance for Impairment Loss</t>
  </si>
  <si>
    <t xml:space="preserve">Movements in the allowance for impairment loss were as follows: 2019 2018 At July 1 A$ 23,452 A$ 88,859 Write off during the year (7,099 ) (88,859 ) Charge for the year 8,802 23,452 At June 30 A$ 25,155 A$ 23,452 </t>
  </si>
  <si>
    <t>Schedule of Ageing Analysis of Trade Receivables</t>
  </si>
  <si>
    <t xml:space="preserve">At June 30, the ageing analysis of trade receivables is as follows: Total 0-30 days 31-60 days 61-90 days +91 days PDNI* +91 days CI** 2019 Consolidated 2,143,452 1,532,046 365,459 202,260 18,532 25,155 2018 Consolidated 263,421 129,979 82,406 6,173 42,792 2,071 * Past due not impaired (“PDNI”) ** Considered impaired (“CI”) </t>
  </si>
  <si>
    <t>CURRENT ASSETS - INVENTORIES (Tables)</t>
  </si>
  <si>
    <t>Schedule of Detailed Information About Inventories Amount Explanatory</t>
  </si>
  <si>
    <t xml:space="preserve"> 2019 2018 Raw materials and components at cost A$ 869,016 A$ 778,947 Finished goods at cost 188,748 376,879 Total inventories at cost A$ 1,057,764 A$ 1,155,826 </t>
  </si>
  <si>
    <t>NON-CURRENT ASSETS - PLANT AND EQUIPMENT (Tables)</t>
  </si>
  <si>
    <t>Schedule of Reconciliation of Carrying Amounts</t>
  </si>
  <si>
    <t xml:space="preserve">Reconciliation of carrying amounts at the beginning and end of the period Plant and Year ended June 30, 2019 At July 1, 2018, net of accumulated depreciation A$ 742,583 Additions 1,532,656 Disposals (58,722 ) Depreciation charge for the year (378,002 ) At June 30, 2019, net of accumulated depreciation A$ 1,838,515 At June 30, 2019 Cost A$ 2,787,761 Accumulated depreciation (949,246 ) Net carrying amount A$ 1,838,515 Plant and Year ended June 30, 2018 At July 1, 2017, net of accumulated depreciation A$ 387,380 Additions 498,749 Depreciation charge for the year (143,546 ) At June 30, 2018, net of accumulated depreciation A$ 742,583 At June 30, 2018 Cost A$ 1,448,142 Accumulated depreciation (705,559 ) Net carrying amount A$ 742,583 </t>
  </si>
  <si>
    <t>CURRENT LIABILITIES - TRADE AND OTHER PAYABLES (Tables)</t>
  </si>
  <si>
    <t>Schedule of Trade and Other Payables</t>
  </si>
  <si>
    <t xml:space="preserve"> 2019 2018 Trade payables A$ 679,106 A$ 271,913 Bonus payable 1,198,063 1,317,188 Accruals and other payables 3,756,393 1,898,481 Carrying amount of trade and other payables A$ 5,633,562 A$3,487,582 </t>
  </si>
  <si>
    <t>CURRENT LIABILITIES - PROVISIONS (Tables)</t>
  </si>
  <si>
    <t>Schedule of Employee Benefits</t>
  </si>
  <si>
    <t>CONTRIBUTED EQUITY (Tables)</t>
  </si>
  <si>
    <t>Schedule of Ordinary Shares</t>
  </si>
  <si>
    <t xml:space="preserve"> 2019 2018 Ordinary shares Authorised, issued and fully paid A$ 204,279,078 A$ 162,801,028 </t>
  </si>
  <si>
    <t>Schedule of Movement in Ordinary Shares On Issue</t>
  </si>
  <si>
    <t xml:space="preserve">Movement in ordinary shares on issue Number Amount At July 1, 2017 673,219,854 A$ 134,806,022 New shares 633,658,471 29,846,859 Cancelled shares (29,500,000 ) — Capital issue costs — (1,851,853 ) At July 1, 2018 1,277,378,325 A$ 162,801,028 New shares 593,921,250 45,580,570 Capital issue costs — (4,102,520 ) At June 30, 2019 1,871,299,575 A$ 204,279,078 </t>
  </si>
  <si>
    <t>ACCUMULATED LOSSES AND RESERVES (Tables)</t>
  </si>
  <si>
    <t>Schedule of Movements in Accumulated Losses</t>
  </si>
  <si>
    <t xml:space="preserve">(a) Movements in accumulated losses were as follows: 2019 2018 Balance 1 July A$ (148,592,879) A$ (132,218,352) Net loss attributable to owners of Avita Medical Limited (35,160,227 ) (16,519,155 ) Transfer from expired / lapsed options — 141,188 Forfeited options — 3,440 Balance 30 June A$ (183,753,106 ) A$ (148,592,879 ) </t>
  </si>
  <si>
    <t>CONSOLIDATED STATEMENT OF CASH FLOWS RECONCILIATION (Tables)</t>
  </si>
  <si>
    <t>Schedule of Cash Flows Reconciliation</t>
  </si>
  <si>
    <t xml:space="preserve"> 2019 2018 2017 Reconciliation of net loss after tax to net cash flows from operations Loss from ordinary activities after tax A$ (35,160,227) A$ (16,519,155) A$ (11,511,024) Adjustments for non-cash Depreciation 378,002 143,546 139,703 Share based payments expensed 2,779,694 1,835,157 1,587,243 Share options canceled classified as financing activities — 62,681 — Capital raising costs classified as financing activities (90,000 ) — — R&amp;D claim accrual 179,863 (1,385,414 ) — Foreign exchange differences (357,830 ) 592,385 — Changes in assets and liabilities: Decrease/(increase) in inventories 98,063 (118,336 ) 333,132 Decrease/(increase) in trade and other receivables 2,457,255 (1,980,566 ) (49,040 ) Increase in prepayments and other assets (701,809 ) (473,690 ) (156,756 ) Increase in trade and other payables 2,065,833 1,258,186 1,125,116 Increase/(decrease) in provisions 254,824 213,182 (25,898 ) Increase in contract liability 610,673 — — Net cash used in operating activities A$ (27,485,659 ) A$ (16,372,024 ) A$ (8,557,524 ) </t>
  </si>
  <si>
    <t>RELATED PARTY DISCLOSURE (Tables)</t>
  </si>
  <si>
    <t>Schedule of Subsidiaries</t>
  </si>
  <si>
    <t xml:space="preserve">The consolidated financial statements include the financial statements of Avita Medical Limited and the subsidiaries listed in the following table: Name Country of Incorporation % Equity interest at June 30, 2018 % Equity interest at June 30, 2017 Investment at June 30, 2019 Investment At June 30, 2018 C3 Operations Pty Ltd Australia 100 % 100 % A$ — A$ — Avita Medical Europe Ltd United Kingdom 100 % 100 % — — Avita Medical Americas LLC United States 100 % 100 % — — Infamed Pty Limited Australia 100 % 100 % — — Visiomed Group Pty Ltd Australia 100 % 100 % 4,643,888 4,643,888 A$4,643,888 A$4,643,888 </t>
  </si>
  <si>
    <t>Schedule of Key Management Personnel</t>
  </si>
  <si>
    <t xml:space="preserve">The total remuneration paid to key management personnel of the Company during the year is detailed below 2019 2018 2017 Short-term employee benefits A$ 4,396,280 A$ 3,770,141 A$ 2,933,510 Post-employment employee benefits 445,871 90,512 112,034 Share-based expenses 2,062,580 1,596,368 1,215,809 Total compensation A$ 6,904,731 A$ 5,457,021 A$ 4,261,353 </t>
  </si>
  <si>
    <t>SHARE-BASED PAYMENT PLANS (Tables)</t>
  </si>
  <si>
    <t>Share Based Payment Plans [Line Items]</t>
  </si>
  <si>
    <t>Disclosure Of Detailed Information About Share Based Compensation Expense Explanatory</t>
  </si>
  <si>
    <t xml:space="preserve">The expense recognized for employee services received during the year is shown in the table below: 2019 2018 2017 Expenses arising from equity-settled share-based payment transactions A$ 2,688,817 A$ 1,835,157 A$ 1,587,243 Total expense arising from share-based payment transactions A$ 2,688,817 A$ 1,835,157 A$ 1,587,243 </t>
  </si>
  <si>
    <t>Disclosure of number and weighted average exercise prices of share options</t>
  </si>
  <si>
    <t xml:space="preserve">The following table illustrates the number (No) and weighted average exercise price (WAEP) of, and movements in, share options issued during the year: 2019 No 2019 WAEP 2018 No 2018 WAEP 2017 No 2017 WAEP Outstanding at the beginning of the year 29,131,664 A$ 0.08 24,797,286 A$ 0.09 11,147,289 A$ 0.14 Expired during the year — — (3,937,289 ) 0.13 (4,710,000 ) 0.14 Forfeited during the year — — (838,333 ) 0.08 (2,500,000 ) 0.15 Granted during the year 89,251,668 0.13 9,110,000 0.06 20,859,997 0.08 Exercised during the year (6,860,000 ) (0.07 ) — — — — Outstanding at the end of the year 111,523,332 A$ 0.121 29,131,664 A$ 0.078 24,797,286 A$ 0.084 As at the reporting date, there were 111,523,332 unissued ordinary shares under options represented by: 16,160,415 exercisable at A$0.085 expiring May 18, 2027 issued to employees on May 18, 2017. 1,072,916 exercisable at A$0.082 expiring May 26, 2027 issued to an employee on May 26, 2017. 1,038,333 exercisable at A$0.080 expiring June 27, 2027 issued to employees on June 27, 2017. 4,000,000 exercisable at A$0.063 expiring September 6, 2027 issued to an employee on September 6, 2017. 9,000,000 exercisable at A$0.057 expiring April 16, 2028 issued to employees on April 16, 2018. 3,000,000 exercisable at A$0.057 expiring April 18, 2028 issued to employees on April 18, 2018. 2,000,000 exercisable at A$0.056 expiring June 12, 2028 issued to an employee on June 12, 2018. 700,000 exercisable at A$0.057 expiring June 14, 2028 issued to employees on June 14, 2018. 3,000,000 exercisable at A$0.059 expiring June 25, 2028 issued to an employee on June 25, 2018. 14,430,000 exercisable at A$0.089 expiring November 1, 2028 issued to employees on November 1, 2018. 18,881,250 exercisable at A$0.082 expiring November 30, 2028 issued to employees on November 30, 2018. 15,000,000 exercisable at A$0.082 expiring November 30, 2028 issued to an employee on November 30, 2018. 360,000 exercisable at A$0.082 expiring November 30, 2028 issued to employees on November 30, 2018. 1,080,000 exercisable at A$0.082 expiring January 2, 2029 issued to employees on January 2, 2019. 4,910,000 exercisable at A$0.082 expiring January 2, 2029 issued to employees on January 2, 2019. 380,000 exercisable at A$0.089 expiring January 2, 2029 issued to employees on January 2, 2019. 6,866,250 exercisable at A$0.30 expiring April 1, 2029 issued to employees on April 1, 2019. 9,644,168 exercisable at A$0.42 expiring June 28, 2029 issued to employees on June 28, 2019. </t>
  </si>
  <si>
    <t>0.085 Exercise Price [member]</t>
  </si>
  <si>
    <t>Disclosure of assumptions on fair value of options granted explanatory</t>
  </si>
  <si>
    <t xml:space="preserve">The following table lists the inputs to the models used for the options granted to employees each year: Grant date 05/18/2017 Share price at date of grant A$ 0.08 Dividend yield (%) 0 % Expected volatility (%) 90 % Risk-free interest rate (%) 1.5 % Expected life of option 3,650 Fair value at date of grant A$ 0.0754 Option exercise price (A$) A$ 0.085 </t>
  </si>
  <si>
    <t>0.082 Exercise Price [member]</t>
  </si>
  <si>
    <t xml:space="preserve">The following table lists the inputs to the models used for the options granted to employees each year: Tranche 1 Tranche 2 Grant date 05/26/2017 05/26/2017 Share price at date of grant A$ 0.086 A$ 0.086 Dividend yield (%) 0 % 0 % Expected volatility (%) 90 % 90 % Risk-free interest rate (%) 1.5 % 1.50 % Expected life of option 3,650 3,650 Fair value at date of grant A$ 0.070 A$ 0.0754 Option exercise price (A$) A$ 0.082 A$ 0.082 </t>
  </si>
  <si>
    <t>0.08 Exercise Price [member]</t>
  </si>
  <si>
    <t xml:space="preserve">The following table lists the inputs to the models used for the options granted to employees each year: Tranche 1 Tranche 2 Grant date 06/27/2017 06/27/2017 Share price at date of grant A$ 0.067 A$ 0.067 Dividend yield (%) 0 % 0 % Expected volatility (%) 90 % 90 % Risk-free interest rate (%) 1.50 % 1.50 % Expected life of option 3,650 3,650 Fair value at date of grant A$ 0.0621 A$ 0.0754 Option exercise price (A$) A$ 0.080 A$ 0.080 </t>
  </si>
  <si>
    <t>0.063 Exercise Price [member]</t>
  </si>
  <si>
    <t xml:space="preserve">The following table lists the inputs to the models used for the options granted to employees each year: Grant date 09/06/2017 Share price at date of grant A$ 0.056 Dividend yield (%) 0 % Expected volatility (%) 90 % Risk-free interest rate (%) 1.5 % Expected life of option 3,650 Fair value at date of grant A$ 0.0523 Option exercise price (A$) A$ 0.063 </t>
  </si>
  <si>
    <t>0.057 Exercise Price [member]</t>
  </si>
  <si>
    <t xml:space="preserve">The following table lists the inputs to the models used for the options granted to employees: Grant date 04/16/2018 Share price at date of grant A$ 0.055 Dividend yield (%) 0 % Expected volatility (%) 90 % Risk-free interest rate (%) 2.65 % Expected life of option (days) 3,650 Option exercise price (A$) A$ 0.057 </t>
  </si>
  <si>
    <t>Disclosure Of Fair Value At Grant Date By Tranche Wise Explanatory [Table Text Block]</t>
  </si>
  <si>
    <t xml:space="preserve">This represents tranches 1-6, Tranche 1 A$ 0.0343 Tranche 2 A$ 0.0373 Tranche 3 A$ 0.0398 Tranche 4 A$ 0.0417 Tranche 5 A$ 0.0495 Tranche 6 A$ 0.0471 </t>
  </si>
  <si>
    <t>0.057 Excercise Price Expires On 18 April 2018 [member]</t>
  </si>
  <si>
    <t xml:space="preserve">The following table lists the inputs to the models used for the options granted to employees: Grant date 04/18/2018 Share price at date of grant A$ 0.057 Dividend yield (%) 0 % Expected volatility (%) 90 % Risk-free interest rate (%) 2.65 % Expected life of option (days) 3,650 Option exercise price (A$) A$ 0.057 </t>
  </si>
  <si>
    <t xml:space="preserve">This represents tranches 1-9, Tranche 1 A$ 0.0493 Tranche 4 A$ 0.0358 Tranche 5 A$ 0.0390 Tranche 6 A$ 0.0417 Tranche 7 A$ 0.0437 Tranche 8 A$ 0.0493 Tranche 9 A$ 0.0493 </t>
  </si>
  <si>
    <t>0.056 Exercise Price [member]</t>
  </si>
  <si>
    <t xml:space="preserve">The following table lists the inputs to the models used for the options granted to employee each year: Grant date 06/12/2018 Share price at date of grant A$ 0.056 Dividend yield (%) 0 % Expected volatility (%) 90 % Risk-free interest rate (%) 2.65 % Expected life of option (days) 3,650 Option exercise price (A$) A$ 0.056 </t>
  </si>
  <si>
    <t xml:space="preserve">This represents tranches 1-9, Tranche 1 A$ 0.0485 Tranche 2 A$ 0.0485 Tranche 3 A$ 0.0485 Tranche 4 A$ 0.0352 Tranche 5 A$ 0.0384 Tranche 6 A$ 0.0409 Tranche 7 A$ 0.0430 Tranche 8 A$ 0.0485 Tranche 9 A$ 0.0485 </t>
  </si>
  <si>
    <t>0.057 Excercise Price Expires On 14 June 2018 [member]</t>
  </si>
  <si>
    <t xml:space="preserve">The following table lists the inputs to the models used for the options granted to employees: Grant date 06/14/2018 Share price at date of grant A$ 0.058 Dividend yield (%) 0 % Expected volatility (%) 90 % Risk-free interest rate (%) 2.65 % Expected life of option (days) 3,650 Option exercise price (A$) A$ 0.057 </t>
  </si>
  <si>
    <t xml:space="preserve">This represents tranches 1-9, r Tranche 1 A$ 0.0502 Tranche 2 A$ 0.0502 Tranche 3 A$ 0.0502 Tranche 4 A$ 0.0365 Tranche 5 A$ 0.0399 Tranche 6 A$ 0.0425 Tranche 7 A$ 0.0446 Tranche 8 A$ 0.0502 Tranche 9 A$ 0.0502 </t>
  </si>
  <si>
    <t>0.059 Exercise Price [member]</t>
  </si>
  <si>
    <t xml:space="preserve">The following table lists the inputs to the models used for the options granted to employees: Grant date 06/25/2018 Share price at date of grant A$ 0.059 Dividend yield (%) 0 % Expected volatility (%) 90 % Risk-free interest rate (%) 2.65 % Expected life of option (days) 3,650 Option exercise price (A$) A$ 0.059 </t>
  </si>
  <si>
    <t xml:space="preserve">This represents tranches 1-9, Tranche 1 A$ 0.0504 Tranche 6 A$ 0.0448 Tranche 2 A$ 0.0504 Tranche 7 A$ 0.0504 Tranche 3 A$ 0.0368 Tranche 8 A$ 0.0504 Tranche 4 A$ 0.0401 Tranche 9 A$ 0.0504 Tranche 5 A$ 0.0427 </t>
  </si>
  <si>
    <t>0.089 Exercise Price [member]</t>
  </si>
  <si>
    <t xml:space="preserve">The following table lists the inputs to the models used for the options granted to employees each year: Tranche 1 Tranche 2 Tranche 3 Tranche 4 Grant date 11/1/2018 11/1/2018 11/1/2018 11/1/2018 Share price at date of grant A$ 0.093 A$ 0.093 A$ 0.093 A$ 0.093 Dividend yield (%) 0 % 0 % 0 % 0 % Expected volatility (%) 90 % 90 % 90 % 90 % Risk-free interest rate (%) 2.65 % 2.65 % 2.65 % 2.65 % Expected life of option (days) 3,650 3,650 3,650 3,650 Fair value at date of grant A$ 0.0587 A$ 0.0641 A$ 0.683 A$ 0.0716 Option exercise price (A$) A$ 0.089 A$ 0.089 A$ 0.089 A$ 0.089 </t>
  </si>
  <si>
    <t>0.082 Exercise Price And Expires On 30 November 2028 Issue 1 [member]</t>
  </si>
  <si>
    <t xml:space="preserve">The following table lists the inputs to the models used for the options granted to employees each year: Tranche 1 Tranche 2 Tranche 3 Tranche 4 Grant date 11/30/2018 11/30/2018 11/30/2018 11/30/2018 Share price at date of grant A$ 0.082 A$ 0.082 A$ 0.082 A$ 0.082 Dividend yield (%) 0 % 0 % 0 % 0 % Expected volatility (%) 90 % 90 % 90 % 90 % Risk-free interest rate (%) 2.65 % 2.65 % 2.65 % 2.65 % Expected life of option (days) 3,650 3,650 3,650 3,650 Fair value at date of grant A$ 0.0514 A$ 0.0561 A$ 0.0599 A$ 0.0628 Option exercise price (A$) A$ 0.082 A$ 0.082 A$ 0.082 A$ 0.082 </t>
  </si>
  <si>
    <t>0.082 Exercise Price And Expires On 2 January 2023 [member]</t>
  </si>
  <si>
    <t xml:space="preserve">The following table lists the inputs to models used for the options granted to employees each year: .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5 A$ 0.0488 A$ 0.0519 A$ 0.0543 Option exercise price (A$) A$ 0.082 A$ 0.082 A$ 0.082 A$ 0.082 </t>
  </si>
  <si>
    <t>0.082 Exercise Price And Expires On 2 January 2023 Issue 1 [member]</t>
  </si>
  <si>
    <t xml:space="preserve">The following table lists the inputs to the models used for the options granted to employees each year: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62 A$ 0.0497 A$ 0.0526 A$ 0.0551 Option exercise price (A$) A$ 0.082 A$ 0.082 A$ 0.082 A$ 0.082 </t>
  </si>
  <si>
    <t>0.082 Exercise Price And Expires On 2 January 2029 [member]</t>
  </si>
  <si>
    <t xml:space="preserve">The following table lists the inputs to the models used for the options granted to employees each year: Tranche 1 Tranche 2 Tranche 3 Tranche 4 Grant date 01/02/2019 01/02/2019 01/02/2019 01/02/2019 Share price at date of grant A$ 0.082 A$ 0.082 A$ 0.082 A$ 0.082 Dividend yield (%) 0 % 0 % 0 % 0 % Expected volatility (%) 90 % 90 % 90 % 90 % Risk-free interest rate (%) 2.65 % 2.65 % 2.65 % 2.65 % Expected life of option (days) 3,650 3,650 3,650 3,650 Fair value at date of grant A$ 0.0455 A$ 0.0488 A$ 0.0519 A$ 0.0543 Option exercise price (A$) A$ 0.082 A$ 0.082 A$ 0.082 A$ 0.082 </t>
  </si>
  <si>
    <t>0.300 Excercise Price [member]</t>
  </si>
  <si>
    <t xml:space="preserve">The following table lists the inputs to the models used for the options granted to employees each year: Grant date 04/01/2019 Share price at date of grant A$ 0.300 Dividend yield (%) 0 % Expected volatility (%) 90 % Risk-free interest rate (%) 2.65 % Expected life of option (days) 3,650 Option exercise price (A$) A$ 0.300 </t>
  </si>
  <si>
    <t xml:space="preserve">This represents tranches 1-20, Tranche 1 A$ 0.1706 Tranche 8 A$ 0.2026 Tranche 15 A$ 0.1688 Tranche 2 A$ 0.1834 Tranche 9 A$ 0.1936 Tranche 16 A$ 0.1812 Tranche 3 A$ 0.1945 Tranche 10 A$ 0.2030 Tranche 17 A$ 0.1926 Tranche 4 A$ 0.2037 Tranche 11 A$ 0.1677 Tranche 18 A$ 0.2022 Tranche 5 A$ 0.1694 Tranche 12 A$ 0.1806 Tranche 19 A$ 0.2033 Tranche 6 A$ 0.1823 Tranche 13 A$ 0.1922 Tranche 20 A$ 0.1682 Tranche 7 A$ 0.1931 Tranche 14 A$ 0.2014 </t>
  </si>
  <si>
    <t>0.082 Exercise Price And Expires On 30 November 2028 Issue 2 [member]</t>
  </si>
  <si>
    <t>0.42 Excercise Price [member]</t>
  </si>
  <si>
    <t xml:space="preserve">The following table lists the inputs to the models used for the options granted to employees each year: Tranche 1 Tranche 2 Tranche 3 Tranche 4 Grant date 06/28/2019 06/28/2019 06/28/2019 06/28/2019 Share price at date of grant A$ 0.42 A$ 0.42 A$ 0.42 A$ 0.42 Dividend yield (%) 0 % 0 % 0 % 0 % Expected volatility (%) 90 % 90 % 90 % 90 % Risk-free interest rate (%) 2.65 % 2.65 % 2.65 % 2.65 % Expected life of option (days) 3,650 3,650 3,650 3,650 Option exercise price (A$) A$ 0.42 A$ 0.42 A$ 0.42 A$ 0.42 </t>
  </si>
  <si>
    <t xml:space="preserve">This represents tranches 1-21, Tranche 1 A$ 0.2389 Tranche 8 A$ 0.2868 Tranche 15 A$ 0.2751 Tranche 2 A$ 0.2567 Tranche 9 A$ 0.2413 Tranche 16 A$ 0.2421 Tranche 3 A$ 0.2732 Tranche 10 A$ 0.2591 Tranche 17 A$ 0.2757 Tranche 4 A$ 0.2862 Tranche 11 A$ 0.2745 Tranche 18 A$ 0.2430 Tranche 5 A$ 0.2397 Tranche 12 A$ 0.2878 Tranche 19 A$ 0.2606 Tranche 6 A$ 0.2575 Tranche 13 A$ 0.2884 Tranche 20 A$ 0.2764 Tranche 7 A$ 0.2738 Tranche 14 A$ 0.2598 Tranche 21 A$ 0.2889 </t>
  </si>
  <si>
    <t>0.082 Exercise Price And Expires On 30 November 2028 Issue 3 [member]</t>
  </si>
  <si>
    <t xml:space="preserve"> Tranche 1 Tranche 2 Tranche 3 Tranche 4 Grant date 11/30/2018 11/30/2018 11/30/2018 11/30/2018 Share price at date of grant A$ 0.082 A$ 0.082 A$ 0.082 A$ 0.082 Dividend yield (%) 0 % 0 % 0 % 0 % Expected volatility (%) 90 % 90 % 90 % 90 % Risk-free interest rate (%) 2.59 % 2.59 % 2.59 % 2.59 % Expected life of option (days) 3,650 3,650 3,650 3,650 Fair value at date of grant A$ 0.049 A$ 0.054 A$ 0.048 A$ 0.052 Option exercise price (A$) A$ 0.082 A$ 0.082 A$ 0.082 A$ 0.082 Tranche 5 Tranche 6 Tranche 7 Grant date 11/30/2018 11/30/2018 11/30/2018 Share price at date of grant A$ 0.082 A$ 0.082 A$ 0.082 Dividend yield (%) 0 % 0 % 0 % Expected volatility (%) 90 % 90 % 90 % Risk-free interest rate (%) 2.59 % 2.59 % 2.59 % Expected life of option (days) 3,650 3,650 3,650 Fair value at date of grant A$ 0.058 A$ 0.071 A$ 0.048 Option exercise price (A$) A$ 0.082 A$ 0.082 A$ 0.082 </t>
  </si>
  <si>
    <t>Long Term Incentive rights [member]</t>
  </si>
  <si>
    <t xml:space="preserve"> Tranche 1 Tranche 2 Tranche 3 Tranche 4 Grant date 11/30/2017 11/30/2017 11/30/2017 11/30/2017 Share price at date of grant A$ 0.061 A$ 0.061 A$ 0.061 A$ 0.061 Exercise price A$ nil A$ nil A$ nil A$ nil Vesting hurdle n/a n/a n/a A$ 0.122 Expiry period 11/30/2027 11/30/2027 11/30/2027 11/30/2027 Dividend yield (%) 0 % 0 % 0 % 0 % Expected volatility (%) 70 % 70 % 70 % 70 % Risk-free interest rate (%) 2.47 % 2.47 % 2.47 % 2.47 % Tranche 5 Tranche 6 Tranche 7 Tranche 8 Grant date 11/30/2017 11/30/2017 11/30/2017 11/30/2017 Share price at date of grant A$ 0.061 A$ 0.061 A$ 0.061 A$ 0.061 Exercise price A$ nil A$ nil A$ nil A$ nil Vesting hurdle A$ 0.183 A$ 0.244 n/a n/a Expiry period 11/30/2027 11/30/2027 11/30/2027 11/30/2027 Dividend yield (%) 0 % 0 % 0 % 0 % Expected volatility (%) 70 % 70 % 70 % 70 % Risk-free interest rate (%) 2.47 % 2.47 % 2.47 % 2.47 % </t>
  </si>
  <si>
    <t>SEGMENT INFORMATION (Tables)</t>
  </si>
  <si>
    <t>Schedule of segment reporting information by segments</t>
  </si>
  <si>
    <t xml:space="preserve">The segment information provided to the Chief Executive Officer for the reportable segments for the year ended June 30, 2019 is as follows: Continuing Operations Asia Pacific Europe Americas Total Year ended June 30, 2019 Revenue Sale of goods A$ 1,126,407 A$ 364,331 A$ 6,214,660 A$ 7,705,398 Other income 11,970 543 8,703,335 8,715,848 Total revenue and other income per consolidated statement of profit or loss and other comprehensive income A$ 1,138,377 A$ 364,874 A$ 14,917,995 A$ 16,421,246 Segment net loss before tax benefit A$ (734,835 ) A$ (919,932 ) A$ (27,919,276 ) A$ (29,574,043 ) Reconciliation of segment net result before tax to loss before income tax benefit Corporate charges including share-based expenses (5,766,047 ) Loss before income tax A$ (35,340,090 ) Asia Pacific EMEA Americas Total Year ended June 30, 2019 Segment assets Segment operating assets A$ 870,041 A$ 284,424 A$ 32,455,556 A$ 33,610,021 Segment non-current 324,456 5,862 1,828,873 2,159,191 Unallocated assets A$ — A$ — A$ — A$ 968,861 Total assets per the consolidated statement of financial position A$ 36,738,073 Segment liabilities Segment operating liabilities A$ 172,815 A$ 196,908 A$ 5,777,373 A$ 6,147,096 Unallocated liabilities — — — 801,556 Total liabilities per the consolidated statement of financial position A$ 6,948,652 Asia Pacific EMEA Americas Total Year ended June 30, 2018 Revenue Sale of goods A$ 709,907 A$ 488,954 A$ — A$ 1,198,861 Other income — 2,961 10,104,081 10,107,042 Interest received 59,552 438 5,666 65,656 Total revenue and other income per consolidated statement of profit or loss and other comprehensive income A$ 769,459 A$ 492,353 A$ 10,109,747 A$ 11,371,559 Segment net loss before tax benefit A$ (1,341,200 ) A$ (2,181,622 ) A$ (9,539,296 ) A$ (13,062,118 ) Reconciliation of segment net result before tax to loss before income tax benefit: Corporate charges including share-based expenses A$ (4,842,833 ) Loss before income tax A$ (17,904,951 ) Asia Pacific EMEA Americas Total Year ended June 30, 2018 Segment assets Segment operating assets A$ 532,926 A$ 579,081 A$ 17,079,653 A$ 18,191,660 Segment non-current 5,662 18,215 703,100 726,977 Unallocated assets A$ — A$ — A$ — A$ 4,098,377 Total assets per the consolidated statement of financial position A$ 23,017,014 Segment liabilities Segment operating liabilities A$ 189,531 A$ 176,461 A$ 3,314,423 A$ 3,680,415 Unallocated liabilities — — — 337,040 Total liabilities per the consolidated statement of financial position A$ 4,017,455 Asia Pacific EMEA Americas Total Year ended June 30, 2017 Revenue Sale of goods A$ 452,662 A$ 448,714 A$ — A$ 901,376 Other revenues from external customers 197,488 23,537 6,886,236 7,107,261 Interest received 116,559 1,218 5,932 123,709 Total revenue and other income per consolidated statement of profit or loss and other comprehensive income A$ 766,709 A$ 473,469 A$ 6,892,168 A$ 8,132,346 Segment net operating loss before tax A$ (1,559,592 ) A$ (2,836,165 ) A$ (2,373,062 ) A$ (6,768,819 ) Reconciliation of segment net result before tax to loss before income tax: Corporate charges including share-based expenses (5,790,442 ) Loss before income tax A$ (12,559,261 ) Asia Pacific EMEA Americas Total Year ended June 30, 2017 Segment assets Segment operating assets A$ 227,359 A$ 1,166,946 A$ 2,342,846 A$ 3,737,150 Segment non-current 6,624 20,375 360,380 387,380 Unallocated assets — — — 3,156,011 Total assets per the consolidated statement of financial position A$ 7,280,541 Segment liabilities Segment operating liabilities A$ 153,502 A$ 468,996 A$ 1,743,657 A$ 2,366,155 Unallocated liabilities — — — 179,934 Total liabilities per the consolidated statement of financial position A$ 2,546,089 </t>
  </si>
  <si>
    <t>Revenue from external customers by geographic areas</t>
  </si>
  <si>
    <t xml:space="preserve">Revenue is attributed to geographic location based on the location of the customers. The percentages of external revenues from external customers that are attributable to foreign countries are as shown below: 2019 2018 Australia 14.6 % 6.8 % Americas and other 85.4 % 93.2 % Total revenue 100.0 % 100.0 % </t>
  </si>
  <si>
    <t>FINANCIAL RISK MANAGEMENT OBJECTIVES AND POLICIES (Tables)</t>
  </si>
  <si>
    <t>Disclosure of detailed information about financial instruments</t>
  </si>
  <si>
    <t xml:space="preserve">At the reporting date, the Company had the following financial assets and liabilities: 2019 2018 Financial Assets Cash and cash equivalents A$ 28,983,491 A$ 14,825,532 Trade and other receivables 2,980,102 5,437,357 Financial Liabilities Trade and other payables (5,633,562 ) (3,487,582 ) Provisions (650,359 ) (395,535 ) Net A$ 25,679,672 A$ 16,379,772 </t>
  </si>
  <si>
    <t>Disclosure of risk management strategy related to hedge accounting</t>
  </si>
  <si>
    <t xml:space="preserve">At reporting date, the Company had the following mix of financial assets exposed to interest rate risk: 2019 2018 Financial Assets Cash and cash equivalents A$ 28,983,491 A$ 14,825,532 Net exposure A$ 28,983,491 A$ 14,825,532 </t>
  </si>
  <si>
    <t>Disclosure of detailed information about sensitivity analysis for financial assets against credit risk explanatory</t>
  </si>
  <si>
    <t xml:space="preserve">Judgements of reasonably possible movements: Post Tax Loss (Higher)/Lower Equity Higher/(Lower) 2019 2018 2019 2018 +1% (100 basis points) A$ 289,835 A$ 148,255 A$ 289,835 A$ 148,255 -1% (100 basis points) (289,835 ) (148,255 ) (289,835 ) (148,255 ) </t>
  </si>
  <si>
    <t>Disclosure of detailed information about financial instruments exposed to currency risk explanatory</t>
  </si>
  <si>
    <t xml:space="preserve">At June 30, 2019, the Company had the following exposure to foreign currencies: 2019 2018 Financial Assets Cash and cash equivalents A$ 28,539,291 A$ 13,046,513 Trade and other receivables 2,350,457 2,847,542 30,889,748 15,894,055 Financial Liabilities Trade and other payables (4,718,118 ) (3,356,546 ) Net exposure A$ 26,171,630 A$ 12,537,509 </t>
  </si>
  <si>
    <t>Disclosure of detailed information about sensitivity analysis for financial assets net against foreign currency risk explanatory</t>
  </si>
  <si>
    <t xml:space="preserve">Judgments of reasonably possible movements: Post Tax Loss (Higher)/Lower Equity Higher/(Lower) 2019 2018 2017 2019 2018 2017 AUD/GBP +10% A$ 29,701 A$ 54,761 A$ (62,731 ) A$ 29,701 A$ 54,761 A$ (62,731 ) AUD/GBP –5% 14,851 27,380 31,366 14,851 27,380 31,366 AUD/USD +10% 3,509,311 1,827,003 (67,791 ) 3,509,311 1,827,003 (67,791 ) AUD/USD –5% 1,754,656 913,502 33,895 1,754,656 913,502 33,895 AUD/EUR +10% 12,762 8,663 (13,795 ) 12,762 8,663 (13,795 ) AUD/EUR –5% 6,381 4,332 6,897 6,381 4,332 6,897 </t>
  </si>
  <si>
    <t>Disclosure of maturity analysis for non-derivative financial liabilities</t>
  </si>
  <si>
    <t xml:space="preserve">The remaining contractual maturities of the Company’s financial liabilities are: 2019 2018 6 months or less A$ 5,633,562 A$ 3,487,582 6-12 — — 1-3 — — A$ 5,633,562 A$ 3,487,582 </t>
  </si>
  <si>
    <t>Disclosure of detailed information about financial instruments exposed to liquidity risk explanatory</t>
  </si>
  <si>
    <t xml:space="preserve"> Year ended June 30, 2019 &lt; 6 months 6-12 months 1-5 years Total Financial Assets Cash and cash equivalents A$ 28,983,491 A$ — A$ — A$ 28,983,491 Trade and other receivables 2,980,102 — — 2,980,102 31,963,593 — — 31,963,593 Financial Liabilities Trade and other payables (5,633,562 ) — — (5,633,562 ) Net maturity A$ 26,330,031 A$ — A$ — A$ 26,330,031 Year ended June 30, 2018 &lt; 6 months 6-12 1-5 Total Financial Assets Cash &amp; cash equivalents A$ 14,825,532 A$ — A$ — A$ 14,825,532 Trade &amp; other receivables 5,437,357 — — 5,437,357 20,262,889 — — 20,262,889 Financial Liabilities Trade &amp; other payables (3,487,582 ) — — (3,487,582 ) Net maturity A$ 16,775,307 A$ — A$ — A$ 16,775,307 </t>
  </si>
  <si>
    <t>COMMITMENTS AND CONTINGENCIES (Tables)</t>
  </si>
  <si>
    <t>Schedule Of Finance Lease Liabilities</t>
  </si>
  <si>
    <t xml:space="preserve">The Company’s finance lease liabilities, which are secured by the related assets held under finance leases, are classified as follows: Finance Lease liabilities 2019 Current: A$ 48,265 Non-current: 17,104 A$ 65,369 </t>
  </si>
  <si>
    <t>Schedule Of Quantitative Information Of Finance Lease</t>
  </si>
  <si>
    <t xml:space="preserve"> Minimum Lease Payment Due Within 1 Year 1-5 Years After 5 Years Total June 30, 2019 Lease Payments 66,643 17,165 — 83,808 Finance charges (15,282 ) (3,157 ) — (18,439 ) Net Present Values 51,361 14,008 — 65,369 </t>
  </si>
  <si>
    <t>Schedule Of Future Minimum Lease Payments</t>
  </si>
  <si>
    <t xml:space="preserve">The Company leases space under operating leases. Future minimum lease payments as of June 30, 2019 are as follows: Minimum Lease Payment Due Within 1 Year 1-5 Years After 5 Years Total June 30, 2019 839,673 745,693 — 1,585,366 June 30, 2018 525,919 856,541 — 1,382,460 June 30, 2017 344,431 879,079 — 1,223,509 </t>
  </si>
  <si>
    <t>AUDITORS' REMUNERATION (Tables)</t>
  </si>
  <si>
    <t>Schedule of Auditors Remuneration Information</t>
  </si>
  <si>
    <t xml:space="preserve"> 2019 2018 2017 Amounts received or due and receivable by Grant Thornton Pty Ltd. An audit or review of the financial report of the Company and any other entity in the Group A$ 256,462 A$ 182,440 A$ 120,366 Other services in relation to the entity and any other entity in the Group – Taxation services 65,318 46,811 62,635 A$ 321,780 A$ 229,251 A$ 183,001 </t>
  </si>
  <si>
    <t>PARENT ENTITY INFORMATION (Tables)</t>
  </si>
  <si>
    <t>Schedule of Parent Entity Information</t>
  </si>
  <si>
    <t xml:space="preserve">Information relating to Avita Medical Limited: 2019 2018 Current assets A$ 968,862 A$ 4,098,378 Total assets 968,862 4,098,378 Current liabilities (801,555 ) (337,040 ) Total liabilities (801,555 ) (337,040 ) Net assets 167,307 3,761,338 Issued capital 204,279,078 162,801,028 Accumulated losses (211,334,455 ) (163,541,196 ) Share option reserves 7,222,684 4,501,506 Total shareholders’ equity A$ 167,307 A$ 3,761,338 Loss of parent entity after income tax A$ (5,586,183 ) A$ (3,258,675 ) Total comprehensive loss of the parent entity A$ (5,586,183 ) A$ (3,258,675 ) Details of any contingent liabilities of the parent entity None None Details of any contractual commitments by the parent entity for the acquisition of plant and equipment None None </t>
  </si>
  <si>
    <t>DEED OF CROSS GUARANTEE (Tables)</t>
  </si>
  <si>
    <t>Schedule of consolidated statement of comprehensive income</t>
  </si>
  <si>
    <t xml:space="preserve"> 2019 2018 2017 Continuing operations Sale of goods A$ 1,126,407 A$ 709,907 A$ 452,662 Other income 11,972 59,552 129,958 Total revenue and other income 1,138,379 769,459 582,620 Cost of sales (511,345 ) (331,244 ) (243,708 ) Gross profit 627,034 438,215 338,912 Other income — — 184,088 Operating costs Sales and marketing expenses (1,286,323 ) (1,250,976 ) (834,600 ) Product development expenses (352,186 ) (43,048 ) (2,365,647 ) Corporate and administrative expenses (5,480,845 ) (4,660,971 ) (3,085,503 ) Impairment of inter-company loans (40,806,526 ) (21,368,073 ) (5,983,551 ) Finance costs (8,558 ) — (41 ) Total operating costs (47,934,438 ) (27,323,068 ) (12,269,342 ) Loss from continuing operations before income tax benefit (47,307,404 ) (26,884,853 ) (11,746,342 ) Income tax benefit 179,863 1,385,796 1,048,634 Total comprehensive loss for the period A$ (47,127,541 ) A$ (25,499,057 ) A$ (10,697,708 ) </t>
  </si>
  <si>
    <t>Schedule of consolidated statement of financial position</t>
  </si>
  <si>
    <t xml:space="preserve"> 2019 2018 Current assets Cash and cash equivalents A$ 444,200 A$ 1,779,019 Trade and other receivables 629,646 2,589,816 Prepayments and other assets 708,635 130,055 Inventories 56,422 132,414 Total current assets 1,838,903 4,631,304 Non-current Plant and equipment 3,780 5,662 Patents-in-progress 320,676 — Total non-current 324,456 5,662 TOTAL ASSETS A$ 2,163,359 A$ 4,636,966 LIABILITIES Current liabilities Trade and other payables 916,619 477,366 Provisions 57,751 49,205 Total current liabilities 974,370 526,571 TOTAL LIABILITIES A$ 974,370 A$ 526,571 NET ASSETS A$ 1,188,989 A$ 4,110,395 EQUITY Contributed equity 204,279,078 162,801,028 Accumulated losses (210,313,036 ) (163,194,156 ) Reserves 7,222,947 4,503,523 TOTAL EQUITY A$ 1,188,989 A$ 4,110,395 </t>
  </si>
  <si>
    <t>Summary of Significant Accounting Policies - Additional Information (Detail)</t>
  </si>
  <si>
    <t>Jun. 30, 2020AUD ($)</t>
  </si>
  <si>
    <t>Jan. 31, 2019AUD ($)</t>
  </si>
  <si>
    <t>Jan. 31, 2019USD ($)</t>
  </si>
  <si>
    <t>Jan. 19, 2019AUD ($)$ / sharesshares</t>
  </si>
  <si>
    <t>Dec. 04, 2018AUD ($)$ / sharesshares</t>
  </si>
  <si>
    <t>Jul. 26, 2018AUD ($)</t>
  </si>
  <si>
    <t>Jun. 30, 2019AUD ($)$ / sharesshares</t>
  </si>
  <si>
    <t>Jun. 30, 2018AUD ($)</t>
  </si>
  <si>
    <t>Jun. 30, 2017AUD ($)</t>
  </si>
  <si>
    <t>Summary of Significant Accounting Policies [Line Items]</t>
  </si>
  <si>
    <t>Cash used in operation</t>
  </si>
  <si>
    <t>Shares iIssued in equity transactions | shares</t>
  </si>
  <si>
    <t>Price per shares | $ / shares</t>
  </si>
  <si>
    <t>Gross proceeds from issuance of shares</t>
  </si>
  <si>
    <t>Revenue</t>
  </si>
  <si>
    <t>BARDA [member] | RECELL System [member]</t>
  </si>
  <si>
    <t>Share Purchase Plan [member]</t>
  </si>
  <si>
    <t>Tranche 1 [member]</t>
  </si>
  <si>
    <t>Shares issued in equity transactions | shares</t>
  </si>
  <si>
    <t>Tranche 2 [member]</t>
  </si>
  <si>
    <t>Bottom of range [member]</t>
  </si>
  <si>
    <t>Trade receivables at fair value term</t>
  </si>
  <si>
    <t>90 days</t>
  </si>
  <si>
    <t>Top of range [member]</t>
  </si>
  <si>
    <t>30 days</t>
  </si>
  <si>
    <t>IFRS 16 [member] | Unlikely Scenario Forecast [member]</t>
  </si>
  <si>
    <t>Changes lease asssets</t>
  </si>
  <si>
    <t>Changes financial liabilities</t>
  </si>
  <si>
    <t>Summary of Significant Accounting Policies - Estimated Useful Lives of Property Plant and Equipment (Detail)</t>
  </si>
  <si>
    <t>Laboratory equipment [member]</t>
  </si>
  <si>
    <t>Estimated useful lives</t>
  </si>
  <si>
    <t>5 years</t>
  </si>
  <si>
    <t>Computer equipment [member]</t>
  </si>
  <si>
    <t>Fixtures and fittings [member]</t>
  </si>
  <si>
    <t>7 years</t>
  </si>
  <si>
    <t>Revenues And Expenses - Schedule of Securing Effective Medical Countermeasures for Burn Injuries (Detail) - AUD ($)</t>
  </si>
  <si>
    <t>Total revenue</t>
  </si>
  <si>
    <t>Interest income</t>
  </si>
  <si>
    <t>Interest expense</t>
  </si>
  <si>
    <t>Depreciation included in profit or loss</t>
  </si>
  <si>
    <t>Depreciation</t>
  </si>
  <si>
    <t>Profit on disposal of plant and equipment</t>
  </si>
  <si>
    <t>Lease payments and other expenses included in profit or loss</t>
  </si>
  <si>
    <t>Employee benefits expense</t>
  </si>
  <si>
    <t>Salaries and wages</t>
  </si>
  <si>
    <t>Share-based expenses</t>
  </si>
  <si>
    <t>Defined contribution superannuation expense</t>
  </si>
  <si>
    <t>Loss Per Share - Schedule of Basic and Diluted Loss Per Share (Detail) - AUD ($)</t>
  </si>
  <si>
    <t>Net loss for the period</t>
  </si>
  <si>
    <t>Weighted average number of ordinary shares for basic and diluted loss per share</t>
  </si>
  <si>
    <t>Loss Per Share - Additional Information (Detail) - shares</t>
  </si>
  <si>
    <t>Antidilutive Employee Stock Options</t>
  </si>
  <si>
    <t>Income Tax - Disclosure of Detailed Information About Income Taxes Explanatory (Detail) - AUD ($)</t>
  </si>
  <si>
    <t>Jun. 30, 2016</t>
  </si>
  <si>
    <t>Current income tax benefit:</t>
  </si>
  <si>
    <t>Current income tax benefit – R&amp;D Claim</t>
  </si>
  <si>
    <t>Adjustment for prior year tax</t>
  </si>
  <si>
    <t>Income tax benefit reported in profit or loss – R&amp;D Claim</t>
  </si>
  <si>
    <t xml:space="preserve"> Numerical reconciliation of income tax expense to prima facie tax payable</t>
  </si>
  <si>
    <t>Loss from continuing operations before income tax expense</t>
  </si>
  <si>
    <t>Tax at the Australian rate of 27.5% (2018: 27.5% and 2017: 27.5%)</t>
  </si>
  <si>
    <t>Tax effect of amounts which are not deductible/(taxable) in calculating taxable income:</t>
  </si>
  <si>
    <t>Other</t>
  </si>
  <si>
    <t>Tax losses not brought to account</t>
  </si>
  <si>
    <t>Research and development tax offset</t>
  </si>
  <si>
    <t>Adjustment for prior year research and development tax offset</t>
  </si>
  <si>
    <t>Adjustment due to change in tax rate</t>
  </si>
  <si>
    <t>Income tax expense before deferred expenses</t>
  </si>
  <si>
    <t>Movement in deferred tax asset</t>
  </si>
  <si>
    <t>Deferred tax assets not brought to account as realization is not considered probable</t>
  </si>
  <si>
    <t>The balance comprises temporary differences attributable to:</t>
  </si>
  <si>
    <t>Deferred Tax Assets Liabilities</t>
  </si>
  <si>
    <t>Total deferred tax assets liabilities</t>
  </si>
  <si>
    <t>Provisions [member]</t>
  </si>
  <si>
    <t>Property, plant and equipment [member]</t>
  </si>
  <si>
    <t>Intangible assets [member]</t>
  </si>
  <si>
    <t>Other [member]</t>
  </si>
  <si>
    <t>Income Tax - Disclosure of Detailed Information About Income Taxes Explanatory (Paranthetical) (Detail)</t>
  </si>
  <si>
    <t>Australia [member]</t>
  </si>
  <si>
    <t>Income Tax [Line Items]</t>
  </si>
  <si>
    <t>Tax Rate</t>
  </si>
  <si>
    <t>27.50%</t>
  </si>
  <si>
    <t>Income Tax - Disclosure of Detailed Information About Consolidated Statement Explanatory (Detail) - AUD ($)</t>
  </si>
  <si>
    <t>Deferred tax assets, beginning perod</t>
  </si>
  <si>
    <t>(Charged) / credited to the consolidated statement of profit or loss and other comprehensive income</t>
  </si>
  <si>
    <t>(Charged) / credited directly to equity</t>
  </si>
  <si>
    <t>Deferred tax assets, ending perod</t>
  </si>
  <si>
    <t>Income Tax - Additional Information (Detail) - AUD ($)</t>
  </si>
  <si>
    <t>Unrecognised deferred income tax liability</t>
  </si>
  <si>
    <t>Additional taxation</t>
  </si>
  <si>
    <t>Australian resident [member]</t>
  </si>
  <si>
    <t>Ownership percentage in subsidiaries</t>
  </si>
  <si>
    <t>100.00%</t>
  </si>
  <si>
    <t>Current Assets - Cash And Cash Equivalents - Schedule of cash and cash equivalent (Detail) - AUD ($)</t>
  </si>
  <si>
    <t>Cash at bank and in hand</t>
  </si>
  <si>
    <t>Short-term deposits</t>
  </si>
  <si>
    <t>Current Assets - Trade And Other Receivables - Carrying amount of trade and other receivables (Detail) - AUD ($)</t>
  </si>
  <si>
    <t>Trade receivables</t>
  </si>
  <si>
    <t>Allowance for doubtful debts</t>
  </si>
  <si>
    <t>R&amp;D Tax claim</t>
  </si>
  <si>
    <t>BARDA and other receivables</t>
  </si>
  <si>
    <t>Carrying amount of trade and other receivables</t>
  </si>
  <si>
    <t>Current Assets - Trade And Other Receivables - Allowance for impairment loss (Detail) - AUD ($)</t>
  </si>
  <si>
    <t>Current Assets [Line Items]</t>
  </si>
  <si>
    <t>Expected loss rate</t>
  </si>
  <si>
    <t>1.17%</t>
  </si>
  <si>
    <t>Gross carrying amount – trade receivables</t>
  </si>
  <si>
    <t>Allowance for impairment loss</t>
  </si>
  <si>
    <t>Current [member]</t>
  </si>
  <si>
    <t>0.00%</t>
  </si>
  <si>
    <t>Past Due Impairment Loss 31 to 60 Days [member]</t>
  </si>
  <si>
    <t>Past Due Impairment Loss 61 To 90 Days [member]</t>
  </si>
  <si>
    <t>Past Due Impairment Loss 91 To 120 Days [member]</t>
  </si>
  <si>
    <t>Past Due Impairment Loss Greater Than 120 Days [member]</t>
  </si>
  <si>
    <t>Current Assets - Trade And Other Receivables - Movements in the allowance for impairment loss (Detail) - AUD ($)</t>
  </si>
  <si>
    <t>Balance</t>
  </si>
  <si>
    <t>Write off during the year</t>
  </si>
  <si>
    <t>Charge for the year</t>
  </si>
  <si>
    <t>Current Assets - Trade And Other Receivables - Ageing analysis of trade receivables (Detail) - AUD ($)</t>
  </si>
  <si>
    <t>Consolidated</t>
  </si>
  <si>
    <t>Past Due Not Impaired 0 To 30 Days [member]</t>
  </si>
  <si>
    <t>Past Due Not Impaired 31 To 60 Days member</t>
  </si>
  <si>
    <t>Past Due But Not Impaired 61 To 90 Days [member]</t>
  </si>
  <si>
    <t>Past Due But Not Impaired 91 Days [member] | PDNI [member]</t>
  </si>
  <si>
    <t>Considered Impaired [member] | CI [member]</t>
  </si>
  <si>
    <t>Current Assets - Trade And Other Receivables - Additional Information (Detail) - AUD ($)</t>
  </si>
  <si>
    <t>Trade receivables past due but not impaired</t>
  </si>
  <si>
    <t>Financial assets past due but not impaired [member] | Trade receivables [member]</t>
  </si>
  <si>
    <t>Current Assets - Inventories (Detail) - AUD ($)</t>
  </si>
  <si>
    <t>Raw materials and components at cost</t>
  </si>
  <si>
    <t>Finished goods at cost</t>
  </si>
  <si>
    <t>Total inventories at cost</t>
  </si>
  <si>
    <t>Current Assets - Inventories - Additional Information (Detail) - AUD ($)</t>
  </si>
  <si>
    <t>Inventories recognised as expense</t>
  </si>
  <si>
    <t>Provision of inventory</t>
  </si>
  <si>
    <t>Non-Current Assets - Plant And Equipment (Detail) - AUD ($)</t>
  </si>
  <si>
    <t>Property [Line Items]</t>
  </si>
  <si>
    <t>Net carrying amounts</t>
  </si>
  <si>
    <t>Additions</t>
  </si>
  <si>
    <t>Disposals</t>
  </si>
  <si>
    <t>Depreciation charge for the year</t>
  </si>
  <si>
    <t>Gross carrying amount [member]</t>
  </si>
  <si>
    <t>Accumulated depreciation and amortisation [member]</t>
  </si>
  <si>
    <t>Current Liabilities &amp;#8211; Trade And Other Payables (Detail) - AUD ($)</t>
  </si>
  <si>
    <t>Trade payables</t>
  </si>
  <si>
    <t>Bonus payable</t>
  </si>
  <si>
    <t>Accruals and other payables</t>
  </si>
  <si>
    <t>Carrying amount of trade and other payables</t>
  </si>
  <si>
    <t>Current Liabilities &amp;#8211; Provisions (Detail) - AUD ($)</t>
  </si>
  <si>
    <t>Provision [Line Items]</t>
  </si>
  <si>
    <t>Provision for annual leave [member]</t>
  </si>
  <si>
    <t>Provisions for Employee Benefits</t>
  </si>
  <si>
    <t>Provision for long service leave [member]</t>
  </si>
  <si>
    <t>Contributed Equity - Schedule Of Ordinary Shares (Detail) - AUD ($)</t>
  </si>
  <si>
    <t>Authorised, issued and fully paid</t>
  </si>
  <si>
    <t>Contributed Equity - Schedule of Movement in Ordinary Shares On Issue (Detail) - AUD ($)</t>
  </si>
  <si>
    <t>Contributed Equity [Line Items]</t>
  </si>
  <si>
    <t>Amount, New shares</t>
  </si>
  <si>
    <t>Capital issue costs</t>
  </si>
  <si>
    <t>Issued capital [member]</t>
  </si>
  <si>
    <t>Balance, in Shares</t>
  </si>
  <si>
    <t>Number of shares, New</t>
  </si>
  <si>
    <t>Number of shares, Cancelled</t>
  </si>
  <si>
    <t>Contributed Equity - Additional Information (Detail)</t>
  </si>
  <si>
    <t>Jun. 30, 2019AUD ($)</t>
  </si>
  <si>
    <t>Dividends paid</t>
  </si>
  <si>
    <t>Accumulated Losses and Reserves - Movements in Accumulated Losses (Detail) - AUD ($)</t>
  </si>
  <si>
    <t>Net loss attributable to owners of Avita Medical Limited</t>
  </si>
  <si>
    <t>Transfer from expired / lapsed options</t>
  </si>
  <si>
    <t>Forfeited options</t>
  </si>
  <si>
    <t>Consolidated Statement Of Cash Flows Reconciliation - Schedule of Cash Flows Reconciliation (Detail) - AUD ($)</t>
  </si>
  <si>
    <t>Reconciliation of net loss after tax to net cash flows  from operations</t>
  </si>
  <si>
    <t>Loss from ordinary activities after tax</t>
  </si>
  <si>
    <t>Adjustments for non-cash items:</t>
  </si>
  <si>
    <t>Share based payments expensed</t>
  </si>
  <si>
    <t>Share options canceled classified as financing activities</t>
  </si>
  <si>
    <t>Capital raising costs classified as financing activities</t>
  </si>
  <si>
    <t>R&amp;D claim accrual</t>
  </si>
  <si>
    <t>Foreign exchange differences</t>
  </si>
  <si>
    <t>Changes in assets and liabilities:</t>
  </si>
  <si>
    <t>Decrease/(increase) in inventories</t>
  </si>
  <si>
    <t>Decrease/(increase) in trade and other receivables</t>
  </si>
  <si>
    <t>Increase in prepayments and other assets</t>
  </si>
  <si>
    <t>Increase in trade and other payables</t>
  </si>
  <si>
    <t>Increase/(decrease) in provisions</t>
  </si>
  <si>
    <t>Increase in contract liability</t>
  </si>
  <si>
    <t>Related Party Disclosure - Schedule of Subsidiaries (Detail) - AUD ($)</t>
  </si>
  <si>
    <t>Related Party [Line Items]</t>
  </si>
  <si>
    <t>Investments in subsidiaries</t>
  </si>
  <si>
    <t>C3 operations pty ltd [member] | Subsidiaries [member]</t>
  </si>
  <si>
    <t>Name of subsidiary</t>
  </si>
  <si>
    <t>C3 Operations Pty Ltd</t>
  </si>
  <si>
    <t>Country of incorporation of subsidiary</t>
  </si>
  <si>
    <t>Australia</t>
  </si>
  <si>
    <t>Proportion of ownership interest in subsidiary</t>
  </si>
  <si>
    <t>Avita medical europe ltd [member] | Subsidiaries [member]</t>
  </si>
  <si>
    <t>Avita Medical Europe Ltd</t>
  </si>
  <si>
    <t>United&amp;#160;Kingdom</t>
  </si>
  <si>
    <t>Avita medical americas LLC [member] | Subsidiaries [member]</t>
  </si>
  <si>
    <t>Avita Medical Americas LLC</t>
  </si>
  <si>
    <t>United States</t>
  </si>
  <si>
    <t>Infamed pty limited [member] | Subsidiaries [member]</t>
  </si>
  <si>
    <t>Infamed Pty Limited</t>
  </si>
  <si>
    <t>Visiomed group pty ltd [member] | Subsidiaries [member]</t>
  </si>
  <si>
    <t>Visiomed Group Pty Ltd</t>
  </si>
  <si>
    <t>Related Party Disclosure - Schedule of Key Management Personnel (Detail) - AUD ($)</t>
  </si>
  <si>
    <t>Short-term employee benefits</t>
  </si>
  <si>
    <t>Post-employment employee benefits</t>
  </si>
  <si>
    <t>Total compensation</t>
  </si>
  <si>
    <t>Related Party Disclosure - Additional information (Detail) - AUD ($)</t>
  </si>
  <si>
    <t>Bioscience managers pty ltd [member]</t>
  </si>
  <si>
    <t>Related Party transactions, fee paid</t>
  </si>
  <si>
    <t>Subsidiaries [member]</t>
  </si>
  <si>
    <t>Related Party transactions, Inter-company other revenue</t>
  </si>
  <si>
    <t xml:space="preserve"> </t>
  </si>
  <si>
    <t>Related party transactions, outstanding balance</t>
  </si>
  <si>
    <t>Share-Based Payment Plans - Disclosure Of Detailed Information About Share Based Compensation Expense Explanatory (Details) - AUD ($)</t>
  </si>
  <si>
    <t>Share Based Payments [Line Items]</t>
  </si>
  <si>
    <t>Expense from share-based payment transactions with employees</t>
  </si>
  <si>
    <t>Equity Settlement Share Based Compensation Plan [member]</t>
  </si>
  <si>
    <t>Share-Based Payment Plans - Disclosure of number and weighted average exercise prices of share options (Details)</t>
  </si>
  <si>
    <t>Jun. 30, 2019AUD ($)shares</t>
  </si>
  <si>
    <t>Jun. 30, 2018AUD ($)shares</t>
  </si>
  <si>
    <t>Jun. 30, 2017AUD ($)shares</t>
  </si>
  <si>
    <t>Outstanding at the beginning of the year, Number | shares</t>
  </si>
  <si>
    <t>Expired during the year,Number | shares</t>
  </si>
  <si>
    <t>Forfeited during the year, Number | shares</t>
  </si>
  <si>
    <t>Granted during the year, Number | shares</t>
  </si>
  <si>
    <t>Exercised during the year, Number | shares</t>
  </si>
  <si>
    <t>Outstanding at the end of the year, Number | shares</t>
  </si>
  <si>
    <t>Outstanding at the beginning of the year, weighted average exercise price</t>
  </si>
  <si>
    <t>Expired during the year,weighted average exercise price</t>
  </si>
  <si>
    <t>Forfeited during the year,weighted average exercise price</t>
  </si>
  <si>
    <t>Granted during the year, weighted average exercise price</t>
  </si>
  <si>
    <t>Exercised during the year, weighted average exercise price</t>
  </si>
  <si>
    <t>Outstanding at the end of the year, weighted average exercise price</t>
  </si>
  <si>
    <t>Share-Based Payment Plans - Disclosure of number and weighted average exercise prices of share options (Parenthetical) (Detail)</t>
  </si>
  <si>
    <t>Jun. 30, 2018shares</t>
  </si>
  <si>
    <t>Jun. 30, 2017shares</t>
  </si>
  <si>
    <t>Jun. 30, 2016shares</t>
  </si>
  <si>
    <t>Unissued Ordinary shares</t>
  </si>
  <si>
    <t>0.085 Exercisable Price [member]</t>
  </si>
  <si>
    <t>Number of share options excercisable</t>
  </si>
  <si>
    <t>Share options excercisable, exercise price | $</t>
  </si>
  <si>
    <t>Share options granted, expiration date</t>
  </si>
  <si>
    <t>May 18,
		2027</t>
  </si>
  <si>
    <t>Share options granted issue date</t>
  </si>
  <si>
    <t>May 18,
		2017</t>
  </si>
  <si>
    <t>0.082 Exercisable Price [member]</t>
  </si>
  <si>
    <t>May 26,
		2027</t>
  </si>
  <si>
    <t>May 26,
		2017</t>
  </si>
  <si>
    <t>0.080 Exercisable Price [member]</t>
  </si>
  <si>
    <t>Jun. 27,
		2027</t>
  </si>
  <si>
    <t>Jun. 27,
		2017</t>
  </si>
  <si>
    <t>0.063 Exercisable Price [member]</t>
  </si>
  <si>
    <t>Sep. 6,
		2027</t>
  </si>
  <si>
    <t>Sep. 6,
		2017</t>
  </si>
  <si>
    <t>0.057 Exercisable Price [member]</t>
  </si>
  <si>
    <t>Apr. 16,
		2028</t>
  </si>
  <si>
    <t>Apr. 16,
		2018</t>
  </si>
  <si>
    <t>0.057 Exercise Price And Expires On April 18, 2028 Issue 1 [member]</t>
  </si>
  <si>
    <t>Apr. 18,
		2028</t>
  </si>
  <si>
    <t>Apr. 18,
		2018</t>
  </si>
  <si>
    <t>0.056 Exercisable Price [member]</t>
  </si>
  <si>
    <t>Jun. 12,
		2028</t>
  </si>
  <si>
    <t>Jun. 12,
		2018</t>
  </si>
  <si>
    <t>0.057 Exercise Price And Expires On June 14, 2028 Issue 2 [member]</t>
  </si>
  <si>
    <t>Jun. 14,
		2028</t>
  </si>
  <si>
    <t>Jun. 14,
		2018</t>
  </si>
  <si>
    <t>0.059 Exercisable Price [member]</t>
  </si>
  <si>
    <t>Jun. 25,
		2028</t>
  </si>
  <si>
    <t>Jun. 25,
		2018</t>
  </si>
  <si>
    <t>0.089 Exercisable Price [member]</t>
  </si>
  <si>
    <t>Nov. 1,
		2028</t>
  </si>
  <si>
    <t>Nov. 1,
		2018</t>
  </si>
  <si>
    <t>Nov. 30,
		2028</t>
  </si>
  <si>
    <t>Nov. 30,
		2018</t>
  </si>
  <si>
    <t>0.082 Exercise Price And Expires On 2 January 2029 Issue 1 [member]</t>
  </si>
  <si>
    <t>Jan. 2,
		2029</t>
  </si>
  <si>
    <t>Jan. 2,
		2019</t>
  </si>
  <si>
    <t>0.082 Exercise Price And Expires On 2 January 2029 Issue 2 [member]</t>
  </si>
  <si>
    <t>0.089 Exercise Price And Expires On 2 January 2029 Issue 1 [member]</t>
  </si>
  <si>
    <t>0.030 Exercisable Price [member]</t>
  </si>
  <si>
    <t>Apr. 1,
		2029</t>
  </si>
  <si>
    <t>Apr. 1,
		2019</t>
  </si>
  <si>
    <t>0.42 Exercisable Price [member]</t>
  </si>
  <si>
    <t>Jun. 28,
		2029</t>
  </si>
  <si>
    <t>Jun. 28,
		2019</t>
  </si>
  <si>
    <t>Share-Based Payment Plans - Disclosure of Assumptions on Fair Value of Options Granted Explanatory (Details)</t>
  </si>
  <si>
    <t>Jun. 28, 2019AUD ($)Days</t>
  </si>
  <si>
    <t>Apr. 01, 2019AUD ($)Days</t>
  </si>
  <si>
    <t>Jan. 02, 2019AUD ($)Days</t>
  </si>
  <si>
    <t>Nov. 30, 2018AUD ($)Days</t>
  </si>
  <si>
    <t>Nov. 01, 2018AUD ($)Days</t>
  </si>
  <si>
    <t>Jun. 25, 2018AUD ($)Days</t>
  </si>
  <si>
    <t>Jun. 12, 2018AUD ($)Days</t>
  </si>
  <si>
    <t>Apr. 18, 2018AUD ($)Days</t>
  </si>
  <si>
    <t>Apr. 16, 2018AUD ($)Days</t>
  </si>
  <si>
    <t>Nov. 30, 2017AUD ($)$ / shares</t>
  </si>
  <si>
    <t>Sep. 06, 2017AUD ($)Days</t>
  </si>
  <si>
    <t>Jun. 27, 2017AUD ($)Days</t>
  </si>
  <si>
    <t>Jun. 14, 2017AUD ($)Days</t>
  </si>
  <si>
    <t>May 26, 2017AUD ($)Days</t>
  </si>
  <si>
    <t>May 18, 2017AUD ($)Days</t>
  </si>
  <si>
    <t>Fair value at date of grant</t>
  </si>
  <si>
    <t>Grant date</t>
  </si>
  <si>
    <t>11/30/2017</t>
  </si>
  <si>
    <t>Share price at date of grant</t>
  </si>
  <si>
    <t>Expiry period</t>
  </si>
  <si>
    <t>Nov. 30,
		2027</t>
  </si>
  <si>
    <t>Dividend yield</t>
  </si>
  <si>
    <t>Expected volatility</t>
  </si>
  <si>
    <t>70.00%</t>
  </si>
  <si>
    <t>Risk-free interest rate</t>
  </si>
  <si>
    <t>2.47%</t>
  </si>
  <si>
    <t>Tranche 1 [member] | Long Term Incentive rights [member]</t>
  </si>
  <si>
    <t>Tranche 2 [member] | Long Term Incentive rights [member]</t>
  </si>
  <si>
    <t>Tranche 3 [member] | Long Term Incentive rights [member]</t>
  </si>
  <si>
    <t>Tranche 4 [member] | Long Term Incentive rights [member]</t>
  </si>
  <si>
    <t>Share based Payment Arrangement Vesting Hurdle | $ / shares</t>
  </si>
  <si>
    <t>Tranche 5 [member] | Long Term Incentive rights [member]</t>
  </si>
  <si>
    <t>Tranche 6 [member] | Long Term Incentive rights [member]</t>
  </si>
  <si>
    <t>Tranche 8 [member] | Long Term Incentive rights [member]</t>
  </si>
  <si>
    <t>05/18/2017</t>
  </si>
  <si>
    <t>90.00%</t>
  </si>
  <si>
    <t>1.50%</t>
  </si>
  <si>
    <t>Expected life of option | Days</t>
  </si>
  <si>
    <t>Option exercise price</t>
  </si>
  <si>
    <t>0.082 Exercise Price [member] | Tranche 1 [member]</t>
  </si>
  <si>
    <t>05/26/2017</t>
  </si>
  <si>
    <t>0.082 Exercise Price [member] | Tranche 2 [member]</t>
  </si>
  <si>
    <t>0.08 Exercise Price [member] | Tranche 1 [member]</t>
  </si>
  <si>
    <t>06/27/2017</t>
  </si>
  <si>
    <t>0.08 Exercise Price [member] | Tranche 2 [member]</t>
  </si>
  <si>
    <t>09/06/2017</t>
  </si>
  <si>
    <t>04/16/2018</t>
  </si>
  <si>
    <t>2.65%</t>
  </si>
  <si>
    <t>04/18/2018</t>
  </si>
  <si>
    <t>06/12/2018</t>
  </si>
  <si>
    <t>06/14/2018</t>
  </si>
  <si>
    <t>06/25/2018</t>
  </si>
  <si>
    <t>0.082 Exercise Price And Expires On 30 November 2028 Issue 1 [member] | Tranche 1 [member]</t>
  </si>
  <si>
    <t>11/30/2018</t>
  </si>
  <si>
    <t>0.082 Exercise Price And Expires On 30 November 2028 Issue 1 [member] | Tranche 2 [member]</t>
  </si>
  <si>
    <t>0.082 Exercise Price And Expires On 30 November 2028 Issue 1 [member] | Tranche 3 [member]</t>
  </si>
  <si>
    <t>0.082 Exercise Price And Expires On 30 November 2028 Issue 1 [member] | Tranche 4 [member]</t>
  </si>
  <si>
    <t>0.082 Exercise Price And Expires On 2 January 2023 [member] | Tranche 1 [member]</t>
  </si>
  <si>
    <t>01/02/2019</t>
  </si>
  <si>
    <t>0.082 Exercise Price And Expires On 2 January 2023 [member] | Tranche 2 [member]</t>
  </si>
  <si>
    <t>0.082 Exercise Price And Expires On 2 January 2023 [member] | Tranche 3 [member]</t>
  </si>
  <si>
    <t>0.082 Exercise Price And Expires On 2 January 2023 [member] | Tranche 4 [member]</t>
  </si>
  <si>
    <t>0.082 Exercise Price And Expires On 2 January 2023 Issue 1 [member] | Tranche 1 [member]</t>
  </si>
  <si>
    <t>0.082 Exercise Price And Expires On 2 January 2023 Issue 1 [member] | Tranche 2 [member]</t>
  </si>
  <si>
    <t>0.082 Exercise Price And Expires On 2 January 2023 Issue 1 [member] | Tranche 3 [member]</t>
  </si>
  <si>
    <t>0.082 Exercise Price And Expires On 2 January 2023 Issue 1 [member] | Tranche 4 [member]</t>
  </si>
  <si>
    <t>0.082 Exercise Price And Expires On 2 January 2029 [member] | Tranche 1 [member]</t>
  </si>
  <si>
    <t>0.082 Exercise Price And Expires On 2 January 2029 [member] | Tranche 2 [member]</t>
  </si>
  <si>
    <t>0.082 Exercise Price And Expires On 2 January 2029 [member] | Tranche 3 [member]</t>
  </si>
  <si>
    <t>0.082 Exercise Price And Expires On 2 January 2029 [member] | Tranche 4 [member]</t>
  </si>
  <si>
    <t>04/01/2019</t>
  </si>
  <si>
    <t>0.082 Exercise Price And Expires On 30 November 2028 Issue 2 [member] | Tranche 1 [member]</t>
  </si>
  <si>
    <t>0.082 Exercise Price And Expires On 30 November 2028 Issue 2 [member] | Tranche 2 [member]</t>
  </si>
  <si>
    <t>0.082 Exercise Price And Expires On 30 November 2028 Issue 2 [member] | Tranche 3 [member]</t>
  </si>
  <si>
    <t>0.082 Exercise Price And Expires On 30 November 2028 Issue 2 [member] | Tranche 4 [member]</t>
  </si>
  <si>
    <t>0.42 Excercise Price [member] | Tranche 1 [member]</t>
  </si>
  <si>
    <t>06/28/2019</t>
  </si>
  <si>
    <t>0.42 Excercise Price [member] | Tranche 2 [member]</t>
  </si>
  <si>
    <t>0.42 Excercise Price [member] | Tranche 3 [member]</t>
  </si>
  <si>
    <t>0.42 Excercise Price [member] | Tranche 4 [member]</t>
  </si>
  <si>
    <t>0.082 Exercise Price And Expires On 30 November 2028 Issue 3 [member] | Tranche 1 [member]</t>
  </si>
  <si>
    <t>2.59%</t>
  </si>
  <si>
    <t>0.082 Exercise Price And Expires On 30 November 2028 Issue 3 [member] | Tranche 2 [member]</t>
  </si>
  <si>
    <t>0.082 Exercise Price And Expires On 30 November 2028 Issue 3 [member] | Tranche 3 [member]</t>
  </si>
  <si>
    <t>0.082 Exercise Price And Expires On 30 November 2028 Issue 3 [member] | Tranche 4 [member]</t>
  </si>
  <si>
    <t>0.082 Exercise Price And Expires On 30 November 2028 Issue 3 [member] | Tranche 5 [member]</t>
  </si>
  <si>
    <t>0.082 Exercise Price And Expires On 30 November 2028 Issue 3 [member] | Tranche 6 [member]</t>
  </si>
  <si>
    <t>0.082 Exercise Price And Expires On 30 November 2028 Issue 3 [member] | Tranche 7 [member]</t>
  </si>
  <si>
    <t>0.089 Exercise Price [member] | Tranche 1 [member]</t>
  </si>
  <si>
    <t>&amp;#160;&amp;#160;11/1/2018</t>
  </si>
  <si>
    <t>0.089 Exercise Price [member] | Tranche 2 [member]</t>
  </si>
  <si>
    <t>0.089 Exercise Price [member] | Tranche 3 [member]</t>
  </si>
  <si>
    <t>0.089 Exercise Price [member] | Tranche 4 [member]</t>
  </si>
  <si>
    <t>Share-Based Payment Plans - Disclosure Of Fair Value At Grant Date By Tranche Wise Explanatory (Details) - AUD ($)</t>
  </si>
  <si>
    <t>Jun. 28, 2019</t>
  </si>
  <si>
    <t>Apr. 01, 2019</t>
  </si>
  <si>
    <t>Jun. 25, 2018</t>
  </si>
  <si>
    <t>Jun. 14, 2018</t>
  </si>
  <si>
    <t>Jun. 12, 2018</t>
  </si>
  <si>
    <t>Apr. 18, 2018</t>
  </si>
  <si>
    <t>Apr. 16, 2018</t>
  </si>
  <si>
    <t>0.057 Exercise Price [member] | Tranche 1 [member]</t>
  </si>
  <si>
    <t>0.057 Exercise Price [member] | Tranche 2 [member]</t>
  </si>
  <si>
    <t>0.057 Exercise Price [member] | Tranche 3 [member]</t>
  </si>
  <si>
    <t>0.057 Exercise Price [member] | Tranche 4 [member]</t>
  </si>
  <si>
    <t>0.057 Exercise Price [member] | Tranche 5 [member]</t>
  </si>
  <si>
    <t>0.057 Exercise Price [member] | Tranche 6 [member]</t>
  </si>
  <si>
    <t>0.057 Excercise Price Expires On 18 April 2018 [member] | Tranche 1 [member]</t>
  </si>
  <si>
    <t>0.057 Excercise Price Expires On 18 April 2018 [member] | Tranche 4 [member]</t>
  </si>
  <si>
    <t>0.057 Excercise Price Expires On 18 April 2018 [member] | Tranche 5 [member]</t>
  </si>
  <si>
    <t>0.057 Excercise Price Expires On 18 April 2018 [member] | Tranche 6 [member]</t>
  </si>
  <si>
    <t>0.057 Excercise Price Expires On 18 April 2018 [member] | Tranche 7 [member]</t>
  </si>
  <si>
    <t>0.057 Excercise Price Expires On 18 April 2018 [member] | Tranche 8 [member]</t>
  </si>
  <si>
    <t>0.057 Excercise Price Expires On 18 April 2018 [member] | Tranche 9 [member]</t>
  </si>
  <si>
    <t>0.056 Exercise Price [member] | Tranche 1 [member]</t>
  </si>
  <si>
    <t>0.056 Exercise Price [member] | Tranche 2 [member]</t>
  </si>
  <si>
    <t>0.056 Exercise Price [member] | Tranche 3 [member]</t>
  </si>
  <si>
    <t>0.056 Exercise Price [member] | Tranche 4 [member]</t>
  </si>
  <si>
    <t>0.056 Exercise Price [member] | Tranche 5 [member]</t>
  </si>
  <si>
    <t>0.056 Exercise Price [member] | Tranche 6 [member]</t>
  </si>
  <si>
    <t>0.056 Exercise Price [member] | Tranche 7 [member]</t>
  </si>
  <si>
    <t>0.056 Exercise Price [member] | Tranche 8 [member]</t>
  </si>
  <si>
    <t>0.056 Exercise Price [member] | Tranche 9 [member]</t>
  </si>
  <si>
    <t>0.057 Excercise Price Expires On 14 June 2018 [member] | Tranche 1 [member]</t>
  </si>
  <si>
    <t>0.057 Excercise Price Expires On 14 June 2018 [member] | Tranche 2 [member]</t>
  </si>
  <si>
    <t>0.057 Excercise Price Expires On 14 June 2018 [member] | Tranche 3 [member]</t>
  </si>
  <si>
    <t>0.057 Excercise Price Expires On 14 June 2018 [member] | Tranche 4 [member]</t>
  </si>
  <si>
    <t>0.057 Excercise Price Expires On 14 June 2018 [member] | Tranche 5 [member]</t>
  </si>
  <si>
    <t>0.057 Excercise Price Expires On 14 June 2018 [member] | Tranche 6 [member]</t>
  </si>
  <si>
    <t>0.057 Excercise Price Expires On 14 June 2018 [member] | Tranche 7 [member]</t>
  </si>
  <si>
    <t>0.057 Excercise Price Expires On 14 June 2018 [member] | Tranche 8 [member]</t>
  </si>
  <si>
    <t>0.057 Excercise Price Expires On 14 June 2018 [member] | Tranche 9 [member]</t>
  </si>
  <si>
    <t>0.059 Exercise Price [member] | Tranche 1 [member]</t>
  </si>
  <si>
    <t>0.059 Exercise Price [member] | Tranche 2 [member]</t>
  </si>
  <si>
    <t>0.059 Exercise Price [member] | Tranche 3 [member]</t>
  </si>
  <si>
    <t>0.059 Exercise Price [member] | Tranche 4 [member]</t>
  </si>
  <si>
    <t>0.059 Exercise Price [member] | Tranche 5 [member]</t>
  </si>
  <si>
    <t>0.059 Exercise Price [member] | Tranche 6 [member]</t>
  </si>
  <si>
    <t>0.059 Exercise Price [member] | Tranche 7 [member]</t>
  </si>
  <si>
    <t>0.059 Exercise Price [member] | Tranche 8 [member]</t>
  </si>
  <si>
    <t>0.059 Exercise Price [member] | Tranche 9 [member]</t>
  </si>
  <si>
    <t>0.300 Excercise Price [member] | Tranche 1 [member]</t>
  </si>
  <si>
    <t>0.300 Excercise Price [member] | Tranche 2 [member]</t>
  </si>
  <si>
    <t>0.300 Excercise Price [member] | Tranche 3 [member]</t>
  </si>
  <si>
    <t>0.300 Excercise Price [member] | Tranche 4 [member]</t>
  </si>
  <si>
    <t>0.300 Excercise Price [member] | Tranche 5 [member]</t>
  </si>
  <si>
    <t>0.300 Excercise Price [member] | Tranche 6 [member]</t>
  </si>
  <si>
    <t>0.300 Excercise Price [member] | Tranche 7 [member]</t>
  </si>
  <si>
    <t>0.300 Excercise Price [member] | Tranche 8 [member]</t>
  </si>
  <si>
    <t>0.300 Excercise Price [member] | Tranche 9 [member]</t>
  </si>
  <si>
    <t>0.300 Excercise Price [member] | Tranche 10 [member]</t>
  </si>
  <si>
    <t>0.300 Excercise Price [member] | Tranche 11 [member]</t>
  </si>
  <si>
    <t>0.300 Excercise Price [member] | Tranche 12 [member]</t>
  </si>
  <si>
    <t>0.300 Excercise Price [member] | Tranche 13 [member]</t>
  </si>
  <si>
    <t>0.300 Excercise Price [member] | Tranche 14 [member]</t>
  </si>
  <si>
    <t>0.300 Excercise Price [member] | Tranche 15 [member]</t>
  </si>
  <si>
    <t>0.300 Excercise Price [member] | Tranche 16 [member]</t>
  </si>
  <si>
    <t>0.300 Excercise Price [member] | Tranche 17 [member]</t>
  </si>
  <si>
    <t>0.300 Excercise Price [member] | Tranche 18 [member]</t>
  </si>
  <si>
    <t>0.300 Excercise Price [member] | Tranche 19 [member]</t>
  </si>
  <si>
    <t>0.300 Excercise Price [member] | Tranche 20 [member]</t>
  </si>
  <si>
    <t>0.42 Excercise Price [member] | Tranche 5 [member]</t>
  </si>
  <si>
    <t>0.42 Excercise Price [member] | Tranche 6 [member]</t>
  </si>
  <si>
    <t>0.42 Excercise Price [member] | Tranche 7 [member]</t>
  </si>
  <si>
    <t>0.42 Excercise Price [member] | Tranche 8 [member]</t>
  </si>
  <si>
    <t>0.42 Excercise Price [member] | Tranche 9 [member]</t>
  </si>
  <si>
    <t>0.42 Excercise Price [member] | Tranche 10 [member]</t>
  </si>
  <si>
    <t>0.42 Excercise Price [member] | Tranche 11 [member]</t>
  </si>
  <si>
    <t>0.42 Excercise Price [member] | Tranche 12 [member]</t>
  </si>
  <si>
    <t>0.42 Excercise Price [member] | Tranche 13 [member]</t>
  </si>
  <si>
    <t>0.42 Excercise Price [member] | Tranche 14 [member]</t>
  </si>
  <si>
    <t>0.42 Excercise Price [member] | Tranche 15 [member]</t>
  </si>
  <si>
    <t>0.42 Excercise Price [member] | Tranche 16 [member]</t>
  </si>
  <si>
    <t>0.42 Excercise Price [member] | Tranche 17 [member]</t>
  </si>
  <si>
    <t>0.42 Excercise Price [member] | Tranche 18 [member]</t>
  </si>
  <si>
    <t>0.42 Excercise Price [member] | Tranche 19 [member]</t>
  </si>
  <si>
    <t>0.42 Excercise Price [member] | Tranche 20 [member]</t>
  </si>
  <si>
    <t>0.42 Excercise Price [member] | Tranche 21 [member]</t>
  </si>
  <si>
    <t>Share-Based Payment Plans  - Additional information (Details)</t>
  </si>
  <si>
    <t>Jun. 28, 2019AUD ($)shares</t>
  </si>
  <si>
    <t>Jun. 01, 2019</t>
  </si>
  <si>
    <t>Apr. 01, 2019AUD ($)shares</t>
  </si>
  <si>
    <t>Jan. 02, 2019AUD ($)shares</t>
  </si>
  <si>
    <t>Nov. 30, 2018AUD ($)shares</t>
  </si>
  <si>
    <t>Nov. 01, 2018AUD ($)shares</t>
  </si>
  <si>
    <t>Jun. 25, 2018AUD ($)shares</t>
  </si>
  <si>
    <t>Jun. 14, 2018AUD ($)shares</t>
  </si>
  <si>
    <t>Jun. 12, 2018AUD ($)shares</t>
  </si>
  <si>
    <t>Apr. 18, 2018AUD ($)shares</t>
  </si>
  <si>
    <t>Apr. 16, 2018AUD ($)shares</t>
  </si>
  <si>
    <t>Nov. 30, 2017shares</t>
  </si>
  <si>
    <t>Sep. 06, 2017AUD ($)shares</t>
  </si>
  <si>
    <t>Jun. 27, 2017AUD ($)shares</t>
  </si>
  <si>
    <t>May 26, 2017AUD ($)shares</t>
  </si>
  <si>
    <t>May 18, 2017AUD ($)shares</t>
  </si>
  <si>
    <t>Jun. 30, 2019AUD ($)sharesyr</t>
  </si>
  <si>
    <t>Jun. 30, 2018AUD ($)sharesyr</t>
  </si>
  <si>
    <t>Jun. 30, 2017AUD ($)sharesyr</t>
  </si>
  <si>
    <t>Jun. 30, 2016AUD ($)shares</t>
  </si>
  <si>
    <t>Number of share options granted</t>
  </si>
  <si>
    <t>Unvested share options</t>
  </si>
  <si>
    <t>Number of share options forfeited</t>
  </si>
  <si>
    <t>Number of share options exercised</t>
  </si>
  <si>
    <t>Weighted average remaining contractual life | yr</t>
  </si>
  <si>
    <t>Share options outstanding, exercise price | $</t>
  </si>
  <si>
    <t>Weighted average fair value of options granted during the year | $</t>
  </si>
  <si>
    <t>Fair value of options granted during the year | $</t>
  </si>
  <si>
    <t>Share Options [Member]</t>
  </si>
  <si>
    <t>Share options, grant date</t>
  </si>
  <si>
    <t>November 30, 2018</t>
  </si>
  <si>
    <t>Number of share options issued based On Tenure</t>
  </si>
  <si>
    <t>Share options vesting period</t>
  </si>
  <si>
    <t>2 years</t>
  </si>
  <si>
    <t>Share options vesting commencement date</t>
  </si>
  <si>
    <t>Jun. 1,
		2019</t>
  </si>
  <si>
    <t>Number of share options issued Based On Share Price</t>
  </si>
  <si>
    <t>Number of share options issued based on milestone performance</t>
  </si>
  <si>
    <t>Number of share options vested based on milestone achievement</t>
  </si>
  <si>
    <t>Number of share based plan cancellations</t>
  </si>
  <si>
    <t>3 years</t>
  </si>
  <si>
    <t>Jul. 1,
		2017</t>
  </si>
  <si>
    <t>Number of share options issued</t>
  </si>
  <si>
    <t>June&amp;#160;27, 2017</t>
  </si>
  <si>
    <t>Share options granted exercise price | $</t>
  </si>
  <si>
    <t>September&amp;#160;6, 2017</t>
  </si>
  <si>
    <t>June&amp;#160;14, 2018</t>
  </si>
  <si>
    <t>April&amp;#160;18, 2018</t>
  </si>
  <si>
    <t>April&amp;#160;16, 2018</t>
  </si>
  <si>
    <t>June&amp;#160;12, 2018</t>
  </si>
  <si>
    <t>June&amp;#160;25, 2018</t>
  </si>
  <si>
    <t>May&amp;#160;18, 2017</t>
  </si>
  <si>
    <t>May&amp;#160;26, 2017</t>
  </si>
  <si>
    <t>Jan. 2,
		2023</t>
  </si>
  <si>
    <t>November&amp;#160;1, 2018</t>
  </si>
  <si>
    <t>January 2, 2019</t>
  </si>
  <si>
    <t>0.082 Exercise Price And Expires On 2 January 2023 Issue 2 [member]</t>
  </si>
  <si>
    <t>0.030 Excercise Price [member]</t>
  </si>
  <si>
    <t>April&amp;#160;1, 2019</t>
  </si>
  <si>
    <t>November&amp;#160;30, 2018</t>
  </si>
  <si>
    <t>0.042 Excercise Price [member]</t>
  </si>
  <si>
    <t>June 28, 2019</t>
  </si>
  <si>
    <t>Directors [member]</t>
  </si>
  <si>
    <t>Option granted contractual life | yr</t>
  </si>
  <si>
    <t>Number of cash settlement alternatives</t>
  </si>
  <si>
    <t>Employee [member]</t>
  </si>
  <si>
    <t>Tranches 1-6 [member] | 0.057 Exercise Price [member]</t>
  </si>
  <si>
    <t>Tranches 1-9 [member] | 0.057 Exercise Price [member]</t>
  </si>
  <si>
    <t>Tranches 1-9 [member] | 0.056 Exercise Price [member]</t>
  </si>
  <si>
    <t>Tranches 1-9 [member] | 0.059 Exercise Price [member]</t>
  </si>
  <si>
    <t>Tranches 1-9 Issue 1 [member] | 0.057 Exercise Price [member]</t>
  </si>
  <si>
    <t>Segment Information - Schedule Of Operating Segments Revenue Assets And Liabilities (Details) - AUD ($)</t>
  </si>
  <si>
    <t xml:space="preserve"> Revenue</t>
  </si>
  <si>
    <t>Total revenue and other income per consolidated statement of profit or loss and other comprehensive income</t>
  </si>
  <si>
    <t>Segment net loss before tax benefit</t>
  </si>
  <si>
    <t>Reconciliation of segment net result before tax to loss before income tax benefit</t>
  </si>
  <si>
    <t>Corporate charges including share-based expenses</t>
  </si>
  <si>
    <t>Segment assets</t>
  </si>
  <si>
    <t>Segment operating assets</t>
  </si>
  <si>
    <t>Segment non-current assets</t>
  </si>
  <si>
    <t>Unallocated assets</t>
  </si>
  <si>
    <t>Segment liabilities</t>
  </si>
  <si>
    <t>Segment operating liabilities</t>
  </si>
  <si>
    <t>Unallocated liabilities</t>
  </si>
  <si>
    <t>Operating segments [member] | Asia Pacific [member]</t>
  </si>
  <si>
    <t>Operating segments [member] | Europe [member]</t>
  </si>
  <si>
    <t>Operating segments [member] | EMEA [member]</t>
  </si>
  <si>
    <t>Operating segments [member] | Americas [member]</t>
  </si>
  <si>
    <t>Segment Information - Schedule Of Operating Segments Revenue Based On Geographical Location Of Customers (Details) - Operating segments [member]</t>
  </si>
  <si>
    <t>Segment Information [Line Items]</t>
  </si>
  <si>
    <t>14.60%</t>
  </si>
  <si>
    <t>6.80%</t>
  </si>
  <si>
    <t>Americas And Other [member]</t>
  </si>
  <si>
    <t>85.40%</t>
  </si>
  <si>
    <t>93.20%</t>
  </si>
  <si>
    <t>Segment Information - Additional information (Details) - AUD ($)</t>
  </si>
  <si>
    <t>Disclosure of operating segments [line items]</t>
  </si>
  <si>
    <t>BARDA [member]</t>
  </si>
  <si>
    <t>Americas And Other [member] | BARDA [member]</t>
  </si>
  <si>
    <t>Percentage of revenue</t>
  </si>
  <si>
    <t>95.00%</t>
  </si>
  <si>
    <t>Financial Risk Management Objectives And Policies - Additional Information (Detail)</t>
  </si>
  <si>
    <t>Financial Risk Management Objectives And Policies [Line Items]</t>
  </si>
  <si>
    <t>Percentage sales exposure denominated in foreign currency</t>
  </si>
  <si>
    <t>85.00%</t>
  </si>
  <si>
    <t>93.00%</t>
  </si>
  <si>
    <t>Percentage costs exposure denominated in foreign currency</t>
  </si>
  <si>
    <t>74.00%</t>
  </si>
  <si>
    <t>Interest rate risk [member]</t>
  </si>
  <si>
    <t>Sensitivity percentage used in interest rate risk</t>
  </si>
  <si>
    <t>1.00%</t>
  </si>
  <si>
    <t>Financial Risk Management Objectives And Policies - Schedule of Financial Assets and Liabilities Information (Detail) - AUD ($)</t>
  </si>
  <si>
    <t>Financial Assets</t>
  </si>
  <si>
    <t>Financial Liabilities</t>
  </si>
  <si>
    <t>Net</t>
  </si>
  <si>
    <t>Financial Risk Management Objectives And Policies - Schedule of Financial Assets Exposed to Interest Rate Risk (Detail) - Interest rate risk [member] - AUD ($)</t>
  </si>
  <si>
    <t>Net exposure</t>
  </si>
  <si>
    <t>Cash and cash equivalents [member]</t>
  </si>
  <si>
    <t>Financial Risk Management Objectives And Policies - Schedule of Sensitivity Analysis for Financial Assets Against Credit Risk (Detail) - AUD ($)</t>
  </si>
  <si>
    <t>+1% (100 basis points) [member] | Effect on post tax loss [member]</t>
  </si>
  <si>
    <t>Increase (decrease) through changes in models or risk parameters, financial assets</t>
  </si>
  <si>
    <t>+1% (100 basis points) [member] | Effect on equity [member]</t>
  </si>
  <si>
    <t>-1% (100 basis points) [member] | Effect on post tax loss [member]</t>
  </si>
  <si>
    <t>-1% (100 basis points) [member] | Effect on equity [member]</t>
  </si>
  <si>
    <t>Financial Risk Management Objectives And Policies - Schedule of Exposure to Foreign Currencies (Detail) - AUD ($)</t>
  </si>
  <si>
    <t>Net exposure assets and liabilities</t>
  </si>
  <si>
    <t>Financial asset [member]</t>
  </si>
  <si>
    <t>Trade and other receivables [member]</t>
  </si>
  <si>
    <t>Trade and other payables [member]</t>
  </si>
  <si>
    <t>Financial Risk Management Objectives And Policies - Schedule of Sensitivity Analysis for Financial Assets Net (Detail) - AUD ($)</t>
  </si>
  <si>
    <t>+10% in GBP [member] | Currency risk [member] | Effect on post tax loss [member]</t>
  </si>
  <si>
    <t>Increase (decrease) through foreign exchange, financial assets</t>
  </si>
  <si>
    <t>+10% in GBP [member] | Currency risk [member] | Effect on equity [member]</t>
  </si>
  <si>
    <t>–5% in GBP [member] | Currency risk [member] | Effect on post tax loss [member]</t>
  </si>
  <si>
    <t>–5% in GBP [member] | Currency risk [member] | Effect on equity [member]</t>
  </si>
  <si>
    <t>+10% in USD [member] | Currency risk [member] | Effect on post tax loss [member]</t>
  </si>
  <si>
    <t>+10% in USD [member] | Currency risk [member] | Effect on equity [member]</t>
  </si>
  <si>
    <t>–5% in USD [member] | Currency risk [member] | Effect on post tax loss [member]</t>
  </si>
  <si>
    <t>–5% in USD [member] | Currency risk [member] | Effect on equity [member]</t>
  </si>
  <si>
    <t>+10% in EUR [member]</t>
  </si>
  <si>
    <t>–5% in EUR [member] | Currency risk [member] | Effect on post tax loss [member]</t>
  </si>
  <si>
    <t>–5% in EUR [member] | Currency risk [member] | Effect on equity [member]</t>
  </si>
  <si>
    <t>Financial Risk Management Objectives And Policies - Schedule of Maturity Analysis for Non-Derivative Financial Liabilities (Detail) - AUD ($)</t>
  </si>
  <si>
    <t>Trade and other current payables</t>
  </si>
  <si>
    <t>6 months or less [member]</t>
  </si>
  <si>
    <t>Financial Risk Management Objectives And Policies - Schedule of Financial Instruments Exposed to Liquidity Risk (Detail) - AUD ($)</t>
  </si>
  <si>
    <t>Financial assets</t>
  </si>
  <si>
    <t>Net maturity</t>
  </si>
  <si>
    <t>Less than 6 months [member]</t>
  </si>
  <si>
    <t>Financial liabilities</t>
  </si>
  <si>
    <t>Trade and other payables [member] | Less than 6 months [member]</t>
  </si>
  <si>
    <t>Cash and cash equivalents [member] | Less than 6 months [member]</t>
  </si>
  <si>
    <t>Trade and other receivables [member] | Less than 6 months [member]</t>
  </si>
  <si>
    <t>Commitments And Contingencies - Additional Information (Detail)</t>
  </si>
  <si>
    <t>Furniture and IT equipment [member]</t>
  </si>
  <si>
    <t>Commitments And Contingencies [Line Items]</t>
  </si>
  <si>
    <t>Right-of-use assets</t>
  </si>
  <si>
    <t>Commitments And Contingencies - Schedule of Finance Lease Liabilities (Detail) - AUD ($)</t>
  </si>
  <si>
    <t>Non-current:</t>
  </si>
  <si>
    <t>Furniture And IT Equipment [Member]</t>
  </si>
  <si>
    <t>Current:</t>
  </si>
  <si>
    <t>Commitments And Contingencies - Schedule of Quantitative Information of Finance Lease (Detail)</t>
  </si>
  <si>
    <t>Lease Payments</t>
  </si>
  <si>
    <t>Finance charges</t>
  </si>
  <si>
    <t>Net Present Values</t>
  </si>
  <si>
    <t>Within 1 Year [member]</t>
  </si>
  <si>
    <t>From 1 to 5 Years [member]</t>
  </si>
  <si>
    <t>Commitments And Contingencies - Schedule of Future Minimum Lease Payments (Detail) - AUD ($)</t>
  </si>
  <si>
    <t>Future minimum lease payments</t>
  </si>
  <si>
    <t>Auditors Remuneration - Schedule Auditors Remuneration Information (Detail) - AUD ($)</t>
  </si>
  <si>
    <t>An audit or review of the financial report of the Company and any other entity in the Group</t>
  </si>
  <si>
    <t>Other services in relation to the entity and any other entity in the Group – Taxation services</t>
  </si>
  <si>
    <t>Total auditor's remuneration</t>
  </si>
  <si>
    <t>Parent Entity Information - Additional Information (Detail) - AUD ($)</t>
  </si>
  <si>
    <t>Parent [member]</t>
  </si>
  <si>
    <t>Parent Entity [Line Items]</t>
  </si>
  <si>
    <t>Impairment of inter-company loans</t>
  </si>
  <si>
    <t>Parent Entity Information - Schedule of Parent Entity Information (Detail) - AUD ($)</t>
  </si>
  <si>
    <t>Current assets</t>
  </si>
  <si>
    <t>Total assets</t>
  </si>
  <si>
    <t>Current liabilities</t>
  </si>
  <si>
    <t>Total liabilities</t>
  </si>
  <si>
    <t>Issued capital</t>
  </si>
  <si>
    <t>Loss of parent entity after income tax</t>
  </si>
  <si>
    <t>Total comprehensive loss of the parent entity</t>
  </si>
  <si>
    <t>Share option reserves</t>
  </si>
  <si>
    <t>Details of any contingent liabilities of the parent entity</t>
  </si>
  <si>
    <t>Details of any contractual commitments by the parent entity for the acquisition of plant and equipment</t>
  </si>
  <si>
    <t>Deed Of Cross Guarantee - Schedule of Consolidated Statement of Comprehensive Income (Detail) - AUD ($)</t>
  </si>
  <si>
    <t>Guarantee [Line Items]</t>
  </si>
  <si>
    <t>Closed Company [Member]</t>
  </si>
  <si>
    <t>Deed Of Cross Guarantee - Schedule of Consolidated Statement of Financial Position (Detail) - AUD ($)</t>
  </si>
  <si>
    <t>Non-current assets</t>
  </si>
  <si>
    <t>EQUITY</t>
  </si>
  <si>
    <t>Closed Compan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6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6</v>
      </c>
    </row>
    <row r="13" spans="1:2">
      <c r="A13" s="3" t="s">
        <v>22</v>
      </c>
      <c r="B13" s="3" t="s">
        <v>23</v>
      </c>
    </row>
    <row r="14" spans="1:2">
      <c r="A14" s="3" t="s">
        <v>24</v>
      </c>
      <c r="B14" s="3" t="s">
        <v>6</v>
      </c>
    </row>
    <row r="15" spans="1:2">
      <c r="A15" s="3" t="s">
        <v>25</v>
      </c>
      <c r="B15" s="3" t="s">
        <v>26</v>
      </c>
    </row>
    <row r="16" spans="1:2">
      <c r="A16" s="3" t="s">
        <v>27</v>
      </c>
      <c r="B16" s="3" t="s">
        <v>6</v>
      </c>
    </row>
    <row r="17" spans="1:2">
      <c r="A17" s="3" t="s">
        <v>28</v>
      </c>
      <c r="B17" s="3" t="s">
        <v>29</v>
      </c>
    </row>
    <row r="18" spans="1:2">
      <c r="A18" s="3" t="s">
        <v>30</v>
      </c>
      <c r="B18" s="3" t="s">
        <v>31</v>
      </c>
    </row>
    <row r="19" spans="1:2">
      <c r="A19" s="3" t="s">
        <v>32</v>
      </c>
      <c r="B19" s="3" t="s">
        <v>33</v>
      </c>
    </row>
    <row r="20" spans="1:2">
      <c r="A20" s="3" t="s">
        <v>34</v>
      </c>
      <c r="B20" s="3" t="s">
        <v>35</v>
      </c>
    </row>
    <row r="21" spans="1:2">
      <c r="A21" s="3" t="s">
        <v>36</v>
      </c>
      <c r="B21" s="3" t="s">
        <v>37</v>
      </c>
    </row>
    <row r="22" spans="1:2">
      <c r="A22" s="3" t="s">
        <v>38</v>
      </c>
      <c r="B22" s="3" t="s">
        <v>39</v>
      </c>
    </row>
    <row r="23" spans="1:2">
      <c r="A23" s="3" t="s">
        <v>40</v>
      </c>
      <c r="B23" s="3" t="s">
        <v>23</v>
      </c>
    </row>
    <row r="24" spans="1:2">
      <c r="A24" s="3" t="s">
        <v>41</v>
      </c>
      <c r="B24" s="3" t="s">
        <v>6</v>
      </c>
    </row>
    <row r="25" spans="1:2">
      <c r="A25" s="3" t="s">
        <v>42</v>
      </c>
      <c r="B25" s="3" t="s">
        <v>6</v>
      </c>
    </row>
    <row r="26" spans="1:2">
      <c r="A26" s="3" t="s">
        <v>43</v>
      </c>
      <c r="B26" s="4" t="n">
        <v>1871299575</v>
      </c>
    </row>
    <row r="27" spans="1:2">
      <c r="A27" s="3" t="s">
        <v>44</v>
      </c>
      <c r="B27" s="3" t="s">
        <v>45</v>
      </c>
    </row>
    <row r="28" spans="1:2">
      <c r="A28" s="3" t="s">
        <v>46</v>
      </c>
      <c r="B28" s="3" t="s">
        <v>45</v>
      </c>
    </row>
    <row r="29" spans="1:2">
      <c r="A29" s="3" t="s">
        <v>47</v>
      </c>
      <c r="B29" s="3" t="s">
        <v>48</v>
      </c>
    </row>
    <row r="30" spans="1:2">
      <c r="A30" s="3" t="s">
        <v>49</v>
      </c>
      <c r="B30" s="3" t="s">
        <v>48</v>
      </c>
    </row>
    <row r="31" spans="1:2">
      <c r="A31" s="3" t="s">
        <v>50</v>
      </c>
      <c r="B31" s="3" t="s">
        <v>51</v>
      </c>
    </row>
    <row r="32" spans="1:2">
      <c r="A32" s="3" t="s">
        <v>52</v>
      </c>
    </row>
    <row r="33" spans="1:2">
      <c r="A33" s="3" t="s">
        <v>53</v>
      </c>
      <c r="B33" s="3" t="s">
        <v>54</v>
      </c>
    </row>
    <row r="34" spans="1:2">
      <c r="A34" s="3" t="s">
        <v>55</v>
      </c>
      <c r="B34" s="3" t="s">
        <v>56</v>
      </c>
    </row>
    <row r="35" spans="1:2">
      <c r="A35" s="3" t="s">
        <v>57</v>
      </c>
      <c r="B35" s="3" t="s">
        <v>58</v>
      </c>
    </row>
    <row r="36" spans="1:2">
      <c r="A36" s="3" t="s">
        <v>43</v>
      </c>
      <c r="B36" s="4" t="n">
        <v>25518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60</v>
      </c>
    </row>
    <row r="3" spans="1:2">
      <c r="A3" s="5" t="s">
        <v>175</v>
      </c>
    </row>
    <row r="4" spans="1:2">
      <c r="A4" s="3" t="s">
        <v>176</v>
      </c>
      <c r="B4" s="3"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60</v>
      </c>
      <c r="C1" s="2" t="s">
        <v>61</v>
      </c>
      <c r="D1" s="2" t="s">
        <v>62</v>
      </c>
    </row>
    <row r="2" spans="1:4">
      <c r="A2" s="5" t="s">
        <v>1057</v>
      </c>
    </row>
    <row r="3" spans="1:4">
      <c r="A3" s="3" t="s">
        <v>1070</v>
      </c>
      <c r="B3" s="6" t="n">
        <v>1585366</v>
      </c>
      <c r="C3" s="6" t="n">
        <v>1382460</v>
      </c>
      <c r="D3" s="6" t="n">
        <v>1223509</v>
      </c>
    </row>
    <row r="4" spans="1:4">
      <c r="A4" s="3" t="s">
        <v>1067</v>
      </c>
    </row>
    <row r="5" spans="1:4">
      <c r="A5" s="5" t="s">
        <v>1057</v>
      </c>
    </row>
    <row r="6" spans="1:4">
      <c r="A6" s="3" t="s">
        <v>1070</v>
      </c>
      <c r="B6" s="4" t="n">
        <v>839673</v>
      </c>
      <c r="C6" s="4" t="n">
        <v>525919</v>
      </c>
      <c r="D6" s="4" t="n">
        <v>344431</v>
      </c>
    </row>
    <row r="7" spans="1:4">
      <c r="A7" s="3" t="s">
        <v>1068</v>
      </c>
    </row>
    <row r="8" spans="1:4">
      <c r="A8" s="5" t="s">
        <v>1057</v>
      </c>
    </row>
    <row r="9" spans="1:4">
      <c r="A9" s="3" t="s">
        <v>1070</v>
      </c>
      <c r="B9" s="6" t="n">
        <v>745693</v>
      </c>
      <c r="C9" s="6" t="n">
        <v>856541</v>
      </c>
      <c r="D9" s="6" t="n">
        <v>8790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60</v>
      </c>
      <c r="C2" s="2" t="s">
        <v>61</v>
      </c>
      <c r="D2" s="2" t="s">
        <v>62</v>
      </c>
    </row>
    <row r="3" spans="1:4">
      <c r="A3" s="5" t="s">
        <v>239</v>
      </c>
    </row>
    <row r="4" spans="1:4">
      <c r="A4" s="3" t="s">
        <v>1072</v>
      </c>
      <c r="B4" s="6" t="n">
        <v>256462</v>
      </c>
      <c r="C4" s="6" t="n">
        <v>182440</v>
      </c>
      <c r="D4" s="6" t="n">
        <v>120366</v>
      </c>
    </row>
    <row r="5" spans="1:4">
      <c r="A5" s="3" t="s">
        <v>1073</v>
      </c>
      <c r="B5" s="4" t="n">
        <v>65318</v>
      </c>
      <c r="C5" s="4" t="n">
        <v>46811</v>
      </c>
      <c r="D5" s="4" t="n">
        <v>62635</v>
      </c>
    </row>
    <row r="6" spans="1:4">
      <c r="A6" s="3" t="s">
        <v>1074</v>
      </c>
      <c r="B6" s="6" t="n">
        <v>321780</v>
      </c>
      <c r="C6" s="6" t="n">
        <v>229251</v>
      </c>
      <c r="D6" s="6" t="n">
        <v>183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75</v>
      </c>
      <c r="B1" s="2" t="s">
        <v>1</v>
      </c>
    </row>
    <row r="2" spans="1:3">
      <c r="B2" s="2" t="s">
        <v>60</v>
      </c>
      <c r="C2" s="2" t="s">
        <v>61</v>
      </c>
    </row>
    <row r="3" spans="1:3">
      <c r="A3" s="3" t="s">
        <v>1076</v>
      </c>
    </row>
    <row r="4" spans="1:3">
      <c r="A4" s="5" t="s">
        <v>1077</v>
      </c>
    </row>
    <row r="5" spans="1:3">
      <c r="A5" s="3" t="s">
        <v>1078</v>
      </c>
      <c r="B5" s="6" t="n">
        <v>40806526</v>
      </c>
      <c r="C5" s="6" t="n">
        <v>2136807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60</v>
      </c>
      <c r="C2" s="2" t="s">
        <v>61</v>
      </c>
      <c r="D2" s="2" t="s">
        <v>62</v>
      </c>
      <c r="E2" s="2" t="s">
        <v>487</v>
      </c>
    </row>
    <row r="3" spans="1:5">
      <c r="A3" s="5" t="s">
        <v>1077</v>
      </c>
    </row>
    <row r="4" spans="1:5">
      <c r="A4" s="3" t="s">
        <v>1080</v>
      </c>
      <c r="B4" s="6" t="n">
        <v>34578882</v>
      </c>
      <c r="C4" s="6" t="n">
        <v>22274431</v>
      </c>
    </row>
    <row r="5" spans="1:5">
      <c r="A5" s="3" t="s">
        <v>1081</v>
      </c>
      <c r="B5" s="4" t="n">
        <v>36738073</v>
      </c>
      <c r="C5" s="4" t="n">
        <v>23017014</v>
      </c>
      <c r="D5" s="6" t="n">
        <v>7280541</v>
      </c>
    </row>
    <row r="6" spans="1:5">
      <c r="A6" s="3" t="s">
        <v>1082</v>
      </c>
      <c r="B6" s="4" t="n">
        <v>-6283921</v>
      </c>
      <c r="C6" s="4" t="n">
        <v>-3883117</v>
      </c>
    </row>
    <row r="7" spans="1:5">
      <c r="A7" s="3" t="s">
        <v>1083</v>
      </c>
      <c r="B7" s="4" t="n">
        <v>-6948652</v>
      </c>
      <c r="C7" s="4" t="n">
        <v>-4017455</v>
      </c>
      <c r="D7" s="4" t="n">
        <v>-2546089</v>
      </c>
    </row>
    <row r="8" spans="1:5">
      <c r="A8" s="3" t="s">
        <v>110</v>
      </c>
      <c r="B8" s="4" t="n">
        <v>29789421</v>
      </c>
      <c r="C8" s="4" t="n">
        <v>18999559</v>
      </c>
    </row>
    <row r="9" spans="1:5">
      <c r="A9" s="3" t="s">
        <v>1084</v>
      </c>
      <c r="B9" s="4" t="n">
        <v>204279078</v>
      </c>
      <c r="C9" s="4" t="n">
        <v>162801028</v>
      </c>
    </row>
    <row r="10" spans="1:5">
      <c r="A10" s="3" t="s">
        <v>113</v>
      </c>
      <c r="B10" s="4" t="n">
        <v>-183753106</v>
      </c>
      <c r="C10" s="4" t="n">
        <v>-148592879</v>
      </c>
      <c r="D10" s="4" t="n">
        <v>-132218352</v>
      </c>
    </row>
    <row r="11" spans="1:5">
      <c r="A11" s="3" t="s">
        <v>115</v>
      </c>
      <c r="B11" s="4" t="n">
        <v>29789421</v>
      </c>
      <c r="C11" s="4" t="n">
        <v>18999559</v>
      </c>
      <c r="D11" s="4" t="n">
        <v>5121832</v>
      </c>
      <c r="E11" s="6" t="n">
        <v>6852517</v>
      </c>
    </row>
    <row r="12" spans="1:5">
      <c r="A12" s="3" t="s">
        <v>1085</v>
      </c>
      <c r="B12" s="4" t="n">
        <v>-35160227</v>
      </c>
      <c r="C12" s="4" t="n">
        <v>-16519155</v>
      </c>
      <c r="D12" s="4" t="n">
        <v>-11511024</v>
      </c>
    </row>
    <row r="13" spans="1:5">
      <c r="A13" s="3" t="s">
        <v>1086</v>
      </c>
      <c r="B13" s="4" t="n">
        <v>-33377005</v>
      </c>
      <c r="C13" s="4" t="n">
        <v>-15955876</v>
      </c>
      <c r="D13" s="6" t="n">
        <v>-11859578</v>
      </c>
    </row>
    <row r="14" spans="1:5">
      <c r="A14" s="3" t="s">
        <v>1076</v>
      </c>
    </row>
    <row r="15" spans="1:5">
      <c r="A15" s="5" t="s">
        <v>1077</v>
      </c>
    </row>
    <row r="16" spans="1:5">
      <c r="A16" s="3" t="s">
        <v>1080</v>
      </c>
      <c r="B16" s="4" t="n">
        <v>968862</v>
      </c>
      <c r="C16" s="4" t="n">
        <v>4098378</v>
      </c>
    </row>
    <row r="17" spans="1:5">
      <c r="A17" s="3" t="s">
        <v>1081</v>
      </c>
      <c r="B17" s="4" t="n">
        <v>968862</v>
      </c>
      <c r="C17" s="4" t="n">
        <v>4098378</v>
      </c>
    </row>
    <row r="18" spans="1:5">
      <c r="A18" s="3" t="s">
        <v>1082</v>
      </c>
      <c r="B18" s="4" t="n">
        <v>-801555</v>
      </c>
      <c r="C18" s="4" t="n">
        <v>-337040</v>
      </c>
    </row>
    <row r="19" spans="1:5">
      <c r="A19" s="3" t="s">
        <v>1083</v>
      </c>
      <c r="B19" s="4" t="n">
        <v>-801555</v>
      </c>
      <c r="C19" s="4" t="n">
        <v>-337040</v>
      </c>
    </row>
    <row r="20" spans="1:5">
      <c r="A20" s="3" t="s">
        <v>110</v>
      </c>
      <c r="B20" s="4" t="n">
        <v>167307</v>
      </c>
      <c r="C20" s="4" t="n">
        <v>3761338</v>
      </c>
    </row>
    <row r="21" spans="1:5">
      <c r="A21" s="3" t="s">
        <v>1084</v>
      </c>
      <c r="B21" s="4" t="n">
        <v>204279078</v>
      </c>
      <c r="C21" s="4" t="n">
        <v>162801028</v>
      </c>
    </row>
    <row r="22" spans="1:5">
      <c r="A22" s="3" t="s">
        <v>113</v>
      </c>
      <c r="B22" s="4" t="n">
        <v>-211334455</v>
      </c>
      <c r="C22" s="4" t="n">
        <v>-163541196</v>
      </c>
    </row>
    <row r="23" spans="1:5">
      <c r="A23" s="3" t="s">
        <v>1087</v>
      </c>
      <c r="B23" s="4" t="n">
        <v>7222684</v>
      </c>
      <c r="C23" s="4" t="n">
        <v>4501506</v>
      </c>
    </row>
    <row r="24" spans="1:5">
      <c r="A24" s="3" t="s">
        <v>115</v>
      </c>
      <c r="B24" s="4" t="n">
        <v>167307</v>
      </c>
      <c r="C24" s="4" t="n">
        <v>3761338</v>
      </c>
    </row>
    <row r="25" spans="1:5">
      <c r="A25" s="3" t="s">
        <v>1085</v>
      </c>
      <c r="B25" s="4" t="n">
        <v>-5586183</v>
      </c>
      <c r="C25" s="4" t="n">
        <v>-3258675</v>
      </c>
    </row>
    <row r="26" spans="1:5">
      <c r="A26" s="3" t="s">
        <v>1086</v>
      </c>
      <c r="B26" s="4" t="n">
        <v>-5586183</v>
      </c>
      <c r="C26" s="4" t="n">
        <v>-3258675</v>
      </c>
    </row>
    <row r="27" spans="1:5">
      <c r="A27" s="3" t="s">
        <v>1088</v>
      </c>
      <c r="B27" s="4" t="n">
        <v>0</v>
      </c>
      <c r="C27" s="4" t="n">
        <v>0</v>
      </c>
    </row>
    <row r="28" spans="1:5">
      <c r="A28" s="3" t="s">
        <v>1089</v>
      </c>
      <c r="B28" s="6" t="n">
        <v>0</v>
      </c>
      <c r="C28"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60</v>
      </c>
      <c r="C2" s="2" t="s">
        <v>61</v>
      </c>
      <c r="D2" s="2" t="s">
        <v>62</v>
      </c>
    </row>
    <row r="3" spans="1:4">
      <c r="A3" s="5" t="s">
        <v>1091</v>
      </c>
    </row>
    <row r="4" spans="1:4">
      <c r="A4" s="3" t="s">
        <v>64</v>
      </c>
      <c r="B4" s="6" t="n">
        <v>7705398</v>
      </c>
      <c r="C4" s="6" t="n">
        <v>1198861</v>
      </c>
      <c r="D4" s="6" t="n">
        <v>901376</v>
      </c>
    </row>
    <row r="5" spans="1:4">
      <c r="A5" s="3" t="s">
        <v>470</v>
      </c>
      <c r="B5" s="4" t="n">
        <v>7705398</v>
      </c>
      <c r="C5" s="4" t="n">
        <v>1198861</v>
      </c>
      <c r="D5" s="4" t="n">
        <v>901376</v>
      </c>
    </row>
    <row r="6" spans="1:4">
      <c r="A6" s="3" t="s">
        <v>65</v>
      </c>
      <c r="B6" s="4" t="n">
        <v>-1697823</v>
      </c>
      <c r="C6" s="4" t="n">
        <v>-511646</v>
      </c>
      <c r="D6" s="4" t="n">
        <v>-463285</v>
      </c>
    </row>
    <row r="7" spans="1:4">
      <c r="A7" s="3" t="s">
        <v>66</v>
      </c>
      <c r="B7" s="4" t="n">
        <v>6007575</v>
      </c>
      <c r="C7" s="4" t="n">
        <v>687215</v>
      </c>
      <c r="D7" s="4" t="n">
        <v>438091</v>
      </c>
    </row>
    <row r="8" spans="1:4">
      <c r="A8" s="3" t="s">
        <v>68</v>
      </c>
      <c r="B8" s="4" t="n">
        <v>8715847</v>
      </c>
      <c r="C8" s="4" t="n">
        <v>10172698</v>
      </c>
      <c r="D8" s="4" t="n">
        <v>7230970</v>
      </c>
    </row>
    <row r="9" spans="1:4">
      <c r="A9" s="5" t="s">
        <v>70</v>
      </c>
    </row>
    <row r="10" spans="1:4">
      <c r="A10" s="3" t="s">
        <v>71</v>
      </c>
      <c r="B10" s="4" t="n">
        <v>-17576754</v>
      </c>
      <c r="C10" s="4" t="n">
        <v>-8936441</v>
      </c>
      <c r="D10" s="4" t="n">
        <v>-5201761</v>
      </c>
    </row>
    <row r="11" spans="1:4">
      <c r="A11" s="3" t="s">
        <v>75</v>
      </c>
      <c r="B11" s="4" t="n">
        <v>-37769</v>
      </c>
      <c r="C11" s="4" t="n">
        <v>-26586</v>
      </c>
      <c r="D11" s="4" t="n">
        <v>-12754</v>
      </c>
    </row>
    <row r="12" spans="1:4">
      <c r="A12" s="3" t="s">
        <v>77</v>
      </c>
      <c r="B12" s="4" t="n">
        <v>-35340090</v>
      </c>
      <c r="C12" s="4" t="n">
        <v>-17904951</v>
      </c>
      <c r="D12" s="4" t="n">
        <v>-12559261</v>
      </c>
    </row>
    <row r="13" spans="1:4">
      <c r="A13" s="3" t="s">
        <v>78</v>
      </c>
      <c r="B13" s="4" t="n">
        <v>-179863</v>
      </c>
      <c r="C13" s="4" t="n">
        <v>-1385796</v>
      </c>
      <c r="D13" s="4" t="n">
        <v>-1048237</v>
      </c>
    </row>
    <row r="14" spans="1:4">
      <c r="A14" s="3" t="s">
        <v>84</v>
      </c>
      <c r="B14" s="4" t="n">
        <v>-33377005</v>
      </c>
      <c r="C14" s="4" t="n">
        <v>-15955876</v>
      </c>
      <c r="D14" s="4" t="n">
        <v>-11859578</v>
      </c>
    </row>
    <row r="15" spans="1:4">
      <c r="A15" s="3" t="s">
        <v>1092</v>
      </c>
    </row>
    <row r="16" spans="1:4">
      <c r="A16" s="5" t="s">
        <v>1091</v>
      </c>
    </row>
    <row r="17" spans="1:4">
      <c r="A17" s="3" t="s">
        <v>64</v>
      </c>
      <c r="B17" s="4" t="n">
        <v>1126407</v>
      </c>
      <c r="C17" s="4" t="n">
        <v>709907</v>
      </c>
      <c r="D17" s="4" t="n">
        <v>452662</v>
      </c>
    </row>
    <row r="18" spans="1:4">
      <c r="A18" s="3" t="s">
        <v>68</v>
      </c>
      <c r="B18" s="4" t="n">
        <v>11972</v>
      </c>
      <c r="C18" s="4" t="n">
        <v>59552</v>
      </c>
      <c r="D18" s="4" t="n">
        <v>129958</v>
      </c>
    </row>
    <row r="19" spans="1:4">
      <c r="A19" s="3" t="s">
        <v>470</v>
      </c>
      <c r="B19" s="4" t="n">
        <v>1138379</v>
      </c>
      <c r="C19" s="4" t="n">
        <v>769459</v>
      </c>
      <c r="D19" s="4" t="n">
        <v>582620</v>
      </c>
    </row>
    <row r="20" spans="1:4">
      <c r="A20" s="3" t="s">
        <v>65</v>
      </c>
      <c r="B20" s="4" t="n">
        <v>-511345</v>
      </c>
      <c r="C20" s="4" t="n">
        <v>-331244</v>
      </c>
      <c r="D20" s="4" t="n">
        <v>-243708</v>
      </c>
    </row>
    <row r="21" spans="1:4">
      <c r="A21" s="3" t="s">
        <v>66</v>
      </c>
      <c r="B21" s="4" t="n">
        <v>627034</v>
      </c>
      <c r="C21" s="4" t="n">
        <v>438215</v>
      </c>
      <c r="D21" s="4" t="n">
        <v>338912</v>
      </c>
    </row>
    <row r="22" spans="1:4">
      <c r="A22" s="3" t="s">
        <v>68</v>
      </c>
      <c r="D22" s="4" t="n">
        <v>184088</v>
      </c>
    </row>
    <row r="23" spans="1:4">
      <c r="A23" s="5" t="s">
        <v>70</v>
      </c>
    </row>
    <row r="24" spans="1:4">
      <c r="A24" s="3" t="s">
        <v>71</v>
      </c>
      <c r="B24" s="4" t="n">
        <v>-1286323</v>
      </c>
      <c r="C24" s="4" t="n">
        <v>-1250976</v>
      </c>
      <c r="D24" s="4" t="n">
        <v>-834600</v>
      </c>
    </row>
    <row r="25" spans="1:4">
      <c r="A25" s="3" t="s">
        <v>73</v>
      </c>
      <c r="B25" s="4" t="n">
        <v>-352186</v>
      </c>
      <c r="C25" s="4" t="n">
        <v>-43048</v>
      </c>
      <c r="D25" s="4" t="n">
        <v>-2365647</v>
      </c>
    </row>
    <row r="26" spans="1:4">
      <c r="A26" s="3" t="s">
        <v>72</v>
      </c>
      <c r="B26" s="4" t="n">
        <v>-5480845</v>
      </c>
      <c r="C26" s="4" t="n">
        <v>-4660971</v>
      </c>
      <c r="D26" s="4" t="n">
        <v>-3085503</v>
      </c>
    </row>
    <row r="27" spans="1:4">
      <c r="A27" s="3" t="s">
        <v>1078</v>
      </c>
      <c r="B27" s="4" t="n">
        <v>-40806526</v>
      </c>
      <c r="C27" s="4" t="n">
        <v>-21368073</v>
      </c>
      <c r="D27" s="4" t="n">
        <v>-5983551</v>
      </c>
    </row>
    <row r="28" spans="1:4">
      <c r="A28" s="3" t="s">
        <v>75</v>
      </c>
      <c r="B28" s="4" t="n">
        <v>-8558</v>
      </c>
      <c r="D28" s="4" t="n">
        <v>-41</v>
      </c>
    </row>
    <row r="29" spans="1:4">
      <c r="A29" s="3" t="s">
        <v>76</v>
      </c>
      <c r="B29" s="4" t="n">
        <v>-47934438</v>
      </c>
      <c r="C29" s="4" t="n">
        <v>-27323068</v>
      </c>
      <c r="D29" s="4" t="n">
        <v>-12269342</v>
      </c>
    </row>
    <row r="30" spans="1:4">
      <c r="A30" s="3" t="s">
        <v>77</v>
      </c>
      <c r="B30" s="4" t="n">
        <v>-47307404</v>
      </c>
      <c r="C30" s="4" t="n">
        <v>-26884853</v>
      </c>
      <c r="D30" s="4" t="n">
        <v>-11746342</v>
      </c>
    </row>
    <row r="31" spans="1:4">
      <c r="A31" s="3" t="s">
        <v>78</v>
      </c>
      <c r="B31" s="4" t="n">
        <v>179863</v>
      </c>
      <c r="C31" s="4" t="n">
        <v>1385796</v>
      </c>
      <c r="D31" s="4" t="n">
        <v>1048634</v>
      </c>
    </row>
    <row r="32" spans="1:4">
      <c r="A32" s="3" t="s">
        <v>84</v>
      </c>
      <c r="B32" s="6" t="n">
        <v>-47127541</v>
      </c>
      <c r="C32" s="6" t="n">
        <v>-25499057</v>
      </c>
      <c r="D32" s="6" t="n">
        <v>-106977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60</v>
      </c>
      <c r="C1" s="2" t="s">
        <v>61</v>
      </c>
      <c r="D1" s="2" t="s">
        <v>62</v>
      </c>
      <c r="E1" s="2" t="s">
        <v>487</v>
      </c>
    </row>
    <row r="2" spans="1:5">
      <c r="A2" s="5" t="s">
        <v>1080</v>
      </c>
    </row>
    <row r="3" spans="1:5">
      <c r="A3" s="3" t="s">
        <v>91</v>
      </c>
      <c r="B3" s="6" t="n">
        <v>28983491</v>
      </c>
      <c r="C3" s="6" t="n">
        <v>14825532</v>
      </c>
      <c r="D3" s="6" t="n">
        <v>3790491</v>
      </c>
      <c r="E3" s="6" t="n">
        <v>4171879</v>
      </c>
    </row>
    <row r="4" spans="1:5">
      <c r="A4" s="3" t="s">
        <v>92</v>
      </c>
      <c r="B4" s="4" t="n">
        <v>2980102</v>
      </c>
      <c r="C4" s="4" t="n">
        <v>5437357</v>
      </c>
    </row>
    <row r="5" spans="1:5">
      <c r="A5" s="3" t="s">
        <v>94</v>
      </c>
      <c r="B5" s="4" t="n">
        <v>1057764</v>
      </c>
      <c r="C5" s="4" t="n">
        <v>1155826</v>
      </c>
    </row>
    <row r="6" spans="1:5">
      <c r="A6" s="3" t="s">
        <v>95</v>
      </c>
      <c r="B6" s="4" t="n">
        <v>34578882</v>
      </c>
      <c r="C6" s="4" t="n">
        <v>22274431</v>
      </c>
    </row>
    <row r="7" spans="1:5">
      <c r="A7" s="5" t="s">
        <v>1094</v>
      </c>
    </row>
    <row r="8" spans="1:5">
      <c r="A8" s="3" t="s">
        <v>97</v>
      </c>
      <c r="B8" s="4" t="n">
        <v>1838515</v>
      </c>
      <c r="C8" s="4" t="n">
        <v>742583</v>
      </c>
      <c r="D8" s="4" t="n">
        <v>387380</v>
      </c>
    </row>
    <row r="9" spans="1:5">
      <c r="A9" s="3" t="s">
        <v>99</v>
      </c>
      <c r="B9" s="4" t="n">
        <v>2159191</v>
      </c>
      <c r="C9" s="4" t="n">
        <v>742583</v>
      </c>
      <c r="D9" s="4" t="n">
        <v>387380</v>
      </c>
    </row>
    <row r="10" spans="1:5">
      <c r="A10" s="3" t="s">
        <v>100</v>
      </c>
      <c r="B10" s="4" t="n">
        <v>36738073</v>
      </c>
      <c r="C10" s="4" t="n">
        <v>23017014</v>
      </c>
      <c r="D10" s="4" t="n">
        <v>7280541</v>
      </c>
    </row>
    <row r="11" spans="1:5">
      <c r="A11" s="5" t="s">
        <v>1082</v>
      </c>
    </row>
    <row r="12" spans="1:5">
      <c r="A12" s="3" t="s">
        <v>102</v>
      </c>
      <c r="B12" s="4" t="n">
        <v>5633562</v>
      </c>
      <c r="C12" s="4" t="n">
        <v>3487582</v>
      </c>
    </row>
    <row r="13" spans="1:5">
      <c r="A13" s="3" t="s">
        <v>103</v>
      </c>
      <c r="B13" s="4" t="n">
        <v>650359</v>
      </c>
      <c r="C13" s="4" t="n">
        <v>395535</v>
      </c>
    </row>
    <row r="14" spans="1:5">
      <c r="A14" s="3" t="s">
        <v>104</v>
      </c>
      <c r="B14" s="4" t="n">
        <v>6283921</v>
      </c>
      <c r="C14" s="4" t="n">
        <v>3883117</v>
      </c>
    </row>
    <row r="15" spans="1:5">
      <c r="A15" s="3" t="s">
        <v>109</v>
      </c>
      <c r="B15" s="4" t="n">
        <v>6948652</v>
      </c>
      <c r="C15" s="4" t="n">
        <v>4017455</v>
      </c>
      <c r="D15" s="4" t="n">
        <v>2546089</v>
      </c>
    </row>
    <row r="16" spans="1:5">
      <c r="A16" s="3" t="s">
        <v>110</v>
      </c>
      <c r="B16" s="4" t="n">
        <v>29789421</v>
      </c>
      <c r="C16" s="4" t="n">
        <v>18999559</v>
      </c>
    </row>
    <row r="17" spans="1:5">
      <c r="A17" s="5" t="s">
        <v>1095</v>
      </c>
    </row>
    <row r="18" spans="1:5">
      <c r="A18" s="3" t="s">
        <v>112</v>
      </c>
      <c r="B18" s="4" t="n">
        <v>204279078</v>
      </c>
      <c r="C18" s="4" t="n">
        <v>162801028</v>
      </c>
    </row>
    <row r="19" spans="1:5">
      <c r="A19" s="3" t="s">
        <v>113</v>
      </c>
      <c r="B19" s="4" t="n">
        <v>-183753106</v>
      </c>
      <c r="C19" s="4" t="n">
        <v>-148592879</v>
      </c>
      <c r="D19" s="4" t="n">
        <v>-132218352</v>
      </c>
    </row>
    <row r="20" spans="1:5">
      <c r="A20" s="3" t="s">
        <v>114</v>
      </c>
      <c r="B20" s="4" t="n">
        <v>9263449</v>
      </c>
      <c r="C20" s="4" t="n">
        <v>4791410</v>
      </c>
    </row>
    <row r="21" spans="1:5">
      <c r="A21" s="3" t="s">
        <v>115</v>
      </c>
      <c r="B21" s="4" t="n">
        <v>29789421</v>
      </c>
      <c r="C21" s="4" t="n">
        <v>18999559</v>
      </c>
      <c r="D21" s="6" t="n">
        <v>5121832</v>
      </c>
      <c r="E21" s="6" t="n">
        <v>6852517</v>
      </c>
    </row>
    <row r="22" spans="1:5">
      <c r="A22" s="3" t="s">
        <v>1096</v>
      </c>
    </row>
    <row r="23" spans="1:5">
      <c r="A23" s="5" t="s">
        <v>1080</v>
      </c>
    </row>
    <row r="24" spans="1:5">
      <c r="A24" s="3" t="s">
        <v>91</v>
      </c>
      <c r="B24" s="4" t="n">
        <v>444200</v>
      </c>
      <c r="C24" s="4" t="n">
        <v>1779019</v>
      </c>
    </row>
    <row r="25" spans="1:5">
      <c r="A25" s="3" t="s">
        <v>92</v>
      </c>
      <c r="B25" s="4" t="n">
        <v>629646</v>
      </c>
      <c r="C25" s="4" t="n">
        <v>2589816</v>
      </c>
    </row>
    <row r="26" spans="1:5">
      <c r="A26" s="3" t="s">
        <v>93</v>
      </c>
      <c r="B26" s="4" t="n">
        <v>708635</v>
      </c>
      <c r="C26" s="4" t="n">
        <v>130055</v>
      </c>
    </row>
    <row r="27" spans="1:5">
      <c r="A27" s="3" t="s">
        <v>94</v>
      </c>
      <c r="B27" s="4" t="n">
        <v>56422</v>
      </c>
      <c r="C27" s="4" t="n">
        <v>132414</v>
      </c>
    </row>
    <row r="28" spans="1:5">
      <c r="A28" s="3" t="s">
        <v>95</v>
      </c>
      <c r="B28" s="4" t="n">
        <v>1838903</v>
      </c>
      <c r="C28" s="4" t="n">
        <v>4631304</v>
      </c>
    </row>
    <row r="29" spans="1:5">
      <c r="A29" s="5" t="s">
        <v>1094</v>
      </c>
    </row>
    <row r="30" spans="1:5">
      <c r="A30" s="3" t="s">
        <v>97</v>
      </c>
      <c r="B30" s="4" t="n">
        <v>3780</v>
      </c>
      <c r="C30" s="4" t="n">
        <v>5662</v>
      </c>
    </row>
    <row r="31" spans="1:5">
      <c r="A31" s="3" t="s">
        <v>98</v>
      </c>
      <c r="B31" s="4" t="n">
        <v>320676</v>
      </c>
    </row>
    <row r="32" spans="1:5">
      <c r="A32" s="3" t="s">
        <v>99</v>
      </c>
      <c r="B32" s="4" t="n">
        <v>324456</v>
      </c>
      <c r="C32" s="4" t="n">
        <v>5662</v>
      </c>
    </row>
    <row r="33" spans="1:5">
      <c r="A33" s="3" t="s">
        <v>100</v>
      </c>
      <c r="B33" s="4" t="n">
        <v>2163359</v>
      </c>
      <c r="C33" s="4" t="n">
        <v>4636966</v>
      </c>
    </row>
    <row r="34" spans="1:5">
      <c r="A34" s="5" t="s">
        <v>1082</v>
      </c>
    </row>
    <row r="35" spans="1:5">
      <c r="A35" s="3" t="s">
        <v>102</v>
      </c>
      <c r="B35" s="4" t="n">
        <v>916619</v>
      </c>
      <c r="C35" s="4" t="n">
        <v>477366</v>
      </c>
    </row>
    <row r="36" spans="1:5">
      <c r="A36" s="3" t="s">
        <v>103</v>
      </c>
      <c r="B36" s="4" t="n">
        <v>57751</v>
      </c>
      <c r="C36" s="4" t="n">
        <v>49205</v>
      </c>
    </row>
    <row r="37" spans="1:5">
      <c r="A37" s="3" t="s">
        <v>104</v>
      </c>
      <c r="B37" s="4" t="n">
        <v>974370</v>
      </c>
      <c r="C37" s="4" t="n">
        <v>526571</v>
      </c>
    </row>
    <row r="38" spans="1:5">
      <c r="A38" s="3" t="s">
        <v>109</v>
      </c>
      <c r="B38" s="4" t="n">
        <v>974370</v>
      </c>
      <c r="C38" s="4" t="n">
        <v>526571</v>
      </c>
    </row>
    <row r="39" spans="1:5">
      <c r="A39" s="3" t="s">
        <v>110</v>
      </c>
      <c r="B39" s="4" t="n">
        <v>1188989</v>
      </c>
      <c r="C39" s="4" t="n">
        <v>4110395</v>
      </c>
    </row>
    <row r="40" spans="1:5">
      <c r="A40" s="5" t="s">
        <v>1095</v>
      </c>
    </row>
    <row r="41" spans="1:5">
      <c r="A41" s="3" t="s">
        <v>112</v>
      </c>
      <c r="B41" s="4" t="n">
        <v>204279078</v>
      </c>
      <c r="C41" s="4" t="n">
        <v>162801028</v>
      </c>
    </row>
    <row r="42" spans="1:5">
      <c r="A42" s="3" t="s">
        <v>113</v>
      </c>
      <c r="B42" s="4" t="n">
        <v>-210313036</v>
      </c>
      <c r="C42" s="4" t="n">
        <v>-163194156</v>
      </c>
    </row>
    <row r="43" spans="1:5">
      <c r="A43" s="3" t="s">
        <v>114</v>
      </c>
      <c r="B43" s="4" t="n">
        <v>7222947</v>
      </c>
      <c r="C43" s="4" t="n">
        <v>4503523</v>
      </c>
    </row>
    <row r="44" spans="1:5">
      <c r="A44" s="3" t="s">
        <v>115</v>
      </c>
      <c r="B44" s="6" t="n">
        <v>1188989</v>
      </c>
      <c r="C44" s="6" t="n">
        <v>41103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60</v>
      </c>
    </row>
    <row r="3" spans="1:2">
      <c r="A3" s="5" t="s">
        <v>179</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60</v>
      </c>
    </row>
    <row r="3" spans="1:2">
      <c r="A3" s="5" t="s">
        <v>183</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60</v>
      </c>
    </row>
    <row r="3" spans="1:2">
      <c r="A3" s="5" t="s">
        <v>187</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60</v>
      </c>
    </row>
    <row r="3" spans="1:2">
      <c r="A3" s="5" t="s">
        <v>191</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60</v>
      </c>
    </row>
    <row r="3" spans="1:2">
      <c r="A3" s="5"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60</v>
      </c>
    </row>
    <row r="3" spans="1:2">
      <c r="A3" s="5" t="s">
        <v>199</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60</v>
      </c>
    </row>
    <row r="3" spans="1:2">
      <c r="A3" s="5"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60</v>
      </c>
    </row>
    <row r="3" spans="1:2">
      <c r="A3" s="5"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60</v>
      </c>
    </row>
    <row r="3" spans="1:2">
      <c r="A3" s="5" t="s">
        <v>21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60</v>
      </c>
      <c r="C2" s="2" t="s">
        <v>61</v>
      </c>
      <c r="D2" s="2" t="s">
        <v>62</v>
      </c>
    </row>
    <row r="3" spans="1:4">
      <c r="A3" s="5" t="s">
        <v>63</v>
      </c>
    </row>
    <row r="4" spans="1:4">
      <c r="A4" s="3" t="s">
        <v>64</v>
      </c>
      <c r="B4" s="6" t="n">
        <v>7705398</v>
      </c>
      <c r="C4" s="6" t="n">
        <v>1198861</v>
      </c>
      <c r="D4" s="6" t="n">
        <v>901376</v>
      </c>
    </row>
    <row r="5" spans="1:4">
      <c r="A5" s="3" t="s">
        <v>65</v>
      </c>
      <c r="B5" s="4" t="n">
        <v>-1697823</v>
      </c>
      <c r="C5" s="4" t="n">
        <v>-511646</v>
      </c>
      <c r="D5" s="4" t="n">
        <v>-463285</v>
      </c>
    </row>
    <row r="6" spans="1:4">
      <c r="A6" s="3" t="s">
        <v>66</v>
      </c>
      <c r="B6" s="4" t="n">
        <v>6007575</v>
      </c>
      <c r="C6" s="4" t="n">
        <v>687215</v>
      </c>
      <c r="D6" s="4" t="n">
        <v>438091</v>
      </c>
    </row>
    <row r="7" spans="1:4">
      <c r="A7" s="3" t="s">
        <v>67</v>
      </c>
      <c r="B7" s="4" t="n">
        <v>8259152</v>
      </c>
      <c r="C7" s="4" t="n">
        <v>10104081</v>
      </c>
      <c r="D7" s="4" t="n">
        <v>6886236</v>
      </c>
    </row>
    <row r="8" spans="1:4">
      <c r="A8" s="3" t="s">
        <v>68</v>
      </c>
      <c r="B8" s="4" t="n">
        <v>456695</v>
      </c>
      <c r="C8" s="4" t="n">
        <v>68617</v>
      </c>
      <c r="D8" s="4" t="n">
        <v>344734</v>
      </c>
    </row>
    <row r="9" spans="1:4">
      <c r="A9" s="3" t="s">
        <v>69</v>
      </c>
      <c r="B9" s="4" t="n">
        <v>8715847</v>
      </c>
      <c r="C9" s="4" t="n">
        <v>10172698</v>
      </c>
      <c r="D9" s="4" t="n">
        <v>7230970</v>
      </c>
    </row>
    <row r="10" spans="1:4">
      <c r="A10" s="5" t="s">
        <v>70</v>
      </c>
    </row>
    <row r="11" spans="1:4">
      <c r="A11" s="3" t="s">
        <v>71</v>
      </c>
      <c r="B11" s="4" t="n">
        <v>-17576754</v>
      </c>
      <c r="C11" s="4" t="n">
        <v>-8936441</v>
      </c>
      <c r="D11" s="4" t="n">
        <v>-5201761</v>
      </c>
    </row>
    <row r="12" spans="1:4">
      <c r="A12" s="3" t="s">
        <v>72</v>
      </c>
      <c r="B12" s="4" t="n">
        <v>-15398177</v>
      </c>
      <c r="C12" s="4" t="n">
        <v>-5360553</v>
      </c>
      <c r="D12" s="4" t="n">
        <v>-2264594</v>
      </c>
    </row>
    <row r="13" spans="1:4">
      <c r="A13" s="3" t="s">
        <v>73</v>
      </c>
      <c r="B13" s="4" t="n">
        <v>-14361995</v>
      </c>
      <c r="C13" s="4" t="n">
        <v>-12606127</v>
      </c>
      <c r="D13" s="4" t="n">
        <v>-11161970</v>
      </c>
    </row>
    <row r="14" spans="1:4">
      <c r="A14" s="3" t="s">
        <v>74</v>
      </c>
      <c r="B14" s="4" t="n">
        <v>-2688817</v>
      </c>
      <c r="C14" s="4" t="n">
        <v>-1835157</v>
      </c>
      <c r="D14" s="4" t="n">
        <v>-1587243</v>
      </c>
    </row>
    <row r="15" spans="1:4">
      <c r="A15" s="3" t="s">
        <v>75</v>
      </c>
      <c r="B15" s="4" t="n">
        <v>-37769</v>
      </c>
      <c r="C15" s="4" t="n">
        <v>-26586</v>
      </c>
      <c r="D15" s="4" t="n">
        <v>-12754</v>
      </c>
    </row>
    <row r="16" spans="1:4">
      <c r="A16" s="3" t="s">
        <v>76</v>
      </c>
      <c r="B16" s="4" t="n">
        <v>-50063512</v>
      </c>
      <c r="C16" s="4" t="n">
        <v>-28764864</v>
      </c>
      <c r="D16" s="4" t="n">
        <v>-20228322</v>
      </c>
    </row>
    <row r="17" spans="1:4">
      <c r="A17" s="3" t="s">
        <v>77</v>
      </c>
      <c r="B17" s="4" t="n">
        <v>-35340090</v>
      </c>
      <c r="C17" s="4" t="n">
        <v>-17904951</v>
      </c>
      <c r="D17" s="4" t="n">
        <v>-12559261</v>
      </c>
    </row>
    <row r="18" spans="1:4">
      <c r="A18" s="3" t="s">
        <v>78</v>
      </c>
      <c r="B18" s="4" t="n">
        <v>179863</v>
      </c>
      <c r="C18" s="4" t="n">
        <v>1385796</v>
      </c>
      <c r="D18" s="4" t="n">
        <v>1048237</v>
      </c>
    </row>
    <row r="19" spans="1:4">
      <c r="A19" s="3" t="s">
        <v>79</v>
      </c>
      <c r="B19" s="4" t="n">
        <v>-35160227</v>
      </c>
      <c r="C19" s="4" t="n">
        <v>-16519155</v>
      </c>
      <c r="D19" s="4" t="n">
        <v>-11511024</v>
      </c>
    </row>
    <row r="20" spans="1:4">
      <c r="A20" s="5" t="s">
        <v>80</v>
      </c>
    </row>
    <row r="21" spans="1:4">
      <c r="A21" s="3" t="s">
        <v>81</v>
      </c>
      <c r="B21" s="4" t="n">
        <v>1783222</v>
      </c>
      <c r="C21" s="4" t="n">
        <v>563279</v>
      </c>
      <c r="D21" s="4" t="n">
        <v>-83293</v>
      </c>
    </row>
    <row r="22" spans="1:4">
      <c r="A22" s="3" t="s">
        <v>82</v>
      </c>
      <c r="D22" s="4" t="n">
        <v>-265261</v>
      </c>
    </row>
    <row r="23" spans="1:4">
      <c r="A23" s="3" t="s">
        <v>83</v>
      </c>
      <c r="B23" s="4" t="n">
        <v>1783222</v>
      </c>
      <c r="C23" s="4" t="n">
        <v>563279</v>
      </c>
      <c r="D23" s="4" t="n">
        <v>-348554</v>
      </c>
    </row>
    <row r="24" spans="1:4">
      <c r="A24" s="3" t="s">
        <v>84</v>
      </c>
      <c r="B24" s="4" t="n">
        <v>-33377005</v>
      </c>
      <c r="C24" s="4" t="n">
        <v>-15955876</v>
      </c>
      <c r="D24" s="4" t="n">
        <v>-11859578</v>
      </c>
    </row>
    <row r="25" spans="1:4">
      <c r="A25" s="3" t="s">
        <v>85</v>
      </c>
      <c r="B25" s="4" t="n">
        <v>-35160227</v>
      </c>
      <c r="C25" s="4" t="n">
        <v>-16519155</v>
      </c>
      <c r="D25" s="4" t="n">
        <v>-11511024</v>
      </c>
    </row>
    <row r="26" spans="1:4">
      <c r="A26" s="3" t="s">
        <v>86</v>
      </c>
      <c r="B26" s="6" t="n">
        <v>-33377005</v>
      </c>
      <c r="C26" s="6" t="n">
        <v>-15955876</v>
      </c>
      <c r="D26" s="6" t="n">
        <v>-11859578</v>
      </c>
    </row>
    <row r="27" spans="1:4">
      <c r="A27" s="3" t="s">
        <v>87</v>
      </c>
      <c r="B27" s="7" t="n">
        <v>-2.78</v>
      </c>
      <c r="C27" s="7" t="n">
        <v>-1.77</v>
      </c>
      <c r="D27" s="7" t="n">
        <v>-1.72</v>
      </c>
    </row>
    <row r="28" spans="1:4">
      <c r="A28" s="3" t="s">
        <v>88</v>
      </c>
      <c r="B28" s="7" t="n">
        <v>-2.78</v>
      </c>
      <c r="C28" s="7" t="n">
        <v>-1.77</v>
      </c>
      <c r="D28" s="7" t="n">
        <v>-1.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60</v>
      </c>
    </row>
    <row r="3" spans="1:2">
      <c r="A3" s="5" t="s">
        <v>215</v>
      </c>
    </row>
    <row r="4" spans="1:2">
      <c r="A4" s="3" t="s">
        <v>216</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60</v>
      </c>
    </row>
    <row r="3" spans="1:2">
      <c r="A3" s="5" t="s">
        <v>219</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60</v>
      </c>
    </row>
    <row r="3" spans="1:2">
      <c r="A3" s="5" t="s">
        <v>223</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60</v>
      </c>
    </row>
    <row r="3" spans="1:2">
      <c r="A3" s="5" t="s">
        <v>22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60</v>
      </c>
    </row>
    <row r="3" spans="1:2">
      <c r="A3" s="5" t="s">
        <v>231</v>
      </c>
    </row>
    <row r="4" spans="1:2">
      <c r="A4" s="3" t="s">
        <v>232</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60</v>
      </c>
    </row>
    <row r="3" spans="1:2">
      <c r="A3" s="5" t="s">
        <v>235</v>
      </c>
    </row>
    <row r="4" spans="1:2">
      <c r="A4" s="3" t="s">
        <v>236</v>
      </c>
      <c r="B4"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60</v>
      </c>
    </row>
    <row r="3" spans="1:2">
      <c r="A3" s="5" t="s">
        <v>239</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60</v>
      </c>
    </row>
    <row r="3" spans="1:2">
      <c r="A3" s="5" t="s">
        <v>243</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60</v>
      </c>
    </row>
    <row r="3" spans="1:2">
      <c r="A3" s="5" t="s">
        <v>247</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60</v>
      </c>
    </row>
    <row r="3" spans="1:2">
      <c r="A3" s="5" t="s">
        <v>251</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9</v>
      </c>
      <c r="B1" s="2" t="s">
        <v>60</v>
      </c>
      <c r="C1" s="2" t="s">
        <v>61</v>
      </c>
    </row>
    <row r="2" spans="1:3">
      <c r="A2" s="5" t="s">
        <v>90</v>
      </c>
    </row>
    <row r="3" spans="1:3">
      <c r="A3" s="3" t="s">
        <v>91</v>
      </c>
      <c r="B3" s="6" t="n">
        <v>28983491</v>
      </c>
      <c r="C3" s="6" t="n">
        <v>14825532</v>
      </c>
    </row>
    <row r="4" spans="1:3">
      <c r="A4" s="3" t="s">
        <v>92</v>
      </c>
      <c r="B4" s="4" t="n">
        <v>2980102</v>
      </c>
      <c r="C4" s="4" t="n">
        <v>5437357</v>
      </c>
    </row>
    <row r="5" spans="1:3">
      <c r="A5" s="3" t="s">
        <v>93</v>
      </c>
      <c r="B5" s="4" t="n">
        <v>1557525</v>
      </c>
      <c r="C5" s="4" t="n">
        <v>855716</v>
      </c>
    </row>
    <row r="6" spans="1:3">
      <c r="A6" s="3" t="s">
        <v>94</v>
      </c>
      <c r="B6" s="4" t="n">
        <v>1057764</v>
      </c>
      <c r="C6" s="4" t="n">
        <v>1155826</v>
      </c>
    </row>
    <row r="7" spans="1:3">
      <c r="A7" s="3" t="s">
        <v>95</v>
      </c>
      <c r="B7" s="4" t="n">
        <v>34578882</v>
      </c>
      <c r="C7" s="4" t="n">
        <v>22274431</v>
      </c>
    </row>
    <row r="8" spans="1:3">
      <c r="A8" s="5" t="s">
        <v>96</v>
      </c>
    </row>
    <row r="9" spans="1:3">
      <c r="A9" s="3" t="s">
        <v>97</v>
      </c>
      <c r="B9" s="4" t="n">
        <v>1838515</v>
      </c>
      <c r="C9" s="4" t="n">
        <v>742583</v>
      </c>
    </row>
    <row r="10" spans="1:3">
      <c r="A10" s="3" t="s">
        <v>98</v>
      </c>
      <c r="B10" s="4" t="n">
        <v>320676</v>
      </c>
    </row>
    <row r="11" spans="1:3">
      <c r="A11" s="3" t="s">
        <v>99</v>
      </c>
      <c r="B11" s="4" t="n">
        <v>2159191</v>
      </c>
      <c r="C11" s="4" t="n">
        <v>742583</v>
      </c>
    </row>
    <row r="12" spans="1:3">
      <c r="A12" s="3" t="s">
        <v>100</v>
      </c>
      <c r="B12" s="4" t="n">
        <v>36738073</v>
      </c>
      <c r="C12" s="4" t="n">
        <v>23017014</v>
      </c>
    </row>
    <row r="13" spans="1:3">
      <c r="A13" s="5" t="s">
        <v>101</v>
      </c>
    </row>
    <row r="14" spans="1:3">
      <c r="A14" s="3" t="s">
        <v>102</v>
      </c>
      <c r="B14" s="4" t="n">
        <v>5633562</v>
      </c>
      <c r="C14" s="4" t="n">
        <v>3487582</v>
      </c>
    </row>
    <row r="15" spans="1:3">
      <c r="A15" s="3" t="s">
        <v>103</v>
      </c>
      <c r="B15" s="4" t="n">
        <v>650359</v>
      </c>
      <c r="C15" s="4" t="n">
        <v>395535</v>
      </c>
    </row>
    <row r="16" spans="1:3">
      <c r="A16" s="3" t="s">
        <v>104</v>
      </c>
      <c r="B16" s="4" t="n">
        <v>6283921</v>
      </c>
      <c r="C16" s="4" t="n">
        <v>3883117</v>
      </c>
    </row>
    <row r="17" spans="1:3">
      <c r="A17" s="5" t="s">
        <v>105</v>
      </c>
    </row>
    <row r="18" spans="1:3">
      <c r="A18" s="3" t="s">
        <v>106</v>
      </c>
      <c r="B18" s="4" t="n">
        <v>610674</v>
      </c>
    </row>
    <row r="19" spans="1:3">
      <c r="A19" s="3" t="s">
        <v>107</v>
      </c>
      <c r="B19" s="4" t="n">
        <v>54057</v>
      </c>
      <c r="C19" s="4" t="n">
        <v>134338</v>
      </c>
    </row>
    <row r="20" spans="1:3">
      <c r="A20" s="3" t="s">
        <v>108</v>
      </c>
      <c r="B20" s="4" t="n">
        <v>664731</v>
      </c>
      <c r="C20" s="4" t="n">
        <v>134338</v>
      </c>
    </row>
    <row r="21" spans="1:3">
      <c r="A21" s="3" t="s">
        <v>109</v>
      </c>
      <c r="B21" s="4" t="n">
        <v>6948652</v>
      </c>
      <c r="C21" s="4" t="n">
        <v>4017455</v>
      </c>
    </row>
    <row r="22" spans="1:3">
      <c r="A22" s="3" t="s">
        <v>110</v>
      </c>
      <c r="B22" s="4" t="n">
        <v>29789421</v>
      </c>
      <c r="C22" s="4" t="n">
        <v>18999559</v>
      </c>
    </row>
    <row r="23" spans="1:3">
      <c r="A23" s="5" t="s">
        <v>111</v>
      </c>
    </row>
    <row r="24" spans="1:3">
      <c r="A24" s="3" t="s">
        <v>112</v>
      </c>
      <c r="B24" s="4" t="n">
        <v>204279078</v>
      </c>
      <c r="C24" s="4" t="n">
        <v>162801028</v>
      </c>
    </row>
    <row r="25" spans="1:3">
      <c r="A25" s="3" t="s">
        <v>113</v>
      </c>
      <c r="B25" s="4" t="n">
        <v>-183753106</v>
      </c>
      <c r="C25" s="4" t="n">
        <v>-148592879</v>
      </c>
    </row>
    <row r="26" spans="1:3">
      <c r="A26" s="3" t="s">
        <v>114</v>
      </c>
      <c r="B26" s="4" t="n">
        <v>9263449</v>
      </c>
      <c r="C26" s="4" t="n">
        <v>4791410</v>
      </c>
    </row>
    <row r="27" spans="1:3">
      <c r="A27" s="3" t="s">
        <v>115</v>
      </c>
      <c r="B27" s="6" t="n">
        <v>29789421</v>
      </c>
      <c r="C27" s="6" t="n">
        <v>1899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60</v>
      </c>
    </row>
    <row r="3" spans="1:2">
      <c r="A3" s="5" t="s">
        <v>160</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91</v>
      </c>
      <c r="B11" s="3" t="s">
        <v>269</v>
      </c>
    </row>
    <row r="12" spans="1:2">
      <c r="A12" s="3" t="s">
        <v>94</v>
      </c>
      <c r="B12" s="3" t="s">
        <v>270</v>
      </c>
    </row>
    <row r="13" spans="1:2">
      <c r="A13" s="3" t="s">
        <v>81</v>
      </c>
      <c r="B13" s="3" t="s">
        <v>271</v>
      </c>
    </row>
    <row r="14" spans="1:2">
      <c r="A14" s="3" t="s">
        <v>272</v>
      </c>
      <c r="B14" s="3" t="s">
        <v>273</v>
      </c>
    </row>
    <row r="15" spans="1:2">
      <c r="A15" s="3" t="s">
        <v>97</v>
      </c>
      <c r="B15" s="3" t="s">
        <v>274</v>
      </c>
    </row>
    <row r="16" spans="1:2">
      <c r="A16" s="3" t="s">
        <v>275</v>
      </c>
      <c r="B16" s="3" t="s">
        <v>276</v>
      </c>
    </row>
    <row r="17" spans="1:2">
      <c r="A17" s="3" t="s">
        <v>277</v>
      </c>
      <c r="B17" s="3" t="s">
        <v>278</v>
      </c>
    </row>
    <row r="18" spans="1:2">
      <c r="A18" s="3" t="s">
        <v>279</v>
      </c>
      <c r="B18" s="3" t="s">
        <v>280</v>
      </c>
    </row>
    <row r="19" spans="1:2">
      <c r="A19" s="3" t="s">
        <v>281</v>
      </c>
      <c r="B19" s="3" t="s">
        <v>282</v>
      </c>
    </row>
    <row r="20" spans="1:2">
      <c r="A20" s="3" t="s">
        <v>112</v>
      </c>
      <c r="B20" s="3" t="s">
        <v>283</v>
      </c>
    </row>
    <row r="21" spans="1:2">
      <c r="A21" s="3" t="s">
        <v>284</v>
      </c>
      <c r="B21" s="3" t="s">
        <v>285</v>
      </c>
    </row>
    <row r="22" spans="1:2">
      <c r="A22" s="3" t="s">
        <v>286</v>
      </c>
      <c r="B22" s="3" t="s">
        <v>287</v>
      </c>
    </row>
    <row r="23" spans="1:2">
      <c r="A23" s="3" t="s">
        <v>288</v>
      </c>
      <c r="B23"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60</v>
      </c>
    </row>
    <row r="3" spans="1:2">
      <c r="A3" s="5" t="s">
        <v>160</v>
      </c>
    </row>
    <row r="4" spans="1:2">
      <c r="A4" s="3" t="s">
        <v>291</v>
      </c>
      <c r="B4"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60</v>
      </c>
    </row>
    <row r="3" spans="1:2">
      <c r="A3" s="5" t="s">
        <v>171</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60</v>
      </c>
    </row>
    <row r="3" spans="1:2">
      <c r="A3" s="5" t="s">
        <v>175</v>
      </c>
    </row>
    <row r="4" spans="1:2">
      <c r="A4" s="3" t="s">
        <v>297</v>
      </c>
      <c r="B4"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60</v>
      </c>
    </row>
    <row r="3" spans="1:2">
      <c r="A3" s="5" t="s">
        <v>179</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60</v>
      </c>
    </row>
    <row r="3" spans="1:2">
      <c r="A3" s="5" t="s">
        <v>183</v>
      </c>
    </row>
    <row r="4" spans="1:2">
      <c r="A4" s="3" t="s">
        <v>305</v>
      </c>
      <c r="B4" s="3"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60</v>
      </c>
    </row>
    <row r="3" spans="1:2">
      <c r="A3" s="5" t="s">
        <v>187</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60</v>
      </c>
    </row>
    <row r="3" spans="1:2">
      <c r="A3" s="5" t="s">
        <v>191</v>
      </c>
    </row>
    <row r="4" spans="1:2">
      <c r="A4" s="3" t="s">
        <v>317</v>
      </c>
      <c r="B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60</v>
      </c>
    </row>
    <row r="3" spans="1:2">
      <c r="A3" s="5" t="s">
        <v>195</v>
      </c>
    </row>
    <row r="4" spans="1:2">
      <c r="A4" s="3" t="s">
        <v>320</v>
      </c>
      <c r="B4" s="3"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60</v>
      </c>
    </row>
    <row r="3" spans="1:2">
      <c r="A3" s="5" t="s">
        <v>199</v>
      </c>
    </row>
    <row r="4" spans="1:2">
      <c r="A4" s="3" t="s">
        <v>323</v>
      </c>
      <c r="B4" s="3"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6</v>
      </c>
      <c r="B1" s="2" t="s">
        <v>1</v>
      </c>
    </row>
    <row r="2" spans="1:4">
      <c r="B2" s="2" t="s">
        <v>60</v>
      </c>
      <c r="C2" s="2" t="s">
        <v>61</v>
      </c>
      <c r="D2" s="2" t="s">
        <v>62</v>
      </c>
    </row>
    <row r="3" spans="1:4">
      <c r="A3" s="5" t="s">
        <v>117</v>
      </c>
    </row>
    <row r="4" spans="1:4">
      <c r="A4" s="3" t="s">
        <v>118</v>
      </c>
      <c r="B4" s="6" t="n">
        <v>-46420307</v>
      </c>
      <c r="C4" s="6" t="n">
        <v>-25681347</v>
      </c>
      <c r="D4" s="6" t="n">
        <v>-17676710</v>
      </c>
    </row>
    <row r="5" spans="1:4">
      <c r="A5" s="3" t="s">
        <v>119</v>
      </c>
      <c r="C5" s="4" t="n">
        <v>-26586</v>
      </c>
      <c r="D5" s="4" t="n">
        <v>-12754</v>
      </c>
    </row>
    <row r="6" spans="1:4">
      <c r="A6" s="3" t="s">
        <v>120</v>
      </c>
      <c r="B6" s="4" t="n">
        <v>10056537</v>
      </c>
      <c r="C6" s="4" t="n">
        <v>8206863</v>
      </c>
      <c r="D6" s="4" t="n">
        <v>7094061</v>
      </c>
    </row>
    <row r="7" spans="1:4">
      <c r="A7" s="3" t="s">
        <v>121</v>
      </c>
      <c r="B7" s="4" t="n">
        <v>5826634</v>
      </c>
      <c r="C7" s="4" t="n">
        <v>1129046</v>
      </c>
      <c r="D7" s="4" t="n">
        <v>928687</v>
      </c>
    </row>
    <row r="8" spans="1:4">
      <c r="A8" s="3" t="s">
        <v>122</v>
      </c>
      <c r="B8" s="4" t="n">
        <v>2440803</v>
      </c>
      <c r="D8" s="4" t="n">
        <v>972283</v>
      </c>
    </row>
    <row r="9" spans="1:4">
      <c r="A9" s="3" t="s">
        <v>106</v>
      </c>
      <c r="B9" s="4" t="n">
        <v>610674</v>
      </c>
    </row>
    <row r="10" spans="1:4">
      <c r="A10" s="3" t="s">
        <v>123</v>
      </c>
      <c r="D10" s="4" t="n">
        <v>123709</v>
      </c>
    </row>
    <row r="11" spans="1:4">
      <c r="A11" s="3" t="s">
        <v>124</v>
      </c>
      <c r="D11" s="4" t="n">
        <v>13200</v>
      </c>
    </row>
    <row r="12" spans="1:4">
      <c r="A12" s="3" t="s">
        <v>125</v>
      </c>
      <c r="B12" s="4" t="n">
        <v>-27485659</v>
      </c>
      <c r="C12" s="4" t="n">
        <v>-16372024</v>
      </c>
      <c r="D12" s="4" t="n">
        <v>-8557524</v>
      </c>
    </row>
    <row r="13" spans="1:4">
      <c r="A13" s="5" t="s">
        <v>126</v>
      </c>
    </row>
    <row r="14" spans="1:4">
      <c r="A14" s="3" t="s">
        <v>127</v>
      </c>
      <c r="B14" s="4" t="n">
        <v>-1473934</v>
      </c>
      <c r="C14" s="4" t="n">
        <v>-498749</v>
      </c>
      <c r="D14" s="4" t="n">
        <v>-432592</v>
      </c>
    </row>
    <row r="15" spans="1:4">
      <c r="A15" s="3" t="s">
        <v>128</v>
      </c>
      <c r="B15" s="4" t="n">
        <v>-320676</v>
      </c>
    </row>
    <row r="16" spans="1:4">
      <c r="A16" s="3" t="s">
        <v>129</v>
      </c>
      <c r="D16" s="4" t="n">
        <v>627837</v>
      </c>
    </row>
    <row r="17" spans="1:4">
      <c r="A17" s="3" t="s">
        <v>130</v>
      </c>
      <c r="B17" s="4" t="n">
        <v>-1794610</v>
      </c>
      <c r="C17" s="4" t="n">
        <v>-498749</v>
      </c>
      <c r="D17" s="4" t="n">
        <v>195245</v>
      </c>
    </row>
    <row r="18" spans="1:4">
      <c r="A18" s="5" t="s">
        <v>131</v>
      </c>
    </row>
    <row r="19" spans="1:4">
      <c r="A19" s="3" t="s">
        <v>132</v>
      </c>
      <c r="B19" s="4" t="n">
        <v>45036886</v>
      </c>
      <c r="C19" s="4" t="n">
        <v>29760563</v>
      </c>
      <c r="D19" s="4" t="n">
        <v>9048102</v>
      </c>
    </row>
    <row r="20" spans="1:4">
      <c r="A20" s="3" t="s">
        <v>133</v>
      </c>
      <c r="B20" s="4" t="n">
        <v>452809</v>
      </c>
    </row>
    <row r="21" spans="1:4">
      <c r="A21" s="3" t="s">
        <v>134</v>
      </c>
      <c r="B21" s="4" t="n">
        <v>-4192519</v>
      </c>
      <c r="C21" s="4" t="n">
        <v>-1825643</v>
      </c>
      <c r="D21" s="4" t="n">
        <v>-506452</v>
      </c>
    </row>
    <row r="22" spans="1:4">
      <c r="A22" s="3" t="s">
        <v>135</v>
      </c>
      <c r="D22" s="4" t="n">
        <v>-303521</v>
      </c>
    </row>
    <row r="23" spans="1:4">
      <c r="A23" s="3" t="s">
        <v>136</v>
      </c>
      <c r="B23" s="4" t="n">
        <v>41297176</v>
      </c>
      <c r="C23" s="4" t="n">
        <v>27934920</v>
      </c>
      <c r="D23" s="4" t="n">
        <v>8238129</v>
      </c>
    </row>
    <row r="24" spans="1:4">
      <c r="A24" s="3" t="s">
        <v>137</v>
      </c>
      <c r="B24" s="4" t="n">
        <v>12016907</v>
      </c>
      <c r="C24" s="4" t="n">
        <v>11064147</v>
      </c>
      <c r="D24" s="4" t="n">
        <v>-124150</v>
      </c>
    </row>
    <row r="25" spans="1:4">
      <c r="A25" s="3" t="s">
        <v>138</v>
      </c>
      <c r="B25" s="4" t="n">
        <v>14825532</v>
      </c>
      <c r="C25" s="4" t="n">
        <v>3790491</v>
      </c>
      <c r="D25" s="4" t="n">
        <v>4171879</v>
      </c>
    </row>
    <row r="26" spans="1:4">
      <c r="A26" s="3" t="s">
        <v>139</v>
      </c>
      <c r="B26" s="4" t="n">
        <v>2141052</v>
      </c>
      <c r="C26" s="4" t="n">
        <v>-29106</v>
      </c>
      <c r="D26" s="4" t="n">
        <v>-257238</v>
      </c>
    </row>
    <row r="27" spans="1:4">
      <c r="A27" s="3" t="s">
        <v>140</v>
      </c>
      <c r="B27" s="6" t="n">
        <v>28983491</v>
      </c>
      <c r="C27" s="6" t="n">
        <v>14825532</v>
      </c>
      <c r="D27" s="6" t="n">
        <v>3790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60</v>
      </c>
    </row>
    <row r="3" spans="1:2">
      <c r="A3" s="5" t="s">
        <v>203</v>
      </c>
    </row>
    <row r="4" spans="1:2">
      <c r="A4" s="3" t="s">
        <v>326</v>
      </c>
      <c r="B4" s="3" t="s">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60</v>
      </c>
    </row>
    <row r="3" spans="1:2">
      <c r="A3" s="5" t="s">
        <v>20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60</v>
      </c>
    </row>
    <row r="3" spans="1:2">
      <c r="A3" s="5" t="s">
        <v>211</v>
      </c>
    </row>
    <row r="4" spans="1:2">
      <c r="A4" s="3" t="s">
        <v>333</v>
      </c>
      <c r="B4" s="3"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60</v>
      </c>
    </row>
    <row r="3" spans="1:2">
      <c r="A3" s="5" t="s">
        <v>215</v>
      </c>
    </row>
    <row r="4" spans="1:2">
      <c r="A4" s="3" t="s">
        <v>336</v>
      </c>
      <c r="B4" s="3"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60</v>
      </c>
    </row>
    <row r="3" spans="1:2">
      <c r="A3" s="5" t="s">
        <v>219</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0</v>
      </c>
    </row>
    <row r="3" spans="1:2">
      <c r="A3" s="5" t="s">
        <v>344</v>
      </c>
    </row>
    <row r="4" spans="1:2">
      <c r="A4" s="3" t="s">
        <v>345</v>
      </c>
      <c r="B4" s="3" t="s">
        <v>346</v>
      </c>
    </row>
    <row r="5" spans="1:2">
      <c r="A5" s="3" t="s">
        <v>347</v>
      </c>
      <c r="B5" s="3" t="s">
        <v>348</v>
      </c>
    </row>
    <row r="6" spans="1:2">
      <c r="A6" s="3" t="s">
        <v>349</v>
      </c>
    </row>
    <row r="7" spans="1:2">
      <c r="A7" s="5" t="s">
        <v>344</v>
      </c>
    </row>
    <row r="8" spans="1:2">
      <c r="A8" s="3" t="s">
        <v>350</v>
      </c>
      <c r="B8" s="3" t="s">
        <v>351</v>
      </c>
    </row>
    <row r="9" spans="1:2">
      <c r="A9" s="3" t="s">
        <v>352</v>
      </c>
    </row>
    <row r="10" spans="1:2">
      <c r="A10" s="5" t="s">
        <v>344</v>
      </c>
    </row>
    <row r="11" spans="1:2">
      <c r="A11" s="3" t="s">
        <v>350</v>
      </c>
      <c r="B11" s="3" t="s">
        <v>353</v>
      </c>
    </row>
    <row r="12" spans="1:2">
      <c r="A12" s="3" t="s">
        <v>354</v>
      </c>
    </row>
    <row r="13" spans="1:2">
      <c r="A13" s="5" t="s">
        <v>344</v>
      </c>
    </row>
    <row r="14" spans="1:2">
      <c r="A14" s="3" t="s">
        <v>350</v>
      </c>
      <c r="B14" s="3" t="s">
        <v>355</v>
      </c>
    </row>
    <row r="15" spans="1:2">
      <c r="A15" s="3" t="s">
        <v>356</v>
      </c>
    </row>
    <row r="16" spans="1:2">
      <c r="A16" s="5" t="s">
        <v>344</v>
      </c>
    </row>
    <row r="17" spans="1:2">
      <c r="A17" s="3" t="s">
        <v>350</v>
      </c>
      <c r="B17" s="3" t="s">
        <v>357</v>
      </c>
    </row>
    <row r="18" spans="1:2">
      <c r="A18" s="3" t="s">
        <v>358</v>
      </c>
    </row>
    <row r="19" spans="1:2">
      <c r="A19" s="5" t="s">
        <v>344</v>
      </c>
    </row>
    <row r="20" spans="1:2">
      <c r="A20" s="3" t="s">
        <v>350</v>
      </c>
      <c r="B20" s="3" t="s">
        <v>359</v>
      </c>
    </row>
    <row r="21" spans="1:2">
      <c r="A21" s="3" t="s">
        <v>360</v>
      </c>
      <c r="B21" s="3" t="s">
        <v>361</v>
      </c>
    </row>
    <row r="22" spans="1:2">
      <c r="A22" s="3" t="s">
        <v>362</v>
      </c>
    </row>
    <row r="23" spans="1:2">
      <c r="A23" s="5" t="s">
        <v>344</v>
      </c>
    </row>
    <row r="24" spans="1:2">
      <c r="A24" s="3" t="s">
        <v>350</v>
      </c>
      <c r="B24" s="3" t="s">
        <v>363</v>
      </c>
    </row>
    <row r="25" spans="1:2">
      <c r="A25" s="3" t="s">
        <v>360</v>
      </c>
      <c r="B25" s="3" t="s">
        <v>364</v>
      </c>
    </row>
    <row r="26" spans="1:2">
      <c r="A26" s="3" t="s">
        <v>365</v>
      </c>
    </row>
    <row r="27" spans="1:2">
      <c r="A27" s="5" t="s">
        <v>344</v>
      </c>
    </row>
    <row r="28" spans="1:2">
      <c r="A28" s="3" t="s">
        <v>350</v>
      </c>
      <c r="B28" s="3" t="s">
        <v>366</v>
      </c>
    </row>
    <row r="29" spans="1:2">
      <c r="A29" s="3" t="s">
        <v>360</v>
      </c>
      <c r="B29" s="3" t="s">
        <v>367</v>
      </c>
    </row>
    <row r="30" spans="1:2">
      <c r="A30" s="3" t="s">
        <v>368</v>
      </c>
    </row>
    <row r="31" spans="1:2">
      <c r="A31" s="5" t="s">
        <v>344</v>
      </c>
    </row>
    <row r="32" spans="1:2">
      <c r="A32" s="3" t="s">
        <v>350</v>
      </c>
      <c r="B32" s="3" t="s">
        <v>369</v>
      </c>
    </row>
    <row r="33" spans="1:2">
      <c r="A33" s="3" t="s">
        <v>360</v>
      </c>
      <c r="B33" s="3" t="s">
        <v>370</v>
      </c>
    </row>
    <row r="34" spans="1:2">
      <c r="A34" s="3" t="s">
        <v>371</v>
      </c>
    </row>
    <row r="35" spans="1:2">
      <c r="A35" s="5" t="s">
        <v>344</v>
      </c>
    </row>
    <row r="36" spans="1:2">
      <c r="A36" s="3" t="s">
        <v>350</v>
      </c>
      <c r="B36" s="3" t="s">
        <v>372</v>
      </c>
    </row>
    <row r="37" spans="1:2">
      <c r="A37" s="3" t="s">
        <v>360</v>
      </c>
      <c r="B37" s="3" t="s">
        <v>373</v>
      </c>
    </row>
    <row r="38" spans="1:2">
      <c r="A38" s="3" t="s">
        <v>374</v>
      </c>
    </row>
    <row r="39" spans="1:2">
      <c r="A39" s="5" t="s">
        <v>344</v>
      </c>
    </row>
    <row r="40" spans="1:2">
      <c r="A40" s="3" t="s">
        <v>350</v>
      </c>
      <c r="B40" s="3" t="s">
        <v>375</v>
      </c>
    </row>
    <row r="41" spans="1:2">
      <c r="A41" s="3" t="s">
        <v>376</v>
      </c>
    </row>
    <row r="42" spans="1:2">
      <c r="A42" s="5" t="s">
        <v>344</v>
      </c>
    </row>
    <row r="43" spans="1:2">
      <c r="A43" s="3" t="s">
        <v>350</v>
      </c>
      <c r="B43" s="3" t="s">
        <v>377</v>
      </c>
    </row>
    <row r="44" spans="1:2">
      <c r="A44" s="3" t="s">
        <v>378</v>
      </c>
    </row>
    <row r="45" spans="1:2">
      <c r="A45" s="5" t="s">
        <v>344</v>
      </c>
    </row>
    <row r="46" spans="1:2">
      <c r="A46" s="3" t="s">
        <v>350</v>
      </c>
      <c r="B46" s="3" t="s">
        <v>379</v>
      </c>
    </row>
    <row r="47" spans="1:2">
      <c r="A47" s="3" t="s">
        <v>380</v>
      </c>
    </row>
    <row r="48" spans="1:2">
      <c r="A48" s="5" t="s">
        <v>344</v>
      </c>
    </row>
    <row r="49" spans="1:2">
      <c r="A49" s="3" t="s">
        <v>350</v>
      </c>
      <c r="B49" s="3" t="s">
        <v>381</v>
      </c>
    </row>
    <row r="50" spans="1:2">
      <c r="A50" s="3" t="s">
        <v>382</v>
      </c>
    </row>
    <row r="51" spans="1:2">
      <c r="A51" s="5" t="s">
        <v>344</v>
      </c>
    </row>
    <row r="52" spans="1:2">
      <c r="A52" s="3" t="s">
        <v>350</v>
      </c>
      <c r="B52" s="3" t="s">
        <v>383</v>
      </c>
    </row>
    <row r="53" spans="1:2">
      <c r="A53" s="3" t="s">
        <v>384</v>
      </c>
    </row>
    <row r="54" spans="1:2">
      <c r="A54" s="5" t="s">
        <v>344</v>
      </c>
    </row>
    <row r="55" spans="1:2">
      <c r="A55" s="3" t="s">
        <v>350</v>
      </c>
      <c r="B55" s="3" t="s">
        <v>385</v>
      </c>
    </row>
    <row r="56" spans="1:2">
      <c r="A56" s="3" t="s">
        <v>360</v>
      </c>
      <c r="B56" s="3" t="s">
        <v>386</v>
      </c>
    </row>
    <row r="57" spans="1:2">
      <c r="A57" s="3" t="s">
        <v>387</v>
      </c>
    </row>
    <row r="58" spans="1:2">
      <c r="A58" s="5" t="s">
        <v>344</v>
      </c>
    </row>
    <row r="59" spans="1:2">
      <c r="A59" s="3" t="s">
        <v>350</v>
      </c>
      <c r="B59" s="3" t="s">
        <v>377</v>
      </c>
    </row>
    <row r="60" spans="1:2">
      <c r="A60" s="3" t="s">
        <v>388</v>
      </c>
    </row>
    <row r="61" spans="1:2">
      <c r="A61" s="5" t="s">
        <v>344</v>
      </c>
    </row>
    <row r="62" spans="1:2">
      <c r="A62" s="3" t="s">
        <v>350</v>
      </c>
      <c r="B62" s="3" t="s">
        <v>389</v>
      </c>
    </row>
    <row r="63" spans="1:2">
      <c r="A63" s="3" t="s">
        <v>360</v>
      </c>
      <c r="B63" s="3" t="s">
        <v>390</v>
      </c>
    </row>
    <row r="64" spans="1:2">
      <c r="A64" s="3" t="s">
        <v>391</v>
      </c>
    </row>
    <row r="65" spans="1:2">
      <c r="A65" s="5" t="s">
        <v>344</v>
      </c>
    </row>
    <row r="66" spans="1:2">
      <c r="A66" s="3" t="s">
        <v>350</v>
      </c>
      <c r="B66" s="3" t="s">
        <v>392</v>
      </c>
    </row>
    <row r="67" spans="1:2">
      <c r="A67" s="3" t="s">
        <v>393</v>
      </c>
    </row>
    <row r="68" spans="1:2">
      <c r="A68" s="5" t="s">
        <v>344</v>
      </c>
    </row>
    <row r="69" spans="1:2">
      <c r="A69" s="3" t="s">
        <v>350</v>
      </c>
      <c r="B69" s="3"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60</v>
      </c>
    </row>
    <row r="3" spans="1:2">
      <c r="A3" s="5" t="s">
        <v>227</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60</v>
      </c>
    </row>
    <row r="3" spans="1:2">
      <c r="A3" s="5" t="s">
        <v>231</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row r="9" spans="1:2">
      <c r="A9" s="3" t="s">
        <v>411</v>
      </c>
      <c r="B9" s="3" t="s">
        <v>412</v>
      </c>
    </row>
    <row r="10" spans="1:2">
      <c r="A10" s="3" t="s">
        <v>413</v>
      </c>
      <c r="B10"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60</v>
      </c>
    </row>
    <row r="3" spans="1:2">
      <c r="A3" s="5" t="s">
        <v>235</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60</v>
      </c>
    </row>
    <row r="3" spans="1:2">
      <c r="A3" s="5" t="s">
        <v>239</v>
      </c>
    </row>
    <row r="4" spans="1:2">
      <c r="A4" s="3" t="s">
        <v>423</v>
      </c>
      <c r="B4" s="3"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4"/>
    <col customWidth="1" max="2" min="2" width="13"/>
    <col customWidth="1" max="3" min="3" width="19"/>
    <col customWidth="1" max="4" min="4" width="19"/>
    <col customWidth="1" max="5" min="5" width="32"/>
    <col customWidth="1" max="6" min="6" width="28"/>
    <col customWidth="1" max="7" min="7" width="27"/>
    <col customWidth="1" max="8" min="8" width="37"/>
  </cols>
  <sheetData>
    <row r="1" spans="1:8">
      <c r="A1" s="1" t="s">
        <v>141</v>
      </c>
      <c r="B1" s="2" t="s">
        <v>142</v>
      </c>
      <c r="C1" s="2" t="s">
        <v>112</v>
      </c>
      <c r="D1" s="2" t="s">
        <v>113</v>
      </c>
      <c r="E1" s="2" t="s">
        <v>143</v>
      </c>
      <c r="F1" s="2" t="s">
        <v>144</v>
      </c>
      <c r="G1" s="2" t="s">
        <v>145</v>
      </c>
      <c r="H1" s="2" t="s">
        <v>146</v>
      </c>
    </row>
    <row r="2" spans="1:8">
      <c r="A2" s="3" t="s">
        <v>147</v>
      </c>
      <c r="B2" s="6" t="n">
        <v>6852517</v>
      </c>
      <c r="C2" s="6" t="n">
        <v>126264372</v>
      </c>
      <c r="D2" s="6" t="n">
        <v>-121108408</v>
      </c>
      <c r="E2" s="6" t="n">
        <v>1625016</v>
      </c>
      <c r="G2" s="6" t="n">
        <v>265261</v>
      </c>
      <c r="H2" s="6" t="n">
        <v>-193724</v>
      </c>
    </row>
    <row r="3" spans="1:8">
      <c r="A3" s="3" t="s">
        <v>79</v>
      </c>
      <c r="B3" s="4" t="n">
        <v>-11511024</v>
      </c>
      <c r="D3" s="4" t="n">
        <v>-11511024</v>
      </c>
    </row>
    <row r="4" spans="1:8">
      <c r="A4" s="5" t="s">
        <v>148</v>
      </c>
    </row>
    <row r="5" spans="1:8">
      <c r="A5" s="3" t="s">
        <v>81</v>
      </c>
      <c r="B5" s="4" t="n">
        <v>-83293</v>
      </c>
      <c r="H5" s="4" t="n">
        <v>-83293</v>
      </c>
    </row>
    <row r="6" spans="1:8">
      <c r="A6" s="3" t="s">
        <v>149</v>
      </c>
      <c r="B6" s="4" t="n">
        <v>-265261</v>
      </c>
      <c r="G6" s="4" t="n">
        <v>-265261</v>
      </c>
    </row>
    <row r="7" spans="1:8">
      <c r="A7" s="3" t="s">
        <v>84</v>
      </c>
      <c r="B7" s="4" t="n">
        <v>-11859578</v>
      </c>
      <c r="D7" s="4" t="n">
        <v>-11511024</v>
      </c>
      <c r="G7" s="6" t="n">
        <v>-265261</v>
      </c>
      <c r="H7" s="4" t="n">
        <v>-83293</v>
      </c>
    </row>
    <row r="8" spans="1:8">
      <c r="A8" s="5" t="s">
        <v>150</v>
      </c>
    </row>
    <row r="9" spans="1:8">
      <c r="A9" s="3" t="s">
        <v>151</v>
      </c>
      <c r="D9" s="4" t="n">
        <v>401080</v>
      </c>
      <c r="E9" s="4" t="n">
        <v>-401080</v>
      </c>
    </row>
    <row r="10" spans="1:8">
      <c r="A10" s="3" t="s">
        <v>152</v>
      </c>
      <c r="B10" s="4" t="n">
        <v>1587243</v>
      </c>
      <c r="E10" s="4" t="n">
        <v>1587243</v>
      </c>
    </row>
    <row r="11" spans="1:8">
      <c r="A11" s="3" t="s">
        <v>153</v>
      </c>
      <c r="B11" s="4" t="n">
        <v>9048102</v>
      </c>
      <c r="C11" s="4" t="n">
        <v>9048102</v>
      </c>
    </row>
    <row r="12" spans="1:8">
      <c r="A12" s="3" t="s">
        <v>154</v>
      </c>
      <c r="B12" s="4" t="n">
        <v>-506452</v>
      </c>
      <c r="C12" s="4" t="n">
        <v>-506452</v>
      </c>
    </row>
    <row r="13" spans="1:8">
      <c r="A13" s="3" t="s">
        <v>155</v>
      </c>
      <c r="B13" s="4" t="n">
        <v>5121832</v>
      </c>
      <c r="C13" s="4" t="n">
        <v>134806022</v>
      </c>
      <c r="D13" s="4" t="n">
        <v>-132218352</v>
      </c>
      <c r="E13" s="6" t="n">
        <v>2811179</v>
      </c>
      <c r="F13" s="6" t="n">
        <v>2811179</v>
      </c>
      <c r="H13" s="4" t="n">
        <v>-277017</v>
      </c>
    </row>
    <row r="14" spans="1:8">
      <c r="A14" s="3" t="s">
        <v>79</v>
      </c>
      <c r="B14" s="4" t="n">
        <v>-16519155</v>
      </c>
      <c r="D14" s="4" t="n">
        <v>-16519155</v>
      </c>
    </row>
    <row r="15" spans="1:8">
      <c r="A15" s="5" t="s">
        <v>148</v>
      </c>
    </row>
    <row r="16" spans="1:8">
      <c r="A16" s="3" t="s">
        <v>81</v>
      </c>
      <c r="B16" s="4" t="n">
        <v>563279</v>
      </c>
      <c r="H16" s="4" t="n">
        <v>563279</v>
      </c>
    </row>
    <row r="17" spans="1:8">
      <c r="A17" s="3" t="s">
        <v>84</v>
      </c>
      <c r="B17" s="4" t="n">
        <v>-15955876</v>
      </c>
      <c r="D17" s="4" t="n">
        <v>-16519155</v>
      </c>
      <c r="H17" s="4" t="n">
        <v>563279</v>
      </c>
    </row>
    <row r="18" spans="1:8">
      <c r="A18" s="5" t="s">
        <v>150</v>
      </c>
    </row>
    <row r="19" spans="1:8">
      <c r="A19" s="3" t="s">
        <v>151</v>
      </c>
      <c r="D19" s="4" t="n">
        <v>141188</v>
      </c>
      <c r="F19" s="4" t="n">
        <v>-141188</v>
      </c>
    </row>
    <row r="20" spans="1:8">
      <c r="A20" s="3" t="s">
        <v>156</v>
      </c>
      <c r="B20" s="4" t="n">
        <v>-28392</v>
      </c>
      <c r="D20" s="4" t="n">
        <v>3440</v>
      </c>
      <c r="F20" s="4" t="n">
        <v>-31832</v>
      </c>
    </row>
    <row r="21" spans="1:8">
      <c r="A21" s="3" t="s">
        <v>152</v>
      </c>
      <c r="B21" s="4" t="n">
        <v>1866989</v>
      </c>
      <c r="F21" s="4" t="n">
        <v>1866989</v>
      </c>
    </row>
    <row r="22" spans="1:8">
      <c r="A22" s="3" t="s">
        <v>153</v>
      </c>
      <c r="B22" s="4" t="n">
        <v>29846859</v>
      </c>
      <c r="C22" s="4" t="n">
        <v>29846859</v>
      </c>
    </row>
    <row r="23" spans="1:8">
      <c r="A23" s="3" t="s">
        <v>154</v>
      </c>
      <c r="B23" s="4" t="n">
        <v>-1851853</v>
      </c>
      <c r="C23" s="4" t="n">
        <v>-1851853</v>
      </c>
    </row>
    <row r="24" spans="1:8">
      <c r="A24" s="3" t="s">
        <v>157</v>
      </c>
      <c r="B24" s="4" t="n">
        <v>18999559</v>
      </c>
      <c r="C24" s="4" t="n">
        <v>162801028</v>
      </c>
      <c r="D24" s="4" t="n">
        <v>-148592879</v>
      </c>
      <c r="F24" s="4" t="n">
        <v>4505148</v>
      </c>
      <c r="H24" s="4" t="n">
        <v>286262</v>
      </c>
    </row>
    <row r="25" spans="1:8">
      <c r="A25" s="3" t="s">
        <v>79</v>
      </c>
      <c r="B25" s="4" t="n">
        <v>-35160227</v>
      </c>
      <c r="D25" s="4" t="n">
        <v>-35160227</v>
      </c>
    </row>
    <row r="26" spans="1:8">
      <c r="A26" s="5" t="s">
        <v>148</v>
      </c>
    </row>
    <row r="27" spans="1:8">
      <c r="A27" s="3" t="s">
        <v>81</v>
      </c>
      <c r="B27" s="4" t="n">
        <v>1783222</v>
      </c>
      <c r="H27" s="4" t="n">
        <v>1783222</v>
      </c>
    </row>
    <row r="28" spans="1:8">
      <c r="A28" s="3" t="s">
        <v>84</v>
      </c>
      <c r="B28" s="4" t="n">
        <v>-33377005</v>
      </c>
      <c r="D28" s="4" t="n">
        <v>-35160227</v>
      </c>
      <c r="H28" s="4" t="n">
        <v>1783222</v>
      </c>
    </row>
    <row r="29" spans="1:8">
      <c r="A29" s="5" t="s">
        <v>150</v>
      </c>
    </row>
    <row r="30" spans="1:8">
      <c r="A30" s="3" t="s">
        <v>151</v>
      </c>
      <c r="B30" s="4" t="n">
        <v>-32362</v>
      </c>
      <c r="F30" s="4" t="n">
        <v>-32362</v>
      </c>
    </row>
    <row r="31" spans="1:8">
      <c r="A31" s="3" t="s">
        <v>152</v>
      </c>
      <c r="B31" s="4" t="n">
        <v>2721179</v>
      </c>
      <c r="F31" s="4" t="n">
        <v>2721179</v>
      </c>
    </row>
    <row r="32" spans="1:8">
      <c r="A32" s="3" t="s">
        <v>153</v>
      </c>
      <c r="B32" s="4" t="n">
        <v>45580570</v>
      </c>
      <c r="C32" s="4" t="n">
        <v>45580570</v>
      </c>
    </row>
    <row r="33" spans="1:8">
      <c r="A33" s="3" t="s">
        <v>154</v>
      </c>
      <c r="B33" s="4" t="n">
        <v>-4102520</v>
      </c>
      <c r="C33" s="4" t="n">
        <v>-4102520</v>
      </c>
    </row>
    <row r="34" spans="1:8">
      <c r="A34" s="3" t="s">
        <v>158</v>
      </c>
      <c r="B34" s="6" t="n">
        <v>29789421</v>
      </c>
      <c r="C34" s="6" t="n">
        <v>204279078</v>
      </c>
      <c r="D34" s="6" t="n">
        <v>-183753106</v>
      </c>
      <c r="F34" s="6" t="n">
        <v>7193965</v>
      </c>
      <c r="H34" s="6" t="n">
        <v>2069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60</v>
      </c>
    </row>
    <row r="3" spans="1:2">
      <c r="A3" s="5" t="s">
        <v>243</v>
      </c>
    </row>
    <row r="4" spans="1:2">
      <c r="A4" s="3" t="s">
        <v>426</v>
      </c>
      <c r="B4" s="3"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60</v>
      </c>
    </row>
    <row r="3" spans="1:2">
      <c r="A3" s="5" t="s">
        <v>247</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37"/>
    <col customWidth="1" max="6" min="6" width="37"/>
    <col customWidth="1" max="7" min="7" width="21"/>
    <col customWidth="1" max="8" min="8" width="37"/>
    <col customWidth="1" max="9" min="9" width="21"/>
    <col customWidth="1" max="10" min="10" width="21"/>
  </cols>
  <sheetData>
    <row r="1" spans="1:10">
      <c r="A1" s="1" t="s">
        <v>433</v>
      </c>
      <c r="B1" s="2" t="s">
        <v>434</v>
      </c>
      <c r="C1" s="2" t="s">
        <v>435</v>
      </c>
      <c r="D1" s="2" t="s">
        <v>436</v>
      </c>
      <c r="E1" s="2" t="s">
        <v>437</v>
      </c>
      <c r="F1" s="2" t="s">
        <v>438</v>
      </c>
      <c r="G1" s="2" t="s">
        <v>439</v>
      </c>
      <c r="H1" s="2" t="s">
        <v>440</v>
      </c>
      <c r="I1" s="2" t="s">
        <v>441</v>
      </c>
      <c r="J1" s="2" t="s">
        <v>442</v>
      </c>
    </row>
    <row r="2" spans="1:10">
      <c r="A2" s="5" t="s">
        <v>443</v>
      </c>
    </row>
    <row r="3" spans="1:10">
      <c r="A3" s="3" t="s">
        <v>79</v>
      </c>
      <c r="H3" s="6" t="n">
        <v>-35160227</v>
      </c>
      <c r="I3" s="6" t="n">
        <v>-16519155</v>
      </c>
      <c r="J3" s="6" t="n">
        <v>-11511024</v>
      </c>
    </row>
    <row r="4" spans="1:10">
      <c r="A4" s="3" t="s">
        <v>444</v>
      </c>
      <c r="H4" s="4" t="n">
        <v>-27485659</v>
      </c>
      <c r="I4" s="4" t="n">
        <v>-16372024</v>
      </c>
      <c r="J4" s="4" t="n">
        <v>-8557524</v>
      </c>
    </row>
    <row r="5" spans="1:10">
      <c r="A5" s="3" t="s">
        <v>132</v>
      </c>
      <c r="H5" s="6" t="n">
        <v>45036886</v>
      </c>
      <c r="I5" s="6" t="n">
        <v>29760563</v>
      </c>
      <c r="J5" s="6" t="n">
        <v>9048102</v>
      </c>
    </row>
    <row r="6" spans="1:10">
      <c r="A6" s="3" t="s">
        <v>445</v>
      </c>
      <c r="H6" s="4" t="n">
        <v>65000000</v>
      </c>
    </row>
    <row r="7" spans="1:10">
      <c r="A7" s="3" t="s">
        <v>446</v>
      </c>
      <c r="H7" s="8" t="n">
        <v>0.05</v>
      </c>
    </row>
    <row r="8" spans="1:10">
      <c r="A8" s="3" t="s">
        <v>447</v>
      </c>
      <c r="G8" s="6" t="n">
        <v>3250000</v>
      </c>
    </row>
    <row r="9" spans="1:10">
      <c r="A9" s="3" t="s">
        <v>448</v>
      </c>
      <c r="C9" s="6" t="n">
        <v>10300000</v>
      </c>
    </row>
    <row r="10" spans="1:10">
      <c r="A10" s="3" t="s">
        <v>449</v>
      </c>
    </row>
    <row r="11" spans="1:10">
      <c r="A11" s="5" t="s">
        <v>443</v>
      </c>
    </row>
    <row r="12" spans="1:10">
      <c r="A12" s="3" t="s">
        <v>448</v>
      </c>
      <c r="D12" s="6" t="n">
        <v>7594620</v>
      </c>
    </row>
    <row r="13" spans="1:10">
      <c r="A13" s="3" t="s">
        <v>450</v>
      </c>
    </row>
    <row r="14" spans="1:10">
      <c r="A14" s="5" t="s">
        <v>443</v>
      </c>
    </row>
    <row r="15" spans="1:10">
      <c r="A15" s="3" t="s">
        <v>445</v>
      </c>
      <c r="E15" s="4" t="n">
        <v>22061250</v>
      </c>
    </row>
    <row r="16" spans="1:10">
      <c r="A16" s="3" t="s">
        <v>446</v>
      </c>
      <c r="E16" s="8" t="n">
        <v>0.08</v>
      </c>
    </row>
    <row r="17" spans="1:10">
      <c r="A17" s="3" t="s">
        <v>447</v>
      </c>
      <c r="E17" s="6" t="n">
        <v>1764900</v>
      </c>
    </row>
    <row r="18" spans="1:10">
      <c r="A18" s="3" t="s">
        <v>451</v>
      </c>
    </row>
    <row r="19" spans="1:10">
      <c r="A19" s="5" t="s">
        <v>443</v>
      </c>
    </row>
    <row r="20" spans="1:10">
      <c r="A20" s="3" t="s">
        <v>446</v>
      </c>
      <c r="F20" s="8" t="n">
        <v>0.08</v>
      </c>
    </row>
    <row r="21" spans="1:10">
      <c r="A21" s="3" t="s">
        <v>452</v>
      </c>
      <c r="F21" s="4" t="n">
        <v>310047015</v>
      </c>
    </row>
    <row r="22" spans="1:10">
      <c r="A22" s="3" t="s">
        <v>447</v>
      </c>
      <c r="F22" s="6" t="n">
        <v>24803761</v>
      </c>
    </row>
    <row r="23" spans="1:10">
      <c r="A23" s="3" t="s">
        <v>453</v>
      </c>
    </row>
    <row r="24" spans="1:10">
      <c r="A24" s="5" t="s">
        <v>443</v>
      </c>
    </row>
    <row r="25" spans="1:10">
      <c r="A25" s="3" t="s">
        <v>446</v>
      </c>
      <c r="F25" s="8" t="n">
        <v>0.08</v>
      </c>
    </row>
    <row r="26" spans="1:10">
      <c r="A26" s="3" t="s">
        <v>452</v>
      </c>
      <c r="F26" s="4" t="n">
        <v>189952985</v>
      </c>
    </row>
    <row r="27" spans="1:10">
      <c r="A27" s="3" t="s">
        <v>447</v>
      </c>
      <c r="F27" s="6" t="n">
        <v>15196239</v>
      </c>
    </row>
    <row r="28" spans="1:10">
      <c r="A28" s="3" t="s">
        <v>454</v>
      </c>
    </row>
    <row r="29" spans="1:10">
      <c r="A29" s="5" t="s">
        <v>443</v>
      </c>
    </row>
    <row r="30" spans="1:10">
      <c r="A30" s="3" t="s">
        <v>455</v>
      </c>
      <c r="I30" s="3" t="s">
        <v>456</v>
      </c>
    </row>
    <row r="31" spans="1:10">
      <c r="A31" s="3" t="s">
        <v>457</v>
      </c>
    </row>
    <row r="32" spans="1:10">
      <c r="A32" s="5" t="s">
        <v>443</v>
      </c>
    </row>
    <row r="33" spans="1:10">
      <c r="A33" s="3" t="s">
        <v>455</v>
      </c>
      <c r="I33" s="3" t="s">
        <v>458</v>
      </c>
    </row>
    <row r="34" spans="1:10">
      <c r="A34" s="3" t="s">
        <v>459</v>
      </c>
    </row>
    <row r="35" spans="1:10">
      <c r="A35" s="5" t="s">
        <v>443</v>
      </c>
    </row>
    <row r="36" spans="1:10">
      <c r="A36" s="3" t="s">
        <v>460</v>
      </c>
      <c r="B36" s="6" t="n">
        <v>1599724</v>
      </c>
    </row>
    <row r="37" spans="1:10">
      <c r="A37" s="3" t="s">
        <v>461</v>
      </c>
      <c r="B37" s="6" t="n">
        <v>1725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60</v>
      </c>
    </row>
    <row r="3" spans="1:2">
      <c r="A3" s="3" t="s">
        <v>463</v>
      </c>
    </row>
    <row r="4" spans="1:2">
      <c r="A4" s="5" t="s">
        <v>443</v>
      </c>
    </row>
    <row r="5" spans="1:2">
      <c r="A5" s="3" t="s">
        <v>464</v>
      </c>
      <c r="B5" s="3" t="s">
        <v>465</v>
      </c>
    </row>
    <row r="6" spans="1:2">
      <c r="A6" s="3" t="s">
        <v>466</v>
      </c>
    </row>
    <row r="7" spans="1:2">
      <c r="A7" s="5" t="s">
        <v>443</v>
      </c>
    </row>
    <row r="8" spans="1:2">
      <c r="A8" s="3" t="s">
        <v>464</v>
      </c>
      <c r="B8" s="3" t="s">
        <v>465</v>
      </c>
    </row>
    <row r="9" spans="1:2">
      <c r="A9" s="3" t="s">
        <v>467</v>
      </c>
    </row>
    <row r="10" spans="1:2">
      <c r="A10" s="5" t="s">
        <v>443</v>
      </c>
    </row>
    <row r="11" spans="1:2">
      <c r="A11" s="3" t="s">
        <v>464</v>
      </c>
      <c r="B11" s="3"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60</v>
      </c>
      <c r="C2" s="2" t="s">
        <v>61</v>
      </c>
      <c r="D2" s="2" t="s">
        <v>62</v>
      </c>
    </row>
    <row r="3" spans="1:4">
      <c r="A3" s="5" t="s">
        <v>448</v>
      </c>
    </row>
    <row r="4" spans="1:4">
      <c r="A4" s="3" t="s">
        <v>64</v>
      </c>
      <c r="B4" s="6" t="n">
        <v>7705398</v>
      </c>
      <c r="C4" s="6" t="n">
        <v>1198861</v>
      </c>
      <c r="D4" s="6" t="n">
        <v>901376</v>
      </c>
    </row>
    <row r="5" spans="1:4">
      <c r="A5" s="3" t="s">
        <v>470</v>
      </c>
      <c r="B5" s="4" t="n">
        <v>7705398</v>
      </c>
      <c r="C5" s="4" t="n">
        <v>1198861</v>
      </c>
      <c r="D5" s="4" t="n">
        <v>901376</v>
      </c>
    </row>
    <row r="6" spans="1:4">
      <c r="A6" s="5" t="s">
        <v>68</v>
      </c>
    </row>
    <row r="7" spans="1:4">
      <c r="A7" s="3" t="s">
        <v>67</v>
      </c>
      <c r="B7" s="4" t="n">
        <v>8259152</v>
      </c>
      <c r="C7" s="4" t="n">
        <v>10104081</v>
      </c>
      <c r="D7" s="4" t="n">
        <v>6886236</v>
      </c>
    </row>
    <row r="8" spans="1:4">
      <c r="A8" s="3" t="s">
        <v>471</v>
      </c>
      <c r="B8" s="4" t="n">
        <v>456695</v>
      </c>
      <c r="C8" s="4" t="n">
        <v>68617</v>
      </c>
      <c r="D8" s="4" t="n">
        <v>344734</v>
      </c>
    </row>
    <row r="9" spans="1:4">
      <c r="A9" s="3" t="s">
        <v>69</v>
      </c>
      <c r="B9" s="4" t="n">
        <v>8715847</v>
      </c>
      <c r="C9" s="4" t="n">
        <v>10172698</v>
      </c>
      <c r="D9" s="4" t="n">
        <v>7230970</v>
      </c>
    </row>
    <row r="10" spans="1:4">
      <c r="A10" s="5" t="s">
        <v>75</v>
      </c>
    </row>
    <row r="11" spans="1:4">
      <c r="A11" s="3" t="s">
        <v>472</v>
      </c>
      <c r="B11" s="4" t="n">
        <v>37769</v>
      </c>
      <c r="C11" s="4" t="n">
        <v>26586</v>
      </c>
      <c r="D11" s="4" t="n">
        <v>12754</v>
      </c>
    </row>
    <row r="12" spans="1:4">
      <c r="A12" s="3" t="s">
        <v>75</v>
      </c>
      <c r="B12" s="4" t="n">
        <v>37769</v>
      </c>
      <c r="C12" s="4" t="n">
        <v>26586</v>
      </c>
      <c r="D12" s="4" t="n">
        <v>12754</v>
      </c>
    </row>
    <row r="13" spans="1:4">
      <c r="A13" s="5" t="s">
        <v>473</v>
      </c>
    </row>
    <row r="14" spans="1:4">
      <c r="A14" s="3" t="s">
        <v>474</v>
      </c>
      <c r="B14" s="4" t="n">
        <v>378002</v>
      </c>
      <c r="C14" s="4" t="n">
        <v>143546</v>
      </c>
      <c r="D14" s="4" t="n">
        <v>139703</v>
      </c>
    </row>
    <row r="15" spans="1:4">
      <c r="A15" s="3" t="s">
        <v>475</v>
      </c>
      <c r="D15" s="4" t="n">
        <v>-1347</v>
      </c>
    </row>
    <row r="16" spans="1:4">
      <c r="A16" s="3" t="s">
        <v>473</v>
      </c>
      <c r="B16" s="4" t="n">
        <v>378002</v>
      </c>
      <c r="C16" s="4" t="n">
        <v>143546</v>
      </c>
      <c r="D16" s="4" t="n">
        <v>138356</v>
      </c>
    </row>
    <row r="17" spans="1:4">
      <c r="A17" s="3" t="s">
        <v>65</v>
      </c>
      <c r="B17" s="4" t="n">
        <v>1697823</v>
      </c>
      <c r="C17" s="4" t="n">
        <v>511646</v>
      </c>
      <c r="D17" s="4" t="n">
        <v>463285</v>
      </c>
    </row>
    <row r="18" spans="1:4">
      <c r="A18" s="3" t="s">
        <v>476</v>
      </c>
      <c r="B18" s="4" t="n">
        <v>950399</v>
      </c>
      <c r="C18" s="4" t="n">
        <v>463095</v>
      </c>
      <c r="D18" s="4" t="n">
        <v>418193</v>
      </c>
    </row>
    <row r="19" spans="1:4">
      <c r="A19" s="5" t="s">
        <v>477</v>
      </c>
    </row>
    <row r="20" spans="1:4">
      <c r="A20" s="3" t="s">
        <v>478</v>
      </c>
      <c r="B20" s="4" t="n">
        <v>15472511</v>
      </c>
      <c r="C20" s="4" t="n">
        <v>8057869</v>
      </c>
      <c r="D20" s="4" t="n">
        <v>6143458</v>
      </c>
    </row>
    <row r="21" spans="1:4">
      <c r="A21" s="3" t="s">
        <v>479</v>
      </c>
      <c r="B21" s="4" t="n">
        <v>2688817</v>
      </c>
      <c r="C21" s="4" t="n">
        <v>1835157</v>
      </c>
      <c r="D21" s="4" t="n">
        <v>1587243</v>
      </c>
    </row>
    <row r="22" spans="1:4">
      <c r="A22" s="3" t="s">
        <v>480</v>
      </c>
      <c r="B22" s="4" t="n">
        <v>831558</v>
      </c>
      <c r="C22" s="4" t="n">
        <v>374435</v>
      </c>
      <c r="D22" s="4" t="n">
        <v>341586</v>
      </c>
    </row>
    <row r="23" spans="1:4">
      <c r="A23" s="3" t="s">
        <v>477</v>
      </c>
      <c r="B23" s="6" t="n">
        <v>18992886</v>
      </c>
      <c r="C23" s="6" t="n">
        <v>10267461</v>
      </c>
      <c r="D23" s="6" t="n">
        <v>80722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60</v>
      </c>
      <c r="C2" s="2" t="s">
        <v>61</v>
      </c>
      <c r="D2" s="2" t="s">
        <v>62</v>
      </c>
    </row>
    <row r="3" spans="1:4">
      <c r="A3" s="5" t="s">
        <v>175</v>
      </c>
    </row>
    <row r="4" spans="1:4">
      <c r="A4" s="3" t="s">
        <v>482</v>
      </c>
      <c r="B4" s="6" t="n">
        <v>-35160227</v>
      </c>
      <c r="C4" s="6" t="n">
        <v>-16519155</v>
      </c>
      <c r="D4" s="6" t="n">
        <v>-11511024</v>
      </c>
    </row>
    <row r="5" spans="1:4">
      <c r="A5" s="3" t="s">
        <v>483</v>
      </c>
      <c r="B5" s="4" t="n">
        <v>1266654166</v>
      </c>
      <c r="C5" s="4" t="n">
        <v>934312458</v>
      </c>
      <c r="D5" s="4" t="n">
        <v>6699305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4</v>
      </c>
      <c r="B1" s="2" t="s">
        <v>1</v>
      </c>
    </row>
    <row r="2" spans="1:4">
      <c r="B2" s="2" t="s">
        <v>60</v>
      </c>
      <c r="C2" s="2" t="s">
        <v>61</v>
      </c>
      <c r="D2" s="2" t="s">
        <v>62</v>
      </c>
    </row>
    <row r="3" spans="1:4">
      <c r="A3" s="5" t="s">
        <v>175</v>
      </c>
    </row>
    <row r="4" spans="1:4">
      <c r="A4" s="3" t="s">
        <v>485</v>
      </c>
      <c r="B4" s="4" t="n">
        <v>111523332</v>
      </c>
      <c r="C4" s="4" t="n">
        <v>29131664</v>
      </c>
      <c r="D4" s="4" t="n">
        <v>247972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60</v>
      </c>
      <c r="C2" s="2" t="s">
        <v>61</v>
      </c>
      <c r="D2" s="2" t="s">
        <v>62</v>
      </c>
      <c r="E2" s="2" t="s">
        <v>487</v>
      </c>
    </row>
    <row r="3" spans="1:5">
      <c r="A3" s="5" t="s">
        <v>488</v>
      </c>
    </row>
    <row r="4" spans="1:5">
      <c r="A4" s="3" t="s">
        <v>489</v>
      </c>
      <c r="B4" s="6" t="n">
        <v>-179863</v>
      </c>
      <c r="C4" s="6" t="n">
        <v>-1420752</v>
      </c>
      <c r="D4" s="6" t="n">
        <v>-1048634</v>
      </c>
    </row>
    <row r="5" spans="1:5">
      <c r="A5" s="3" t="s">
        <v>490</v>
      </c>
      <c r="C5" s="4" t="n">
        <v>34956</v>
      </c>
    </row>
    <row r="6" spans="1:5">
      <c r="A6" s="3" t="s">
        <v>491</v>
      </c>
      <c r="B6" s="4" t="n">
        <v>-179863</v>
      </c>
      <c r="C6" s="4" t="n">
        <v>-1385796</v>
      </c>
      <c r="D6" s="4" t="n">
        <v>-1048237</v>
      </c>
    </row>
    <row r="7" spans="1:5">
      <c r="A7" s="5" t="s">
        <v>492</v>
      </c>
    </row>
    <row r="8" spans="1:5">
      <c r="A8" s="3" t="s">
        <v>493</v>
      </c>
      <c r="B8" s="4" t="n">
        <v>-35340090</v>
      </c>
      <c r="C8" s="4" t="n">
        <v>-17904951</v>
      </c>
      <c r="D8" s="4" t="n">
        <v>-12559261</v>
      </c>
    </row>
    <row r="9" spans="1:5">
      <c r="A9" s="3" t="s">
        <v>77</v>
      </c>
      <c r="B9" s="4" t="n">
        <v>-35340090</v>
      </c>
      <c r="C9" s="4" t="n">
        <v>-17904951</v>
      </c>
      <c r="D9" s="4" t="n">
        <v>-12559261</v>
      </c>
    </row>
    <row r="10" spans="1:5">
      <c r="A10" s="3" t="s">
        <v>494</v>
      </c>
      <c r="B10" s="4" t="n">
        <v>-9718525</v>
      </c>
      <c r="C10" s="4" t="n">
        <v>-4923756</v>
      </c>
      <c r="D10" s="4" t="n">
        <v>-3767778</v>
      </c>
    </row>
    <row r="11" spans="1:5">
      <c r="A11" s="5" t="s">
        <v>495</v>
      </c>
    </row>
    <row r="12" spans="1:5">
      <c r="A12" s="3" t="s">
        <v>496</v>
      </c>
      <c r="B12" s="4" t="n">
        <v>4847621</v>
      </c>
      <c r="C12" s="4" t="n">
        <v>1464746</v>
      </c>
      <c r="D12" s="4" t="n">
        <v>792798</v>
      </c>
    </row>
    <row r="13" spans="1:5">
      <c r="A13" s="3" t="s">
        <v>497</v>
      </c>
      <c r="B13" s="4" t="n">
        <v>5196259</v>
      </c>
      <c r="C13" s="4" t="n">
        <v>3537629</v>
      </c>
      <c r="D13" s="4" t="n">
        <v>2974980</v>
      </c>
    </row>
    <row r="14" spans="1:5">
      <c r="A14" s="3" t="s">
        <v>498</v>
      </c>
      <c r="B14" s="4" t="n">
        <v>-179863</v>
      </c>
      <c r="C14" s="4" t="n">
        <v>-1420751</v>
      </c>
      <c r="D14" s="4" t="n">
        <v>-1048634</v>
      </c>
    </row>
    <row r="15" spans="1:5">
      <c r="A15" s="3" t="s">
        <v>499</v>
      </c>
      <c r="C15" s="4" t="n">
        <v>34955</v>
      </c>
    </row>
    <row r="16" spans="1:5">
      <c r="A16" s="3" t="s">
        <v>500</v>
      </c>
      <c r="C16" s="4" t="n">
        <v>66341</v>
      </c>
    </row>
    <row r="17" spans="1:5">
      <c r="A17" s="3" t="s">
        <v>501</v>
      </c>
      <c r="B17" s="4" t="n">
        <v>145492</v>
      </c>
      <c r="C17" s="4" t="n">
        <v>-1240836</v>
      </c>
      <c r="D17" s="4" t="n">
        <v>-1048634</v>
      </c>
    </row>
    <row r="18" spans="1:5">
      <c r="A18" s="3" t="s">
        <v>502</v>
      </c>
      <c r="D18" s="4" t="n">
        <v>41629</v>
      </c>
    </row>
    <row r="19" spans="1:5">
      <c r="A19" s="3" t="s">
        <v>503</v>
      </c>
      <c r="B19" s="4" t="n">
        <v>-325355</v>
      </c>
      <c r="C19" s="4" t="n">
        <v>-144960</v>
      </c>
      <c r="D19" s="4" t="n">
        <v>-41629</v>
      </c>
    </row>
    <row r="20" spans="1:5">
      <c r="A20" s="3" t="s">
        <v>78</v>
      </c>
      <c r="B20" s="4" t="n">
        <v>-179863</v>
      </c>
      <c r="C20" s="4" t="n">
        <v>-1385796</v>
      </c>
      <c r="D20" s="4" t="n">
        <v>-1048237</v>
      </c>
    </row>
    <row r="21" spans="1:5">
      <c r="A21" s="5" t="s">
        <v>504</v>
      </c>
    </row>
    <row r="22" spans="1:5">
      <c r="A22" s="3" t="s">
        <v>505</v>
      </c>
      <c r="B22" s="4" t="n">
        <v>835037</v>
      </c>
      <c r="C22" s="4" t="n">
        <v>1160392</v>
      </c>
      <c r="D22" s="4" t="n">
        <v>796092</v>
      </c>
      <c r="E22" s="6" t="n">
        <v>707232</v>
      </c>
    </row>
    <row r="23" spans="1:5">
      <c r="A23" s="3" t="s">
        <v>506</v>
      </c>
      <c r="B23" s="4" t="n">
        <v>835037</v>
      </c>
      <c r="C23" s="4" t="n">
        <v>1160392</v>
      </c>
      <c r="D23" s="4" t="n">
        <v>796092</v>
      </c>
    </row>
    <row r="24" spans="1:5">
      <c r="A24" s="3" t="s">
        <v>503</v>
      </c>
      <c r="B24" s="4" t="n">
        <v>-835037</v>
      </c>
      <c r="C24" s="4" t="n">
        <v>-1160392</v>
      </c>
      <c r="D24" s="4" t="n">
        <v>-796092</v>
      </c>
    </row>
    <row r="25" spans="1:5">
      <c r="A25" s="3" t="s">
        <v>507</v>
      </c>
    </row>
    <row r="26" spans="1:5">
      <c r="A26" s="5" t="s">
        <v>504</v>
      </c>
    </row>
    <row r="27" spans="1:5">
      <c r="A27" s="3" t="s">
        <v>505</v>
      </c>
      <c r="B27" s="4" t="n">
        <v>21008</v>
      </c>
      <c r="C27" s="4" t="n">
        <v>122243</v>
      </c>
      <c r="D27" s="4" t="n">
        <v>48513</v>
      </c>
      <c r="E27" s="4" t="n">
        <v>81984</v>
      </c>
    </row>
    <row r="28" spans="1:5">
      <c r="A28" s="3" t="s">
        <v>508</v>
      </c>
    </row>
    <row r="29" spans="1:5">
      <c r="A29" s="5" t="s">
        <v>504</v>
      </c>
    </row>
    <row r="30" spans="1:5">
      <c r="A30" s="3" t="s">
        <v>505</v>
      </c>
      <c r="B30" s="4" t="n">
        <v>10672</v>
      </c>
      <c r="C30" s="4" t="n">
        <v>10155</v>
      </c>
      <c r="D30" s="4" t="n">
        <v>12945</v>
      </c>
      <c r="E30" s="4" t="n">
        <v>13905</v>
      </c>
    </row>
    <row r="31" spans="1:5">
      <c r="A31" s="3" t="s">
        <v>509</v>
      </c>
    </row>
    <row r="32" spans="1:5">
      <c r="A32" s="5" t="s">
        <v>504</v>
      </c>
    </row>
    <row r="33" spans="1:5">
      <c r="A33" s="3" t="s">
        <v>505</v>
      </c>
      <c r="B33" s="4" t="n">
        <v>802179</v>
      </c>
      <c r="C33" s="4" t="n">
        <v>1025616</v>
      </c>
      <c r="D33" s="4" t="n">
        <v>735400</v>
      </c>
      <c r="E33" s="6" t="n">
        <v>611343</v>
      </c>
    </row>
    <row r="34" spans="1:5">
      <c r="A34" s="3" t="s">
        <v>510</v>
      </c>
    </row>
    <row r="35" spans="1:5">
      <c r="A35" s="5" t="s">
        <v>504</v>
      </c>
    </row>
    <row r="36" spans="1:5">
      <c r="A36" s="3" t="s">
        <v>505</v>
      </c>
      <c r="B36" s="6" t="n">
        <v>1178</v>
      </c>
      <c r="C36" s="6" t="n">
        <v>2378</v>
      </c>
      <c r="D36" s="6" t="n">
        <v>-7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60</v>
      </c>
      <c r="C2" s="2" t="s">
        <v>61</v>
      </c>
      <c r="D2" s="2" t="s">
        <v>62</v>
      </c>
    </row>
    <row r="3" spans="1:4">
      <c r="A3" s="3" t="s">
        <v>512</v>
      </c>
    </row>
    <row r="4" spans="1:4">
      <c r="A4" s="5" t="s">
        <v>513</v>
      </c>
    </row>
    <row r="5" spans="1:4">
      <c r="A5" s="3" t="s">
        <v>514</v>
      </c>
      <c r="B5" s="3" t="s">
        <v>515</v>
      </c>
      <c r="C5" s="3" t="s">
        <v>515</v>
      </c>
      <c r="D5" s="3"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60</v>
      </c>
      <c r="C2" s="2" t="s">
        <v>61</v>
      </c>
      <c r="D2" s="2" t="s">
        <v>62</v>
      </c>
    </row>
    <row r="3" spans="1:4">
      <c r="A3" s="5" t="s">
        <v>513</v>
      </c>
    </row>
    <row r="4" spans="1:4">
      <c r="A4" s="3" t="s">
        <v>517</v>
      </c>
      <c r="B4" s="6" t="n">
        <v>1160392</v>
      </c>
      <c r="C4" s="6" t="n">
        <v>796092</v>
      </c>
      <c r="D4" s="6" t="n">
        <v>707232</v>
      </c>
    </row>
    <row r="5" spans="1:4">
      <c r="A5" s="3" t="s">
        <v>518</v>
      </c>
      <c r="B5" s="4" t="n">
        <v>-325355</v>
      </c>
      <c r="C5" s="4" t="n">
        <v>-144960</v>
      </c>
      <c r="D5" s="4" t="n">
        <v>88770</v>
      </c>
    </row>
    <row r="6" spans="1:4">
      <c r="A6" s="3" t="s">
        <v>519</v>
      </c>
      <c r="C6" s="4" t="n">
        <v>509260</v>
      </c>
    </row>
    <row r="7" spans="1:4">
      <c r="A7" s="3" t="s">
        <v>520</v>
      </c>
      <c r="B7" s="4" t="n">
        <v>835037</v>
      </c>
      <c r="C7" s="4" t="n">
        <v>1160392</v>
      </c>
      <c r="D7" s="4" t="n">
        <v>796092</v>
      </c>
    </row>
    <row r="8" spans="1:4">
      <c r="A8" s="3" t="s">
        <v>507</v>
      </c>
    </row>
    <row r="9" spans="1:4">
      <c r="A9" s="5" t="s">
        <v>513</v>
      </c>
    </row>
    <row r="10" spans="1:4">
      <c r="A10" s="3" t="s">
        <v>517</v>
      </c>
      <c r="B10" s="4" t="n">
        <v>122243</v>
      </c>
      <c r="C10" s="4" t="n">
        <v>48513</v>
      </c>
      <c r="D10" s="4" t="n">
        <v>81984</v>
      </c>
    </row>
    <row r="11" spans="1:4">
      <c r="A11" s="3" t="s">
        <v>518</v>
      </c>
      <c r="B11" s="4" t="n">
        <v>-101235</v>
      </c>
      <c r="C11" s="4" t="n">
        <v>73730</v>
      </c>
      <c r="D11" s="4" t="n">
        <v>-33471</v>
      </c>
    </row>
    <row r="12" spans="1:4">
      <c r="A12" s="3" t="s">
        <v>520</v>
      </c>
      <c r="B12" s="4" t="n">
        <v>21008</v>
      </c>
      <c r="C12" s="4" t="n">
        <v>122243</v>
      </c>
      <c r="D12" s="4" t="n">
        <v>48513</v>
      </c>
    </row>
    <row r="13" spans="1:4">
      <c r="A13" s="3" t="s">
        <v>508</v>
      </c>
    </row>
    <row r="14" spans="1:4">
      <c r="A14" s="5" t="s">
        <v>513</v>
      </c>
    </row>
    <row r="15" spans="1:4">
      <c r="A15" s="3" t="s">
        <v>517</v>
      </c>
      <c r="B15" s="4" t="n">
        <v>10155</v>
      </c>
      <c r="C15" s="4" t="n">
        <v>12945</v>
      </c>
      <c r="D15" s="4" t="n">
        <v>13905</v>
      </c>
    </row>
    <row r="16" spans="1:4">
      <c r="A16" s="3" t="s">
        <v>518</v>
      </c>
      <c r="B16" s="4" t="n">
        <v>517</v>
      </c>
      <c r="C16" s="4" t="n">
        <v>-2790</v>
      </c>
      <c r="D16" s="4" t="n">
        <v>-960</v>
      </c>
    </row>
    <row r="17" spans="1:4">
      <c r="A17" s="3" t="s">
        <v>520</v>
      </c>
      <c r="B17" s="4" t="n">
        <v>10672</v>
      </c>
      <c r="C17" s="4" t="n">
        <v>10155</v>
      </c>
      <c r="D17" s="4" t="n">
        <v>12945</v>
      </c>
    </row>
    <row r="18" spans="1:4">
      <c r="A18" s="3" t="s">
        <v>509</v>
      </c>
    </row>
    <row r="19" spans="1:4">
      <c r="A19" s="5" t="s">
        <v>513</v>
      </c>
    </row>
    <row r="20" spans="1:4">
      <c r="A20" s="3" t="s">
        <v>517</v>
      </c>
      <c r="B20" s="4" t="n">
        <v>1025616</v>
      </c>
      <c r="C20" s="4" t="n">
        <v>735400</v>
      </c>
      <c r="D20" s="4" t="n">
        <v>611343</v>
      </c>
    </row>
    <row r="21" spans="1:4">
      <c r="A21" s="3" t="s">
        <v>518</v>
      </c>
      <c r="B21" s="4" t="n">
        <v>-223437</v>
      </c>
      <c r="C21" s="4" t="n">
        <v>-219044</v>
      </c>
      <c r="D21" s="4" t="n">
        <v>124057</v>
      </c>
    </row>
    <row r="22" spans="1:4">
      <c r="A22" s="3" t="s">
        <v>519</v>
      </c>
      <c r="C22" s="4" t="n">
        <v>509260</v>
      </c>
    </row>
    <row r="23" spans="1:4">
      <c r="A23" s="3" t="s">
        <v>520</v>
      </c>
      <c r="B23" s="4" t="n">
        <v>802179</v>
      </c>
      <c r="C23" s="4" t="n">
        <v>1025616</v>
      </c>
      <c r="D23" s="4" t="n">
        <v>735400</v>
      </c>
    </row>
    <row r="24" spans="1:4">
      <c r="A24" s="3" t="s">
        <v>510</v>
      </c>
    </row>
    <row r="25" spans="1:4">
      <c r="A25" s="5" t="s">
        <v>513</v>
      </c>
    </row>
    <row r="26" spans="1:4">
      <c r="A26" s="3" t="s">
        <v>517</v>
      </c>
      <c r="B26" s="4" t="n">
        <v>2378</v>
      </c>
      <c r="C26" s="4" t="n">
        <v>-766</v>
      </c>
    </row>
    <row r="27" spans="1:4">
      <c r="A27" s="3" t="s">
        <v>518</v>
      </c>
      <c r="B27" s="4" t="n">
        <v>-1200</v>
      </c>
      <c r="C27" s="4" t="n">
        <v>3144</v>
      </c>
      <c r="D27" s="4" t="n">
        <v>-766</v>
      </c>
    </row>
    <row r="28" spans="1:4">
      <c r="A28" s="3" t="s">
        <v>520</v>
      </c>
      <c r="B28" s="6" t="n">
        <v>1178</v>
      </c>
      <c r="C28" s="6" t="n">
        <v>2378</v>
      </c>
      <c r="D28" s="6" t="n">
        <v>-7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60</v>
      </c>
    </row>
    <row r="3" spans="1:2">
      <c r="A3" s="5" t="s">
        <v>160</v>
      </c>
    </row>
    <row r="4" spans="1:2">
      <c r="A4" s="3" t="s">
        <v>161</v>
      </c>
      <c r="B4" s="3"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1</v>
      </c>
      <c r="B1" s="2" t="s">
        <v>1</v>
      </c>
    </row>
    <row r="2" spans="1:3">
      <c r="B2" s="2" t="s">
        <v>61</v>
      </c>
      <c r="C2" s="2" t="s">
        <v>62</v>
      </c>
    </row>
    <row r="3" spans="1:3">
      <c r="A3" s="5" t="s">
        <v>513</v>
      </c>
    </row>
    <row r="4" spans="1:3">
      <c r="A4" s="3" t="s">
        <v>522</v>
      </c>
      <c r="B4" s="6" t="n">
        <v>0</v>
      </c>
      <c r="C4" s="6" t="n">
        <v>0</v>
      </c>
    </row>
    <row r="5" spans="1:3">
      <c r="A5" s="3" t="s">
        <v>523</v>
      </c>
      <c r="B5" s="6" t="n">
        <v>0</v>
      </c>
      <c r="C5" s="6" t="n">
        <v>0</v>
      </c>
    </row>
    <row r="6" spans="1:3">
      <c r="A6" s="3" t="s">
        <v>524</v>
      </c>
    </row>
    <row r="7" spans="1:3">
      <c r="A7" s="5" t="s">
        <v>513</v>
      </c>
    </row>
    <row r="8" spans="1:3">
      <c r="A8" s="3" t="s">
        <v>525</v>
      </c>
      <c r="B8" s="3"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60</v>
      </c>
      <c r="C1" s="2" t="s">
        <v>61</v>
      </c>
      <c r="D1" s="2" t="s">
        <v>62</v>
      </c>
      <c r="E1" s="2" t="s">
        <v>487</v>
      </c>
    </row>
    <row r="2" spans="1:5">
      <c r="A2" s="5" t="s">
        <v>183</v>
      </c>
    </row>
    <row r="3" spans="1:5">
      <c r="A3" s="3" t="s">
        <v>528</v>
      </c>
      <c r="B3" s="6" t="n">
        <v>28701791</v>
      </c>
      <c r="C3" s="6" t="n">
        <v>14825532</v>
      </c>
    </row>
    <row r="4" spans="1:5">
      <c r="A4" s="3" t="s">
        <v>529</v>
      </c>
      <c r="B4" s="4" t="n">
        <v>281700</v>
      </c>
    </row>
    <row r="5" spans="1:5">
      <c r="A5" s="3" t="s">
        <v>91</v>
      </c>
      <c r="B5" s="6" t="n">
        <v>28983491</v>
      </c>
      <c r="C5" s="6" t="n">
        <v>14825532</v>
      </c>
      <c r="D5" s="6" t="n">
        <v>3790491</v>
      </c>
      <c r="E5" s="6" t="n">
        <v>4171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60</v>
      </c>
      <c r="C1" s="2" t="s">
        <v>61</v>
      </c>
      <c r="D1" s="2" t="s">
        <v>62</v>
      </c>
    </row>
    <row r="2" spans="1:4">
      <c r="A2" s="5" t="s">
        <v>187</v>
      </c>
    </row>
    <row r="3" spans="1:4">
      <c r="A3" s="3" t="s">
        <v>531</v>
      </c>
      <c r="B3" s="6" t="n">
        <v>2143889</v>
      </c>
      <c r="C3" s="6" t="n">
        <v>263421</v>
      </c>
    </row>
    <row r="4" spans="1:4">
      <c r="A4" s="3" t="s">
        <v>532</v>
      </c>
      <c r="B4" s="4" t="n">
        <v>-25155</v>
      </c>
      <c r="C4" s="4" t="n">
        <v>-23452</v>
      </c>
      <c r="D4" s="6" t="n">
        <v>-88859</v>
      </c>
    </row>
    <row r="5" spans="1:4">
      <c r="A5" s="3" t="s">
        <v>531</v>
      </c>
      <c r="B5" s="4" t="n">
        <v>2118734</v>
      </c>
      <c r="C5" s="4" t="n">
        <v>239969</v>
      </c>
    </row>
    <row r="6" spans="1:4">
      <c r="A6" s="3" t="s">
        <v>533</v>
      </c>
      <c r="B6" s="4" t="n">
        <v>179863</v>
      </c>
      <c r="C6" s="4" t="n">
        <v>2434430</v>
      </c>
    </row>
    <row r="7" spans="1:4">
      <c r="A7" s="3" t="s">
        <v>534</v>
      </c>
      <c r="B7" s="4" t="n">
        <v>681505</v>
      </c>
      <c r="C7" s="4" t="n">
        <v>2762958</v>
      </c>
    </row>
    <row r="8" spans="1:4">
      <c r="A8" s="3" t="s">
        <v>535</v>
      </c>
      <c r="B8" s="6" t="n">
        <v>2980102</v>
      </c>
      <c r="C8" s="6" t="n">
        <v>54373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60</v>
      </c>
      <c r="C1" s="2" t="s">
        <v>61</v>
      </c>
      <c r="D1" s="2" t="s">
        <v>62</v>
      </c>
    </row>
    <row r="2" spans="1:4">
      <c r="A2" s="5" t="s">
        <v>537</v>
      </c>
    </row>
    <row r="3" spans="1:4">
      <c r="A3" s="3" t="s">
        <v>538</v>
      </c>
      <c r="B3" s="3" t="s">
        <v>539</v>
      </c>
    </row>
    <row r="4" spans="1:4">
      <c r="A4" s="3" t="s">
        <v>540</v>
      </c>
      <c r="B4" s="6" t="n">
        <v>2143889</v>
      </c>
      <c r="C4" s="6" t="n">
        <v>263421</v>
      </c>
    </row>
    <row r="5" spans="1:4">
      <c r="A5" s="3" t="s">
        <v>541</v>
      </c>
      <c r="B5" s="6" t="n">
        <v>25155</v>
      </c>
      <c r="C5" s="6" t="n">
        <v>23452</v>
      </c>
      <c r="D5" s="6" t="n">
        <v>88859</v>
      </c>
    </row>
    <row r="6" spans="1:4">
      <c r="A6" s="3" t="s">
        <v>542</v>
      </c>
    </row>
    <row r="7" spans="1:4">
      <c r="A7" s="5" t="s">
        <v>537</v>
      </c>
    </row>
    <row r="8" spans="1:4">
      <c r="A8" s="3" t="s">
        <v>538</v>
      </c>
      <c r="B8" s="3" t="s">
        <v>543</v>
      </c>
    </row>
    <row r="9" spans="1:4">
      <c r="A9" s="3" t="s">
        <v>540</v>
      </c>
      <c r="B9" s="6" t="n">
        <v>1532187</v>
      </c>
    </row>
    <row r="10" spans="1:4">
      <c r="A10" s="3" t="s">
        <v>544</v>
      </c>
    </row>
    <row r="11" spans="1:4">
      <c r="A11" s="5" t="s">
        <v>537</v>
      </c>
    </row>
    <row r="12" spans="1:4">
      <c r="A12" s="3" t="s">
        <v>538</v>
      </c>
      <c r="B12" s="3" t="s">
        <v>543</v>
      </c>
    </row>
    <row r="13" spans="1:4">
      <c r="A13" s="3" t="s">
        <v>540</v>
      </c>
      <c r="B13" s="6" t="n">
        <v>365458</v>
      </c>
    </row>
    <row r="14" spans="1:4">
      <c r="A14" s="3" t="s">
        <v>545</v>
      </c>
    </row>
    <row r="15" spans="1:4">
      <c r="A15" s="5" t="s">
        <v>537</v>
      </c>
    </row>
    <row r="16" spans="1:4">
      <c r="A16" s="3" t="s">
        <v>538</v>
      </c>
      <c r="B16" s="3" t="s">
        <v>543</v>
      </c>
    </row>
    <row r="17" spans="1:4">
      <c r="A17" s="3" t="s">
        <v>540</v>
      </c>
      <c r="B17" s="6" t="n">
        <v>202260</v>
      </c>
    </row>
    <row r="18" spans="1:4">
      <c r="A18" s="3" t="s">
        <v>546</v>
      </c>
    </row>
    <row r="19" spans="1:4">
      <c r="A19" s="5" t="s">
        <v>537</v>
      </c>
    </row>
    <row r="20" spans="1:4">
      <c r="A20" s="3" t="s">
        <v>538</v>
      </c>
      <c r="B20" s="3" t="s">
        <v>543</v>
      </c>
    </row>
    <row r="21" spans="1:4">
      <c r="A21" s="3" t="s">
        <v>540</v>
      </c>
      <c r="B21" s="6" t="n">
        <v>18829</v>
      </c>
    </row>
    <row r="22" spans="1:4">
      <c r="A22" s="3" t="s">
        <v>547</v>
      </c>
    </row>
    <row r="23" spans="1:4">
      <c r="A23" s="5" t="s">
        <v>537</v>
      </c>
    </row>
    <row r="24" spans="1:4">
      <c r="A24" s="3" t="s">
        <v>538</v>
      </c>
      <c r="B24" s="3" t="s">
        <v>526</v>
      </c>
    </row>
    <row r="25" spans="1:4">
      <c r="A25" s="3" t="s">
        <v>540</v>
      </c>
      <c r="B25" s="6" t="n">
        <v>25155</v>
      </c>
    </row>
    <row r="26" spans="1:4">
      <c r="A26" s="3" t="s">
        <v>541</v>
      </c>
      <c r="B26" s="6" t="n">
        <v>251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60</v>
      </c>
      <c r="C2" s="2" t="s">
        <v>61</v>
      </c>
    </row>
    <row r="3" spans="1:3">
      <c r="A3" s="5" t="s">
        <v>187</v>
      </c>
    </row>
    <row r="4" spans="1:3">
      <c r="A4" s="3" t="s">
        <v>549</v>
      </c>
      <c r="B4" s="6" t="n">
        <v>23452</v>
      </c>
      <c r="C4" s="6" t="n">
        <v>88859</v>
      </c>
    </row>
    <row r="5" spans="1:3">
      <c r="A5" s="3" t="s">
        <v>550</v>
      </c>
      <c r="B5" s="4" t="n">
        <v>-7099</v>
      </c>
      <c r="C5" s="4" t="n">
        <v>-88859</v>
      </c>
    </row>
    <row r="6" spans="1:3">
      <c r="A6" s="3" t="s">
        <v>551</v>
      </c>
      <c r="B6" s="4" t="n">
        <v>8802</v>
      </c>
      <c r="C6" s="4" t="n">
        <v>23452</v>
      </c>
    </row>
    <row r="7" spans="1:3">
      <c r="A7" s="3" t="s">
        <v>549</v>
      </c>
      <c r="B7" s="6" t="n">
        <v>25155</v>
      </c>
      <c r="C7" s="6" t="n">
        <v>234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60</v>
      </c>
      <c r="C1" s="2" t="s">
        <v>61</v>
      </c>
    </row>
    <row r="2" spans="1:3">
      <c r="A2" s="5" t="s">
        <v>537</v>
      </c>
    </row>
    <row r="3" spans="1:3">
      <c r="A3" s="3" t="s">
        <v>553</v>
      </c>
      <c r="B3" s="6" t="n">
        <v>2143889</v>
      </c>
      <c r="C3" s="6" t="n">
        <v>263421</v>
      </c>
    </row>
    <row r="4" spans="1:3">
      <c r="A4" s="3" t="s">
        <v>554</v>
      </c>
    </row>
    <row r="5" spans="1:3">
      <c r="A5" s="5" t="s">
        <v>537</v>
      </c>
    </row>
    <row r="6" spans="1:3">
      <c r="A6" s="3" t="s">
        <v>553</v>
      </c>
      <c r="B6" s="4" t="n">
        <v>1532046</v>
      </c>
      <c r="C6" s="4" t="n">
        <v>129979</v>
      </c>
    </row>
    <row r="7" spans="1:3">
      <c r="A7" s="3" t="s">
        <v>555</v>
      </c>
    </row>
    <row r="8" spans="1:3">
      <c r="A8" s="5" t="s">
        <v>537</v>
      </c>
    </row>
    <row r="9" spans="1:3">
      <c r="A9" s="3" t="s">
        <v>553</v>
      </c>
      <c r="B9" s="4" t="n">
        <v>365459</v>
      </c>
      <c r="C9" s="4" t="n">
        <v>82406</v>
      </c>
    </row>
    <row r="10" spans="1:3">
      <c r="A10" s="3" t="s">
        <v>556</v>
      </c>
    </row>
    <row r="11" spans="1:3">
      <c r="A11" s="5" t="s">
        <v>537</v>
      </c>
    </row>
    <row r="12" spans="1:3">
      <c r="A12" s="3" t="s">
        <v>553</v>
      </c>
      <c r="B12" s="4" t="n">
        <v>202260</v>
      </c>
      <c r="C12" s="4" t="n">
        <v>6173</v>
      </c>
    </row>
    <row r="13" spans="1:3">
      <c r="A13" s="3" t="s">
        <v>557</v>
      </c>
    </row>
    <row r="14" spans="1:3">
      <c r="A14" s="5" t="s">
        <v>537</v>
      </c>
    </row>
    <row r="15" spans="1:3">
      <c r="A15" s="3" t="s">
        <v>553</v>
      </c>
      <c r="B15" s="4" t="n">
        <v>18532</v>
      </c>
      <c r="C15" s="4" t="n">
        <v>42792</v>
      </c>
    </row>
    <row r="16" spans="1:3">
      <c r="A16" s="3" t="s">
        <v>558</v>
      </c>
    </row>
    <row r="17" spans="1:3">
      <c r="A17" s="5" t="s">
        <v>537</v>
      </c>
    </row>
    <row r="18" spans="1:3">
      <c r="A18" s="3" t="s">
        <v>553</v>
      </c>
      <c r="B18" s="6" t="n">
        <v>25155</v>
      </c>
      <c r="C18" s="6" t="n">
        <v>20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60</v>
      </c>
      <c r="C1" s="2" t="s">
        <v>61</v>
      </c>
    </row>
    <row r="2" spans="1:3">
      <c r="A2" s="5" t="s">
        <v>537</v>
      </c>
    </row>
    <row r="3" spans="1:3">
      <c r="A3" s="3" t="s">
        <v>560</v>
      </c>
      <c r="B3" s="6" t="n">
        <v>2143889</v>
      </c>
      <c r="C3" s="6" t="n">
        <v>263421</v>
      </c>
    </row>
    <row r="4" spans="1:3">
      <c r="A4" s="3" t="s">
        <v>561</v>
      </c>
    </row>
    <row r="5" spans="1:3">
      <c r="A5" s="5" t="s">
        <v>537</v>
      </c>
    </row>
    <row r="6" spans="1:3">
      <c r="A6" s="3" t="s">
        <v>560</v>
      </c>
      <c r="B6" s="6" t="n">
        <v>25155</v>
      </c>
      <c r="C6" s="6" t="n">
        <v>234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2</v>
      </c>
      <c r="B1" s="2" t="s">
        <v>60</v>
      </c>
      <c r="C1" s="2" t="s">
        <v>61</v>
      </c>
    </row>
    <row r="2" spans="1:3">
      <c r="A2" s="5" t="s">
        <v>191</v>
      </c>
    </row>
    <row r="3" spans="1:3">
      <c r="A3" s="3" t="s">
        <v>563</v>
      </c>
      <c r="B3" s="6" t="n">
        <v>869016</v>
      </c>
      <c r="C3" s="6" t="n">
        <v>778947</v>
      </c>
    </row>
    <row r="4" spans="1:3">
      <c r="A4" s="3" t="s">
        <v>564</v>
      </c>
      <c r="B4" s="4" t="n">
        <v>188748</v>
      </c>
      <c r="C4" s="4" t="n">
        <v>376879</v>
      </c>
    </row>
    <row r="5" spans="1:3">
      <c r="A5" s="3" t="s">
        <v>565</v>
      </c>
      <c r="B5" s="6" t="n">
        <v>1057764</v>
      </c>
      <c r="C5" s="6" t="n">
        <v>11558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6</v>
      </c>
      <c r="B1" s="2" t="s">
        <v>1</v>
      </c>
    </row>
    <row r="2" spans="1:4">
      <c r="B2" s="2" t="s">
        <v>60</v>
      </c>
      <c r="C2" s="2" t="s">
        <v>61</v>
      </c>
      <c r="D2" s="2" t="s">
        <v>62</v>
      </c>
    </row>
    <row r="3" spans="1:4">
      <c r="A3" s="5" t="s">
        <v>191</v>
      </c>
    </row>
    <row r="4" spans="1:4">
      <c r="A4" s="3" t="s">
        <v>567</v>
      </c>
      <c r="B4" s="6" t="n">
        <v>97029</v>
      </c>
      <c r="C4" s="6" t="n">
        <v>38107</v>
      </c>
      <c r="D4" s="6" t="n">
        <v>408052</v>
      </c>
    </row>
    <row r="5" spans="1:4">
      <c r="A5" s="3" t="s">
        <v>568</v>
      </c>
      <c r="B5" s="6" t="n">
        <v>125159</v>
      </c>
      <c r="C5" s="6" t="n">
        <v>424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9</v>
      </c>
      <c r="B1" s="2" t="s">
        <v>1</v>
      </c>
    </row>
    <row r="2" spans="1:3">
      <c r="B2" s="2" t="s">
        <v>60</v>
      </c>
      <c r="C2" s="2" t="s">
        <v>61</v>
      </c>
    </row>
    <row r="3" spans="1:3">
      <c r="A3" s="5" t="s">
        <v>570</v>
      </c>
    </row>
    <row r="4" spans="1:3">
      <c r="A4" s="3" t="s">
        <v>571</v>
      </c>
      <c r="B4" s="6" t="n">
        <v>742583</v>
      </c>
      <c r="C4" s="6" t="n">
        <v>387380</v>
      </c>
    </row>
    <row r="5" spans="1:3">
      <c r="A5" s="3" t="s">
        <v>572</v>
      </c>
      <c r="B5" s="4" t="n">
        <v>1532656</v>
      </c>
      <c r="C5" s="4" t="n">
        <v>498749</v>
      </c>
    </row>
    <row r="6" spans="1:3">
      <c r="A6" s="3" t="s">
        <v>573</v>
      </c>
      <c r="B6" s="4" t="n">
        <v>-58722</v>
      </c>
    </row>
    <row r="7" spans="1:3">
      <c r="A7" s="3" t="s">
        <v>574</v>
      </c>
      <c r="B7" s="4" t="n">
        <v>-378002</v>
      </c>
      <c r="C7" s="4" t="n">
        <v>-143546</v>
      </c>
    </row>
    <row r="8" spans="1:3">
      <c r="A8" s="3" t="s">
        <v>571</v>
      </c>
      <c r="B8" s="4" t="n">
        <v>1838515</v>
      </c>
      <c r="C8" s="4" t="n">
        <v>742583</v>
      </c>
    </row>
    <row r="9" spans="1:3">
      <c r="A9" s="3" t="s">
        <v>575</v>
      </c>
    </row>
    <row r="10" spans="1:3">
      <c r="A10" s="5" t="s">
        <v>570</v>
      </c>
    </row>
    <row r="11" spans="1:3">
      <c r="A11" s="3" t="s">
        <v>571</v>
      </c>
      <c r="B11" s="4" t="n">
        <v>1448142</v>
      </c>
    </row>
    <row r="12" spans="1:3">
      <c r="A12" s="3" t="s">
        <v>571</v>
      </c>
      <c r="B12" s="4" t="n">
        <v>2787761</v>
      </c>
      <c r="C12" s="4" t="n">
        <v>1448142</v>
      </c>
    </row>
    <row r="13" spans="1:3">
      <c r="A13" s="3" t="s">
        <v>576</v>
      </c>
    </row>
    <row r="14" spans="1:3">
      <c r="A14" s="5" t="s">
        <v>570</v>
      </c>
    </row>
    <row r="15" spans="1:3">
      <c r="A15" s="3" t="s">
        <v>571</v>
      </c>
      <c r="B15" s="4" t="n">
        <v>-705559</v>
      </c>
    </row>
    <row r="16" spans="1:3">
      <c r="A16" s="3" t="s">
        <v>571</v>
      </c>
      <c r="B16" s="6" t="n">
        <v>-949246</v>
      </c>
      <c r="C16" s="6" t="n">
        <v>-705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60</v>
      </c>
    </row>
    <row r="3" spans="1:2">
      <c r="A3" s="5" t="s">
        <v>160</v>
      </c>
    </row>
    <row r="4" spans="1:2">
      <c r="A4" s="3" t="s">
        <v>164</v>
      </c>
      <c r="B4" s="3"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7</v>
      </c>
      <c r="B1" s="2" t="s">
        <v>60</v>
      </c>
      <c r="C1" s="2" t="s">
        <v>61</v>
      </c>
    </row>
    <row r="2" spans="1:3">
      <c r="A2" s="5" t="s">
        <v>199</v>
      </c>
    </row>
    <row r="3" spans="1:3">
      <c r="A3" s="3" t="s">
        <v>578</v>
      </c>
      <c r="B3" s="6" t="n">
        <v>679106</v>
      </c>
      <c r="C3" s="6" t="n">
        <v>271913</v>
      </c>
    </row>
    <row r="4" spans="1:3">
      <c r="A4" s="3" t="s">
        <v>579</v>
      </c>
      <c r="B4" s="4" t="n">
        <v>1198063</v>
      </c>
      <c r="C4" s="4" t="n">
        <v>1317188</v>
      </c>
    </row>
    <row r="5" spans="1:3">
      <c r="A5" s="3" t="s">
        <v>580</v>
      </c>
      <c r="B5" s="4" t="n">
        <v>3756393</v>
      </c>
      <c r="C5" s="4" t="n">
        <v>1898481</v>
      </c>
    </row>
    <row r="6" spans="1:3">
      <c r="A6" s="3" t="s">
        <v>581</v>
      </c>
      <c r="B6" s="6" t="n">
        <v>5633562</v>
      </c>
      <c r="C6" s="6" t="n">
        <v>3487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2</v>
      </c>
      <c r="B1" s="2" t="s">
        <v>60</v>
      </c>
      <c r="C1" s="2" t="s">
        <v>61</v>
      </c>
    </row>
    <row r="2" spans="1:3">
      <c r="A2" s="5" t="s">
        <v>583</v>
      </c>
    </row>
    <row r="3" spans="1:3">
      <c r="A3" s="3" t="s">
        <v>103</v>
      </c>
      <c r="B3" s="6" t="n">
        <v>650359</v>
      </c>
      <c r="C3" s="6" t="n">
        <v>395535</v>
      </c>
    </row>
    <row r="4" spans="1:3">
      <c r="A4" s="3" t="s">
        <v>584</v>
      </c>
    </row>
    <row r="5" spans="1:3">
      <c r="A5" s="5" t="s">
        <v>583</v>
      </c>
    </row>
    <row r="6" spans="1:3">
      <c r="A6" s="3" t="s">
        <v>585</v>
      </c>
      <c r="B6" s="4" t="n">
        <v>627928</v>
      </c>
      <c r="C6" s="4" t="n">
        <v>376535</v>
      </c>
    </row>
    <row r="7" spans="1:3">
      <c r="A7" s="3" t="s">
        <v>586</v>
      </c>
    </row>
    <row r="8" spans="1:3">
      <c r="A8" s="5" t="s">
        <v>583</v>
      </c>
    </row>
    <row r="9" spans="1:3">
      <c r="A9" s="3" t="s">
        <v>585</v>
      </c>
      <c r="B9" s="6" t="n">
        <v>22431</v>
      </c>
      <c r="C9" s="6" t="n">
        <v>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7</v>
      </c>
      <c r="B1" s="2" t="s">
        <v>60</v>
      </c>
      <c r="C1" s="2" t="s">
        <v>61</v>
      </c>
    </row>
    <row r="2" spans="1:3">
      <c r="A2" s="5" t="s">
        <v>207</v>
      </c>
    </row>
    <row r="3" spans="1:3">
      <c r="A3" s="3" t="s">
        <v>588</v>
      </c>
      <c r="B3" s="6" t="n">
        <v>204279078</v>
      </c>
      <c r="C3" s="6" t="n">
        <v>1628010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60</v>
      </c>
      <c r="C2" s="2" t="s">
        <v>61</v>
      </c>
      <c r="D2" s="2" t="s">
        <v>62</v>
      </c>
    </row>
    <row r="3" spans="1:4">
      <c r="A3" s="5" t="s">
        <v>590</v>
      </c>
    </row>
    <row r="4" spans="1:4">
      <c r="A4" s="3" t="s">
        <v>549</v>
      </c>
      <c r="B4" s="6" t="n">
        <v>18999559</v>
      </c>
      <c r="C4" s="6" t="n">
        <v>5121832</v>
      </c>
      <c r="D4" s="6" t="n">
        <v>6852517</v>
      </c>
    </row>
    <row r="5" spans="1:4">
      <c r="A5" s="3" t="s">
        <v>591</v>
      </c>
      <c r="B5" s="4" t="n">
        <v>45580570</v>
      </c>
      <c r="C5" s="4" t="n">
        <v>29846859</v>
      </c>
      <c r="D5" s="4" t="n">
        <v>9048102</v>
      </c>
    </row>
    <row r="6" spans="1:4">
      <c r="A6" s="3" t="s">
        <v>592</v>
      </c>
      <c r="B6" s="4" t="n">
        <v>-4102520</v>
      </c>
      <c r="C6" s="4" t="n">
        <v>-1851853</v>
      </c>
      <c r="D6" s="4" t="n">
        <v>-506452</v>
      </c>
    </row>
    <row r="7" spans="1:4">
      <c r="A7" s="3" t="s">
        <v>549</v>
      </c>
      <c r="B7" s="6" t="n">
        <v>29789421</v>
      </c>
      <c r="C7" s="6" t="n">
        <v>18999559</v>
      </c>
      <c r="D7" s="6" t="n">
        <v>5121832</v>
      </c>
    </row>
    <row r="8" spans="1:4">
      <c r="A8" s="3" t="s">
        <v>593</v>
      </c>
    </row>
    <row r="9" spans="1:4">
      <c r="A9" s="5" t="s">
        <v>590</v>
      </c>
    </row>
    <row r="10" spans="1:4">
      <c r="A10" s="3" t="s">
        <v>594</v>
      </c>
      <c r="B10" s="4" t="n">
        <v>1277378325</v>
      </c>
      <c r="C10" s="4" t="n">
        <v>673219854</v>
      </c>
    </row>
    <row r="11" spans="1:4">
      <c r="A11" s="3" t="s">
        <v>595</v>
      </c>
      <c r="B11" s="4" t="n">
        <v>593921250</v>
      </c>
      <c r="C11" s="4" t="n">
        <v>633658471</v>
      </c>
    </row>
    <row r="12" spans="1:4">
      <c r="A12" s="3" t="s">
        <v>596</v>
      </c>
      <c r="C12" s="4" t="n">
        <v>-29500000</v>
      </c>
    </row>
    <row r="13" spans="1:4">
      <c r="A13" s="3" t="s">
        <v>594</v>
      </c>
      <c r="B13" s="4" t="n">
        <v>1871299575</v>
      </c>
      <c r="C13" s="4" t="n">
        <v>1277378325</v>
      </c>
      <c r="D13" s="4" t="n">
        <v>673219854</v>
      </c>
    </row>
    <row r="14" spans="1:4">
      <c r="A14" s="3" t="s">
        <v>549</v>
      </c>
      <c r="B14" s="6" t="n">
        <v>162801028</v>
      </c>
      <c r="C14" s="6" t="n">
        <v>134806022</v>
      </c>
      <c r="D14" s="6" t="n">
        <v>126264372</v>
      </c>
    </row>
    <row r="15" spans="1:4">
      <c r="A15" s="3" t="s">
        <v>591</v>
      </c>
      <c r="B15" s="4" t="n">
        <v>45580570</v>
      </c>
      <c r="C15" s="4" t="n">
        <v>29846859</v>
      </c>
      <c r="D15" s="4" t="n">
        <v>9048102</v>
      </c>
    </row>
    <row r="16" spans="1:4">
      <c r="A16" s="3" t="s">
        <v>592</v>
      </c>
      <c r="B16" s="4" t="n">
        <v>-4102520</v>
      </c>
      <c r="C16" s="4" t="n">
        <v>-1851853</v>
      </c>
      <c r="D16" s="4" t="n">
        <v>-506452</v>
      </c>
    </row>
    <row r="17" spans="1:4">
      <c r="A17" s="3" t="s">
        <v>549</v>
      </c>
      <c r="B17" s="6" t="n">
        <v>204279078</v>
      </c>
      <c r="C17" s="6" t="n">
        <v>162801028</v>
      </c>
      <c r="D17" s="6" t="n">
        <v>1348060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7</v>
      </c>
      <c r="B1" s="2" t="s">
        <v>1</v>
      </c>
    </row>
    <row r="2" spans="1:2">
      <c r="B2" s="2" t="s">
        <v>598</v>
      </c>
    </row>
    <row r="3" spans="1:2">
      <c r="A3" s="5" t="s">
        <v>207</v>
      </c>
    </row>
    <row r="4" spans="1:2">
      <c r="A4" s="3" t="s">
        <v>599</v>
      </c>
      <c r="B4"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60</v>
      </c>
      <c r="C2" s="2" t="s">
        <v>61</v>
      </c>
      <c r="D2" s="2" t="s">
        <v>62</v>
      </c>
    </row>
    <row r="3" spans="1:4">
      <c r="A3" s="5" t="s">
        <v>211</v>
      </c>
    </row>
    <row r="4" spans="1:4">
      <c r="A4" s="3" t="s">
        <v>549</v>
      </c>
      <c r="B4" s="6" t="n">
        <v>-148592879</v>
      </c>
      <c r="C4" s="6" t="n">
        <v>-132218352</v>
      </c>
    </row>
    <row r="5" spans="1:4">
      <c r="A5" s="3" t="s">
        <v>601</v>
      </c>
      <c r="B5" s="4" t="n">
        <v>-35160227</v>
      </c>
      <c r="C5" s="4" t="n">
        <v>-16519155</v>
      </c>
      <c r="D5" s="6" t="n">
        <v>-11511024</v>
      </c>
    </row>
    <row r="6" spans="1:4">
      <c r="A6" s="3" t="s">
        <v>602</v>
      </c>
      <c r="C6" s="4" t="n">
        <v>141188</v>
      </c>
    </row>
    <row r="7" spans="1:4">
      <c r="A7" s="3" t="s">
        <v>603</v>
      </c>
      <c r="C7" s="4" t="n">
        <v>3440</v>
      </c>
    </row>
    <row r="8" spans="1:4">
      <c r="A8" s="3" t="s">
        <v>549</v>
      </c>
      <c r="B8" s="6" t="n">
        <v>-183753106</v>
      </c>
      <c r="C8" s="6" t="n">
        <v>-148592879</v>
      </c>
      <c r="D8" s="6" t="n">
        <v>-1322183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60</v>
      </c>
      <c r="C2" s="2" t="s">
        <v>61</v>
      </c>
      <c r="D2" s="2" t="s">
        <v>62</v>
      </c>
    </row>
    <row r="3" spans="1:4">
      <c r="A3" s="5" t="s">
        <v>605</v>
      </c>
    </row>
    <row r="4" spans="1:4">
      <c r="A4" s="3" t="s">
        <v>606</v>
      </c>
      <c r="B4" s="6" t="n">
        <v>-35160227</v>
      </c>
      <c r="C4" s="6" t="n">
        <v>-16519155</v>
      </c>
      <c r="D4" s="6" t="n">
        <v>-11511024</v>
      </c>
    </row>
    <row r="5" spans="1:4">
      <c r="A5" s="5" t="s">
        <v>607</v>
      </c>
    </row>
    <row r="6" spans="1:4">
      <c r="A6" s="3" t="s">
        <v>474</v>
      </c>
      <c r="B6" s="4" t="n">
        <v>378002</v>
      </c>
      <c r="C6" s="4" t="n">
        <v>143546</v>
      </c>
      <c r="D6" s="4" t="n">
        <v>139703</v>
      </c>
    </row>
    <row r="7" spans="1:4">
      <c r="A7" s="3" t="s">
        <v>608</v>
      </c>
      <c r="B7" s="4" t="n">
        <v>2779694</v>
      </c>
      <c r="C7" s="4" t="n">
        <v>1835157</v>
      </c>
      <c r="D7" s="4" t="n">
        <v>1587243</v>
      </c>
    </row>
    <row r="8" spans="1:4">
      <c r="A8" s="3" t="s">
        <v>609</v>
      </c>
      <c r="C8" s="4" t="n">
        <v>62681</v>
      </c>
    </row>
    <row r="9" spans="1:4">
      <c r="A9" s="3" t="s">
        <v>610</v>
      </c>
      <c r="B9" s="4" t="n">
        <v>-90000</v>
      </c>
    </row>
    <row r="10" spans="1:4">
      <c r="A10" s="3" t="s">
        <v>611</v>
      </c>
      <c r="B10" s="4" t="n">
        <v>179863</v>
      </c>
      <c r="C10" s="4" t="n">
        <v>-1385414</v>
      </c>
    </row>
    <row r="11" spans="1:4">
      <c r="A11" s="3" t="s">
        <v>612</v>
      </c>
      <c r="B11" s="4" t="n">
        <v>-357830</v>
      </c>
      <c r="C11" s="4" t="n">
        <v>592385</v>
      </c>
    </row>
    <row r="12" spans="1:4">
      <c r="A12" s="5" t="s">
        <v>613</v>
      </c>
    </row>
    <row r="13" spans="1:4">
      <c r="A13" s="3" t="s">
        <v>614</v>
      </c>
      <c r="B13" s="4" t="n">
        <v>98063</v>
      </c>
      <c r="C13" s="4" t="n">
        <v>-118336</v>
      </c>
      <c r="D13" s="4" t="n">
        <v>333132</v>
      </c>
    </row>
    <row r="14" spans="1:4">
      <c r="A14" s="3" t="s">
        <v>615</v>
      </c>
      <c r="B14" s="4" t="n">
        <v>2457255</v>
      </c>
      <c r="C14" s="4" t="n">
        <v>-1980566</v>
      </c>
      <c r="D14" s="4" t="n">
        <v>-49040</v>
      </c>
    </row>
    <row r="15" spans="1:4">
      <c r="A15" s="3" t="s">
        <v>616</v>
      </c>
      <c r="B15" s="4" t="n">
        <v>-701809</v>
      </c>
      <c r="C15" s="4" t="n">
        <v>-473690</v>
      </c>
      <c r="D15" s="4" t="n">
        <v>-156756</v>
      </c>
    </row>
    <row r="16" spans="1:4">
      <c r="A16" s="3" t="s">
        <v>617</v>
      </c>
      <c r="B16" s="4" t="n">
        <v>2065833</v>
      </c>
      <c r="C16" s="4" t="n">
        <v>1258186</v>
      </c>
      <c r="D16" s="4" t="n">
        <v>1125116</v>
      </c>
    </row>
    <row r="17" spans="1:4">
      <c r="A17" s="3" t="s">
        <v>618</v>
      </c>
      <c r="B17" s="4" t="n">
        <v>254824</v>
      </c>
      <c r="C17" s="4" t="n">
        <v>213182</v>
      </c>
      <c r="D17" s="4" t="n">
        <v>-25898</v>
      </c>
    </row>
    <row r="18" spans="1:4">
      <c r="A18" s="3" t="s">
        <v>619</v>
      </c>
      <c r="B18" s="4" t="n">
        <v>610673</v>
      </c>
    </row>
    <row r="19" spans="1:4">
      <c r="A19" s="3" t="s">
        <v>125</v>
      </c>
      <c r="B19" s="6" t="n">
        <v>-27485659</v>
      </c>
      <c r="C19" s="6" t="n">
        <v>-16372024</v>
      </c>
      <c r="D19" s="6" t="n">
        <v>-85575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14"/>
  </cols>
  <sheetData>
    <row r="1" spans="1:4">
      <c r="A1" s="1" t="s">
        <v>620</v>
      </c>
      <c r="B1" s="2" t="s">
        <v>1</v>
      </c>
    </row>
    <row r="2" spans="1:4">
      <c r="B2" s="2" t="s">
        <v>60</v>
      </c>
      <c r="C2" s="2" t="s">
        <v>61</v>
      </c>
      <c r="D2" s="2" t="s">
        <v>62</v>
      </c>
    </row>
    <row r="3" spans="1:4">
      <c r="A3" s="5" t="s">
        <v>621</v>
      </c>
    </row>
    <row r="4" spans="1:4">
      <c r="A4" s="3" t="s">
        <v>622</v>
      </c>
      <c r="B4" s="6" t="n">
        <v>4643888</v>
      </c>
      <c r="C4" s="6" t="n">
        <v>4643888</v>
      </c>
    </row>
    <row r="5" spans="1:4">
      <c r="A5" s="3" t="s">
        <v>623</v>
      </c>
    </row>
    <row r="6" spans="1:4">
      <c r="A6" s="5" t="s">
        <v>621</v>
      </c>
    </row>
    <row r="7" spans="1:4">
      <c r="A7" s="3" t="s">
        <v>624</v>
      </c>
      <c r="B7" s="3" t="s">
        <v>625</v>
      </c>
    </row>
    <row r="8" spans="1:4">
      <c r="A8" s="3" t="s">
        <v>626</v>
      </c>
      <c r="B8" s="3" t="s">
        <v>627</v>
      </c>
    </row>
    <row r="9" spans="1:4">
      <c r="A9" s="3" t="s">
        <v>628</v>
      </c>
      <c r="C9" s="3" t="s">
        <v>526</v>
      </c>
      <c r="D9" s="3" t="s">
        <v>526</v>
      </c>
    </row>
    <row r="10" spans="1:4">
      <c r="A10" s="3" t="s">
        <v>629</v>
      </c>
    </row>
    <row r="11" spans="1:4">
      <c r="A11" s="5" t="s">
        <v>621</v>
      </c>
    </row>
    <row r="12" spans="1:4">
      <c r="A12" s="3" t="s">
        <v>624</v>
      </c>
      <c r="B12" s="3" t="s">
        <v>630</v>
      </c>
    </row>
    <row r="13" spans="1:4">
      <c r="A13" s="3" t="s">
        <v>626</v>
      </c>
      <c r="B13" s="3" t="s">
        <v>631</v>
      </c>
    </row>
    <row r="14" spans="1:4">
      <c r="A14" s="3" t="s">
        <v>628</v>
      </c>
      <c r="C14" s="3" t="s">
        <v>526</v>
      </c>
      <c r="D14" s="3" t="s">
        <v>526</v>
      </c>
    </row>
    <row r="15" spans="1:4">
      <c r="A15" s="3" t="s">
        <v>632</v>
      </c>
    </row>
    <row r="16" spans="1:4">
      <c r="A16" s="5" t="s">
        <v>621</v>
      </c>
    </row>
    <row r="17" spans="1:4">
      <c r="A17" s="3" t="s">
        <v>624</v>
      </c>
      <c r="B17" s="3" t="s">
        <v>633</v>
      </c>
    </row>
    <row r="18" spans="1:4">
      <c r="A18" s="3" t="s">
        <v>626</v>
      </c>
      <c r="B18" s="3" t="s">
        <v>634</v>
      </c>
    </row>
    <row r="19" spans="1:4">
      <c r="A19" s="3" t="s">
        <v>628</v>
      </c>
      <c r="C19" s="3" t="s">
        <v>526</v>
      </c>
      <c r="D19" s="3" t="s">
        <v>526</v>
      </c>
    </row>
    <row r="20" spans="1:4">
      <c r="A20" s="3" t="s">
        <v>635</v>
      </c>
    </row>
    <row r="21" spans="1:4">
      <c r="A21" s="5" t="s">
        <v>621</v>
      </c>
    </row>
    <row r="22" spans="1:4">
      <c r="A22" s="3" t="s">
        <v>624</v>
      </c>
      <c r="B22" s="3" t="s">
        <v>636</v>
      </c>
    </row>
    <row r="23" spans="1:4">
      <c r="A23" s="3" t="s">
        <v>626</v>
      </c>
      <c r="B23" s="3" t="s">
        <v>627</v>
      </c>
    </row>
    <row r="24" spans="1:4">
      <c r="A24" s="3" t="s">
        <v>628</v>
      </c>
      <c r="C24" s="3" t="s">
        <v>526</v>
      </c>
      <c r="D24" s="3" t="s">
        <v>526</v>
      </c>
    </row>
    <row r="25" spans="1:4">
      <c r="A25" s="3" t="s">
        <v>637</v>
      </c>
    </row>
    <row r="26" spans="1:4">
      <c r="A26" s="5" t="s">
        <v>621</v>
      </c>
    </row>
    <row r="27" spans="1:4">
      <c r="A27" s="3" t="s">
        <v>624</v>
      </c>
      <c r="B27" s="3" t="s">
        <v>638</v>
      </c>
    </row>
    <row r="28" spans="1:4">
      <c r="A28" s="3" t="s">
        <v>626</v>
      </c>
      <c r="B28" s="3" t="s">
        <v>627</v>
      </c>
    </row>
    <row r="29" spans="1:4">
      <c r="A29" s="3" t="s">
        <v>628</v>
      </c>
      <c r="C29" s="3" t="s">
        <v>526</v>
      </c>
      <c r="D29" s="3" t="s">
        <v>526</v>
      </c>
    </row>
    <row r="30" spans="1:4">
      <c r="A30" s="3" t="s">
        <v>622</v>
      </c>
      <c r="B30" s="6" t="n">
        <v>4643888</v>
      </c>
      <c r="C30" s="6" t="n">
        <v>46438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60</v>
      </c>
      <c r="C2" s="2" t="s">
        <v>61</v>
      </c>
      <c r="D2" s="2" t="s">
        <v>62</v>
      </c>
    </row>
    <row r="3" spans="1:4">
      <c r="A3" s="5" t="s">
        <v>219</v>
      </c>
    </row>
    <row r="4" spans="1:4">
      <c r="A4" s="3" t="s">
        <v>640</v>
      </c>
      <c r="B4" s="6" t="n">
        <v>4396280</v>
      </c>
      <c r="C4" s="6" t="n">
        <v>3770141</v>
      </c>
      <c r="D4" s="6" t="n">
        <v>2933510</v>
      </c>
    </row>
    <row r="5" spans="1:4">
      <c r="A5" s="3" t="s">
        <v>641</v>
      </c>
      <c r="B5" s="4" t="n">
        <v>445871</v>
      </c>
      <c r="C5" s="4" t="n">
        <v>90512</v>
      </c>
      <c r="D5" s="4" t="n">
        <v>112034</v>
      </c>
    </row>
    <row r="6" spans="1:4">
      <c r="A6" s="3" t="s">
        <v>224</v>
      </c>
      <c r="B6" s="4" t="n">
        <v>2062580</v>
      </c>
      <c r="C6" s="4" t="n">
        <v>1596368</v>
      </c>
      <c r="D6" s="4" t="n">
        <v>1215809</v>
      </c>
    </row>
    <row r="7" spans="1:4">
      <c r="A7" s="3" t="s">
        <v>642</v>
      </c>
      <c r="B7" s="6" t="n">
        <v>6904731</v>
      </c>
      <c r="C7" s="6" t="n">
        <v>5457021</v>
      </c>
      <c r="D7" s="6" t="n">
        <v>42613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60</v>
      </c>
      <c r="C2" s="2" t="s">
        <v>61</v>
      </c>
      <c r="D2" s="2" t="s">
        <v>62</v>
      </c>
    </row>
    <row r="3" spans="1:4">
      <c r="A3" s="3" t="s">
        <v>644</v>
      </c>
    </row>
    <row r="4" spans="1:4">
      <c r="A4" s="5" t="s">
        <v>621</v>
      </c>
    </row>
    <row r="5" spans="1:4">
      <c r="A5" s="3" t="s">
        <v>645</v>
      </c>
      <c r="B5" s="6" t="n">
        <v>85374</v>
      </c>
      <c r="C5" s="6" t="n">
        <v>128987</v>
      </c>
      <c r="D5" s="6" t="n">
        <v>128987</v>
      </c>
    </row>
    <row r="6" spans="1:4">
      <c r="A6" s="3" t="s">
        <v>646</v>
      </c>
    </row>
    <row r="7" spans="1:4">
      <c r="A7" s="5" t="s">
        <v>621</v>
      </c>
    </row>
    <row r="8" spans="1:4">
      <c r="A8" s="3" t="s">
        <v>647</v>
      </c>
      <c r="B8" s="3" t="s">
        <v>648</v>
      </c>
      <c r="C8" s="6" t="n">
        <v>2819592</v>
      </c>
      <c r="D8" s="6" t="n">
        <v>2087051</v>
      </c>
    </row>
    <row r="9" spans="1:4">
      <c r="A9" s="3" t="s">
        <v>649</v>
      </c>
      <c r="B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60</v>
      </c>
    </row>
    <row r="3" spans="1:2">
      <c r="A3" s="5" t="s">
        <v>167</v>
      </c>
    </row>
    <row r="4" spans="1:2">
      <c r="A4" s="3" t="s">
        <v>168</v>
      </c>
      <c r="B4" s="3"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60</v>
      </c>
      <c r="C2" s="2" t="s">
        <v>61</v>
      </c>
      <c r="D2" s="2" t="s">
        <v>62</v>
      </c>
    </row>
    <row r="3" spans="1:4">
      <c r="A3" s="5" t="s">
        <v>651</v>
      </c>
    </row>
    <row r="4" spans="1:4">
      <c r="A4" s="3" t="s">
        <v>652</v>
      </c>
      <c r="B4" s="6" t="n">
        <v>2688817</v>
      </c>
      <c r="C4" s="6" t="n">
        <v>1835157</v>
      </c>
      <c r="D4" s="6" t="n">
        <v>1587243</v>
      </c>
    </row>
    <row r="5" spans="1:4">
      <c r="A5" s="3" t="s">
        <v>653</v>
      </c>
    </row>
    <row r="6" spans="1:4">
      <c r="A6" s="5" t="s">
        <v>651</v>
      </c>
    </row>
    <row r="7" spans="1:4">
      <c r="A7" s="3" t="s">
        <v>652</v>
      </c>
      <c r="B7" s="6" t="n">
        <v>2688817</v>
      </c>
      <c r="C7" s="6" t="n">
        <v>1835157</v>
      </c>
      <c r="D7" s="6" t="n">
        <v>15872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54</v>
      </c>
      <c r="B1" s="2" t="s">
        <v>1</v>
      </c>
    </row>
    <row r="2" spans="1:4">
      <c r="B2" s="2" t="s">
        <v>655</v>
      </c>
      <c r="C2" s="2" t="s">
        <v>656</v>
      </c>
      <c r="D2" s="2" t="s">
        <v>657</v>
      </c>
    </row>
    <row r="3" spans="1:4">
      <c r="A3" s="5" t="s">
        <v>651</v>
      </c>
    </row>
    <row r="4" spans="1:4">
      <c r="A4" s="3" t="s">
        <v>658</v>
      </c>
      <c r="B4" s="4" t="n">
        <v>29131664</v>
      </c>
      <c r="C4" s="4" t="n">
        <v>24797286</v>
      </c>
      <c r="D4" s="4" t="n">
        <v>11147289</v>
      </c>
    </row>
    <row r="5" spans="1:4">
      <c r="A5" s="3" t="s">
        <v>659</v>
      </c>
      <c r="C5" s="4" t="n">
        <v>-3937289</v>
      </c>
      <c r="D5" s="4" t="n">
        <v>-4710000</v>
      </c>
    </row>
    <row r="6" spans="1:4">
      <c r="A6" s="3" t="s">
        <v>660</v>
      </c>
      <c r="C6" s="4" t="n">
        <v>-838333</v>
      </c>
      <c r="D6" s="4" t="n">
        <v>-2500000</v>
      </c>
    </row>
    <row r="7" spans="1:4">
      <c r="A7" s="3" t="s">
        <v>661</v>
      </c>
      <c r="B7" s="4" t="n">
        <v>89251668</v>
      </c>
      <c r="C7" s="4" t="n">
        <v>9110000</v>
      </c>
      <c r="D7" s="4" t="n">
        <v>20859997</v>
      </c>
    </row>
    <row r="8" spans="1:4">
      <c r="A8" s="3" t="s">
        <v>662</v>
      </c>
      <c r="B8" s="4" t="n">
        <v>-6860000</v>
      </c>
    </row>
    <row r="9" spans="1:4">
      <c r="A9" s="3" t="s">
        <v>663</v>
      </c>
      <c r="B9" s="4" t="n">
        <v>111523332</v>
      </c>
      <c r="C9" s="4" t="n">
        <v>29131664</v>
      </c>
      <c r="D9" s="4" t="n">
        <v>24797286</v>
      </c>
    </row>
    <row r="10" spans="1:4">
      <c r="A10" s="3" t="s">
        <v>664</v>
      </c>
      <c r="B10" s="7" t="n">
        <v>0.08</v>
      </c>
      <c r="C10" s="7" t="n">
        <v>0.09</v>
      </c>
      <c r="D10" s="7" t="n">
        <v>0.14</v>
      </c>
    </row>
    <row r="11" spans="1:4">
      <c r="A11" s="3" t="s">
        <v>665</v>
      </c>
      <c r="C11" s="9" t="n">
        <v>0.13</v>
      </c>
      <c r="D11" s="9" t="n">
        <v>0.14</v>
      </c>
    </row>
    <row r="12" spans="1:4">
      <c r="A12" s="3" t="s">
        <v>666</v>
      </c>
      <c r="C12" s="9" t="n">
        <v>0.08</v>
      </c>
      <c r="D12" s="9" t="n">
        <v>0.15</v>
      </c>
    </row>
    <row r="13" spans="1:4">
      <c r="A13" s="3" t="s">
        <v>667</v>
      </c>
      <c r="B13" s="9" t="n">
        <v>0.13</v>
      </c>
      <c r="C13" s="9" t="n">
        <v>0.06</v>
      </c>
      <c r="D13" s="9" t="n">
        <v>0.08</v>
      </c>
    </row>
    <row r="14" spans="1:4">
      <c r="A14" s="3" t="s">
        <v>668</v>
      </c>
      <c r="B14" s="9" t="n">
        <v>-0.07000000000000001</v>
      </c>
    </row>
    <row r="15" spans="1:4">
      <c r="A15" s="3" t="s">
        <v>669</v>
      </c>
      <c r="B15" s="10" t="n">
        <v>0.121</v>
      </c>
      <c r="C15" s="9" t="n">
        <v>0.08</v>
      </c>
      <c r="D15" s="9" t="n">
        <v>0.09</v>
      </c>
    </row>
    <row r="16" spans="1:4">
      <c r="A16" s="3" t="s">
        <v>451</v>
      </c>
    </row>
    <row r="17" spans="1:4">
      <c r="A17" s="5" t="s">
        <v>651</v>
      </c>
    </row>
    <row r="18" spans="1:4">
      <c r="A18" s="3" t="s">
        <v>664</v>
      </c>
      <c r="B18" s="8" t="n">
        <v>0.078</v>
      </c>
    </row>
    <row r="19" spans="1:4">
      <c r="A19" s="3" t="s">
        <v>669</v>
      </c>
      <c r="C19" s="10" t="n">
        <v>0.078</v>
      </c>
    </row>
    <row r="20" spans="1:4">
      <c r="A20" s="3" t="s">
        <v>453</v>
      </c>
    </row>
    <row r="21" spans="1:4">
      <c r="A21" s="5" t="s">
        <v>651</v>
      </c>
    </row>
    <row r="22" spans="1:4">
      <c r="A22" s="3" t="s">
        <v>664</v>
      </c>
      <c r="C22" s="8" t="n">
        <v>0.08400000000000001</v>
      </c>
    </row>
    <row r="23" spans="1:4">
      <c r="A23" s="3" t="s">
        <v>669</v>
      </c>
      <c r="D23" s="8" t="n">
        <v>0.0840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670</v>
      </c>
      <c r="B1" s="2" t="s">
        <v>1</v>
      </c>
    </row>
    <row r="2" spans="1:5">
      <c r="B2" s="2" t="s">
        <v>655</v>
      </c>
      <c r="C2" s="2" t="s">
        <v>671</v>
      </c>
      <c r="D2" s="2" t="s">
        <v>672</v>
      </c>
      <c r="E2" s="2" t="s">
        <v>673</v>
      </c>
    </row>
    <row r="3" spans="1:5">
      <c r="A3" s="5" t="s">
        <v>651</v>
      </c>
    </row>
    <row r="4" spans="1:5">
      <c r="A4" s="3" t="s">
        <v>674</v>
      </c>
      <c r="B4" s="4" t="n">
        <v>111523332</v>
      </c>
      <c r="C4" s="4" t="n">
        <v>29131664</v>
      </c>
      <c r="D4" s="4" t="n">
        <v>24797286</v>
      </c>
      <c r="E4" s="4" t="n">
        <v>11147289</v>
      </c>
    </row>
    <row r="5" spans="1:5">
      <c r="A5" s="3" t="s">
        <v>675</v>
      </c>
    </row>
    <row r="6" spans="1:5">
      <c r="A6" s="5" t="s">
        <v>651</v>
      </c>
    </row>
    <row r="7" spans="1:5">
      <c r="A7" s="3" t="s">
        <v>676</v>
      </c>
      <c r="B7" s="4" t="n">
        <v>16160415</v>
      </c>
    </row>
    <row r="8" spans="1:5">
      <c r="A8" s="3" t="s">
        <v>677</v>
      </c>
      <c r="B8" s="8" t="n">
        <v>0.08500000000000001</v>
      </c>
    </row>
    <row r="9" spans="1:5">
      <c r="A9" s="3" t="s">
        <v>678</v>
      </c>
      <c r="B9" s="3" t="s">
        <v>679</v>
      </c>
    </row>
    <row r="10" spans="1:5">
      <c r="A10" s="3" t="s">
        <v>680</v>
      </c>
      <c r="B10" s="3" t="s">
        <v>681</v>
      </c>
    </row>
    <row r="11" spans="1:5">
      <c r="A11" s="3" t="s">
        <v>682</v>
      </c>
    </row>
    <row r="12" spans="1:5">
      <c r="A12" s="5" t="s">
        <v>651</v>
      </c>
    </row>
    <row r="13" spans="1:5">
      <c r="A13" s="3" t="s">
        <v>676</v>
      </c>
      <c r="B13" s="4" t="n">
        <v>1072916</v>
      </c>
    </row>
    <row r="14" spans="1:5">
      <c r="A14" s="3" t="s">
        <v>677</v>
      </c>
      <c r="B14" s="8" t="n">
        <v>0.082</v>
      </c>
    </row>
    <row r="15" spans="1:5">
      <c r="A15" s="3" t="s">
        <v>678</v>
      </c>
      <c r="B15" s="3" t="s">
        <v>683</v>
      </c>
    </row>
    <row r="16" spans="1:5">
      <c r="A16" s="3" t="s">
        <v>680</v>
      </c>
      <c r="B16" s="3" t="s">
        <v>684</v>
      </c>
    </row>
    <row r="17" spans="1:5">
      <c r="A17" s="3" t="s">
        <v>685</v>
      </c>
    </row>
    <row r="18" spans="1:5">
      <c r="A18" s="5" t="s">
        <v>651</v>
      </c>
    </row>
    <row r="19" spans="1:5">
      <c r="A19" s="3" t="s">
        <v>676</v>
      </c>
      <c r="B19" s="4" t="n">
        <v>1038333</v>
      </c>
    </row>
    <row r="20" spans="1:5">
      <c r="A20" s="3" t="s">
        <v>677</v>
      </c>
      <c r="B20" s="8" t="n">
        <v>0.08</v>
      </c>
    </row>
    <row r="21" spans="1:5">
      <c r="A21" s="3" t="s">
        <v>678</v>
      </c>
      <c r="B21" s="3" t="s">
        <v>686</v>
      </c>
    </row>
    <row r="22" spans="1:5">
      <c r="A22" s="3" t="s">
        <v>680</v>
      </c>
      <c r="B22" s="3" t="s">
        <v>687</v>
      </c>
    </row>
    <row r="23" spans="1:5">
      <c r="A23" s="3" t="s">
        <v>688</v>
      </c>
    </row>
    <row r="24" spans="1:5">
      <c r="A24" s="5" t="s">
        <v>651</v>
      </c>
    </row>
    <row r="25" spans="1:5">
      <c r="A25" s="3" t="s">
        <v>676</v>
      </c>
      <c r="B25" s="4" t="n">
        <v>4000000</v>
      </c>
    </row>
    <row r="26" spans="1:5">
      <c r="A26" s="3" t="s">
        <v>677</v>
      </c>
      <c r="B26" s="8" t="n">
        <v>0.063</v>
      </c>
    </row>
    <row r="27" spans="1:5">
      <c r="A27" s="3" t="s">
        <v>678</v>
      </c>
      <c r="B27" s="3" t="s">
        <v>689</v>
      </c>
    </row>
    <row r="28" spans="1:5">
      <c r="A28" s="3" t="s">
        <v>680</v>
      </c>
      <c r="B28" s="3" t="s">
        <v>690</v>
      </c>
    </row>
    <row r="29" spans="1:5">
      <c r="A29" s="3" t="s">
        <v>691</v>
      </c>
    </row>
    <row r="30" spans="1:5">
      <c r="A30" s="5" t="s">
        <v>651</v>
      </c>
    </row>
    <row r="31" spans="1:5">
      <c r="A31" s="3" t="s">
        <v>676</v>
      </c>
      <c r="B31" s="4" t="n">
        <v>9000000</v>
      </c>
    </row>
    <row r="32" spans="1:5">
      <c r="A32" s="3" t="s">
        <v>677</v>
      </c>
      <c r="B32" s="8" t="n">
        <v>0.057</v>
      </c>
    </row>
    <row r="33" spans="1:5">
      <c r="A33" s="3" t="s">
        <v>678</v>
      </c>
      <c r="B33" s="3" t="s">
        <v>692</v>
      </c>
    </row>
    <row r="34" spans="1:5">
      <c r="A34" s="3" t="s">
        <v>680</v>
      </c>
      <c r="B34" s="3" t="s">
        <v>693</v>
      </c>
    </row>
    <row r="35" spans="1:5">
      <c r="A35" s="3" t="s">
        <v>694</v>
      </c>
    </row>
    <row r="36" spans="1:5">
      <c r="A36" s="5" t="s">
        <v>651</v>
      </c>
    </row>
    <row r="37" spans="1:5">
      <c r="A37" s="3" t="s">
        <v>676</v>
      </c>
      <c r="B37" s="4" t="n">
        <v>3000000</v>
      </c>
    </row>
    <row r="38" spans="1:5">
      <c r="A38" s="3" t="s">
        <v>677</v>
      </c>
      <c r="B38" s="8" t="n">
        <v>0.057</v>
      </c>
    </row>
    <row r="39" spans="1:5">
      <c r="A39" s="3" t="s">
        <v>678</v>
      </c>
      <c r="B39" s="3" t="s">
        <v>695</v>
      </c>
    </row>
    <row r="40" spans="1:5">
      <c r="A40" s="3" t="s">
        <v>680</v>
      </c>
      <c r="B40" s="3" t="s">
        <v>696</v>
      </c>
    </row>
    <row r="41" spans="1:5">
      <c r="A41" s="3" t="s">
        <v>697</v>
      </c>
    </row>
    <row r="42" spans="1:5">
      <c r="A42" s="5" t="s">
        <v>651</v>
      </c>
    </row>
    <row r="43" spans="1:5">
      <c r="A43" s="3" t="s">
        <v>676</v>
      </c>
      <c r="B43" s="4" t="n">
        <v>2000000</v>
      </c>
    </row>
    <row r="44" spans="1:5">
      <c r="A44" s="3" t="s">
        <v>677</v>
      </c>
      <c r="B44" s="8" t="n">
        <v>0.056</v>
      </c>
    </row>
    <row r="45" spans="1:5">
      <c r="A45" s="3" t="s">
        <v>678</v>
      </c>
      <c r="B45" s="3" t="s">
        <v>698</v>
      </c>
    </row>
    <row r="46" spans="1:5">
      <c r="A46" s="3" t="s">
        <v>680</v>
      </c>
      <c r="B46" s="3" t="s">
        <v>699</v>
      </c>
    </row>
    <row r="47" spans="1:5">
      <c r="A47" s="3" t="s">
        <v>700</v>
      </c>
    </row>
    <row r="48" spans="1:5">
      <c r="A48" s="5" t="s">
        <v>651</v>
      </c>
    </row>
    <row r="49" spans="1:5">
      <c r="A49" s="3" t="s">
        <v>676</v>
      </c>
      <c r="B49" s="4" t="n">
        <v>700000</v>
      </c>
    </row>
    <row r="50" spans="1:5">
      <c r="A50" s="3" t="s">
        <v>677</v>
      </c>
      <c r="B50" s="8" t="n">
        <v>0.057</v>
      </c>
    </row>
    <row r="51" spans="1:5">
      <c r="A51" s="3" t="s">
        <v>678</v>
      </c>
      <c r="B51" s="3" t="s">
        <v>701</v>
      </c>
    </row>
    <row r="52" spans="1:5">
      <c r="A52" s="3" t="s">
        <v>680</v>
      </c>
      <c r="B52" s="3" t="s">
        <v>702</v>
      </c>
    </row>
    <row r="53" spans="1:5">
      <c r="A53" s="3" t="s">
        <v>703</v>
      </c>
    </row>
    <row r="54" spans="1:5">
      <c r="A54" s="5" t="s">
        <v>651</v>
      </c>
    </row>
    <row r="55" spans="1:5">
      <c r="A55" s="3" t="s">
        <v>676</v>
      </c>
      <c r="B55" s="4" t="n">
        <v>3000000</v>
      </c>
    </row>
    <row r="56" spans="1:5">
      <c r="A56" s="3" t="s">
        <v>677</v>
      </c>
      <c r="B56" s="8" t="n">
        <v>0.059</v>
      </c>
    </row>
    <row r="57" spans="1:5">
      <c r="A57" s="3" t="s">
        <v>678</v>
      </c>
      <c r="B57" s="3" t="s">
        <v>704</v>
      </c>
    </row>
    <row r="58" spans="1:5">
      <c r="A58" s="3" t="s">
        <v>680</v>
      </c>
      <c r="B58" s="3" t="s">
        <v>705</v>
      </c>
    </row>
    <row r="59" spans="1:5">
      <c r="A59" s="3" t="s">
        <v>706</v>
      </c>
    </row>
    <row r="60" spans="1:5">
      <c r="A60" s="5" t="s">
        <v>651</v>
      </c>
    </row>
    <row r="61" spans="1:5">
      <c r="A61" s="3" t="s">
        <v>676</v>
      </c>
      <c r="B61" s="4" t="n">
        <v>14430000</v>
      </c>
    </row>
    <row r="62" spans="1:5">
      <c r="A62" s="3" t="s">
        <v>677</v>
      </c>
      <c r="B62" s="8" t="n">
        <v>0.089</v>
      </c>
    </row>
    <row r="63" spans="1:5">
      <c r="A63" s="3" t="s">
        <v>678</v>
      </c>
      <c r="B63" s="3" t="s">
        <v>707</v>
      </c>
    </row>
    <row r="64" spans="1:5">
      <c r="A64" s="3" t="s">
        <v>680</v>
      </c>
      <c r="B64" s="3" t="s">
        <v>708</v>
      </c>
    </row>
    <row r="65" spans="1:5">
      <c r="A65" s="3" t="s">
        <v>376</v>
      </c>
    </row>
    <row r="66" spans="1:5">
      <c r="A66" s="5" t="s">
        <v>651</v>
      </c>
    </row>
    <row r="67" spans="1:5">
      <c r="A67" s="3" t="s">
        <v>676</v>
      </c>
      <c r="B67" s="4" t="n">
        <v>18881250</v>
      </c>
    </row>
    <row r="68" spans="1:5">
      <c r="A68" s="3" t="s">
        <v>677</v>
      </c>
      <c r="B68" s="8" t="n">
        <v>0.082</v>
      </c>
    </row>
    <row r="69" spans="1:5">
      <c r="A69" s="3" t="s">
        <v>678</v>
      </c>
      <c r="B69" s="3" t="s">
        <v>709</v>
      </c>
    </row>
    <row r="70" spans="1:5">
      <c r="A70" s="3" t="s">
        <v>680</v>
      </c>
      <c r="B70" s="3" t="s">
        <v>710</v>
      </c>
    </row>
    <row r="71" spans="1:5">
      <c r="A71" s="3" t="s">
        <v>387</v>
      </c>
    </row>
    <row r="72" spans="1:5">
      <c r="A72" s="5" t="s">
        <v>651</v>
      </c>
    </row>
    <row r="73" spans="1:5">
      <c r="A73" s="3" t="s">
        <v>676</v>
      </c>
      <c r="B73" s="4" t="n">
        <v>15000000</v>
      </c>
    </row>
    <row r="74" spans="1:5">
      <c r="A74" s="3" t="s">
        <v>677</v>
      </c>
      <c r="B74" s="8" t="n">
        <v>0.082</v>
      </c>
    </row>
    <row r="75" spans="1:5">
      <c r="A75" s="3" t="s">
        <v>678</v>
      </c>
      <c r="B75" s="3" t="s">
        <v>709</v>
      </c>
    </row>
    <row r="76" spans="1:5">
      <c r="A76" s="3" t="s">
        <v>680</v>
      </c>
      <c r="B76" s="3" t="s">
        <v>710</v>
      </c>
    </row>
    <row r="77" spans="1:5">
      <c r="A77" s="3" t="s">
        <v>391</v>
      </c>
    </row>
    <row r="78" spans="1:5">
      <c r="A78" s="5" t="s">
        <v>651</v>
      </c>
    </row>
    <row r="79" spans="1:5">
      <c r="A79" s="3" t="s">
        <v>676</v>
      </c>
      <c r="B79" s="4" t="n">
        <v>360000</v>
      </c>
    </row>
    <row r="80" spans="1:5">
      <c r="A80" s="3" t="s">
        <v>677</v>
      </c>
      <c r="B80" s="8" t="n">
        <v>0.082</v>
      </c>
    </row>
    <row r="81" spans="1:5">
      <c r="A81" s="3" t="s">
        <v>678</v>
      </c>
      <c r="B81" s="3" t="s">
        <v>709</v>
      </c>
    </row>
    <row r="82" spans="1:5">
      <c r="A82" s="3" t="s">
        <v>680</v>
      </c>
      <c r="B82" s="3" t="s">
        <v>710</v>
      </c>
    </row>
    <row r="83" spans="1:5">
      <c r="A83" s="3" t="s">
        <v>711</v>
      </c>
    </row>
    <row r="84" spans="1:5">
      <c r="A84" s="5" t="s">
        <v>651</v>
      </c>
    </row>
    <row r="85" spans="1:5">
      <c r="A85" s="3" t="s">
        <v>676</v>
      </c>
      <c r="B85" s="4" t="n">
        <v>1080000</v>
      </c>
    </row>
    <row r="86" spans="1:5">
      <c r="A86" s="3" t="s">
        <v>677</v>
      </c>
      <c r="B86" s="8" t="n">
        <v>0.082</v>
      </c>
    </row>
    <row r="87" spans="1:5">
      <c r="A87" s="3" t="s">
        <v>678</v>
      </c>
      <c r="B87" s="3" t="s">
        <v>712</v>
      </c>
    </row>
    <row r="88" spans="1:5">
      <c r="A88" s="3" t="s">
        <v>680</v>
      </c>
      <c r="B88" s="3" t="s">
        <v>713</v>
      </c>
    </row>
    <row r="89" spans="1:5">
      <c r="A89" s="3" t="s">
        <v>714</v>
      </c>
    </row>
    <row r="90" spans="1:5">
      <c r="A90" s="5" t="s">
        <v>651</v>
      </c>
    </row>
    <row r="91" spans="1:5">
      <c r="A91" s="3" t="s">
        <v>676</v>
      </c>
      <c r="B91" s="4" t="n">
        <v>4910000</v>
      </c>
    </row>
    <row r="92" spans="1:5">
      <c r="A92" s="3" t="s">
        <v>677</v>
      </c>
      <c r="B92" s="8" t="n">
        <v>0.082</v>
      </c>
    </row>
    <row r="93" spans="1:5">
      <c r="A93" s="3" t="s">
        <v>678</v>
      </c>
      <c r="B93" s="3" t="s">
        <v>712</v>
      </c>
    </row>
    <row r="94" spans="1:5">
      <c r="A94" s="3" t="s">
        <v>680</v>
      </c>
      <c r="B94" s="3" t="s">
        <v>713</v>
      </c>
    </row>
    <row r="95" spans="1:5">
      <c r="A95" s="3" t="s">
        <v>715</v>
      </c>
    </row>
    <row r="96" spans="1:5">
      <c r="A96" s="5" t="s">
        <v>651</v>
      </c>
    </row>
    <row r="97" spans="1:5">
      <c r="A97" s="3" t="s">
        <v>676</v>
      </c>
      <c r="B97" s="4" t="n">
        <v>380000</v>
      </c>
    </row>
    <row r="98" spans="1:5">
      <c r="A98" s="3" t="s">
        <v>677</v>
      </c>
      <c r="B98" s="8" t="n">
        <v>0.089</v>
      </c>
    </row>
    <row r="99" spans="1:5">
      <c r="A99" s="3" t="s">
        <v>680</v>
      </c>
      <c r="B99" s="3" t="s">
        <v>713</v>
      </c>
    </row>
    <row r="100" spans="1:5">
      <c r="A100" s="3" t="s">
        <v>716</v>
      </c>
    </row>
    <row r="101" spans="1:5">
      <c r="A101" s="5" t="s">
        <v>651</v>
      </c>
    </row>
    <row r="102" spans="1:5">
      <c r="A102" s="3" t="s">
        <v>676</v>
      </c>
      <c r="B102" s="4" t="n">
        <v>6866250</v>
      </c>
    </row>
    <row r="103" spans="1:5">
      <c r="A103" s="3" t="s">
        <v>677</v>
      </c>
      <c r="B103" s="7" t="n">
        <v>0.3</v>
      </c>
    </row>
    <row r="104" spans="1:5">
      <c r="A104" s="3" t="s">
        <v>678</v>
      </c>
      <c r="B104" s="3" t="s">
        <v>717</v>
      </c>
    </row>
    <row r="105" spans="1:5">
      <c r="A105" s="3" t="s">
        <v>680</v>
      </c>
      <c r="B105" s="3" t="s">
        <v>718</v>
      </c>
    </row>
    <row r="106" spans="1:5">
      <c r="A106" s="3" t="s">
        <v>719</v>
      </c>
    </row>
    <row r="107" spans="1:5">
      <c r="A107" s="5" t="s">
        <v>651</v>
      </c>
    </row>
    <row r="108" spans="1:5">
      <c r="A108" s="3" t="s">
        <v>676</v>
      </c>
      <c r="B108" s="4" t="n">
        <v>9644168</v>
      </c>
    </row>
    <row r="109" spans="1:5">
      <c r="A109" s="3" t="s">
        <v>677</v>
      </c>
      <c r="B109" s="7" t="n">
        <v>0.42</v>
      </c>
    </row>
    <row r="110" spans="1:5">
      <c r="A110" s="3" t="s">
        <v>678</v>
      </c>
      <c r="B110" s="3" t="s">
        <v>720</v>
      </c>
    </row>
    <row r="111" spans="1:5">
      <c r="A111" s="3" t="s">
        <v>680</v>
      </c>
      <c r="B111" s="3" t="s">
        <v>7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5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 customWidth="1" max="11" min="11" width="31"/>
    <col customWidth="1" max="12" min="12" width="25"/>
    <col customWidth="1" max="13" min="13" width="25"/>
    <col customWidth="1" max="14" min="14" width="25"/>
    <col customWidth="1" max="15" min="15" width="24"/>
    <col customWidth="1" max="16" min="16" width="24"/>
    <col customWidth="1" max="17" min="17" width="21"/>
    <col customWidth="1" max="18" min="18" width="21"/>
    <col customWidth="1" max="19" min="19" width="21"/>
  </cols>
  <sheetData>
    <row r="1" spans="1:19">
      <c r="A1" s="1" t="s">
        <v>722</v>
      </c>
      <c r="B1" s="2" t="s">
        <v>723</v>
      </c>
      <c r="C1" s="2" t="s">
        <v>724</v>
      </c>
      <c r="D1" s="2" t="s">
        <v>725</v>
      </c>
      <c r="E1" s="2" t="s">
        <v>726</v>
      </c>
      <c r="F1" s="2" t="s">
        <v>727</v>
      </c>
      <c r="G1" s="2" t="s">
        <v>728</v>
      </c>
      <c r="H1" s="2" t="s">
        <v>729</v>
      </c>
      <c r="I1" s="2" t="s">
        <v>730</v>
      </c>
      <c r="J1" s="2" t="s">
        <v>731</v>
      </c>
      <c r="K1" s="2" t="s">
        <v>732</v>
      </c>
      <c r="L1" s="2" t="s">
        <v>733</v>
      </c>
      <c r="M1" s="2" t="s">
        <v>734</v>
      </c>
      <c r="N1" s="2" t="s">
        <v>735</v>
      </c>
      <c r="O1" s="2" t="s">
        <v>736</v>
      </c>
      <c r="P1" s="2" t="s">
        <v>737</v>
      </c>
      <c r="Q1" s="2" t="s">
        <v>598</v>
      </c>
      <c r="R1" s="2" t="s">
        <v>441</v>
      </c>
      <c r="S1" s="2" t="s">
        <v>442</v>
      </c>
    </row>
    <row r="2" spans="1:19">
      <c r="A2" s="5" t="s">
        <v>651</v>
      </c>
    </row>
    <row r="3" spans="1:19">
      <c r="A3" s="3" t="s">
        <v>738</v>
      </c>
      <c r="Q3" s="6" t="n">
        <v>2594883</v>
      </c>
      <c r="R3" s="6" t="n">
        <v>247089</v>
      </c>
      <c r="S3" s="6" t="n">
        <v>578879</v>
      </c>
    </row>
    <row r="4" spans="1:19">
      <c r="A4" s="3" t="s">
        <v>393</v>
      </c>
    </row>
    <row r="5" spans="1:19">
      <c r="A5" s="5" t="s">
        <v>651</v>
      </c>
    </row>
    <row r="6" spans="1:19">
      <c r="A6" s="3" t="s">
        <v>739</v>
      </c>
      <c r="K6" s="3" t="s">
        <v>740</v>
      </c>
    </row>
    <row r="7" spans="1:19">
      <c r="A7" s="3" t="s">
        <v>741</v>
      </c>
      <c r="K7" s="8" t="n">
        <v>0.061</v>
      </c>
    </row>
    <row r="8" spans="1:19">
      <c r="A8" s="3" t="s">
        <v>742</v>
      </c>
      <c r="K8" s="3" t="s">
        <v>743</v>
      </c>
    </row>
    <row r="9" spans="1:19">
      <c r="A9" s="3" t="s">
        <v>744</v>
      </c>
      <c r="K9" s="3" t="s">
        <v>543</v>
      </c>
    </row>
    <row r="10" spans="1:19">
      <c r="A10" s="3" t="s">
        <v>745</v>
      </c>
      <c r="K10" s="3" t="s">
        <v>746</v>
      </c>
    </row>
    <row r="11" spans="1:19">
      <c r="A11" s="3" t="s">
        <v>747</v>
      </c>
      <c r="K11" s="3" t="s">
        <v>748</v>
      </c>
    </row>
    <row r="12" spans="1:19">
      <c r="A12" s="3" t="s">
        <v>749</v>
      </c>
    </row>
    <row r="13" spans="1:19">
      <c r="A13" s="5" t="s">
        <v>651</v>
      </c>
    </row>
    <row r="14" spans="1:19">
      <c r="A14" s="3" t="s">
        <v>739</v>
      </c>
      <c r="K14" s="3" t="s">
        <v>740</v>
      </c>
    </row>
    <row r="15" spans="1:19">
      <c r="A15" s="3" t="s">
        <v>741</v>
      </c>
      <c r="K15" s="8" t="n">
        <v>0.061</v>
      </c>
    </row>
    <row r="16" spans="1:19">
      <c r="A16" s="3" t="s">
        <v>742</v>
      </c>
      <c r="K16" s="3" t="s">
        <v>743</v>
      </c>
    </row>
    <row r="17" spans="1:19">
      <c r="A17" s="3" t="s">
        <v>744</v>
      </c>
      <c r="K17" s="3" t="s">
        <v>543</v>
      </c>
    </row>
    <row r="18" spans="1:19">
      <c r="A18" s="3" t="s">
        <v>745</v>
      </c>
      <c r="K18" s="3" t="s">
        <v>746</v>
      </c>
    </row>
    <row r="19" spans="1:19">
      <c r="A19" s="3" t="s">
        <v>747</v>
      </c>
      <c r="K19" s="3" t="s">
        <v>748</v>
      </c>
    </row>
    <row r="20" spans="1:19">
      <c r="A20" s="3" t="s">
        <v>750</v>
      </c>
    </row>
    <row r="21" spans="1:19">
      <c r="A21" s="5" t="s">
        <v>651</v>
      </c>
    </row>
    <row r="22" spans="1:19">
      <c r="A22" s="3" t="s">
        <v>739</v>
      </c>
      <c r="K22" s="3" t="s">
        <v>740</v>
      </c>
    </row>
    <row r="23" spans="1:19">
      <c r="A23" s="3" t="s">
        <v>741</v>
      </c>
      <c r="K23" s="8" t="n">
        <v>0.061</v>
      </c>
    </row>
    <row r="24" spans="1:19">
      <c r="A24" s="3" t="s">
        <v>742</v>
      </c>
      <c r="K24" s="3" t="s">
        <v>743</v>
      </c>
    </row>
    <row r="25" spans="1:19">
      <c r="A25" s="3" t="s">
        <v>744</v>
      </c>
      <c r="K25" s="3" t="s">
        <v>543</v>
      </c>
    </row>
    <row r="26" spans="1:19">
      <c r="A26" s="3" t="s">
        <v>745</v>
      </c>
      <c r="K26" s="3" t="s">
        <v>746</v>
      </c>
    </row>
    <row r="27" spans="1:19">
      <c r="A27" s="3" t="s">
        <v>747</v>
      </c>
      <c r="K27" s="3" t="s">
        <v>748</v>
      </c>
    </row>
    <row r="28" spans="1:19">
      <c r="A28" s="3" t="s">
        <v>751</v>
      </c>
    </row>
    <row r="29" spans="1:19">
      <c r="A29" s="5" t="s">
        <v>651</v>
      </c>
    </row>
    <row r="30" spans="1:19">
      <c r="A30" s="3" t="s">
        <v>739</v>
      </c>
      <c r="K30" s="3" t="s">
        <v>740</v>
      </c>
    </row>
    <row r="31" spans="1:19">
      <c r="A31" s="3" t="s">
        <v>741</v>
      </c>
      <c r="K31" s="8" t="n">
        <v>0.061</v>
      </c>
    </row>
    <row r="32" spans="1:19">
      <c r="A32" s="3" t="s">
        <v>742</v>
      </c>
      <c r="K32" s="3" t="s">
        <v>743</v>
      </c>
    </row>
    <row r="33" spans="1:19">
      <c r="A33" s="3" t="s">
        <v>744</v>
      </c>
      <c r="K33" s="3" t="s">
        <v>543</v>
      </c>
    </row>
    <row r="34" spans="1:19">
      <c r="A34" s="3" t="s">
        <v>745</v>
      </c>
      <c r="K34" s="3" t="s">
        <v>746</v>
      </c>
    </row>
    <row r="35" spans="1:19">
      <c r="A35" s="3" t="s">
        <v>747</v>
      </c>
      <c r="K35" s="3" t="s">
        <v>748</v>
      </c>
    </row>
    <row r="36" spans="1:19">
      <c r="A36" s="3" t="s">
        <v>752</v>
      </c>
    </row>
    <row r="37" spans="1:19">
      <c r="A37" s="5" t="s">
        <v>651</v>
      </c>
    </row>
    <row r="38" spans="1:19">
      <c r="A38" s="3" t="s">
        <v>739</v>
      </c>
      <c r="K38" s="3" t="s">
        <v>740</v>
      </c>
    </row>
    <row r="39" spans="1:19">
      <c r="A39" s="3" t="s">
        <v>741</v>
      </c>
      <c r="K39" s="8" t="n">
        <v>0.061</v>
      </c>
    </row>
    <row r="40" spans="1:19">
      <c r="A40" s="3" t="s">
        <v>742</v>
      </c>
      <c r="K40" s="3" t="s">
        <v>743</v>
      </c>
    </row>
    <row r="41" spans="1:19">
      <c r="A41" s="3" t="s">
        <v>744</v>
      </c>
      <c r="K41" s="3" t="s">
        <v>543</v>
      </c>
    </row>
    <row r="42" spans="1:19">
      <c r="A42" s="3" t="s">
        <v>745</v>
      </c>
      <c r="K42" s="3" t="s">
        <v>746</v>
      </c>
    </row>
    <row r="43" spans="1:19">
      <c r="A43" s="3" t="s">
        <v>747</v>
      </c>
      <c r="K43" s="3" t="s">
        <v>748</v>
      </c>
    </row>
    <row r="44" spans="1:19">
      <c r="A44" s="3" t="s">
        <v>753</v>
      </c>
      <c r="K44" s="8" t="n">
        <v>0.122</v>
      </c>
    </row>
    <row r="45" spans="1:19">
      <c r="A45" s="3" t="s">
        <v>754</v>
      </c>
    </row>
    <row r="46" spans="1:19">
      <c r="A46" s="5" t="s">
        <v>651</v>
      </c>
    </row>
    <row r="47" spans="1:19">
      <c r="A47" s="3" t="s">
        <v>739</v>
      </c>
      <c r="K47" s="3" t="s">
        <v>740</v>
      </c>
    </row>
    <row r="48" spans="1:19">
      <c r="A48" s="3" t="s">
        <v>741</v>
      </c>
      <c r="K48" s="8" t="n">
        <v>0.061</v>
      </c>
    </row>
    <row r="49" spans="1:19">
      <c r="A49" s="3" t="s">
        <v>742</v>
      </c>
      <c r="K49" s="3" t="s">
        <v>743</v>
      </c>
    </row>
    <row r="50" spans="1:19">
      <c r="A50" s="3" t="s">
        <v>744</v>
      </c>
      <c r="K50" s="3" t="s">
        <v>543</v>
      </c>
    </row>
    <row r="51" spans="1:19">
      <c r="A51" s="3" t="s">
        <v>745</v>
      </c>
      <c r="K51" s="3" t="s">
        <v>746</v>
      </c>
    </row>
    <row r="52" spans="1:19">
      <c r="A52" s="3" t="s">
        <v>747</v>
      </c>
      <c r="K52" s="3" t="s">
        <v>748</v>
      </c>
    </row>
    <row r="53" spans="1:19">
      <c r="A53" s="3" t="s">
        <v>753</v>
      </c>
      <c r="K53" s="8" t="n">
        <v>0.183</v>
      </c>
    </row>
    <row r="54" spans="1:19">
      <c r="A54" s="3" t="s">
        <v>755</v>
      </c>
    </row>
    <row r="55" spans="1:19">
      <c r="A55" s="5" t="s">
        <v>651</v>
      </c>
    </row>
    <row r="56" spans="1:19">
      <c r="A56" s="3" t="s">
        <v>739</v>
      </c>
      <c r="K56" s="3" t="s">
        <v>740</v>
      </c>
    </row>
    <row r="57" spans="1:19">
      <c r="A57" s="3" t="s">
        <v>741</v>
      </c>
      <c r="K57" s="8" t="n">
        <v>0.061</v>
      </c>
    </row>
    <row r="58" spans="1:19">
      <c r="A58" s="3" t="s">
        <v>742</v>
      </c>
      <c r="K58" s="3" t="s">
        <v>743</v>
      </c>
    </row>
    <row r="59" spans="1:19">
      <c r="A59" s="3" t="s">
        <v>744</v>
      </c>
      <c r="K59" s="3" t="s">
        <v>543</v>
      </c>
    </row>
    <row r="60" spans="1:19">
      <c r="A60" s="3" t="s">
        <v>745</v>
      </c>
      <c r="K60" s="3" t="s">
        <v>746</v>
      </c>
    </row>
    <row r="61" spans="1:19">
      <c r="A61" s="3" t="s">
        <v>747</v>
      </c>
      <c r="K61" s="3" t="s">
        <v>748</v>
      </c>
    </row>
    <row r="62" spans="1:19">
      <c r="A62" s="3" t="s">
        <v>753</v>
      </c>
      <c r="K62" s="8" t="n">
        <v>0.244</v>
      </c>
    </row>
    <row r="63" spans="1:19">
      <c r="A63" s="3" t="s">
        <v>756</v>
      </c>
    </row>
    <row r="64" spans="1:19">
      <c r="A64" s="5" t="s">
        <v>651</v>
      </c>
    </row>
    <row r="65" spans="1:19">
      <c r="A65" s="3" t="s">
        <v>739</v>
      </c>
      <c r="K65" s="3" t="s">
        <v>740</v>
      </c>
    </row>
    <row r="66" spans="1:19">
      <c r="A66" s="3" t="s">
        <v>741</v>
      </c>
      <c r="K66" s="8" t="n">
        <v>0.061</v>
      </c>
    </row>
    <row r="67" spans="1:19">
      <c r="A67" s="3" t="s">
        <v>742</v>
      </c>
      <c r="K67" s="3" t="s">
        <v>743</v>
      </c>
    </row>
    <row r="68" spans="1:19">
      <c r="A68" s="3" t="s">
        <v>744</v>
      </c>
      <c r="K68" s="3" t="s">
        <v>543</v>
      </c>
    </row>
    <row r="69" spans="1:19">
      <c r="A69" s="3" t="s">
        <v>745</v>
      </c>
      <c r="K69" s="3" t="s">
        <v>746</v>
      </c>
    </row>
    <row r="70" spans="1:19">
      <c r="A70" s="3" t="s">
        <v>747</v>
      </c>
      <c r="K70" s="3" t="s">
        <v>748</v>
      </c>
    </row>
    <row r="71" spans="1:19">
      <c r="A71" s="3" t="s">
        <v>349</v>
      </c>
    </row>
    <row r="72" spans="1:19">
      <c r="A72" s="5" t="s">
        <v>651</v>
      </c>
    </row>
    <row r="73" spans="1:19">
      <c r="A73" s="3" t="s">
        <v>739</v>
      </c>
      <c r="P73" s="3" t="s">
        <v>757</v>
      </c>
    </row>
    <row r="74" spans="1:19">
      <c r="A74" s="3" t="s">
        <v>741</v>
      </c>
      <c r="P74" s="7" t="n">
        <v>0.08</v>
      </c>
    </row>
    <row r="75" spans="1:19">
      <c r="A75" s="3" t="s">
        <v>744</v>
      </c>
      <c r="P75" s="3" t="s">
        <v>543</v>
      </c>
    </row>
    <row r="76" spans="1:19">
      <c r="A76" s="3" t="s">
        <v>745</v>
      </c>
      <c r="P76" s="3" t="s">
        <v>758</v>
      </c>
    </row>
    <row r="77" spans="1:19">
      <c r="A77" s="3" t="s">
        <v>747</v>
      </c>
      <c r="P77" s="3" t="s">
        <v>759</v>
      </c>
    </row>
    <row r="78" spans="1:19">
      <c r="A78" s="3" t="s">
        <v>760</v>
      </c>
      <c r="P78" s="4" t="n">
        <v>3650</v>
      </c>
    </row>
    <row r="79" spans="1:19">
      <c r="A79" s="3" t="s">
        <v>738</v>
      </c>
      <c r="P79" s="11" t="n">
        <v>0.07539999999999999</v>
      </c>
    </row>
    <row r="80" spans="1:19">
      <c r="A80" s="3" t="s">
        <v>761</v>
      </c>
      <c r="P80" s="8" t="n">
        <v>0.08500000000000001</v>
      </c>
    </row>
    <row r="81" spans="1:19">
      <c r="A81" s="3" t="s">
        <v>762</v>
      </c>
    </row>
    <row r="82" spans="1:19">
      <c r="A82" s="5" t="s">
        <v>651</v>
      </c>
    </row>
    <row r="83" spans="1:19">
      <c r="A83" s="3" t="s">
        <v>739</v>
      </c>
      <c r="O83" s="3" t="s">
        <v>763</v>
      </c>
    </row>
    <row r="84" spans="1:19">
      <c r="A84" s="3" t="s">
        <v>741</v>
      </c>
      <c r="O84" s="8" t="n">
        <v>0.08599999999999999</v>
      </c>
    </row>
    <row r="85" spans="1:19">
      <c r="A85" s="3" t="s">
        <v>744</v>
      </c>
      <c r="O85" s="3" t="s">
        <v>543</v>
      </c>
    </row>
    <row r="86" spans="1:19">
      <c r="A86" s="3" t="s">
        <v>745</v>
      </c>
      <c r="O86" s="3" t="s">
        <v>758</v>
      </c>
    </row>
    <row r="87" spans="1:19">
      <c r="A87" s="3" t="s">
        <v>747</v>
      </c>
      <c r="O87" s="3" t="s">
        <v>759</v>
      </c>
    </row>
    <row r="88" spans="1:19">
      <c r="A88" s="3" t="s">
        <v>760</v>
      </c>
      <c r="O88" s="4" t="n">
        <v>3650</v>
      </c>
    </row>
    <row r="89" spans="1:19">
      <c r="A89" s="3" t="s">
        <v>738</v>
      </c>
      <c r="O89" s="8" t="n">
        <v>0.07000000000000001</v>
      </c>
    </row>
    <row r="90" spans="1:19">
      <c r="A90" s="3" t="s">
        <v>761</v>
      </c>
      <c r="O90" s="8" t="n">
        <v>0.082</v>
      </c>
    </row>
    <row r="91" spans="1:19">
      <c r="A91" s="3" t="s">
        <v>764</v>
      </c>
    </row>
    <row r="92" spans="1:19">
      <c r="A92" s="5" t="s">
        <v>651</v>
      </c>
    </row>
    <row r="93" spans="1:19">
      <c r="A93" s="3" t="s">
        <v>739</v>
      </c>
      <c r="O93" s="3" t="s">
        <v>763</v>
      </c>
    </row>
    <row r="94" spans="1:19">
      <c r="A94" s="3" t="s">
        <v>741</v>
      </c>
      <c r="O94" s="8" t="n">
        <v>0.08599999999999999</v>
      </c>
    </row>
    <row r="95" spans="1:19">
      <c r="A95" s="3" t="s">
        <v>744</v>
      </c>
      <c r="O95" s="3" t="s">
        <v>543</v>
      </c>
    </row>
    <row r="96" spans="1:19">
      <c r="A96" s="3" t="s">
        <v>745</v>
      </c>
      <c r="O96" s="3" t="s">
        <v>758</v>
      </c>
    </row>
    <row r="97" spans="1:19">
      <c r="A97" s="3" t="s">
        <v>747</v>
      </c>
      <c r="O97" s="3" t="s">
        <v>759</v>
      </c>
    </row>
    <row r="98" spans="1:19">
      <c r="A98" s="3" t="s">
        <v>760</v>
      </c>
      <c r="O98" s="4" t="n">
        <v>3650</v>
      </c>
    </row>
    <row r="99" spans="1:19">
      <c r="A99" s="3" t="s">
        <v>738</v>
      </c>
      <c r="O99" s="11" t="n">
        <v>0.07539999999999999</v>
      </c>
    </row>
    <row r="100" spans="1:19">
      <c r="A100" s="3" t="s">
        <v>761</v>
      </c>
      <c r="O100" s="8" t="n">
        <v>0.082</v>
      </c>
    </row>
    <row r="101" spans="1:19">
      <c r="A101" s="3" t="s">
        <v>765</v>
      </c>
    </row>
    <row r="102" spans="1:19">
      <c r="A102" s="5" t="s">
        <v>651</v>
      </c>
    </row>
    <row r="103" spans="1:19">
      <c r="A103" s="3" t="s">
        <v>739</v>
      </c>
      <c r="M103" s="3" t="s">
        <v>766</v>
      </c>
    </row>
    <row r="104" spans="1:19">
      <c r="A104" s="3" t="s">
        <v>741</v>
      </c>
      <c r="M104" s="8" t="n">
        <v>0.067</v>
      </c>
    </row>
    <row r="105" spans="1:19">
      <c r="A105" s="3" t="s">
        <v>744</v>
      </c>
      <c r="M105" s="3" t="s">
        <v>543</v>
      </c>
    </row>
    <row r="106" spans="1:19">
      <c r="A106" s="3" t="s">
        <v>745</v>
      </c>
      <c r="M106" s="3" t="s">
        <v>758</v>
      </c>
    </row>
    <row r="107" spans="1:19">
      <c r="A107" s="3" t="s">
        <v>747</v>
      </c>
      <c r="M107" s="3" t="s">
        <v>759</v>
      </c>
    </row>
    <row r="108" spans="1:19">
      <c r="A108" s="3" t="s">
        <v>760</v>
      </c>
      <c r="M108" s="4" t="n">
        <v>3650</v>
      </c>
    </row>
    <row r="109" spans="1:19">
      <c r="A109" s="3" t="s">
        <v>738</v>
      </c>
      <c r="M109" s="11" t="n">
        <v>0.0621</v>
      </c>
    </row>
    <row r="110" spans="1:19">
      <c r="A110" s="3" t="s">
        <v>761</v>
      </c>
      <c r="M110" s="8" t="n">
        <v>0.08</v>
      </c>
    </row>
    <row r="111" spans="1:19">
      <c r="A111" s="3" t="s">
        <v>767</v>
      </c>
    </row>
    <row r="112" spans="1:19">
      <c r="A112" s="5" t="s">
        <v>651</v>
      </c>
    </row>
    <row r="113" spans="1:19">
      <c r="A113" s="3" t="s">
        <v>739</v>
      </c>
      <c r="M113" s="3" t="s">
        <v>766</v>
      </c>
    </row>
    <row r="114" spans="1:19">
      <c r="A114" s="3" t="s">
        <v>741</v>
      </c>
      <c r="M114" s="8" t="n">
        <v>0.067</v>
      </c>
    </row>
    <row r="115" spans="1:19">
      <c r="A115" s="3" t="s">
        <v>744</v>
      </c>
      <c r="M115" s="3" t="s">
        <v>543</v>
      </c>
    </row>
    <row r="116" spans="1:19">
      <c r="A116" s="3" t="s">
        <v>745</v>
      </c>
      <c r="M116" s="3" t="s">
        <v>758</v>
      </c>
    </row>
    <row r="117" spans="1:19">
      <c r="A117" s="3" t="s">
        <v>747</v>
      </c>
      <c r="M117" s="3" t="s">
        <v>759</v>
      </c>
    </row>
    <row r="118" spans="1:19">
      <c r="A118" s="3" t="s">
        <v>760</v>
      </c>
      <c r="M118" s="4" t="n">
        <v>3650</v>
      </c>
    </row>
    <row r="119" spans="1:19">
      <c r="A119" s="3" t="s">
        <v>738</v>
      </c>
      <c r="M119" s="11" t="n">
        <v>0.07539999999999999</v>
      </c>
    </row>
    <row r="120" spans="1:19">
      <c r="A120" s="3" t="s">
        <v>761</v>
      </c>
      <c r="M120" s="8" t="n">
        <v>0.08</v>
      </c>
    </row>
    <row r="121" spans="1:19">
      <c r="A121" s="3" t="s">
        <v>356</v>
      </c>
    </row>
    <row r="122" spans="1:19">
      <c r="A122" s="5" t="s">
        <v>651</v>
      </c>
    </row>
    <row r="123" spans="1:19">
      <c r="A123" s="3" t="s">
        <v>739</v>
      </c>
      <c r="L123" s="3" t="s">
        <v>768</v>
      </c>
    </row>
    <row r="124" spans="1:19">
      <c r="A124" s="3" t="s">
        <v>741</v>
      </c>
      <c r="L124" s="8" t="n">
        <v>0.056</v>
      </c>
    </row>
    <row r="125" spans="1:19">
      <c r="A125" s="3" t="s">
        <v>744</v>
      </c>
      <c r="L125" s="3" t="s">
        <v>543</v>
      </c>
    </row>
    <row r="126" spans="1:19">
      <c r="A126" s="3" t="s">
        <v>745</v>
      </c>
      <c r="L126" s="3" t="s">
        <v>758</v>
      </c>
    </row>
    <row r="127" spans="1:19">
      <c r="A127" s="3" t="s">
        <v>747</v>
      </c>
      <c r="L127" s="3" t="s">
        <v>759</v>
      </c>
    </row>
    <row r="128" spans="1:19">
      <c r="A128" s="3" t="s">
        <v>760</v>
      </c>
      <c r="L128" s="4" t="n">
        <v>3650</v>
      </c>
    </row>
    <row r="129" spans="1:19">
      <c r="A129" s="3" t="s">
        <v>738</v>
      </c>
      <c r="L129" s="11" t="n">
        <v>0.0523</v>
      </c>
    </row>
    <row r="130" spans="1:19">
      <c r="A130" s="3" t="s">
        <v>761</v>
      </c>
      <c r="L130" s="8" t="n">
        <v>0.063</v>
      </c>
    </row>
    <row r="131" spans="1:19">
      <c r="A131" s="3" t="s">
        <v>358</v>
      </c>
    </row>
    <row r="132" spans="1:19">
      <c r="A132" s="5" t="s">
        <v>651</v>
      </c>
    </row>
    <row r="133" spans="1:19">
      <c r="A133" s="3" t="s">
        <v>739</v>
      </c>
      <c r="J133" s="3" t="s">
        <v>769</v>
      </c>
    </row>
    <row r="134" spans="1:19">
      <c r="A134" s="3" t="s">
        <v>741</v>
      </c>
      <c r="J134" s="8" t="n">
        <v>0.055</v>
      </c>
    </row>
    <row r="135" spans="1:19">
      <c r="A135" s="3" t="s">
        <v>744</v>
      </c>
      <c r="J135" s="3" t="s">
        <v>543</v>
      </c>
    </row>
    <row r="136" spans="1:19">
      <c r="A136" s="3" t="s">
        <v>745</v>
      </c>
      <c r="J136" s="3" t="s">
        <v>758</v>
      </c>
    </row>
    <row r="137" spans="1:19">
      <c r="A137" s="3" t="s">
        <v>747</v>
      </c>
      <c r="J137" s="3" t="s">
        <v>770</v>
      </c>
    </row>
    <row r="138" spans="1:19">
      <c r="A138" s="3" t="s">
        <v>760</v>
      </c>
      <c r="J138" s="4" t="n">
        <v>3650</v>
      </c>
    </row>
    <row r="139" spans="1:19">
      <c r="A139" s="3" t="s">
        <v>761</v>
      </c>
      <c r="J139" s="8" t="n">
        <v>0.057</v>
      </c>
    </row>
    <row r="140" spans="1:19">
      <c r="A140" s="3" t="s">
        <v>362</v>
      </c>
    </row>
    <row r="141" spans="1:19">
      <c r="A141" s="5" t="s">
        <v>651</v>
      </c>
    </row>
    <row r="142" spans="1:19">
      <c r="A142" s="3" t="s">
        <v>739</v>
      </c>
      <c r="I142" s="3" t="s">
        <v>771</v>
      </c>
    </row>
    <row r="143" spans="1:19">
      <c r="A143" s="3" t="s">
        <v>741</v>
      </c>
      <c r="I143" s="8" t="n">
        <v>0.057</v>
      </c>
    </row>
    <row r="144" spans="1:19">
      <c r="A144" s="3" t="s">
        <v>744</v>
      </c>
      <c r="I144" s="3" t="s">
        <v>543</v>
      </c>
    </row>
    <row r="145" spans="1:19">
      <c r="A145" s="3" t="s">
        <v>745</v>
      </c>
      <c r="I145" s="3" t="s">
        <v>758</v>
      </c>
    </row>
    <row r="146" spans="1:19">
      <c r="A146" s="3" t="s">
        <v>747</v>
      </c>
      <c r="I146" s="3" t="s">
        <v>770</v>
      </c>
    </row>
    <row r="147" spans="1:19">
      <c r="A147" s="3" t="s">
        <v>760</v>
      </c>
      <c r="I147" s="4" t="n">
        <v>3650</v>
      </c>
    </row>
    <row r="148" spans="1:19">
      <c r="A148" s="3" t="s">
        <v>761</v>
      </c>
      <c r="I148" s="8" t="n">
        <v>0.057</v>
      </c>
    </row>
    <row r="149" spans="1:19">
      <c r="A149" s="3" t="s">
        <v>365</v>
      </c>
    </row>
    <row r="150" spans="1:19">
      <c r="A150" s="5" t="s">
        <v>651</v>
      </c>
    </row>
    <row r="151" spans="1:19">
      <c r="A151" s="3" t="s">
        <v>739</v>
      </c>
      <c r="H151" s="3" t="s">
        <v>772</v>
      </c>
    </row>
    <row r="152" spans="1:19">
      <c r="A152" s="3" t="s">
        <v>741</v>
      </c>
      <c r="H152" s="8" t="n">
        <v>0.056</v>
      </c>
    </row>
    <row r="153" spans="1:19">
      <c r="A153" s="3" t="s">
        <v>744</v>
      </c>
      <c r="H153" s="3" t="s">
        <v>543</v>
      </c>
    </row>
    <row r="154" spans="1:19">
      <c r="A154" s="3" t="s">
        <v>745</v>
      </c>
      <c r="H154" s="3" t="s">
        <v>758</v>
      </c>
    </row>
    <row r="155" spans="1:19">
      <c r="A155" s="3" t="s">
        <v>747</v>
      </c>
      <c r="H155" s="3" t="s">
        <v>770</v>
      </c>
    </row>
    <row r="156" spans="1:19">
      <c r="A156" s="3" t="s">
        <v>760</v>
      </c>
      <c r="H156" s="4" t="n">
        <v>3650</v>
      </c>
    </row>
    <row r="157" spans="1:19">
      <c r="A157" s="3" t="s">
        <v>761</v>
      </c>
      <c r="H157" s="8" t="n">
        <v>0.056</v>
      </c>
    </row>
    <row r="158" spans="1:19">
      <c r="A158" s="3" t="s">
        <v>368</v>
      </c>
    </row>
    <row r="159" spans="1:19">
      <c r="A159" s="5" t="s">
        <v>651</v>
      </c>
    </row>
    <row r="160" spans="1:19">
      <c r="A160" s="3" t="s">
        <v>739</v>
      </c>
      <c r="N160" s="3" t="s">
        <v>773</v>
      </c>
    </row>
    <row r="161" spans="1:19">
      <c r="A161" s="3" t="s">
        <v>741</v>
      </c>
      <c r="N161" s="8" t="n">
        <v>0.058</v>
      </c>
    </row>
    <row r="162" spans="1:19">
      <c r="A162" s="3" t="s">
        <v>744</v>
      </c>
      <c r="N162" s="3" t="s">
        <v>543</v>
      </c>
    </row>
    <row r="163" spans="1:19">
      <c r="A163" s="3" t="s">
        <v>745</v>
      </c>
      <c r="N163" s="3" t="s">
        <v>758</v>
      </c>
    </row>
    <row r="164" spans="1:19">
      <c r="A164" s="3" t="s">
        <v>747</v>
      </c>
      <c r="N164" s="3" t="s">
        <v>770</v>
      </c>
    </row>
    <row r="165" spans="1:19">
      <c r="A165" s="3" t="s">
        <v>760</v>
      </c>
      <c r="N165" s="4" t="n">
        <v>3650</v>
      </c>
    </row>
    <row r="166" spans="1:19">
      <c r="A166" s="3" t="s">
        <v>761</v>
      </c>
      <c r="N166" s="8" t="n">
        <v>0.057</v>
      </c>
    </row>
    <row r="167" spans="1:19">
      <c r="A167" s="3" t="s">
        <v>371</v>
      </c>
    </row>
    <row r="168" spans="1:19">
      <c r="A168" s="5" t="s">
        <v>651</v>
      </c>
    </row>
    <row r="169" spans="1:19">
      <c r="A169" s="3" t="s">
        <v>739</v>
      </c>
      <c r="G169" s="3" t="s">
        <v>774</v>
      </c>
    </row>
    <row r="170" spans="1:19">
      <c r="A170" s="3" t="s">
        <v>741</v>
      </c>
      <c r="G170" s="8" t="n">
        <v>0.059</v>
      </c>
    </row>
    <row r="171" spans="1:19">
      <c r="A171" s="3" t="s">
        <v>744</v>
      </c>
      <c r="G171" s="3" t="s">
        <v>543</v>
      </c>
    </row>
    <row r="172" spans="1:19">
      <c r="A172" s="3" t="s">
        <v>745</v>
      </c>
      <c r="G172" s="3" t="s">
        <v>758</v>
      </c>
    </row>
    <row r="173" spans="1:19">
      <c r="A173" s="3" t="s">
        <v>747</v>
      </c>
      <c r="G173" s="3" t="s">
        <v>770</v>
      </c>
    </row>
    <row r="174" spans="1:19">
      <c r="A174" s="3" t="s">
        <v>760</v>
      </c>
      <c r="G174" s="4" t="n">
        <v>3650</v>
      </c>
    </row>
    <row r="175" spans="1:19">
      <c r="A175" s="3" t="s">
        <v>761</v>
      </c>
      <c r="G175" s="8" t="n">
        <v>0.059</v>
      </c>
    </row>
    <row r="176" spans="1:19">
      <c r="A176" s="3" t="s">
        <v>775</v>
      </c>
    </row>
    <row r="177" spans="1:19">
      <c r="A177" s="5" t="s">
        <v>651</v>
      </c>
    </row>
    <row r="178" spans="1:19">
      <c r="A178" s="3" t="s">
        <v>739</v>
      </c>
      <c r="E178" s="3" t="s">
        <v>776</v>
      </c>
    </row>
    <row r="179" spans="1:19">
      <c r="A179" s="3" t="s">
        <v>741</v>
      </c>
      <c r="E179" s="8" t="n">
        <v>0.082</v>
      </c>
    </row>
    <row r="180" spans="1:19">
      <c r="A180" s="3" t="s">
        <v>744</v>
      </c>
      <c r="E180" s="3" t="s">
        <v>543</v>
      </c>
    </row>
    <row r="181" spans="1:19">
      <c r="A181" s="3" t="s">
        <v>745</v>
      </c>
      <c r="E181" s="3" t="s">
        <v>758</v>
      </c>
    </row>
    <row r="182" spans="1:19">
      <c r="A182" s="3" t="s">
        <v>747</v>
      </c>
      <c r="E182" s="3" t="s">
        <v>770</v>
      </c>
    </row>
    <row r="183" spans="1:19">
      <c r="A183" s="3" t="s">
        <v>760</v>
      </c>
      <c r="E183" s="4" t="n">
        <v>3650</v>
      </c>
    </row>
    <row r="184" spans="1:19">
      <c r="A184" s="3" t="s">
        <v>738</v>
      </c>
      <c r="E184" s="11" t="n">
        <v>0.0514</v>
      </c>
    </row>
    <row r="185" spans="1:19">
      <c r="A185" s="3" t="s">
        <v>761</v>
      </c>
      <c r="E185" s="8" t="n">
        <v>0.082</v>
      </c>
    </row>
    <row r="186" spans="1:19">
      <c r="A186" s="3" t="s">
        <v>777</v>
      </c>
    </row>
    <row r="187" spans="1:19">
      <c r="A187" s="5" t="s">
        <v>651</v>
      </c>
    </row>
    <row r="188" spans="1:19">
      <c r="A188" s="3" t="s">
        <v>739</v>
      </c>
      <c r="E188" s="3" t="s">
        <v>776</v>
      </c>
    </row>
    <row r="189" spans="1:19">
      <c r="A189" s="3" t="s">
        <v>741</v>
      </c>
      <c r="E189" s="8" t="n">
        <v>0.082</v>
      </c>
    </row>
    <row r="190" spans="1:19">
      <c r="A190" s="3" t="s">
        <v>744</v>
      </c>
      <c r="E190" s="3" t="s">
        <v>543</v>
      </c>
    </row>
    <row r="191" spans="1:19">
      <c r="A191" s="3" t="s">
        <v>745</v>
      </c>
      <c r="E191" s="3" t="s">
        <v>758</v>
      </c>
    </row>
    <row r="192" spans="1:19">
      <c r="A192" s="3" t="s">
        <v>747</v>
      </c>
      <c r="E192" s="3" t="s">
        <v>770</v>
      </c>
    </row>
    <row r="193" spans="1:19">
      <c r="A193" s="3" t="s">
        <v>760</v>
      </c>
      <c r="E193" s="4" t="n">
        <v>3650</v>
      </c>
    </row>
    <row r="194" spans="1:19">
      <c r="A194" s="3" t="s">
        <v>738</v>
      </c>
      <c r="E194" s="11" t="n">
        <v>0.0561</v>
      </c>
    </row>
    <row r="195" spans="1:19">
      <c r="A195" s="3" t="s">
        <v>761</v>
      </c>
      <c r="E195" s="8" t="n">
        <v>0.082</v>
      </c>
    </row>
    <row r="196" spans="1:19">
      <c r="A196" s="3" t="s">
        <v>778</v>
      </c>
    </row>
    <row r="197" spans="1:19">
      <c r="A197" s="5" t="s">
        <v>651</v>
      </c>
    </row>
    <row r="198" spans="1:19">
      <c r="A198" s="3" t="s">
        <v>739</v>
      </c>
      <c r="E198" s="3" t="s">
        <v>776</v>
      </c>
    </row>
    <row r="199" spans="1:19">
      <c r="A199" s="3" t="s">
        <v>741</v>
      </c>
      <c r="E199" s="8" t="n">
        <v>0.082</v>
      </c>
    </row>
    <row r="200" spans="1:19">
      <c r="A200" s="3" t="s">
        <v>744</v>
      </c>
      <c r="E200" s="3" t="s">
        <v>543</v>
      </c>
    </row>
    <row r="201" spans="1:19">
      <c r="A201" s="3" t="s">
        <v>745</v>
      </c>
      <c r="E201" s="3" t="s">
        <v>758</v>
      </c>
    </row>
    <row r="202" spans="1:19">
      <c r="A202" s="3" t="s">
        <v>747</v>
      </c>
      <c r="E202" s="3" t="s">
        <v>770</v>
      </c>
    </row>
    <row r="203" spans="1:19">
      <c r="A203" s="3" t="s">
        <v>760</v>
      </c>
      <c r="E203" s="4" t="n">
        <v>3650</v>
      </c>
    </row>
    <row r="204" spans="1:19">
      <c r="A204" s="3" t="s">
        <v>738</v>
      </c>
      <c r="E204" s="11" t="n">
        <v>0.0599</v>
      </c>
    </row>
    <row r="205" spans="1:19">
      <c r="A205" s="3" t="s">
        <v>761</v>
      </c>
      <c r="E205" s="8" t="n">
        <v>0.082</v>
      </c>
    </row>
    <row r="206" spans="1:19">
      <c r="A206" s="3" t="s">
        <v>779</v>
      </c>
    </row>
    <row r="207" spans="1:19">
      <c r="A207" s="5" t="s">
        <v>651</v>
      </c>
    </row>
    <row r="208" spans="1:19">
      <c r="A208" s="3" t="s">
        <v>739</v>
      </c>
      <c r="E208" s="3" t="s">
        <v>776</v>
      </c>
    </row>
    <row r="209" spans="1:19">
      <c r="A209" s="3" t="s">
        <v>741</v>
      </c>
      <c r="E209" s="8" t="n">
        <v>0.082</v>
      </c>
    </row>
    <row r="210" spans="1:19">
      <c r="A210" s="3" t="s">
        <v>744</v>
      </c>
      <c r="E210" s="3" t="s">
        <v>543</v>
      </c>
    </row>
    <row r="211" spans="1:19">
      <c r="A211" s="3" t="s">
        <v>745</v>
      </c>
      <c r="E211" s="3" t="s">
        <v>758</v>
      </c>
    </row>
    <row r="212" spans="1:19">
      <c r="A212" s="3" t="s">
        <v>747</v>
      </c>
      <c r="E212" s="3" t="s">
        <v>770</v>
      </c>
    </row>
    <row r="213" spans="1:19">
      <c r="A213" s="3" t="s">
        <v>760</v>
      </c>
      <c r="E213" s="4" t="n">
        <v>3650</v>
      </c>
    </row>
    <row r="214" spans="1:19">
      <c r="A214" s="3" t="s">
        <v>738</v>
      </c>
      <c r="E214" s="11" t="n">
        <v>0.06279999999999999</v>
      </c>
    </row>
    <row r="215" spans="1:19">
      <c r="A215" s="3" t="s">
        <v>761</v>
      </c>
      <c r="E215" s="8" t="n">
        <v>0.082</v>
      </c>
    </row>
    <row r="216" spans="1:19">
      <c r="A216" s="3" t="s">
        <v>780</v>
      </c>
    </row>
    <row r="217" spans="1:19">
      <c r="A217" s="5" t="s">
        <v>651</v>
      </c>
    </row>
    <row r="218" spans="1:19">
      <c r="A218" s="3" t="s">
        <v>739</v>
      </c>
      <c r="D218" s="3" t="s">
        <v>781</v>
      </c>
    </row>
    <row r="219" spans="1:19">
      <c r="A219" s="3" t="s">
        <v>741</v>
      </c>
      <c r="D219" s="8" t="n">
        <v>0.082</v>
      </c>
    </row>
    <row r="220" spans="1:19">
      <c r="A220" s="3" t="s">
        <v>744</v>
      </c>
      <c r="D220" s="3" t="s">
        <v>543</v>
      </c>
    </row>
    <row r="221" spans="1:19">
      <c r="A221" s="3" t="s">
        <v>745</v>
      </c>
      <c r="D221" s="3" t="s">
        <v>758</v>
      </c>
    </row>
    <row r="222" spans="1:19">
      <c r="A222" s="3" t="s">
        <v>747</v>
      </c>
      <c r="D222" s="3" t="s">
        <v>770</v>
      </c>
    </row>
    <row r="223" spans="1:19">
      <c r="A223" s="3" t="s">
        <v>760</v>
      </c>
      <c r="D223" s="4" t="n">
        <v>3650</v>
      </c>
    </row>
    <row r="224" spans="1:19">
      <c r="A224" s="3" t="s">
        <v>738</v>
      </c>
      <c r="D224" s="8" t="n">
        <v>0.045</v>
      </c>
    </row>
    <row r="225" spans="1:19">
      <c r="A225" s="3" t="s">
        <v>761</v>
      </c>
      <c r="D225" s="8" t="n">
        <v>0.082</v>
      </c>
    </row>
    <row r="226" spans="1:19">
      <c r="A226" s="3" t="s">
        <v>782</v>
      </c>
    </row>
    <row r="227" spans="1:19">
      <c r="A227" s="5" t="s">
        <v>651</v>
      </c>
    </row>
    <row r="228" spans="1:19">
      <c r="A228" s="3" t="s">
        <v>739</v>
      </c>
      <c r="D228" s="3" t="s">
        <v>781</v>
      </c>
    </row>
    <row r="229" spans="1:19">
      <c r="A229" s="3" t="s">
        <v>741</v>
      </c>
      <c r="D229" s="8" t="n">
        <v>0.082</v>
      </c>
    </row>
    <row r="230" spans="1:19">
      <c r="A230" s="3" t="s">
        <v>744</v>
      </c>
      <c r="D230" s="3" t="s">
        <v>543</v>
      </c>
    </row>
    <row r="231" spans="1:19">
      <c r="A231" s="3" t="s">
        <v>745</v>
      </c>
      <c r="D231" s="3" t="s">
        <v>758</v>
      </c>
    </row>
    <row r="232" spans="1:19">
      <c r="A232" s="3" t="s">
        <v>747</v>
      </c>
      <c r="D232" s="3" t="s">
        <v>770</v>
      </c>
    </row>
    <row r="233" spans="1:19">
      <c r="A233" s="3" t="s">
        <v>760</v>
      </c>
      <c r="D233" s="4" t="n">
        <v>3650</v>
      </c>
    </row>
    <row r="234" spans="1:19">
      <c r="A234" s="3" t="s">
        <v>738</v>
      </c>
      <c r="D234" s="11" t="n">
        <v>0.0488</v>
      </c>
    </row>
    <row r="235" spans="1:19">
      <c r="A235" s="3" t="s">
        <v>761</v>
      </c>
      <c r="D235" s="8" t="n">
        <v>0.082</v>
      </c>
    </row>
    <row r="236" spans="1:19">
      <c r="A236" s="3" t="s">
        <v>783</v>
      </c>
    </row>
    <row r="237" spans="1:19">
      <c r="A237" s="5" t="s">
        <v>651</v>
      </c>
    </row>
    <row r="238" spans="1:19">
      <c r="A238" s="3" t="s">
        <v>739</v>
      </c>
      <c r="D238" s="3" t="s">
        <v>781</v>
      </c>
    </row>
    <row r="239" spans="1:19">
      <c r="A239" s="3" t="s">
        <v>741</v>
      </c>
      <c r="D239" s="8" t="n">
        <v>0.082</v>
      </c>
    </row>
    <row r="240" spans="1:19">
      <c r="A240" s="3" t="s">
        <v>744</v>
      </c>
      <c r="D240" s="3" t="s">
        <v>543</v>
      </c>
    </row>
    <row r="241" spans="1:19">
      <c r="A241" s="3" t="s">
        <v>745</v>
      </c>
      <c r="D241" s="3" t="s">
        <v>758</v>
      </c>
    </row>
    <row r="242" spans="1:19">
      <c r="A242" s="3" t="s">
        <v>747</v>
      </c>
      <c r="D242" s="3" t="s">
        <v>770</v>
      </c>
    </row>
    <row r="243" spans="1:19">
      <c r="A243" s="3" t="s">
        <v>760</v>
      </c>
      <c r="D243" s="4" t="n">
        <v>3650</v>
      </c>
    </row>
    <row r="244" spans="1:19">
      <c r="A244" s="3" t="s">
        <v>738</v>
      </c>
      <c r="D244" s="11" t="n">
        <v>0.0519</v>
      </c>
    </row>
    <row r="245" spans="1:19">
      <c r="A245" s="3" t="s">
        <v>761</v>
      </c>
      <c r="D245" s="8" t="n">
        <v>0.082</v>
      </c>
    </row>
    <row r="246" spans="1:19">
      <c r="A246" s="3" t="s">
        <v>784</v>
      </c>
    </row>
    <row r="247" spans="1:19">
      <c r="A247" s="5" t="s">
        <v>651</v>
      </c>
    </row>
    <row r="248" spans="1:19">
      <c r="A248" s="3" t="s">
        <v>739</v>
      </c>
      <c r="D248" s="3" t="s">
        <v>781</v>
      </c>
    </row>
    <row r="249" spans="1:19">
      <c r="A249" s="3" t="s">
        <v>741</v>
      </c>
      <c r="D249" s="8" t="n">
        <v>0.082</v>
      </c>
    </row>
    <row r="250" spans="1:19">
      <c r="A250" s="3" t="s">
        <v>744</v>
      </c>
      <c r="D250" s="3" t="s">
        <v>543</v>
      </c>
    </row>
    <row r="251" spans="1:19">
      <c r="A251" s="3" t="s">
        <v>745</v>
      </c>
      <c r="D251" s="3" t="s">
        <v>758</v>
      </c>
    </row>
    <row r="252" spans="1:19">
      <c r="A252" s="3" t="s">
        <v>747</v>
      </c>
      <c r="D252" s="3" t="s">
        <v>770</v>
      </c>
    </row>
    <row r="253" spans="1:19">
      <c r="A253" s="3" t="s">
        <v>760</v>
      </c>
      <c r="D253" s="4" t="n">
        <v>3650</v>
      </c>
    </row>
    <row r="254" spans="1:19">
      <c r="A254" s="3" t="s">
        <v>738</v>
      </c>
      <c r="D254" s="11" t="n">
        <v>0.0543</v>
      </c>
    </row>
    <row r="255" spans="1:19">
      <c r="A255" s="3" t="s">
        <v>761</v>
      </c>
      <c r="D255" s="8" t="n">
        <v>0.082</v>
      </c>
    </row>
    <row r="256" spans="1:19">
      <c r="A256" s="3" t="s">
        <v>785</v>
      </c>
    </row>
    <row r="257" spans="1:19">
      <c r="A257" s="5" t="s">
        <v>651</v>
      </c>
    </row>
    <row r="258" spans="1:19">
      <c r="A258" s="3" t="s">
        <v>739</v>
      </c>
      <c r="D258" s="3" t="s">
        <v>781</v>
      </c>
    </row>
    <row r="259" spans="1:19">
      <c r="A259" s="3" t="s">
        <v>741</v>
      </c>
      <c r="D259" s="8" t="n">
        <v>0.082</v>
      </c>
    </row>
    <row r="260" spans="1:19">
      <c r="A260" s="3" t="s">
        <v>744</v>
      </c>
      <c r="D260" s="3" t="s">
        <v>543</v>
      </c>
    </row>
    <row r="261" spans="1:19">
      <c r="A261" s="3" t="s">
        <v>745</v>
      </c>
      <c r="D261" s="3" t="s">
        <v>758</v>
      </c>
    </row>
    <row r="262" spans="1:19">
      <c r="A262" s="3" t="s">
        <v>747</v>
      </c>
      <c r="D262" s="3" t="s">
        <v>770</v>
      </c>
    </row>
    <row r="263" spans="1:19">
      <c r="A263" s="3" t="s">
        <v>760</v>
      </c>
      <c r="D263" s="4" t="n">
        <v>3650</v>
      </c>
    </row>
    <row r="264" spans="1:19">
      <c r="A264" s="3" t="s">
        <v>738</v>
      </c>
      <c r="D264" s="11" t="n">
        <v>0.0462</v>
      </c>
    </row>
    <row r="265" spans="1:19">
      <c r="A265" s="3" t="s">
        <v>761</v>
      </c>
      <c r="D265" s="8" t="n">
        <v>0.082</v>
      </c>
    </row>
    <row r="266" spans="1:19">
      <c r="A266" s="3" t="s">
        <v>786</v>
      </c>
    </row>
    <row r="267" spans="1:19">
      <c r="A267" s="5" t="s">
        <v>651</v>
      </c>
    </row>
    <row r="268" spans="1:19">
      <c r="A268" s="3" t="s">
        <v>739</v>
      </c>
      <c r="D268" s="3" t="s">
        <v>781</v>
      </c>
    </row>
    <row r="269" spans="1:19">
      <c r="A269" s="3" t="s">
        <v>741</v>
      </c>
      <c r="D269" s="8" t="n">
        <v>0.082</v>
      </c>
    </row>
    <row r="270" spans="1:19">
      <c r="A270" s="3" t="s">
        <v>744</v>
      </c>
      <c r="D270" s="3" t="s">
        <v>543</v>
      </c>
    </row>
    <row r="271" spans="1:19">
      <c r="A271" s="3" t="s">
        <v>745</v>
      </c>
      <c r="D271" s="3" t="s">
        <v>758</v>
      </c>
    </row>
    <row r="272" spans="1:19">
      <c r="A272" s="3" t="s">
        <v>747</v>
      </c>
      <c r="D272" s="3" t="s">
        <v>770</v>
      </c>
    </row>
    <row r="273" spans="1:19">
      <c r="A273" s="3" t="s">
        <v>760</v>
      </c>
      <c r="D273" s="4" t="n">
        <v>3650</v>
      </c>
    </row>
    <row r="274" spans="1:19">
      <c r="A274" s="3" t="s">
        <v>738</v>
      </c>
      <c r="D274" s="11" t="n">
        <v>0.0497</v>
      </c>
    </row>
    <row r="275" spans="1:19">
      <c r="A275" s="3" t="s">
        <v>761</v>
      </c>
      <c r="D275" s="8" t="n">
        <v>0.082</v>
      </c>
    </row>
    <row r="276" spans="1:19">
      <c r="A276" s="3" t="s">
        <v>787</v>
      </c>
    </row>
    <row r="277" spans="1:19">
      <c r="A277" s="5" t="s">
        <v>651</v>
      </c>
    </row>
    <row r="278" spans="1:19">
      <c r="A278" s="3" t="s">
        <v>739</v>
      </c>
      <c r="D278" s="3" t="s">
        <v>781</v>
      </c>
    </row>
    <row r="279" spans="1:19">
      <c r="A279" s="3" t="s">
        <v>741</v>
      </c>
      <c r="D279" s="8" t="n">
        <v>0.082</v>
      </c>
    </row>
    <row r="280" spans="1:19">
      <c r="A280" s="3" t="s">
        <v>744</v>
      </c>
      <c r="D280" s="3" t="s">
        <v>543</v>
      </c>
    </row>
    <row r="281" spans="1:19">
      <c r="A281" s="3" t="s">
        <v>745</v>
      </c>
      <c r="D281" s="3" t="s">
        <v>758</v>
      </c>
    </row>
    <row r="282" spans="1:19">
      <c r="A282" s="3" t="s">
        <v>747</v>
      </c>
      <c r="D282" s="3" t="s">
        <v>770</v>
      </c>
    </row>
    <row r="283" spans="1:19">
      <c r="A283" s="3" t="s">
        <v>760</v>
      </c>
      <c r="D283" s="4" t="n">
        <v>3650</v>
      </c>
    </row>
    <row r="284" spans="1:19">
      <c r="A284" s="3" t="s">
        <v>738</v>
      </c>
      <c r="D284" s="11" t="n">
        <v>0.0526</v>
      </c>
    </row>
    <row r="285" spans="1:19">
      <c r="A285" s="3" t="s">
        <v>761</v>
      </c>
      <c r="D285" s="8" t="n">
        <v>0.082</v>
      </c>
    </row>
    <row r="286" spans="1:19">
      <c r="A286" s="3" t="s">
        <v>788</v>
      </c>
    </row>
    <row r="287" spans="1:19">
      <c r="A287" s="5" t="s">
        <v>651</v>
      </c>
    </row>
    <row r="288" spans="1:19">
      <c r="A288" s="3" t="s">
        <v>739</v>
      </c>
      <c r="D288" s="3" t="s">
        <v>781</v>
      </c>
    </row>
    <row r="289" spans="1:19">
      <c r="A289" s="3" t="s">
        <v>741</v>
      </c>
      <c r="D289" s="8" t="n">
        <v>0.082</v>
      </c>
    </row>
    <row r="290" spans="1:19">
      <c r="A290" s="3" t="s">
        <v>744</v>
      </c>
      <c r="D290" s="3" t="s">
        <v>543</v>
      </c>
    </row>
    <row r="291" spans="1:19">
      <c r="A291" s="3" t="s">
        <v>745</v>
      </c>
      <c r="D291" s="3" t="s">
        <v>758</v>
      </c>
    </row>
    <row r="292" spans="1:19">
      <c r="A292" s="3" t="s">
        <v>747</v>
      </c>
      <c r="D292" s="3" t="s">
        <v>770</v>
      </c>
    </row>
    <row r="293" spans="1:19">
      <c r="A293" s="3" t="s">
        <v>760</v>
      </c>
      <c r="D293" s="4" t="n">
        <v>3650</v>
      </c>
    </row>
    <row r="294" spans="1:19">
      <c r="A294" s="3" t="s">
        <v>738</v>
      </c>
      <c r="D294" s="11" t="n">
        <v>0.0551</v>
      </c>
    </row>
    <row r="295" spans="1:19">
      <c r="A295" s="3" t="s">
        <v>761</v>
      </c>
      <c r="D295" s="8" t="n">
        <v>0.082</v>
      </c>
    </row>
    <row r="296" spans="1:19">
      <c r="A296" s="3" t="s">
        <v>789</v>
      </c>
    </row>
    <row r="297" spans="1:19">
      <c r="A297" s="5" t="s">
        <v>651</v>
      </c>
    </row>
    <row r="298" spans="1:19">
      <c r="A298" s="3" t="s">
        <v>739</v>
      </c>
      <c r="D298" s="3" t="s">
        <v>781</v>
      </c>
    </row>
    <row r="299" spans="1:19">
      <c r="A299" s="3" t="s">
        <v>741</v>
      </c>
      <c r="D299" s="8" t="n">
        <v>0.082</v>
      </c>
    </row>
    <row r="300" spans="1:19">
      <c r="A300" s="3" t="s">
        <v>744</v>
      </c>
      <c r="D300" s="3" t="s">
        <v>543</v>
      </c>
    </row>
    <row r="301" spans="1:19">
      <c r="A301" s="3" t="s">
        <v>745</v>
      </c>
      <c r="D301" s="3" t="s">
        <v>758</v>
      </c>
    </row>
    <row r="302" spans="1:19">
      <c r="A302" s="3" t="s">
        <v>747</v>
      </c>
      <c r="D302" s="3" t="s">
        <v>770</v>
      </c>
    </row>
    <row r="303" spans="1:19">
      <c r="A303" s="3" t="s">
        <v>760</v>
      </c>
      <c r="D303" s="4" t="n">
        <v>3650</v>
      </c>
    </row>
    <row r="304" spans="1:19">
      <c r="A304" s="3" t="s">
        <v>738</v>
      </c>
      <c r="D304" s="11" t="n">
        <v>0.0455</v>
      </c>
    </row>
    <row r="305" spans="1:19">
      <c r="A305" s="3" t="s">
        <v>761</v>
      </c>
      <c r="D305" s="8" t="n">
        <v>0.082</v>
      </c>
    </row>
    <row r="306" spans="1:19">
      <c r="A306" s="3" t="s">
        <v>790</v>
      </c>
    </row>
    <row r="307" spans="1:19">
      <c r="A307" s="5" t="s">
        <v>651</v>
      </c>
    </row>
    <row r="308" spans="1:19">
      <c r="A308" s="3" t="s">
        <v>739</v>
      </c>
      <c r="D308" s="3" t="s">
        <v>781</v>
      </c>
    </row>
    <row r="309" spans="1:19">
      <c r="A309" s="3" t="s">
        <v>741</v>
      </c>
      <c r="D309" s="8" t="n">
        <v>0.082</v>
      </c>
    </row>
    <row r="310" spans="1:19">
      <c r="A310" s="3" t="s">
        <v>744</v>
      </c>
      <c r="D310" s="3" t="s">
        <v>543</v>
      </c>
    </row>
    <row r="311" spans="1:19">
      <c r="A311" s="3" t="s">
        <v>745</v>
      </c>
      <c r="D311" s="3" t="s">
        <v>758</v>
      </c>
    </row>
    <row r="312" spans="1:19">
      <c r="A312" s="3" t="s">
        <v>747</v>
      </c>
      <c r="D312" s="3" t="s">
        <v>770</v>
      </c>
    </row>
    <row r="313" spans="1:19">
      <c r="A313" s="3" t="s">
        <v>760</v>
      </c>
      <c r="D313" s="4" t="n">
        <v>3650</v>
      </c>
    </row>
    <row r="314" spans="1:19">
      <c r="A314" s="3" t="s">
        <v>738</v>
      </c>
      <c r="D314" s="11" t="n">
        <v>0.0488</v>
      </c>
    </row>
    <row r="315" spans="1:19">
      <c r="A315" s="3" t="s">
        <v>761</v>
      </c>
      <c r="D315" s="8" t="n">
        <v>0.082</v>
      </c>
    </row>
    <row r="316" spans="1:19">
      <c r="A316" s="3" t="s">
        <v>791</v>
      </c>
    </row>
    <row r="317" spans="1:19">
      <c r="A317" s="5" t="s">
        <v>651</v>
      </c>
    </row>
    <row r="318" spans="1:19">
      <c r="A318" s="3" t="s">
        <v>739</v>
      </c>
      <c r="D318" s="3" t="s">
        <v>781</v>
      </c>
    </row>
    <row r="319" spans="1:19">
      <c r="A319" s="3" t="s">
        <v>741</v>
      </c>
      <c r="D319" s="8" t="n">
        <v>0.082</v>
      </c>
    </row>
    <row r="320" spans="1:19">
      <c r="A320" s="3" t="s">
        <v>744</v>
      </c>
      <c r="D320" s="3" t="s">
        <v>543</v>
      </c>
    </row>
    <row r="321" spans="1:19">
      <c r="A321" s="3" t="s">
        <v>745</v>
      </c>
      <c r="D321" s="3" t="s">
        <v>758</v>
      </c>
    </row>
    <row r="322" spans="1:19">
      <c r="A322" s="3" t="s">
        <v>747</v>
      </c>
      <c r="D322" s="3" t="s">
        <v>770</v>
      </c>
    </row>
    <row r="323" spans="1:19">
      <c r="A323" s="3" t="s">
        <v>760</v>
      </c>
      <c r="D323" s="4" t="n">
        <v>3650</v>
      </c>
    </row>
    <row r="324" spans="1:19">
      <c r="A324" s="3" t="s">
        <v>738</v>
      </c>
      <c r="D324" s="11" t="n">
        <v>0.0519</v>
      </c>
    </row>
    <row r="325" spans="1:19">
      <c r="A325" s="3" t="s">
        <v>761</v>
      </c>
      <c r="D325" s="8" t="n">
        <v>0.082</v>
      </c>
    </row>
    <row r="326" spans="1:19">
      <c r="A326" s="3" t="s">
        <v>792</v>
      </c>
    </row>
    <row r="327" spans="1:19">
      <c r="A327" s="5" t="s">
        <v>651</v>
      </c>
    </row>
    <row r="328" spans="1:19">
      <c r="A328" s="3" t="s">
        <v>739</v>
      </c>
      <c r="D328" s="3" t="s">
        <v>781</v>
      </c>
    </row>
    <row r="329" spans="1:19">
      <c r="A329" s="3" t="s">
        <v>741</v>
      </c>
      <c r="D329" s="8" t="n">
        <v>0.082</v>
      </c>
    </row>
    <row r="330" spans="1:19">
      <c r="A330" s="3" t="s">
        <v>744</v>
      </c>
      <c r="D330" s="3" t="s">
        <v>543</v>
      </c>
    </row>
    <row r="331" spans="1:19">
      <c r="A331" s="3" t="s">
        <v>745</v>
      </c>
      <c r="D331" s="3" t="s">
        <v>758</v>
      </c>
    </row>
    <row r="332" spans="1:19">
      <c r="A332" s="3" t="s">
        <v>747</v>
      </c>
      <c r="D332" s="3" t="s">
        <v>770</v>
      </c>
    </row>
    <row r="333" spans="1:19">
      <c r="A333" s="3" t="s">
        <v>760</v>
      </c>
      <c r="D333" s="4" t="n">
        <v>3650</v>
      </c>
    </row>
    <row r="334" spans="1:19">
      <c r="A334" s="3" t="s">
        <v>738</v>
      </c>
      <c r="D334" s="11" t="n">
        <v>0.0543</v>
      </c>
    </row>
    <row r="335" spans="1:19">
      <c r="A335" s="3" t="s">
        <v>761</v>
      </c>
      <c r="D335" s="8" t="n">
        <v>0.082</v>
      </c>
    </row>
    <row r="336" spans="1:19">
      <c r="A336" s="3" t="s">
        <v>384</v>
      </c>
    </row>
    <row r="337" spans="1:19">
      <c r="A337" s="5" t="s">
        <v>651</v>
      </c>
    </row>
    <row r="338" spans="1:19">
      <c r="A338" s="3" t="s">
        <v>739</v>
      </c>
      <c r="C338" s="3" t="s">
        <v>793</v>
      </c>
    </row>
    <row r="339" spans="1:19">
      <c r="A339" s="3" t="s">
        <v>741</v>
      </c>
      <c r="C339" s="8" t="n">
        <v>0.3</v>
      </c>
    </row>
    <row r="340" spans="1:19">
      <c r="A340" s="3" t="s">
        <v>744</v>
      </c>
      <c r="C340" s="3" t="s">
        <v>543</v>
      </c>
    </row>
    <row r="341" spans="1:19">
      <c r="A341" s="3" t="s">
        <v>745</v>
      </c>
      <c r="C341" s="3" t="s">
        <v>758</v>
      </c>
    </row>
    <row r="342" spans="1:19">
      <c r="A342" s="3" t="s">
        <v>747</v>
      </c>
      <c r="C342" s="3" t="s">
        <v>770</v>
      </c>
    </row>
    <row r="343" spans="1:19">
      <c r="A343" s="3" t="s">
        <v>760</v>
      </c>
      <c r="C343" s="4" t="n">
        <v>3650</v>
      </c>
    </row>
    <row r="344" spans="1:19">
      <c r="A344" s="3" t="s">
        <v>761</v>
      </c>
      <c r="C344" s="8" t="n">
        <v>0.3</v>
      </c>
    </row>
    <row r="345" spans="1:19">
      <c r="A345" s="3" t="s">
        <v>794</v>
      </c>
    </row>
    <row r="346" spans="1:19">
      <c r="A346" s="5" t="s">
        <v>651</v>
      </c>
    </row>
    <row r="347" spans="1:19">
      <c r="A347" s="3" t="s">
        <v>739</v>
      </c>
      <c r="E347" s="3" t="s">
        <v>776</v>
      </c>
    </row>
    <row r="348" spans="1:19">
      <c r="A348" s="3" t="s">
        <v>741</v>
      </c>
      <c r="E348" s="8" t="n">
        <v>0.082</v>
      </c>
    </row>
    <row r="349" spans="1:19">
      <c r="A349" s="3" t="s">
        <v>744</v>
      </c>
      <c r="E349" s="3" t="s">
        <v>543</v>
      </c>
    </row>
    <row r="350" spans="1:19">
      <c r="A350" s="3" t="s">
        <v>745</v>
      </c>
      <c r="E350" s="3" t="s">
        <v>758</v>
      </c>
    </row>
    <row r="351" spans="1:19">
      <c r="A351" s="3" t="s">
        <v>747</v>
      </c>
      <c r="E351" s="3" t="s">
        <v>770</v>
      </c>
    </row>
    <row r="352" spans="1:19">
      <c r="A352" s="3" t="s">
        <v>760</v>
      </c>
      <c r="E352" s="4" t="n">
        <v>3650</v>
      </c>
    </row>
    <row r="353" spans="1:19">
      <c r="A353" s="3" t="s">
        <v>738</v>
      </c>
      <c r="E353" s="11" t="n">
        <v>0.0514</v>
      </c>
    </row>
    <row r="354" spans="1:19">
      <c r="A354" s="3" t="s">
        <v>761</v>
      </c>
      <c r="E354" s="8" t="n">
        <v>0.082</v>
      </c>
    </row>
    <row r="355" spans="1:19">
      <c r="A355" s="3" t="s">
        <v>795</v>
      </c>
    </row>
    <row r="356" spans="1:19">
      <c r="A356" s="5" t="s">
        <v>651</v>
      </c>
    </row>
    <row r="357" spans="1:19">
      <c r="A357" s="3" t="s">
        <v>739</v>
      </c>
      <c r="E357" s="3" t="s">
        <v>776</v>
      </c>
    </row>
    <row r="358" spans="1:19">
      <c r="A358" s="3" t="s">
        <v>741</v>
      </c>
      <c r="E358" s="8" t="n">
        <v>0.082</v>
      </c>
    </row>
    <row r="359" spans="1:19">
      <c r="A359" s="3" t="s">
        <v>744</v>
      </c>
      <c r="E359" s="3" t="s">
        <v>543</v>
      </c>
    </row>
    <row r="360" spans="1:19">
      <c r="A360" s="3" t="s">
        <v>745</v>
      </c>
      <c r="E360" s="3" t="s">
        <v>758</v>
      </c>
    </row>
    <row r="361" spans="1:19">
      <c r="A361" s="3" t="s">
        <v>747</v>
      </c>
      <c r="E361" s="3" t="s">
        <v>770</v>
      </c>
    </row>
    <row r="362" spans="1:19">
      <c r="A362" s="3" t="s">
        <v>760</v>
      </c>
      <c r="E362" s="4" t="n">
        <v>3650</v>
      </c>
    </row>
    <row r="363" spans="1:19">
      <c r="A363" s="3" t="s">
        <v>738</v>
      </c>
      <c r="E363" s="11" t="n">
        <v>0.0561</v>
      </c>
    </row>
    <row r="364" spans="1:19">
      <c r="A364" s="3" t="s">
        <v>761</v>
      </c>
      <c r="E364" s="8" t="n">
        <v>0.082</v>
      </c>
    </row>
    <row r="365" spans="1:19">
      <c r="A365" s="3" t="s">
        <v>796</v>
      </c>
    </row>
    <row r="366" spans="1:19">
      <c r="A366" s="5" t="s">
        <v>651</v>
      </c>
    </row>
    <row r="367" spans="1:19">
      <c r="A367" s="3" t="s">
        <v>739</v>
      </c>
      <c r="E367" s="3" t="s">
        <v>776</v>
      </c>
    </row>
    <row r="368" spans="1:19">
      <c r="A368" s="3" t="s">
        <v>741</v>
      </c>
      <c r="E368" s="8" t="n">
        <v>0.082</v>
      </c>
    </row>
    <row r="369" spans="1:19">
      <c r="A369" s="3" t="s">
        <v>744</v>
      </c>
      <c r="E369" s="3" t="s">
        <v>543</v>
      </c>
    </row>
    <row r="370" spans="1:19">
      <c r="A370" s="3" t="s">
        <v>745</v>
      </c>
      <c r="E370" s="3" t="s">
        <v>758</v>
      </c>
    </row>
    <row r="371" spans="1:19">
      <c r="A371" s="3" t="s">
        <v>747</v>
      </c>
      <c r="E371" s="3" t="s">
        <v>770</v>
      </c>
    </row>
    <row r="372" spans="1:19">
      <c r="A372" s="3" t="s">
        <v>760</v>
      </c>
      <c r="E372" s="4" t="n">
        <v>3650</v>
      </c>
    </row>
    <row r="373" spans="1:19">
      <c r="A373" s="3" t="s">
        <v>738</v>
      </c>
      <c r="E373" s="11" t="n">
        <v>0.0599</v>
      </c>
    </row>
    <row r="374" spans="1:19">
      <c r="A374" s="3" t="s">
        <v>761</v>
      </c>
      <c r="E374" s="8" t="n">
        <v>0.082</v>
      </c>
    </row>
    <row r="375" spans="1:19">
      <c r="A375" s="3" t="s">
        <v>797</v>
      </c>
    </row>
    <row r="376" spans="1:19">
      <c r="A376" s="5" t="s">
        <v>651</v>
      </c>
    </row>
    <row r="377" spans="1:19">
      <c r="A377" s="3" t="s">
        <v>739</v>
      </c>
      <c r="E377" s="3" t="s">
        <v>776</v>
      </c>
    </row>
    <row r="378" spans="1:19">
      <c r="A378" s="3" t="s">
        <v>741</v>
      </c>
      <c r="E378" s="8" t="n">
        <v>0.082</v>
      </c>
    </row>
    <row r="379" spans="1:19">
      <c r="A379" s="3" t="s">
        <v>744</v>
      </c>
      <c r="E379" s="3" t="s">
        <v>543</v>
      </c>
    </row>
    <row r="380" spans="1:19">
      <c r="A380" s="3" t="s">
        <v>745</v>
      </c>
      <c r="E380" s="3" t="s">
        <v>758</v>
      </c>
    </row>
    <row r="381" spans="1:19">
      <c r="A381" s="3" t="s">
        <v>747</v>
      </c>
      <c r="E381" s="3" t="s">
        <v>770</v>
      </c>
    </row>
    <row r="382" spans="1:19">
      <c r="A382" s="3" t="s">
        <v>760</v>
      </c>
      <c r="E382" s="4" t="n">
        <v>3650</v>
      </c>
    </row>
    <row r="383" spans="1:19">
      <c r="A383" s="3" t="s">
        <v>738</v>
      </c>
      <c r="E383" s="11" t="n">
        <v>0.06279999999999999</v>
      </c>
    </row>
    <row r="384" spans="1:19">
      <c r="A384" s="3" t="s">
        <v>761</v>
      </c>
      <c r="E384" s="8" t="n">
        <v>0.082</v>
      </c>
    </row>
    <row r="385" spans="1:19">
      <c r="A385" s="3" t="s">
        <v>798</v>
      </c>
    </row>
    <row r="386" spans="1:19">
      <c r="A386" s="5" t="s">
        <v>651</v>
      </c>
    </row>
    <row r="387" spans="1:19">
      <c r="A387" s="3" t="s">
        <v>739</v>
      </c>
      <c r="B387" s="3" t="s">
        <v>799</v>
      </c>
    </row>
    <row r="388" spans="1:19">
      <c r="A388" s="3" t="s">
        <v>741</v>
      </c>
      <c r="B388" s="7" t="n">
        <v>0.42</v>
      </c>
    </row>
    <row r="389" spans="1:19">
      <c r="A389" s="3" t="s">
        <v>744</v>
      </c>
      <c r="B389" s="3" t="s">
        <v>543</v>
      </c>
    </row>
    <row r="390" spans="1:19">
      <c r="A390" s="3" t="s">
        <v>745</v>
      </c>
      <c r="B390" s="3" t="s">
        <v>758</v>
      </c>
    </row>
    <row r="391" spans="1:19">
      <c r="A391" s="3" t="s">
        <v>747</v>
      </c>
      <c r="B391" s="3" t="s">
        <v>770</v>
      </c>
    </row>
    <row r="392" spans="1:19">
      <c r="A392" s="3" t="s">
        <v>760</v>
      </c>
      <c r="B392" s="4" t="n">
        <v>3650</v>
      </c>
    </row>
    <row r="393" spans="1:19">
      <c r="A393" s="3" t="s">
        <v>761</v>
      </c>
      <c r="B393" s="7" t="n">
        <v>0.42</v>
      </c>
    </row>
    <row r="394" spans="1:19">
      <c r="A394" s="3" t="s">
        <v>800</v>
      </c>
    </row>
    <row r="395" spans="1:19">
      <c r="A395" s="5" t="s">
        <v>651</v>
      </c>
    </row>
    <row r="396" spans="1:19">
      <c r="A396" s="3" t="s">
        <v>739</v>
      </c>
      <c r="B396" s="3" t="s">
        <v>799</v>
      </c>
    </row>
    <row r="397" spans="1:19">
      <c r="A397" s="3" t="s">
        <v>741</v>
      </c>
      <c r="B397" s="7" t="n">
        <v>0.42</v>
      </c>
    </row>
    <row r="398" spans="1:19">
      <c r="A398" s="3" t="s">
        <v>744</v>
      </c>
      <c r="B398" s="3" t="s">
        <v>543</v>
      </c>
    </row>
    <row r="399" spans="1:19">
      <c r="A399" s="3" t="s">
        <v>745</v>
      </c>
      <c r="B399" s="3" t="s">
        <v>758</v>
      </c>
    </row>
    <row r="400" spans="1:19">
      <c r="A400" s="3" t="s">
        <v>747</v>
      </c>
      <c r="B400" s="3" t="s">
        <v>770</v>
      </c>
    </row>
    <row r="401" spans="1:19">
      <c r="A401" s="3" t="s">
        <v>760</v>
      </c>
      <c r="B401" s="4" t="n">
        <v>3650</v>
      </c>
    </row>
    <row r="402" spans="1:19">
      <c r="A402" s="3" t="s">
        <v>761</v>
      </c>
      <c r="B402" s="7" t="n">
        <v>0.42</v>
      </c>
    </row>
    <row r="403" spans="1:19">
      <c r="A403" s="3" t="s">
        <v>801</v>
      </c>
    </row>
    <row r="404" spans="1:19">
      <c r="A404" s="5" t="s">
        <v>651</v>
      </c>
    </row>
    <row r="405" spans="1:19">
      <c r="A405" s="3" t="s">
        <v>739</v>
      </c>
      <c r="B405" s="3" t="s">
        <v>799</v>
      </c>
    </row>
    <row r="406" spans="1:19">
      <c r="A406" s="3" t="s">
        <v>741</v>
      </c>
      <c r="B406" s="7" t="n">
        <v>0.42</v>
      </c>
    </row>
    <row r="407" spans="1:19">
      <c r="A407" s="3" t="s">
        <v>744</v>
      </c>
      <c r="B407" s="3" t="s">
        <v>543</v>
      </c>
    </row>
    <row r="408" spans="1:19">
      <c r="A408" s="3" t="s">
        <v>745</v>
      </c>
      <c r="B408" s="3" t="s">
        <v>758</v>
      </c>
    </row>
    <row r="409" spans="1:19">
      <c r="A409" s="3" t="s">
        <v>747</v>
      </c>
      <c r="B409" s="3" t="s">
        <v>770</v>
      </c>
    </row>
    <row r="410" spans="1:19">
      <c r="A410" s="3" t="s">
        <v>760</v>
      </c>
      <c r="B410" s="4" t="n">
        <v>3650</v>
      </c>
    </row>
    <row r="411" spans="1:19">
      <c r="A411" s="3" t="s">
        <v>761</v>
      </c>
      <c r="B411" s="7" t="n">
        <v>0.42</v>
      </c>
    </row>
    <row r="412" spans="1:19">
      <c r="A412" s="3" t="s">
        <v>802</v>
      </c>
    </row>
    <row r="413" spans="1:19">
      <c r="A413" s="5" t="s">
        <v>651</v>
      </c>
    </row>
    <row r="414" spans="1:19">
      <c r="A414" s="3" t="s">
        <v>739</v>
      </c>
      <c r="B414" s="3" t="s">
        <v>799</v>
      </c>
    </row>
    <row r="415" spans="1:19">
      <c r="A415" s="3" t="s">
        <v>741</v>
      </c>
      <c r="B415" s="7" t="n">
        <v>0.42</v>
      </c>
    </row>
    <row r="416" spans="1:19">
      <c r="A416" s="3" t="s">
        <v>744</v>
      </c>
      <c r="B416" s="3" t="s">
        <v>543</v>
      </c>
    </row>
    <row r="417" spans="1:19">
      <c r="A417" s="3" t="s">
        <v>745</v>
      </c>
      <c r="B417" s="3" t="s">
        <v>758</v>
      </c>
    </row>
    <row r="418" spans="1:19">
      <c r="A418" s="3" t="s">
        <v>747</v>
      </c>
      <c r="B418" s="3" t="s">
        <v>770</v>
      </c>
    </row>
    <row r="419" spans="1:19">
      <c r="A419" s="3" t="s">
        <v>760</v>
      </c>
      <c r="B419" s="4" t="n">
        <v>3650</v>
      </c>
    </row>
    <row r="420" spans="1:19">
      <c r="A420" s="3" t="s">
        <v>761</v>
      </c>
      <c r="B420" s="7" t="n">
        <v>0.42</v>
      </c>
    </row>
    <row r="421" spans="1:19">
      <c r="A421" s="3" t="s">
        <v>803</v>
      </c>
    </row>
    <row r="422" spans="1:19">
      <c r="A422" s="5" t="s">
        <v>651</v>
      </c>
    </row>
    <row r="423" spans="1:19">
      <c r="A423" s="3" t="s">
        <v>739</v>
      </c>
      <c r="E423" s="3" t="s">
        <v>776</v>
      </c>
    </row>
    <row r="424" spans="1:19">
      <c r="A424" s="3" t="s">
        <v>741</v>
      </c>
      <c r="E424" s="8" t="n">
        <v>0.082</v>
      </c>
    </row>
    <row r="425" spans="1:19">
      <c r="A425" s="3" t="s">
        <v>744</v>
      </c>
      <c r="E425" s="3" t="s">
        <v>543</v>
      </c>
    </row>
    <row r="426" spans="1:19">
      <c r="A426" s="3" t="s">
        <v>745</v>
      </c>
      <c r="E426" s="3" t="s">
        <v>758</v>
      </c>
    </row>
    <row r="427" spans="1:19">
      <c r="A427" s="3" t="s">
        <v>747</v>
      </c>
      <c r="E427" s="3" t="s">
        <v>804</v>
      </c>
    </row>
    <row r="428" spans="1:19">
      <c r="A428" s="3" t="s">
        <v>760</v>
      </c>
      <c r="E428" s="4" t="n">
        <v>3650</v>
      </c>
    </row>
    <row r="429" spans="1:19">
      <c r="A429" s="3" t="s">
        <v>738</v>
      </c>
      <c r="E429" s="8" t="n">
        <v>0.049</v>
      </c>
    </row>
    <row r="430" spans="1:19">
      <c r="A430" s="3" t="s">
        <v>761</v>
      </c>
      <c r="E430" s="8" t="n">
        <v>0.082</v>
      </c>
    </row>
    <row r="431" spans="1:19">
      <c r="A431" s="3" t="s">
        <v>805</v>
      </c>
    </row>
    <row r="432" spans="1:19">
      <c r="A432" s="5" t="s">
        <v>651</v>
      </c>
    </row>
    <row r="433" spans="1:19">
      <c r="A433" s="3" t="s">
        <v>739</v>
      </c>
      <c r="E433" s="3" t="s">
        <v>776</v>
      </c>
    </row>
    <row r="434" spans="1:19">
      <c r="A434" s="3" t="s">
        <v>741</v>
      </c>
      <c r="E434" s="8" t="n">
        <v>0.082</v>
      </c>
    </row>
    <row r="435" spans="1:19">
      <c r="A435" s="3" t="s">
        <v>744</v>
      </c>
      <c r="E435" s="3" t="s">
        <v>543</v>
      </c>
    </row>
    <row r="436" spans="1:19">
      <c r="A436" s="3" t="s">
        <v>745</v>
      </c>
      <c r="E436" s="3" t="s">
        <v>758</v>
      </c>
    </row>
    <row r="437" spans="1:19">
      <c r="A437" s="3" t="s">
        <v>747</v>
      </c>
      <c r="E437" s="3" t="s">
        <v>804</v>
      </c>
    </row>
    <row r="438" spans="1:19">
      <c r="A438" s="3" t="s">
        <v>760</v>
      </c>
      <c r="E438" s="4" t="n">
        <v>3650</v>
      </c>
    </row>
    <row r="439" spans="1:19">
      <c r="A439" s="3" t="s">
        <v>738</v>
      </c>
      <c r="E439" s="8" t="n">
        <v>0.054</v>
      </c>
    </row>
    <row r="440" spans="1:19">
      <c r="A440" s="3" t="s">
        <v>761</v>
      </c>
      <c r="E440" s="8" t="n">
        <v>0.082</v>
      </c>
    </row>
    <row r="441" spans="1:19">
      <c r="A441" s="3" t="s">
        <v>806</v>
      </c>
    </row>
    <row r="442" spans="1:19">
      <c r="A442" s="5" t="s">
        <v>651</v>
      </c>
    </row>
    <row r="443" spans="1:19">
      <c r="A443" s="3" t="s">
        <v>739</v>
      </c>
      <c r="E443" s="3" t="s">
        <v>776</v>
      </c>
    </row>
    <row r="444" spans="1:19">
      <c r="A444" s="3" t="s">
        <v>741</v>
      </c>
      <c r="E444" s="8" t="n">
        <v>0.082</v>
      </c>
    </row>
    <row r="445" spans="1:19">
      <c r="A445" s="3" t="s">
        <v>744</v>
      </c>
      <c r="E445" s="3" t="s">
        <v>543</v>
      </c>
    </row>
    <row r="446" spans="1:19">
      <c r="A446" s="3" t="s">
        <v>745</v>
      </c>
      <c r="E446" s="3" t="s">
        <v>758</v>
      </c>
    </row>
    <row r="447" spans="1:19">
      <c r="A447" s="3" t="s">
        <v>747</v>
      </c>
      <c r="E447" s="3" t="s">
        <v>804</v>
      </c>
    </row>
    <row r="448" spans="1:19">
      <c r="A448" s="3" t="s">
        <v>760</v>
      </c>
      <c r="E448" s="4" t="n">
        <v>3650</v>
      </c>
    </row>
    <row r="449" spans="1:19">
      <c r="A449" s="3" t="s">
        <v>738</v>
      </c>
      <c r="E449" s="8" t="n">
        <v>0.048</v>
      </c>
    </row>
    <row r="450" spans="1:19">
      <c r="A450" s="3" t="s">
        <v>761</v>
      </c>
      <c r="E450" s="8" t="n">
        <v>0.082</v>
      </c>
    </row>
    <row r="451" spans="1:19">
      <c r="A451" s="3" t="s">
        <v>807</v>
      </c>
    </row>
    <row r="452" spans="1:19">
      <c r="A452" s="5" t="s">
        <v>651</v>
      </c>
    </row>
    <row r="453" spans="1:19">
      <c r="A453" s="3" t="s">
        <v>739</v>
      </c>
      <c r="E453" s="3" t="s">
        <v>776</v>
      </c>
    </row>
    <row r="454" spans="1:19">
      <c r="A454" s="3" t="s">
        <v>741</v>
      </c>
      <c r="E454" s="8" t="n">
        <v>0.082</v>
      </c>
    </row>
    <row r="455" spans="1:19">
      <c r="A455" s="3" t="s">
        <v>744</v>
      </c>
      <c r="E455" s="3" t="s">
        <v>543</v>
      </c>
    </row>
    <row r="456" spans="1:19">
      <c r="A456" s="3" t="s">
        <v>745</v>
      </c>
      <c r="E456" s="3" t="s">
        <v>758</v>
      </c>
    </row>
    <row r="457" spans="1:19">
      <c r="A457" s="3" t="s">
        <v>747</v>
      </c>
      <c r="E457" s="3" t="s">
        <v>804</v>
      </c>
    </row>
    <row r="458" spans="1:19">
      <c r="A458" s="3" t="s">
        <v>760</v>
      </c>
      <c r="E458" s="4" t="n">
        <v>3650</v>
      </c>
    </row>
    <row r="459" spans="1:19">
      <c r="A459" s="3" t="s">
        <v>738</v>
      </c>
      <c r="E459" s="8" t="n">
        <v>0.052</v>
      </c>
    </row>
    <row r="460" spans="1:19">
      <c r="A460" s="3" t="s">
        <v>761</v>
      </c>
      <c r="E460" s="8" t="n">
        <v>0.082</v>
      </c>
    </row>
    <row r="461" spans="1:19">
      <c r="A461" s="3" t="s">
        <v>808</v>
      </c>
    </row>
    <row r="462" spans="1:19">
      <c r="A462" s="5" t="s">
        <v>651</v>
      </c>
    </row>
    <row r="463" spans="1:19">
      <c r="A463" s="3" t="s">
        <v>739</v>
      </c>
      <c r="E463" s="3" t="s">
        <v>776</v>
      </c>
    </row>
    <row r="464" spans="1:19">
      <c r="A464" s="3" t="s">
        <v>741</v>
      </c>
      <c r="E464" s="8" t="n">
        <v>0.082</v>
      </c>
    </row>
    <row r="465" spans="1:19">
      <c r="A465" s="3" t="s">
        <v>744</v>
      </c>
      <c r="E465" s="3" t="s">
        <v>543</v>
      </c>
    </row>
    <row r="466" spans="1:19">
      <c r="A466" s="3" t="s">
        <v>745</v>
      </c>
      <c r="E466" s="3" t="s">
        <v>758</v>
      </c>
    </row>
    <row r="467" spans="1:19">
      <c r="A467" s="3" t="s">
        <v>747</v>
      </c>
      <c r="E467" s="3" t="s">
        <v>804</v>
      </c>
    </row>
    <row r="468" spans="1:19">
      <c r="A468" s="3" t="s">
        <v>760</v>
      </c>
      <c r="E468" s="4" t="n">
        <v>3650</v>
      </c>
    </row>
    <row r="469" spans="1:19">
      <c r="A469" s="3" t="s">
        <v>738</v>
      </c>
      <c r="E469" s="8" t="n">
        <v>0.058</v>
      </c>
    </row>
    <row r="470" spans="1:19">
      <c r="A470" s="3" t="s">
        <v>761</v>
      </c>
      <c r="E470" s="8" t="n">
        <v>0.082</v>
      </c>
    </row>
    <row r="471" spans="1:19">
      <c r="A471" s="3" t="s">
        <v>809</v>
      </c>
    </row>
    <row r="472" spans="1:19">
      <c r="A472" s="5" t="s">
        <v>651</v>
      </c>
    </row>
    <row r="473" spans="1:19">
      <c r="A473" s="3" t="s">
        <v>739</v>
      </c>
      <c r="E473" s="3" t="s">
        <v>776</v>
      </c>
    </row>
    <row r="474" spans="1:19">
      <c r="A474" s="3" t="s">
        <v>741</v>
      </c>
      <c r="E474" s="8" t="n">
        <v>0.082</v>
      </c>
    </row>
    <row r="475" spans="1:19">
      <c r="A475" s="3" t="s">
        <v>744</v>
      </c>
      <c r="E475" s="3" t="s">
        <v>543</v>
      </c>
    </row>
    <row r="476" spans="1:19">
      <c r="A476" s="3" t="s">
        <v>745</v>
      </c>
      <c r="E476" s="3" t="s">
        <v>758</v>
      </c>
    </row>
    <row r="477" spans="1:19">
      <c r="A477" s="3" t="s">
        <v>747</v>
      </c>
      <c r="E477" s="3" t="s">
        <v>804</v>
      </c>
    </row>
    <row r="478" spans="1:19">
      <c r="A478" s="3" t="s">
        <v>760</v>
      </c>
      <c r="E478" s="4" t="n">
        <v>3650</v>
      </c>
    </row>
    <row r="479" spans="1:19">
      <c r="A479" s="3" t="s">
        <v>738</v>
      </c>
      <c r="E479" s="8" t="n">
        <v>0.07099999999999999</v>
      </c>
    </row>
    <row r="480" spans="1:19">
      <c r="A480" s="3" t="s">
        <v>761</v>
      </c>
      <c r="E480" s="8" t="n">
        <v>0.082</v>
      </c>
    </row>
    <row r="481" spans="1:19">
      <c r="A481" s="3" t="s">
        <v>810</v>
      </c>
    </row>
    <row r="482" spans="1:19">
      <c r="A482" s="5" t="s">
        <v>651</v>
      </c>
    </row>
    <row r="483" spans="1:19">
      <c r="A483" s="3" t="s">
        <v>739</v>
      </c>
      <c r="E483" s="3" t="s">
        <v>776</v>
      </c>
    </row>
    <row r="484" spans="1:19">
      <c r="A484" s="3" t="s">
        <v>741</v>
      </c>
      <c r="E484" s="8" t="n">
        <v>0.082</v>
      </c>
    </row>
    <row r="485" spans="1:19">
      <c r="A485" s="3" t="s">
        <v>744</v>
      </c>
      <c r="E485" s="3" t="s">
        <v>543</v>
      </c>
    </row>
    <row r="486" spans="1:19">
      <c r="A486" s="3" t="s">
        <v>745</v>
      </c>
      <c r="E486" s="3" t="s">
        <v>758</v>
      </c>
    </row>
    <row r="487" spans="1:19">
      <c r="A487" s="3" t="s">
        <v>747</v>
      </c>
      <c r="E487" s="3" t="s">
        <v>804</v>
      </c>
    </row>
    <row r="488" spans="1:19">
      <c r="A488" s="3" t="s">
        <v>760</v>
      </c>
      <c r="E488" s="4" t="n">
        <v>3650</v>
      </c>
    </row>
    <row r="489" spans="1:19">
      <c r="A489" s="3" t="s">
        <v>738</v>
      </c>
      <c r="E489" s="8" t="n">
        <v>0.048</v>
      </c>
    </row>
    <row r="490" spans="1:19">
      <c r="A490" s="3" t="s">
        <v>761</v>
      </c>
      <c r="E490" s="8" t="n">
        <v>0.082</v>
      </c>
    </row>
    <row r="491" spans="1:19">
      <c r="A491" s="3" t="s">
        <v>811</v>
      </c>
    </row>
    <row r="492" spans="1:19">
      <c r="A492" s="5" t="s">
        <v>651</v>
      </c>
    </row>
    <row r="493" spans="1:19">
      <c r="A493" s="3" t="s">
        <v>739</v>
      </c>
      <c r="F493" s="3" t="s">
        <v>812</v>
      </c>
    </row>
    <row r="494" spans="1:19">
      <c r="A494" s="3" t="s">
        <v>741</v>
      </c>
      <c r="F494" s="8" t="n">
        <v>0.093</v>
      </c>
    </row>
    <row r="495" spans="1:19">
      <c r="A495" s="3" t="s">
        <v>744</v>
      </c>
      <c r="F495" s="3" t="s">
        <v>543</v>
      </c>
    </row>
    <row r="496" spans="1:19">
      <c r="A496" s="3" t="s">
        <v>745</v>
      </c>
      <c r="F496" s="3" t="s">
        <v>758</v>
      </c>
    </row>
    <row r="497" spans="1:19">
      <c r="A497" s="3" t="s">
        <v>747</v>
      </c>
      <c r="F497" s="3" t="s">
        <v>770</v>
      </c>
    </row>
    <row r="498" spans="1:19">
      <c r="A498" s="3" t="s">
        <v>760</v>
      </c>
      <c r="F498" s="4" t="n">
        <v>3650</v>
      </c>
    </row>
    <row r="499" spans="1:19">
      <c r="A499" s="3" t="s">
        <v>738</v>
      </c>
      <c r="F499" s="11" t="n">
        <v>0.0587</v>
      </c>
    </row>
    <row r="500" spans="1:19">
      <c r="A500" s="3" t="s">
        <v>761</v>
      </c>
      <c r="F500" s="8" t="n">
        <v>0.089</v>
      </c>
    </row>
    <row r="501" spans="1:19">
      <c r="A501" s="3" t="s">
        <v>813</v>
      </c>
    </row>
    <row r="502" spans="1:19">
      <c r="A502" s="5" t="s">
        <v>651</v>
      </c>
    </row>
    <row r="503" spans="1:19">
      <c r="A503" s="3" t="s">
        <v>739</v>
      </c>
      <c r="F503" s="3" t="s">
        <v>812</v>
      </c>
    </row>
    <row r="504" spans="1:19">
      <c r="A504" s="3" t="s">
        <v>741</v>
      </c>
      <c r="F504" s="8" t="n">
        <v>0.093</v>
      </c>
    </row>
    <row r="505" spans="1:19">
      <c r="A505" s="3" t="s">
        <v>744</v>
      </c>
      <c r="F505" s="3" t="s">
        <v>543</v>
      </c>
    </row>
    <row r="506" spans="1:19">
      <c r="A506" s="3" t="s">
        <v>745</v>
      </c>
      <c r="F506" s="3" t="s">
        <v>758</v>
      </c>
    </row>
    <row r="507" spans="1:19">
      <c r="A507" s="3" t="s">
        <v>747</v>
      </c>
      <c r="F507" s="3" t="s">
        <v>770</v>
      </c>
    </row>
    <row r="508" spans="1:19">
      <c r="A508" s="3" t="s">
        <v>760</v>
      </c>
      <c r="F508" s="4" t="n">
        <v>3650</v>
      </c>
    </row>
    <row r="509" spans="1:19">
      <c r="A509" s="3" t="s">
        <v>738</v>
      </c>
      <c r="F509" s="11" t="n">
        <v>0.0641</v>
      </c>
    </row>
    <row r="510" spans="1:19">
      <c r="A510" s="3" t="s">
        <v>761</v>
      </c>
      <c r="F510" s="8" t="n">
        <v>0.089</v>
      </c>
    </row>
    <row r="511" spans="1:19">
      <c r="A511" s="3" t="s">
        <v>814</v>
      </c>
    </row>
    <row r="512" spans="1:19">
      <c r="A512" s="5" t="s">
        <v>651</v>
      </c>
    </row>
    <row r="513" spans="1:19">
      <c r="A513" s="3" t="s">
        <v>739</v>
      </c>
      <c r="F513" s="3" t="s">
        <v>812</v>
      </c>
    </row>
    <row r="514" spans="1:19">
      <c r="A514" s="3" t="s">
        <v>741</v>
      </c>
      <c r="F514" s="8" t="n">
        <v>0.093</v>
      </c>
    </row>
    <row r="515" spans="1:19">
      <c r="A515" s="3" t="s">
        <v>744</v>
      </c>
      <c r="F515" s="3" t="s">
        <v>543</v>
      </c>
    </row>
    <row r="516" spans="1:19">
      <c r="A516" s="3" t="s">
        <v>745</v>
      </c>
      <c r="F516" s="3" t="s">
        <v>758</v>
      </c>
    </row>
    <row r="517" spans="1:19">
      <c r="A517" s="3" t="s">
        <v>747</v>
      </c>
      <c r="F517" s="3" t="s">
        <v>770</v>
      </c>
    </row>
    <row r="518" spans="1:19">
      <c r="A518" s="3" t="s">
        <v>760</v>
      </c>
      <c r="F518" s="4" t="n">
        <v>3650</v>
      </c>
    </row>
    <row r="519" spans="1:19">
      <c r="A519" s="3" t="s">
        <v>738</v>
      </c>
      <c r="F519" s="8" t="n">
        <v>0.6830000000000001</v>
      </c>
    </row>
    <row r="520" spans="1:19">
      <c r="A520" s="3" t="s">
        <v>761</v>
      </c>
      <c r="F520" s="8" t="n">
        <v>0.089</v>
      </c>
    </row>
    <row r="521" spans="1:19">
      <c r="A521" s="3" t="s">
        <v>815</v>
      </c>
    </row>
    <row r="522" spans="1:19">
      <c r="A522" s="5" t="s">
        <v>651</v>
      </c>
    </row>
    <row r="523" spans="1:19">
      <c r="A523" s="3" t="s">
        <v>739</v>
      </c>
      <c r="F523" s="3" t="s">
        <v>812</v>
      </c>
    </row>
    <row r="524" spans="1:19">
      <c r="A524" s="3" t="s">
        <v>741</v>
      </c>
      <c r="F524" s="8" t="n">
        <v>0.093</v>
      </c>
    </row>
    <row r="525" spans="1:19">
      <c r="A525" s="3" t="s">
        <v>744</v>
      </c>
      <c r="F525" s="3" t="s">
        <v>543</v>
      </c>
    </row>
    <row r="526" spans="1:19">
      <c r="A526" s="3" t="s">
        <v>745</v>
      </c>
      <c r="F526" s="3" t="s">
        <v>758</v>
      </c>
    </row>
    <row r="527" spans="1:19">
      <c r="A527" s="3" t="s">
        <v>747</v>
      </c>
      <c r="F527" s="3" t="s">
        <v>770</v>
      </c>
    </row>
    <row r="528" spans="1:19">
      <c r="A528" s="3" t="s">
        <v>760</v>
      </c>
      <c r="F528" s="4" t="n">
        <v>3650</v>
      </c>
    </row>
    <row r="529" spans="1:19">
      <c r="A529" s="3" t="s">
        <v>738</v>
      </c>
      <c r="F529" s="11" t="n">
        <v>0.0716</v>
      </c>
    </row>
    <row r="530" spans="1:19">
      <c r="A530" s="3" t="s">
        <v>761</v>
      </c>
      <c r="F530" s="8" t="n">
        <v>0.0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6</v>
      </c>
      <c r="B1" s="2" t="s">
        <v>60</v>
      </c>
      <c r="C1" s="2" t="s">
        <v>817</v>
      </c>
      <c r="D1" s="2" t="s">
        <v>818</v>
      </c>
      <c r="E1" s="2" t="s">
        <v>61</v>
      </c>
      <c r="F1" s="2" t="s">
        <v>819</v>
      </c>
      <c r="G1" s="2" t="s">
        <v>820</v>
      </c>
      <c r="H1" s="2" t="s">
        <v>821</v>
      </c>
      <c r="I1" s="2" t="s">
        <v>822</v>
      </c>
      <c r="J1" s="2" t="s">
        <v>823</v>
      </c>
      <c r="K1" s="2" t="s">
        <v>62</v>
      </c>
    </row>
    <row r="2" spans="1:11">
      <c r="A2" s="5" t="s">
        <v>651</v>
      </c>
    </row>
    <row r="3" spans="1:11">
      <c r="A3" s="3" t="s">
        <v>738</v>
      </c>
      <c r="B3" s="6" t="n">
        <v>2594883</v>
      </c>
      <c r="E3" s="6" t="n">
        <v>247089</v>
      </c>
      <c r="K3" s="6" t="n">
        <v>578879</v>
      </c>
    </row>
    <row r="4" spans="1:11">
      <c r="A4" s="3" t="s">
        <v>824</v>
      </c>
    </row>
    <row r="5" spans="1:11">
      <c r="A5" s="5" t="s">
        <v>651</v>
      </c>
    </row>
    <row r="6" spans="1:11">
      <c r="A6" s="3" t="s">
        <v>738</v>
      </c>
      <c r="J6" s="11" t="n">
        <v>0.0343</v>
      </c>
    </row>
    <row r="7" spans="1:11">
      <c r="A7" s="3" t="s">
        <v>825</v>
      </c>
    </row>
    <row r="8" spans="1:11">
      <c r="A8" s="5" t="s">
        <v>651</v>
      </c>
    </row>
    <row r="9" spans="1:11">
      <c r="A9" s="3" t="s">
        <v>738</v>
      </c>
      <c r="J9" s="12" t="n">
        <v>0.0373</v>
      </c>
    </row>
    <row r="10" spans="1:11">
      <c r="A10" s="3" t="s">
        <v>826</v>
      </c>
    </row>
    <row r="11" spans="1:11">
      <c r="A11" s="5" t="s">
        <v>651</v>
      </c>
    </row>
    <row r="12" spans="1:11">
      <c r="A12" s="3" t="s">
        <v>738</v>
      </c>
      <c r="J12" s="12" t="n">
        <v>0.0398</v>
      </c>
    </row>
    <row r="13" spans="1:11">
      <c r="A13" s="3" t="s">
        <v>827</v>
      </c>
    </row>
    <row r="14" spans="1:11">
      <c r="A14" s="5" t="s">
        <v>651</v>
      </c>
    </row>
    <row r="15" spans="1:11">
      <c r="A15" s="3" t="s">
        <v>738</v>
      </c>
      <c r="J15" s="12" t="n">
        <v>0.0417</v>
      </c>
    </row>
    <row r="16" spans="1:11">
      <c r="A16" s="3" t="s">
        <v>828</v>
      </c>
    </row>
    <row r="17" spans="1:11">
      <c r="A17" s="5" t="s">
        <v>651</v>
      </c>
    </row>
    <row r="18" spans="1:11">
      <c r="A18" s="3" t="s">
        <v>738</v>
      </c>
      <c r="J18" s="12" t="n">
        <v>0.0495</v>
      </c>
    </row>
    <row r="19" spans="1:11">
      <c r="A19" s="3" t="s">
        <v>829</v>
      </c>
    </row>
    <row r="20" spans="1:11">
      <c r="A20" s="5" t="s">
        <v>651</v>
      </c>
    </row>
    <row r="21" spans="1:11">
      <c r="A21" s="3" t="s">
        <v>738</v>
      </c>
      <c r="J21" s="11" t="n">
        <v>0.0471</v>
      </c>
    </row>
    <row r="22" spans="1:11">
      <c r="A22" s="3" t="s">
        <v>830</v>
      </c>
    </row>
    <row r="23" spans="1:11">
      <c r="A23" s="5" t="s">
        <v>651</v>
      </c>
    </row>
    <row r="24" spans="1:11">
      <c r="A24" s="3" t="s">
        <v>738</v>
      </c>
      <c r="I24" s="11" t="n">
        <v>0.0493</v>
      </c>
    </row>
    <row r="25" spans="1:11">
      <c r="A25" s="3" t="s">
        <v>831</v>
      </c>
    </row>
    <row r="26" spans="1:11">
      <c r="A26" s="5" t="s">
        <v>651</v>
      </c>
    </row>
    <row r="27" spans="1:11">
      <c r="A27" s="3" t="s">
        <v>738</v>
      </c>
      <c r="I27" s="12" t="n">
        <v>0.0358</v>
      </c>
    </row>
    <row r="28" spans="1:11">
      <c r="A28" s="3" t="s">
        <v>832</v>
      </c>
    </row>
    <row r="29" spans="1:11">
      <c r="A29" s="5" t="s">
        <v>651</v>
      </c>
    </row>
    <row r="30" spans="1:11">
      <c r="A30" s="3" t="s">
        <v>738</v>
      </c>
      <c r="I30" s="12" t="n">
        <v>0.039</v>
      </c>
    </row>
    <row r="31" spans="1:11">
      <c r="A31" s="3" t="s">
        <v>833</v>
      </c>
    </row>
    <row r="32" spans="1:11">
      <c r="A32" s="5" t="s">
        <v>651</v>
      </c>
    </row>
    <row r="33" spans="1:11">
      <c r="A33" s="3" t="s">
        <v>738</v>
      </c>
      <c r="I33" s="12" t="n">
        <v>0.0417</v>
      </c>
    </row>
    <row r="34" spans="1:11">
      <c r="A34" s="3" t="s">
        <v>834</v>
      </c>
    </row>
    <row r="35" spans="1:11">
      <c r="A35" s="5" t="s">
        <v>651</v>
      </c>
    </row>
    <row r="36" spans="1:11">
      <c r="A36" s="3" t="s">
        <v>738</v>
      </c>
      <c r="I36" s="12" t="n">
        <v>0.0437</v>
      </c>
    </row>
    <row r="37" spans="1:11">
      <c r="A37" s="3" t="s">
        <v>835</v>
      </c>
    </row>
    <row r="38" spans="1:11">
      <c r="A38" s="5" t="s">
        <v>651</v>
      </c>
    </row>
    <row r="39" spans="1:11">
      <c r="A39" s="3" t="s">
        <v>738</v>
      </c>
      <c r="I39" s="12" t="n">
        <v>0.0493</v>
      </c>
    </row>
    <row r="40" spans="1:11">
      <c r="A40" s="3" t="s">
        <v>836</v>
      </c>
    </row>
    <row r="41" spans="1:11">
      <c r="A41" s="5" t="s">
        <v>651</v>
      </c>
    </row>
    <row r="42" spans="1:11">
      <c r="A42" s="3" t="s">
        <v>738</v>
      </c>
      <c r="I42" s="11" t="n">
        <v>0.0493</v>
      </c>
    </row>
    <row r="43" spans="1:11">
      <c r="A43" s="3" t="s">
        <v>837</v>
      </c>
    </row>
    <row r="44" spans="1:11">
      <c r="A44" s="5" t="s">
        <v>651</v>
      </c>
    </row>
    <row r="45" spans="1:11">
      <c r="A45" s="3" t="s">
        <v>738</v>
      </c>
      <c r="H45" s="11" t="n">
        <v>0.0485</v>
      </c>
    </row>
    <row r="46" spans="1:11">
      <c r="A46" s="3" t="s">
        <v>838</v>
      </c>
    </row>
    <row r="47" spans="1:11">
      <c r="A47" s="5" t="s">
        <v>651</v>
      </c>
    </row>
    <row r="48" spans="1:11">
      <c r="A48" s="3" t="s">
        <v>738</v>
      </c>
      <c r="H48" s="12" t="n">
        <v>0.0485</v>
      </c>
    </row>
    <row r="49" spans="1:11">
      <c r="A49" s="3" t="s">
        <v>839</v>
      </c>
    </row>
    <row r="50" spans="1:11">
      <c r="A50" s="5" t="s">
        <v>651</v>
      </c>
    </row>
    <row r="51" spans="1:11">
      <c r="A51" s="3" t="s">
        <v>738</v>
      </c>
      <c r="H51" s="12" t="n">
        <v>0.0485</v>
      </c>
    </row>
    <row r="52" spans="1:11">
      <c r="A52" s="3" t="s">
        <v>840</v>
      </c>
    </row>
    <row r="53" spans="1:11">
      <c r="A53" s="5" t="s">
        <v>651</v>
      </c>
    </row>
    <row r="54" spans="1:11">
      <c r="A54" s="3" t="s">
        <v>738</v>
      </c>
      <c r="H54" s="12" t="n">
        <v>0.0352</v>
      </c>
    </row>
    <row r="55" spans="1:11">
      <c r="A55" s="3" t="s">
        <v>841</v>
      </c>
    </row>
    <row r="56" spans="1:11">
      <c r="A56" s="5" t="s">
        <v>651</v>
      </c>
    </row>
    <row r="57" spans="1:11">
      <c r="A57" s="3" t="s">
        <v>738</v>
      </c>
      <c r="H57" s="12" t="n">
        <v>0.0384</v>
      </c>
    </row>
    <row r="58" spans="1:11">
      <c r="A58" s="3" t="s">
        <v>842</v>
      </c>
    </row>
    <row r="59" spans="1:11">
      <c r="A59" s="5" t="s">
        <v>651</v>
      </c>
    </row>
    <row r="60" spans="1:11">
      <c r="A60" s="3" t="s">
        <v>738</v>
      </c>
      <c r="H60" s="12" t="n">
        <v>0.0409</v>
      </c>
    </row>
    <row r="61" spans="1:11">
      <c r="A61" s="3" t="s">
        <v>843</v>
      </c>
    </row>
    <row r="62" spans="1:11">
      <c r="A62" s="5" t="s">
        <v>651</v>
      </c>
    </row>
    <row r="63" spans="1:11">
      <c r="A63" s="3" t="s">
        <v>738</v>
      </c>
      <c r="H63" s="12" t="n">
        <v>0.043</v>
      </c>
    </row>
    <row r="64" spans="1:11">
      <c r="A64" s="3" t="s">
        <v>844</v>
      </c>
    </row>
    <row r="65" spans="1:11">
      <c r="A65" s="5" t="s">
        <v>651</v>
      </c>
    </row>
    <row r="66" spans="1:11">
      <c r="A66" s="3" t="s">
        <v>738</v>
      </c>
      <c r="H66" s="12" t="n">
        <v>0.0485</v>
      </c>
    </row>
    <row r="67" spans="1:11">
      <c r="A67" s="3" t="s">
        <v>845</v>
      </c>
    </row>
    <row r="68" spans="1:11">
      <c r="A68" s="5" t="s">
        <v>651</v>
      </c>
    </row>
    <row r="69" spans="1:11">
      <c r="A69" s="3" t="s">
        <v>738</v>
      </c>
      <c r="H69" s="11" t="n">
        <v>0.0485</v>
      </c>
    </row>
    <row r="70" spans="1:11">
      <c r="A70" s="3" t="s">
        <v>846</v>
      </c>
    </row>
    <row r="71" spans="1:11">
      <c r="A71" s="5" t="s">
        <v>651</v>
      </c>
    </row>
    <row r="72" spans="1:11">
      <c r="A72" s="3" t="s">
        <v>738</v>
      </c>
      <c r="G72" s="11" t="n">
        <v>0.0502</v>
      </c>
    </row>
    <row r="73" spans="1:11">
      <c r="A73" s="3" t="s">
        <v>847</v>
      </c>
    </row>
    <row r="74" spans="1:11">
      <c r="A74" s="5" t="s">
        <v>651</v>
      </c>
    </row>
    <row r="75" spans="1:11">
      <c r="A75" s="3" t="s">
        <v>738</v>
      </c>
      <c r="G75" s="12" t="n">
        <v>0.0502</v>
      </c>
    </row>
    <row r="76" spans="1:11">
      <c r="A76" s="3" t="s">
        <v>848</v>
      </c>
    </row>
    <row r="77" spans="1:11">
      <c r="A77" s="5" t="s">
        <v>651</v>
      </c>
    </row>
    <row r="78" spans="1:11">
      <c r="A78" s="3" t="s">
        <v>738</v>
      </c>
      <c r="G78" s="12" t="n">
        <v>0.0502</v>
      </c>
    </row>
    <row r="79" spans="1:11">
      <c r="A79" s="3" t="s">
        <v>849</v>
      </c>
    </row>
    <row r="80" spans="1:11">
      <c r="A80" s="5" t="s">
        <v>651</v>
      </c>
    </row>
    <row r="81" spans="1:11">
      <c r="A81" s="3" t="s">
        <v>738</v>
      </c>
      <c r="G81" s="12" t="n">
        <v>0.0365</v>
      </c>
    </row>
    <row r="82" spans="1:11">
      <c r="A82" s="3" t="s">
        <v>850</v>
      </c>
    </row>
    <row r="83" spans="1:11">
      <c r="A83" s="5" t="s">
        <v>651</v>
      </c>
    </row>
    <row r="84" spans="1:11">
      <c r="A84" s="3" t="s">
        <v>738</v>
      </c>
      <c r="G84" s="12" t="n">
        <v>0.0399</v>
      </c>
    </row>
    <row r="85" spans="1:11">
      <c r="A85" s="3" t="s">
        <v>851</v>
      </c>
    </row>
    <row r="86" spans="1:11">
      <c r="A86" s="5" t="s">
        <v>651</v>
      </c>
    </row>
    <row r="87" spans="1:11">
      <c r="A87" s="3" t="s">
        <v>738</v>
      </c>
      <c r="G87" s="12" t="n">
        <v>0.0425</v>
      </c>
    </row>
    <row r="88" spans="1:11">
      <c r="A88" s="3" t="s">
        <v>852</v>
      </c>
    </row>
    <row r="89" spans="1:11">
      <c r="A89" s="5" t="s">
        <v>651</v>
      </c>
    </row>
    <row r="90" spans="1:11">
      <c r="A90" s="3" t="s">
        <v>738</v>
      </c>
      <c r="G90" s="12" t="n">
        <v>0.0446</v>
      </c>
    </row>
    <row r="91" spans="1:11">
      <c r="A91" s="3" t="s">
        <v>853</v>
      </c>
    </row>
    <row r="92" spans="1:11">
      <c r="A92" s="5" t="s">
        <v>651</v>
      </c>
    </row>
    <row r="93" spans="1:11">
      <c r="A93" s="3" t="s">
        <v>738</v>
      </c>
      <c r="G93" s="12" t="n">
        <v>0.0502</v>
      </c>
    </row>
    <row r="94" spans="1:11">
      <c r="A94" s="3" t="s">
        <v>854</v>
      </c>
    </row>
    <row r="95" spans="1:11">
      <c r="A95" s="5" t="s">
        <v>651</v>
      </c>
    </row>
    <row r="96" spans="1:11">
      <c r="A96" s="3" t="s">
        <v>738</v>
      </c>
      <c r="G96" s="11" t="n">
        <v>0.0502</v>
      </c>
    </row>
    <row r="97" spans="1:11">
      <c r="A97" s="3" t="s">
        <v>855</v>
      </c>
    </row>
    <row r="98" spans="1:11">
      <c r="A98" s="5" t="s">
        <v>651</v>
      </c>
    </row>
    <row r="99" spans="1:11">
      <c r="A99" s="3" t="s">
        <v>738</v>
      </c>
      <c r="F99" s="11" t="n">
        <v>0.0504</v>
      </c>
    </row>
    <row r="100" spans="1:11">
      <c r="A100" s="3" t="s">
        <v>856</v>
      </c>
    </row>
    <row r="101" spans="1:11">
      <c r="A101" s="5" t="s">
        <v>651</v>
      </c>
    </row>
    <row r="102" spans="1:11">
      <c r="A102" s="3" t="s">
        <v>738</v>
      </c>
      <c r="F102" s="12" t="n">
        <v>0.0504</v>
      </c>
    </row>
    <row r="103" spans="1:11">
      <c r="A103" s="3" t="s">
        <v>857</v>
      </c>
    </row>
    <row r="104" spans="1:11">
      <c r="A104" s="5" t="s">
        <v>651</v>
      </c>
    </row>
    <row r="105" spans="1:11">
      <c r="A105" s="3" t="s">
        <v>738</v>
      </c>
      <c r="F105" s="12" t="n">
        <v>0.0368</v>
      </c>
    </row>
    <row r="106" spans="1:11">
      <c r="A106" s="3" t="s">
        <v>858</v>
      </c>
    </row>
    <row r="107" spans="1:11">
      <c r="A107" s="5" t="s">
        <v>651</v>
      </c>
    </row>
    <row r="108" spans="1:11">
      <c r="A108" s="3" t="s">
        <v>738</v>
      </c>
      <c r="F108" s="12" t="n">
        <v>0.0401</v>
      </c>
    </row>
    <row r="109" spans="1:11">
      <c r="A109" s="3" t="s">
        <v>859</v>
      </c>
    </row>
    <row r="110" spans="1:11">
      <c r="A110" s="5" t="s">
        <v>651</v>
      </c>
    </row>
    <row r="111" spans="1:11">
      <c r="A111" s="3" t="s">
        <v>738</v>
      </c>
      <c r="F111" s="12" t="n">
        <v>0.0427</v>
      </c>
    </row>
    <row r="112" spans="1:11">
      <c r="A112" s="3" t="s">
        <v>860</v>
      </c>
    </row>
    <row r="113" spans="1:11">
      <c r="A113" s="5" t="s">
        <v>651</v>
      </c>
    </row>
    <row r="114" spans="1:11">
      <c r="A114" s="3" t="s">
        <v>738</v>
      </c>
      <c r="F114" s="12" t="n">
        <v>0.0448</v>
      </c>
    </row>
    <row r="115" spans="1:11">
      <c r="A115" s="3" t="s">
        <v>861</v>
      </c>
    </row>
    <row r="116" spans="1:11">
      <c r="A116" s="5" t="s">
        <v>651</v>
      </c>
    </row>
    <row r="117" spans="1:11">
      <c r="A117" s="3" t="s">
        <v>738</v>
      </c>
      <c r="F117" s="12" t="n">
        <v>0.0504</v>
      </c>
    </row>
    <row r="118" spans="1:11">
      <c r="A118" s="3" t="s">
        <v>862</v>
      </c>
    </row>
    <row r="119" spans="1:11">
      <c r="A119" s="5" t="s">
        <v>651</v>
      </c>
    </row>
    <row r="120" spans="1:11">
      <c r="A120" s="3" t="s">
        <v>738</v>
      </c>
      <c r="F120" s="12" t="n">
        <v>0.0504</v>
      </c>
    </row>
    <row r="121" spans="1:11">
      <c r="A121" s="3" t="s">
        <v>863</v>
      </c>
    </row>
    <row r="122" spans="1:11">
      <c r="A122" s="5" t="s">
        <v>651</v>
      </c>
    </row>
    <row r="123" spans="1:11">
      <c r="A123" s="3" t="s">
        <v>738</v>
      </c>
      <c r="F123" s="11" t="n">
        <v>0.0504</v>
      </c>
    </row>
    <row r="124" spans="1:11">
      <c r="A124" s="3" t="s">
        <v>864</v>
      </c>
    </row>
    <row r="125" spans="1:11">
      <c r="A125" s="5" t="s">
        <v>651</v>
      </c>
    </row>
    <row r="126" spans="1:11">
      <c r="A126" s="3" t="s">
        <v>738</v>
      </c>
      <c r="D126" s="11" t="n">
        <v>0.1706</v>
      </c>
    </row>
    <row r="127" spans="1:11">
      <c r="A127" s="3" t="s">
        <v>865</v>
      </c>
    </row>
    <row r="128" spans="1:11">
      <c r="A128" s="5" t="s">
        <v>651</v>
      </c>
    </row>
    <row r="129" spans="1:11">
      <c r="A129" s="3" t="s">
        <v>738</v>
      </c>
      <c r="D129" s="12" t="n">
        <v>0.1834</v>
      </c>
    </row>
    <row r="130" spans="1:11">
      <c r="A130" s="3" t="s">
        <v>866</v>
      </c>
    </row>
    <row r="131" spans="1:11">
      <c r="A131" s="5" t="s">
        <v>651</v>
      </c>
    </row>
    <row r="132" spans="1:11">
      <c r="A132" s="3" t="s">
        <v>738</v>
      </c>
      <c r="D132" s="12" t="n">
        <v>0.1945</v>
      </c>
    </row>
    <row r="133" spans="1:11">
      <c r="A133" s="3" t="s">
        <v>867</v>
      </c>
    </row>
    <row r="134" spans="1:11">
      <c r="A134" s="5" t="s">
        <v>651</v>
      </c>
    </row>
    <row r="135" spans="1:11">
      <c r="A135" s="3" t="s">
        <v>738</v>
      </c>
      <c r="D135" s="12" t="n">
        <v>0.2037</v>
      </c>
    </row>
    <row r="136" spans="1:11">
      <c r="A136" s="3" t="s">
        <v>868</v>
      </c>
    </row>
    <row r="137" spans="1:11">
      <c r="A137" s="5" t="s">
        <v>651</v>
      </c>
    </row>
    <row r="138" spans="1:11">
      <c r="A138" s="3" t="s">
        <v>738</v>
      </c>
      <c r="D138" s="12" t="n">
        <v>0.1694</v>
      </c>
    </row>
    <row r="139" spans="1:11">
      <c r="A139" s="3" t="s">
        <v>869</v>
      </c>
    </row>
    <row r="140" spans="1:11">
      <c r="A140" s="5" t="s">
        <v>651</v>
      </c>
    </row>
    <row r="141" spans="1:11">
      <c r="A141" s="3" t="s">
        <v>738</v>
      </c>
      <c r="D141" s="12" t="n">
        <v>0.1823</v>
      </c>
    </row>
    <row r="142" spans="1:11">
      <c r="A142" s="3" t="s">
        <v>870</v>
      </c>
    </row>
    <row r="143" spans="1:11">
      <c r="A143" s="5" t="s">
        <v>651</v>
      </c>
    </row>
    <row r="144" spans="1:11">
      <c r="A144" s="3" t="s">
        <v>738</v>
      </c>
      <c r="D144" s="12" t="n">
        <v>0.1931</v>
      </c>
    </row>
    <row r="145" spans="1:11">
      <c r="A145" s="3" t="s">
        <v>871</v>
      </c>
    </row>
    <row r="146" spans="1:11">
      <c r="A146" s="5" t="s">
        <v>651</v>
      </c>
    </row>
    <row r="147" spans="1:11">
      <c r="A147" s="3" t="s">
        <v>738</v>
      </c>
      <c r="D147" s="12" t="n">
        <v>0.2026</v>
      </c>
    </row>
    <row r="148" spans="1:11">
      <c r="A148" s="3" t="s">
        <v>872</v>
      </c>
    </row>
    <row r="149" spans="1:11">
      <c r="A149" s="5" t="s">
        <v>651</v>
      </c>
    </row>
    <row r="150" spans="1:11">
      <c r="A150" s="3" t="s">
        <v>738</v>
      </c>
      <c r="D150" s="12" t="n">
        <v>0.1936</v>
      </c>
    </row>
    <row r="151" spans="1:11">
      <c r="A151" s="3" t="s">
        <v>873</v>
      </c>
    </row>
    <row r="152" spans="1:11">
      <c r="A152" s="5" t="s">
        <v>651</v>
      </c>
    </row>
    <row r="153" spans="1:11">
      <c r="A153" s="3" t="s">
        <v>738</v>
      </c>
      <c r="D153" s="12" t="n">
        <v>0.203</v>
      </c>
    </row>
    <row r="154" spans="1:11">
      <c r="A154" s="3" t="s">
        <v>874</v>
      </c>
    </row>
    <row r="155" spans="1:11">
      <c r="A155" s="5" t="s">
        <v>651</v>
      </c>
    </row>
    <row r="156" spans="1:11">
      <c r="A156" s="3" t="s">
        <v>738</v>
      </c>
      <c r="D156" s="12" t="n">
        <v>0.1677</v>
      </c>
    </row>
    <row r="157" spans="1:11">
      <c r="A157" s="3" t="s">
        <v>875</v>
      </c>
    </row>
    <row r="158" spans="1:11">
      <c r="A158" s="5" t="s">
        <v>651</v>
      </c>
    </row>
    <row r="159" spans="1:11">
      <c r="A159" s="3" t="s">
        <v>738</v>
      </c>
      <c r="D159" s="12" t="n">
        <v>0.1806</v>
      </c>
    </row>
    <row r="160" spans="1:11">
      <c r="A160" s="3" t="s">
        <v>876</v>
      </c>
    </row>
    <row r="161" spans="1:11">
      <c r="A161" s="5" t="s">
        <v>651</v>
      </c>
    </row>
    <row r="162" spans="1:11">
      <c r="A162" s="3" t="s">
        <v>738</v>
      </c>
      <c r="D162" s="12" t="n">
        <v>0.1922</v>
      </c>
    </row>
    <row r="163" spans="1:11">
      <c r="A163" s="3" t="s">
        <v>877</v>
      </c>
    </row>
    <row r="164" spans="1:11">
      <c r="A164" s="5" t="s">
        <v>651</v>
      </c>
    </row>
    <row r="165" spans="1:11">
      <c r="A165" s="3" t="s">
        <v>738</v>
      </c>
      <c r="D165" s="12" t="n">
        <v>0.2014</v>
      </c>
    </row>
    <row r="166" spans="1:11">
      <c r="A166" s="3" t="s">
        <v>878</v>
      </c>
    </row>
    <row r="167" spans="1:11">
      <c r="A167" s="5" t="s">
        <v>651</v>
      </c>
    </row>
    <row r="168" spans="1:11">
      <c r="A168" s="3" t="s">
        <v>738</v>
      </c>
      <c r="D168" s="12" t="n">
        <v>0.1688</v>
      </c>
    </row>
    <row r="169" spans="1:11">
      <c r="A169" s="3" t="s">
        <v>879</v>
      </c>
    </row>
    <row r="170" spans="1:11">
      <c r="A170" s="5" t="s">
        <v>651</v>
      </c>
    </row>
    <row r="171" spans="1:11">
      <c r="A171" s="3" t="s">
        <v>738</v>
      </c>
      <c r="D171" s="12" t="n">
        <v>0.1812</v>
      </c>
    </row>
    <row r="172" spans="1:11">
      <c r="A172" s="3" t="s">
        <v>880</v>
      </c>
    </row>
    <row r="173" spans="1:11">
      <c r="A173" s="5" t="s">
        <v>651</v>
      </c>
    </row>
    <row r="174" spans="1:11">
      <c r="A174" s="3" t="s">
        <v>738</v>
      </c>
      <c r="D174" s="12" t="n">
        <v>0.1926</v>
      </c>
    </row>
    <row r="175" spans="1:11">
      <c r="A175" s="3" t="s">
        <v>881</v>
      </c>
    </row>
    <row r="176" spans="1:11">
      <c r="A176" s="5" t="s">
        <v>651</v>
      </c>
    </row>
    <row r="177" spans="1:11">
      <c r="A177" s="3" t="s">
        <v>738</v>
      </c>
      <c r="D177" s="12" t="n">
        <v>0.2022</v>
      </c>
    </row>
    <row r="178" spans="1:11">
      <c r="A178" s="3" t="s">
        <v>882</v>
      </c>
    </row>
    <row r="179" spans="1:11">
      <c r="A179" s="5" t="s">
        <v>651</v>
      </c>
    </row>
    <row r="180" spans="1:11">
      <c r="A180" s="3" t="s">
        <v>738</v>
      </c>
      <c r="D180" s="12" t="n">
        <v>0.2033</v>
      </c>
    </row>
    <row r="181" spans="1:11">
      <c r="A181" s="3" t="s">
        <v>883</v>
      </c>
    </row>
    <row r="182" spans="1:11">
      <c r="A182" s="5" t="s">
        <v>651</v>
      </c>
    </row>
    <row r="183" spans="1:11">
      <c r="A183" s="3" t="s">
        <v>738</v>
      </c>
      <c r="D183" s="11" t="n">
        <v>0.1682</v>
      </c>
    </row>
    <row r="184" spans="1:11">
      <c r="A184" s="3" t="s">
        <v>798</v>
      </c>
    </row>
    <row r="185" spans="1:11">
      <c r="A185" s="5" t="s">
        <v>651</v>
      </c>
    </row>
    <row r="186" spans="1:11">
      <c r="A186" s="3" t="s">
        <v>738</v>
      </c>
      <c r="C186" s="11" t="n">
        <v>0.2389</v>
      </c>
    </row>
    <row r="187" spans="1:11">
      <c r="A187" s="3" t="s">
        <v>800</v>
      </c>
    </row>
    <row r="188" spans="1:11">
      <c r="A188" s="5" t="s">
        <v>651</v>
      </c>
    </row>
    <row r="189" spans="1:11">
      <c r="A189" s="3" t="s">
        <v>738</v>
      </c>
      <c r="C189" s="12" t="n">
        <v>0.2567</v>
      </c>
    </row>
    <row r="190" spans="1:11">
      <c r="A190" s="3" t="s">
        <v>801</v>
      </c>
    </row>
    <row r="191" spans="1:11">
      <c r="A191" s="5" t="s">
        <v>651</v>
      </c>
    </row>
    <row r="192" spans="1:11">
      <c r="A192" s="3" t="s">
        <v>738</v>
      </c>
      <c r="C192" s="12" t="n">
        <v>0.2732</v>
      </c>
    </row>
    <row r="193" spans="1:11">
      <c r="A193" s="3" t="s">
        <v>802</v>
      </c>
    </row>
    <row r="194" spans="1:11">
      <c r="A194" s="5" t="s">
        <v>651</v>
      </c>
    </row>
    <row r="195" spans="1:11">
      <c r="A195" s="3" t="s">
        <v>738</v>
      </c>
      <c r="C195" s="12" t="n">
        <v>0.2862</v>
      </c>
    </row>
    <row r="196" spans="1:11">
      <c r="A196" s="3" t="s">
        <v>884</v>
      </c>
    </row>
    <row r="197" spans="1:11">
      <c r="A197" s="5" t="s">
        <v>651</v>
      </c>
    </row>
    <row r="198" spans="1:11">
      <c r="A198" s="3" t="s">
        <v>738</v>
      </c>
      <c r="C198" s="12" t="n">
        <v>0.2397</v>
      </c>
    </row>
    <row r="199" spans="1:11">
      <c r="A199" s="3" t="s">
        <v>885</v>
      </c>
    </row>
    <row r="200" spans="1:11">
      <c r="A200" s="5" t="s">
        <v>651</v>
      </c>
    </row>
    <row r="201" spans="1:11">
      <c r="A201" s="3" t="s">
        <v>738</v>
      </c>
      <c r="C201" s="12" t="n">
        <v>0.2575</v>
      </c>
    </row>
    <row r="202" spans="1:11">
      <c r="A202" s="3" t="s">
        <v>886</v>
      </c>
    </row>
    <row r="203" spans="1:11">
      <c r="A203" s="5" t="s">
        <v>651</v>
      </c>
    </row>
    <row r="204" spans="1:11">
      <c r="A204" s="3" t="s">
        <v>738</v>
      </c>
      <c r="C204" s="12" t="n">
        <v>0.2738</v>
      </c>
    </row>
    <row r="205" spans="1:11">
      <c r="A205" s="3" t="s">
        <v>887</v>
      </c>
    </row>
    <row r="206" spans="1:11">
      <c r="A206" s="5" t="s">
        <v>651</v>
      </c>
    </row>
    <row r="207" spans="1:11">
      <c r="A207" s="3" t="s">
        <v>738</v>
      </c>
      <c r="C207" s="12" t="n">
        <v>0.2868</v>
      </c>
    </row>
    <row r="208" spans="1:11">
      <c r="A208" s="3" t="s">
        <v>888</v>
      </c>
    </row>
    <row r="209" spans="1:11">
      <c r="A209" s="5" t="s">
        <v>651</v>
      </c>
    </row>
    <row r="210" spans="1:11">
      <c r="A210" s="3" t="s">
        <v>738</v>
      </c>
      <c r="C210" s="12" t="n">
        <v>0.2413</v>
      </c>
    </row>
    <row r="211" spans="1:11">
      <c r="A211" s="3" t="s">
        <v>889</v>
      </c>
    </row>
    <row r="212" spans="1:11">
      <c r="A212" s="5" t="s">
        <v>651</v>
      </c>
    </row>
    <row r="213" spans="1:11">
      <c r="A213" s="3" t="s">
        <v>738</v>
      </c>
      <c r="C213" s="12" t="n">
        <v>0.2591</v>
      </c>
    </row>
    <row r="214" spans="1:11">
      <c r="A214" s="3" t="s">
        <v>890</v>
      </c>
    </row>
    <row r="215" spans="1:11">
      <c r="A215" s="5" t="s">
        <v>651</v>
      </c>
    </row>
    <row r="216" spans="1:11">
      <c r="A216" s="3" t="s">
        <v>738</v>
      </c>
      <c r="C216" s="12" t="n">
        <v>0.2745</v>
      </c>
    </row>
    <row r="217" spans="1:11">
      <c r="A217" s="3" t="s">
        <v>891</v>
      </c>
    </row>
    <row r="218" spans="1:11">
      <c r="A218" s="5" t="s">
        <v>651</v>
      </c>
    </row>
    <row r="219" spans="1:11">
      <c r="A219" s="3" t="s">
        <v>738</v>
      </c>
      <c r="C219" s="12" t="n">
        <v>0.2878</v>
      </c>
    </row>
    <row r="220" spans="1:11">
      <c r="A220" s="3" t="s">
        <v>892</v>
      </c>
    </row>
    <row r="221" spans="1:11">
      <c r="A221" s="5" t="s">
        <v>651</v>
      </c>
    </row>
    <row r="222" spans="1:11">
      <c r="A222" s="3" t="s">
        <v>738</v>
      </c>
      <c r="C222" s="12" t="n">
        <v>0.2884</v>
      </c>
    </row>
    <row r="223" spans="1:11">
      <c r="A223" s="3" t="s">
        <v>893</v>
      </c>
    </row>
    <row r="224" spans="1:11">
      <c r="A224" s="5" t="s">
        <v>651</v>
      </c>
    </row>
    <row r="225" spans="1:11">
      <c r="A225" s="3" t="s">
        <v>738</v>
      </c>
      <c r="C225" s="12" t="n">
        <v>0.2598</v>
      </c>
    </row>
    <row r="226" spans="1:11">
      <c r="A226" s="3" t="s">
        <v>894</v>
      </c>
    </row>
    <row r="227" spans="1:11">
      <c r="A227" s="5" t="s">
        <v>651</v>
      </c>
    </row>
    <row r="228" spans="1:11">
      <c r="A228" s="3" t="s">
        <v>738</v>
      </c>
      <c r="C228" s="12" t="n">
        <v>0.2751</v>
      </c>
    </row>
    <row r="229" spans="1:11">
      <c r="A229" s="3" t="s">
        <v>895</v>
      </c>
    </row>
    <row r="230" spans="1:11">
      <c r="A230" s="5" t="s">
        <v>651</v>
      </c>
    </row>
    <row r="231" spans="1:11">
      <c r="A231" s="3" t="s">
        <v>738</v>
      </c>
      <c r="C231" s="12" t="n">
        <v>0.2421</v>
      </c>
    </row>
    <row r="232" spans="1:11">
      <c r="A232" s="3" t="s">
        <v>896</v>
      </c>
    </row>
    <row r="233" spans="1:11">
      <c r="A233" s="5" t="s">
        <v>651</v>
      </c>
    </row>
    <row r="234" spans="1:11">
      <c r="A234" s="3" t="s">
        <v>738</v>
      </c>
      <c r="C234" s="12" t="n">
        <v>0.2757</v>
      </c>
    </row>
    <row r="235" spans="1:11">
      <c r="A235" s="3" t="s">
        <v>897</v>
      </c>
    </row>
    <row r="236" spans="1:11">
      <c r="A236" s="5" t="s">
        <v>651</v>
      </c>
    </row>
    <row r="237" spans="1:11">
      <c r="A237" s="3" t="s">
        <v>738</v>
      </c>
      <c r="C237" s="12" t="n">
        <v>0.243</v>
      </c>
    </row>
    <row r="238" spans="1:11">
      <c r="A238" s="3" t="s">
        <v>898</v>
      </c>
    </row>
    <row r="239" spans="1:11">
      <c r="A239" s="5" t="s">
        <v>651</v>
      </c>
    </row>
    <row r="240" spans="1:11">
      <c r="A240" s="3" t="s">
        <v>738</v>
      </c>
      <c r="C240" s="12" t="n">
        <v>0.2606</v>
      </c>
    </row>
    <row r="241" spans="1:11">
      <c r="A241" s="3" t="s">
        <v>899</v>
      </c>
    </row>
    <row r="242" spans="1:11">
      <c r="A242" s="5" t="s">
        <v>651</v>
      </c>
    </row>
    <row r="243" spans="1:11">
      <c r="A243" s="3" t="s">
        <v>738</v>
      </c>
      <c r="C243" s="12" t="n">
        <v>0.2764</v>
      </c>
    </row>
    <row r="244" spans="1:11">
      <c r="A244" s="3" t="s">
        <v>900</v>
      </c>
    </row>
    <row r="245" spans="1:11">
      <c r="A245" s="5" t="s">
        <v>651</v>
      </c>
    </row>
    <row r="246" spans="1:11">
      <c r="A246" s="3" t="s">
        <v>738</v>
      </c>
      <c r="C246" s="11" t="n">
        <v>0.28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outlineLevelCol="0"/>
  <cols>
    <col customWidth="1" max="1" min="1" width="70"/>
    <col customWidth="1" max="2" min="2" width="27"/>
    <col customWidth="1" max="3" min="3" width="15"/>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0"/>
    <col customWidth="1" max="14" min="14" width="27"/>
    <col customWidth="1" max="15" min="15" width="27"/>
    <col customWidth="1" max="16" min="16" width="26"/>
    <col customWidth="1" max="17" min="17" width="26"/>
    <col customWidth="1" max="18" min="18" width="29"/>
    <col customWidth="1" max="19" min="19" width="29"/>
    <col customWidth="1" max="20" min="20" width="29"/>
    <col customWidth="1" max="21" min="21" width="27"/>
  </cols>
  <sheetData>
    <row r="1" spans="1:21">
      <c r="A1" s="1" t="s">
        <v>901</v>
      </c>
      <c r="B1" s="2" t="s">
        <v>902</v>
      </c>
      <c r="C1" s="2" t="s">
        <v>903</v>
      </c>
      <c r="D1" s="2" t="s">
        <v>904</v>
      </c>
      <c r="E1" s="2" t="s">
        <v>905</v>
      </c>
      <c r="F1" s="2" t="s">
        <v>906</v>
      </c>
      <c r="G1" s="2" t="s">
        <v>907</v>
      </c>
      <c r="H1" s="2" t="s">
        <v>908</v>
      </c>
      <c r="I1" s="2" t="s">
        <v>909</v>
      </c>
      <c r="J1" s="2" t="s">
        <v>910</v>
      </c>
      <c r="K1" s="2" t="s">
        <v>911</v>
      </c>
      <c r="L1" s="2" t="s">
        <v>912</v>
      </c>
      <c r="M1" s="2" t="s">
        <v>913</v>
      </c>
      <c r="N1" s="2" t="s">
        <v>914</v>
      </c>
      <c r="O1" s="2" t="s">
        <v>915</v>
      </c>
      <c r="P1" s="2" t="s">
        <v>916</v>
      </c>
      <c r="Q1" s="2" t="s">
        <v>917</v>
      </c>
      <c r="R1" s="2" t="s">
        <v>918</v>
      </c>
      <c r="S1" s="2" t="s">
        <v>919</v>
      </c>
      <c r="T1" s="2" t="s">
        <v>920</v>
      </c>
      <c r="U1" s="2" t="s">
        <v>921</v>
      </c>
    </row>
    <row r="2" spans="1:21">
      <c r="A2" s="5" t="s">
        <v>651</v>
      </c>
    </row>
    <row r="3" spans="1:21">
      <c r="A3" s="3" t="s">
        <v>922</v>
      </c>
      <c r="R3" s="4" t="n">
        <v>89251668</v>
      </c>
      <c r="S3" s="4" t="n">
        <v>9110000</v>
      </c>
      <c r="T3" s="4" t="n">
        <v>20859997</v>
      </c>
    </row>
    <row r="4" spans="1:21">
      <c r="A4" s="3" t="s">
        <v>923</v>
      </c>
      <c r="R4" s="4" t="n">
        <v>111523332</v>
      </c>
      <c r="S4" s="4" t="n">
        <v>29131664</v>
      </c>
      <c r="T4" s="4" t="n">
        <v>24797286</v>
      </c>
      <c r="U4" s="4" t="n">
        <v>11147289</v>
      </c>
    </row>
    <row r="5" spans="1:21">
      <c r="A5" s="3" t="s">
        <v>924</v>
      </c>
      <c r="S5" s="4" t="n">
        <v>838333</v>
      </c>
      <c r="T5" s="4" t="n">
        <v>2500000</v>
      </c>
    </row>
    <row r="6" spans="1:21">
      <c r="A6" s="3" t="s">
        <v>925</v>
      </c>
      <c r="R6" s="4" t="n">
        <v>6860000</v>
      </c>
    </row>
    <row r="7" spans="1:21">
      <c r="A7" s="3" t="s">
        <v>926</v>
      </c>
      <c r="R7" s="4" t="n">
        <v>10</v>
      </c>
      <c r="S7" s="9" t="n">
        <v>9.52</v>
      </c>
      <c r="T7" s="9" t="n">
        <v>9.390000000000001</v>
      </c>
    </row>
    <row r="8" spans="1:21">
      <c r="A8" s="3" t="s">
        <v>927</v>
      </c>
      <c r="R8" s="8" t="n">
        <v>0.121</v>
      </c>
      <c r="S8" s="7" t="n">
        <v>0.08</v>
      </c>
      <c r="T8" s="7" t="n">
        <v>0.09</v>
      </c>
      <c r="U8" s="7" t="n">
        <v>0.14</v>
      </c>
    </row>
    <row r="9" spans="1:21">
      <c r="A9" s="3" t="s">
        <v>928</v>
      </c>
      <c r="R9" s="4" t="n">
        <v>2594883</v>
      </c>
      <c r="S9" s="4" t="n">
        <v>247089</v>
      </c>
      <c r="T9" s="4" t="n">
        <v>578879</v>
      </c>
    </row>
    <row r="10" spans="1:21">
      <c r="A10" s="3" t="s">
        <v>929</v>
      </c>
      <c r="R10" s="6" t="n">
        <v>2594883</v>
      </c>
      <c r="S10" s="6" t="n">
        <v>247089</v>
      </c>
      <c r="T10" s="4" t="n">
        <v>578879</v>
      </c>
    </row>
    <row r="11" spans="1:21">
      <c r="A11" s="3" t="s">
        <v>930</v>
      </c>
    </row>
    <row r="12" spans="1:21">
      <c r="A12" s="5" t="s">
        <v>651</v>
      </c>
    </row>
    <row r="13" spans="1:21">
      <c r="A13" s="3" t="s">
        <v>931</v>
      </c>
      <c r="F13" s="3" t="s">
        <v>932</v>
      </c>
    </row>
    <row r="14" spans="1:21">
      <c r="A14" s="3" t="s">
        <v>923</v>
      </c>
      <c r="R14" s="4" t="n">
        <v>4166667</v>
      </c>
    </row>
    <row r="15" spans="1:21">
      <c r="A15" s="3" t="s">
        <v>924</v>
      </c>
      <c r="R15" s="4" t="n">
        <v>0</v>
      </c>
      <c r="S15" s="4" t="n">
        <v>1</v>
      </c>
    </row>
    <row r="16" spans="1:21">
      <c r="A16" s="3" t="s">
        <v>933</v>
      </c>
      <c r="F16" s="4" t="n">
        <v>3333333</v>
      </c>
    </row>
    <row r="17" spans="1:21">
      <c r="A17" s="3" t="s">
        <v>934</v>
      </c>
      <c r="F17" s="3" t="s">
        <v>935</v>
      </c>
    </row>
    <row r="18" spans="1:21">
      <c r="A18" s="3" t="s">
        <v>936</v>
      </c>
      <c r="C18" s="3" t="s">
        <v>937</v>
      </c>
    </row>
    <row r="19" spans="1:21">
      <c r="A19" s="3" t="s">
        <v>938</v>
      </c>
      <c r="F19" s="4" t="n">
        <v>5000001</v>
      </c>
    </row>
    <row r="20" spans="1:21">
      <c r="A20" s="3" t="s">
        <v>939</v>
      </c>
      <c r="F20" s="4" t="n">
        <v>2500000</v>
      </c>
    </row>
    <row r="21" spans="1:21">
      <c r="A21" s="3" t="s">
        <v>940</v>
      </c>
      <c r="F21" s="4" t="n">
        <v>4166666</v>
      </c>
    </row>
    <row r="22" spans="1:21">
      <c r="A22" s="3" t="s">
        <v>941</v>
      </c>
      <c r="R22" s="4" t="n">
        <v>0</v>
      </c>
    </row>
    <row r="23" spans="1:21">
      <c r="A23" s="3" t="s">
        <v>393</v>
      </c>
    </row>
    <row r="24" spans="1:21">
      <c r="A24" s="5" t="s">
        <v>651</v>
      </c>
    </row>
    <row r="25" spans="1:21">
      <c r="A25" s="3" t="s">
        <v>931</v>
      </c>
      <c r="M25" s="3" t="s">
        <v>740</v>
      </c>
    </row>
    <row r="26" spans="1:21">
      <c r="A26" s="3" t="s">
        <v>933</v>
      </c>
      <c r="M26" s="4" t="n">
        <v>16666666</v>
      </c>
    </row>
    <row r="27" spans="1:21">
      <c r="A27" s="3" t="s">
        <v>934</v>
      </c>
      <c r="M27" s="3" t="s">
        <v>942</v>
      </c>
    </row>
    <row r="28" spans="1:21">
      <c r="A28" s="3" t="s">
        <v>936</v>
      </c>
      <c r="M28" s="3" t="s">
        <v>943</v>
      </c>
    </row>
    <row r="29" spans="1:21">
      <c r="A29" s="3" t="s">
        <v>938</v>
      </c>
      <c r="M29" s="4" t="n">
        <v>16666666</v>
      </c>
    </row>
    <row r="30" spans="1:21">
      <c r="A30" s="3" t="s">
        <v>939</v>
      </c>
      <c r="M30" s="4" t="n">
        <v>16666668</v>
      </c>
    </row>
    <row r="31" spans="1:21">
      <c r="A31" s="3" t="s">
        <v>944</v>
      </c>
      <c r="M31" s="4" t="n">
        <v>50000000</v>
      </c>
    </row>
    <row r="32" spans="1:21">
      <c r="A32" s="3" t="s">
        <v>454</v>
      </c>
    </row>
    <row r="33" spans="1:21">
      <c r="A33" s="5" t="s">
        <v>651</v>
      </c>
    </row>
    <row r="34" spans="1:21">
      <c r="A34" s="3" t="s">
        <v>927</v>
      </c>
      <c r="R34" s="8" t="n">
        <v>0.056</v>
      </c>
      <c r="S34" s="8" t="n">
        <v>0.061</v>
      </c>
      <c r="T34" s="10" t="n">
        <v>0.079</v>
      </c>
    </row>
    <row r="35" spans="1:21">
      <c r="A35" s="3" t="s">
        <v>457</v>
      </c>
    </row>
    <row r="36" spans="1:21">
      <c r="A36" s="5" t="s">
        <v>651</v>
      </c>
    </row>
    <row r="37" spans="1:21">
      <c r="A37" s="3" t="s">
        <v>927</v>
      </c>
      <c r="R37" s="8" t="n">
        <v>0.42</v>
      </c>
      <c r="S37" s="8" t="n">
        <v>0.126</v>
      </c>
      <c r="T37" s="7" t="n">
        <v>0.14</v>
      </c>
    </row>
    <row r="38" spans="1:21">
      <c r="A38" s="3" t="s">
        <v>354</v>
      </c>
    </row>
    <row r="39" spans="1:21">
      <c r="A39" s="5" t="s">
        <v>651</v>
      </c>
    </row>
    <row r="40" spans="1:21">
      <c r="A40" s="3" t="s">
        <v>931</v>
      </c>
      <c r="O40" s="3" t="s">
        <v>945</v>
      </c>
    </row>
    <row r="41" spans="1:21">
      <c r="A41" s="3" t="s">
        <v>922</v>
      </c>
      <c r="O41" s="4" t="n">
        <v>1038333</v>
      </c>
    </row>
    <row r="42" spans="1:21">
      <c r="A42" s="3" t="s">
        <v>946</v>
      </c>
      <c r="O42" s="7" t="n">
        <v>0.08</v>
      </c>
    </row>
    <row r="43" spans="1:21">
      <c r="A43" s="3" t="s">
        <v>678</v>
      </c>
      <c r="O43" s="3" t="s">
        <v>686</v>
      </c>
    </row>
    <row r="44" spans="1:21">
      <c r="A44" s="3" t="s">
        <v>923</v>
      </c>
      <c r="R44" s="4" t="n">
        <v>361500</v>
      </c>
    </row>
    <row r="45" spans="1:21">
      <c r="A45" s="3" t="s">
        <v>356</v>
      </c>
    </row>
    <row r="46" spans="1:21">
      <c r="A46" s="5" t="s">
        <v>651</v>
      </c>
    </row>
    <row r="47" spans="1:21">
      <c r="A47" s="3" t="s">
        <v>931</v>
      </c>
      <c r="N47" s="3" t="s">
        <v>947</v>
      </c>
    </row>
    <row r="48" spans="1:21">
      <c r="A48" s="3" t="s">
        <v>922</v>
      </c>
      <c r="N48" s="4" t="n">
        <v>4000000</v>
      </c>
    </row>
    <row r="49" spans="1:21">
      <c r="A49" s="3" t="s">
        <v>946</v>
      </c>
      <c r="N49" s="8" t="n">
        <v>0.063</v>
      </c>
    </row>
    <row r="50" spans="1:21">
      <c r="A50" s="3" t="s">
        <v>678</v>
      </c>
      <c r="N50" s="3" t="s">
        <v>689</v>
      </c>
    </row>
    <row r="51" spans="1:21">
      <c r="A51" s="3" t="s">
        <v>923</v>
      </c>
      <c r="R51" s="4" t="n">
        <v>1700000</v>
      </c>
    </row>
    <row r="52" spans="1:21">
      <c r="A52" s="3" t="s">
        <v>358</v>
      </c>
    </row>
    <row r="53" spans="1:21">
      <c r="A53" s="5" t="s">
        <v>651</v>
      </c>
    </row>
    <row r="54" spans="1:21">
      <c r="A54" s="3" t="s">
        <v>931</v>
      </c>
      <c r="I54" s="3" t="s">
        <v>948</v>
      </c>
      <c r="K54" s="3" t="s">
        <v>949</v>
      </c>
      <c r="L54" s="3" t="s">
        <v>950</v>
      </c>
    </row>
    <row r="55" spans="1:21">
      <c r="A55" s="3" t="s">
        <v>922</v>
      </c>
      <c r="I55" s="4" t="n">
        <v>700000</v>
      </c>
      <c r="K55" s="4" t="n">
        <v>3000000</v>
      </c>
      <c r="L55" s="4" t="n">
        <v>9000000</v>
      </c>
    </row>
    <row r="56" spans="1:21">
      <c r="A56" s="3" t="s">
        <v>946</v>
      </c>
      <c r="I56" s="8" t="n">
        <v>0.057</v>
      </c>
      <c r="K56" s="8" t="n">
        <v>0.057</v>
      </c>
      <c r="L56" s="8" t="n">
        <v>0.057</v>
      </c>
    </row>
    <row r="57" spans="1:21">
      <c r="A57" s="3" t="s">
        <v>678</v>
      </c>
      <c r="I57" s="3" t="s">
        <v>701</v>
      </c>
      <c r="K57" s="3" t="s">
        <v>695</v>
      </c>
      <c r="L57" s="3" t="s">
        <v>692</v>
      </c>
    </row>
    <row r="58" spans="1:21">
      <c r="A58" s="3" t="s">
        <v>365</v>
      </c>
    </row>
    <row r="59" spans="1:21">
      <c r="A59" s="5" t="s">
        <v>651</v>
      </c>
    </row>
    <row r="60" spans="1:21">
      <c r="A60" s="3" t="s">
        <v>931</v>
      </c>
      <c r="J60" s="3" t="s">
        <v>951</v>
      </c>
    </row>
    <row r="61" spans="1:21">
      <c r="A61" s="3" t="s">
        <v>922</v>
      </c>
      <c r="J61" s="4" t="n">
        <v>2000000</v>
      </c>
    </row>
    <row r="62" spans="1:21">
      <c r="A62" s="3" t="s">
        <v>946</v>
      </c>
      <c r="J62" s="8" t="n">
        <v>0.056</v>
      </c>
    </row>
    <row r="63" spans="1:21">
      <c r="A63" s="3" t="s">
        <v>678</v>
      </c>
      <c r="J63" s="3" t="s">
        <v>698</v>
      </c>
    </row>
    <row r="64" spans="1:21">
      <c r="A64" s="3" t="s">
        <v>371</v>
      </c>
    </row>
    <row r="65" spans="1:21">
      <c r="A65" s="5" t="s">
        <v>651</v>
      </c>
    </row>
    <row r="66" spans="1:21">
      <c r="A66" s="3" t="s">
        <v>931</v>
      </c>
      <c r="H66" s="3" t="s">
        <v>952</v>
      </c>
    </row>
    <row r="67" spans="1:21">
      <c r="A67" s="3" t="s">
        <v>922</v>
      </c>
      <c r="H67" s="4" t="n">
        <v>3000000</v>
      </c>
    </row>
    <row r="68" spans="1:21">
      <c r="A68" s="3" t="s">
        <v>946</v>
      </c>
      <c r="H68" s="8" t="n">
        <v>0.059</v>
      </c>
    </row>
    <row r="69" spans="1:21">
      <c r="A69" s="3" t="s">
        <v>678</v>
      </c>
      <c r="H69" s="3" t="s">
        <v>704</v>
      </c>
    </row>
    <row r="70" spans="1:21">
      <c r="A70" s="3" t="s">
        <v>349</v>
      </c>
    </row>
    <row r="71" spans="1:21">
      <c r="A71" s="5" t="s">
        <v>651</v>
      </c>
    </row>
    <row r="72" spans="1:21">
      <c r="A72" s="3" t="s">
        <v>931</v>
      </c>
      <c r="Q72" s="3" t="s">
        <v>953</v>
      </c>
    </row>
    <row r="73" spans="1:21">
      <c r="A73" s="3" t="s">
        <v>922</v>
      </c>
      <c r="Q73" s="4" t="n">
        <v>17910415</v>
      </c>
    </row>
    <row r="74" spans="1:21">
      <c r="A74" s="3" t="s">
        <v>946</v>
      </c>
      <c r="Q74" s="8" t="n">
        <v>0.08500000000000001</v>
      </c>
    </row>
    <row r="75" spans="1:21">
      <c r="A75" s="3" t="s">
        <v>678</v>
      </c>
      <c r="Q75" s="3" t="s">
        <v>679</v>
      </c>
    </row>
    <row r="76" spans="1:21">
      <c r="A76" s="3" t="s">
        <v>923</v>
      </c>
      <c r="R76" s="4" t="n">
        <v>5304166</v>
      </c>
    </row>
    <row r="77" spans="1:21">
      <c r="A77" s="3" t="s">
        <v>352</v>
      </c>
    </row>
    <row r="78" spans="1:21">
      <c r="A78" s="5" t="s">
        <v>651</v>
      </c>
    </row>
    <row r="79" spans="1:21">
      <c r="A79" s="3" t="s">
        <v>931</v>
      </c>
      <c r="P79" s="3" t="s">
        <v>954</v>
      </c>
    </row>
    <row r="80" spans="1:21">
      <c r="A80" s="3" t="s">
        <v>922</v>
      </c>
      <c r="P80" s="4" t="n">
        <v>1072916</v>
      </c>
    </row>
    <row r="81" spans="1:21">
      <c r="A81" s="3" t="s">
        <v>946</v>
      </c>
      <c r="P81" s="8" t="n">
        <v>0.082</v>
      </c>
    </row>
    <row r="82" spans="1:21">
      <c r="A82" s="3" t="s">
        <v>678</v>
      </c>
      <c r="E82" s="3" t="s">
        <v>955</v>
      </c>
      <c r="P82" s="3" t="s">
        <v>683</v>
      </c>
    </row>
    <row r="83" spans="1:21">
      <c r="A83" s="3" t="s">
        <v>923</v>
      </c>
      <c r="R83" s="4" t="n">
        <v>469166</v>
      </c>
    </row>
    <row r="84" spans="1:21">
      <c r="A84" s="3" t="s">
        <v>374</v>
      </c>
    </row>
    <row r="85" spans="1:21">
      <c r="A85" s="5" t="s">
        <v>651</v>
      </c>
    </row>
    <row r="86" spans="1:21">
      <c r="A86" s="3" t="s">
        <v>931</v>
      </c>
      <c r="G86" s="3" t="s">
        <v>956</v>
      </c>
    </row>
    <row r="87" spans="1:21">
      <c r="A87" s="3" t="s">
        <v>922</v>
      </c>
      <c r="G87" s="4" t="n">
        <v>17200000</v>
      </c>
    </row>
    <row r="88" spans="1:21">
      <c r="A88" s="3" t="s">
        <v>946</v>
      </c>
      <c r="G88" s="8" t="n">
        <v>0.089</v>
      </c>
    </row>
    <row r="89" spans="1:21">
      <c r="A89" s="3" t="s">
        <v>678</v>
      </c>
      <c r="G89" s="3" t="s">
        <v>707</v>
      </c>
    </row>
    <row r="90" spans="1:21">
      <c r="A90" s="3" t="s">
        <v>923</v>
      </c>
      <c r="R90" s="4" t="n">
        <v>14430000</v>
      </c>
    </row>
    <row r="91" spans="1:21">
      <c r="A91" s="3" t="s">
        <v>924</v>
      </c>
      <c r="R91" s="4" t="n">
        <v>2770000</v>
      </c>
    </row>
    <row r="92" spans="1:21">
      <c r="A92" s="3" t="s">
        <v>376</v>
      </c>
    </row>
    <row r="93" spans="1:21">
      <c r="A93" s="5" t="s">
        <v>651</v>
      </c>
    </row>
    <row r="94" spans="1:21">
      <c r="A94" s="3" t="s">
        <v>931</v>
      </c>
      <c r="F94" s="3" t="s">
        <v>932</v>
      </c>
    </row>
    <row r="95" spans="1:21">
      <c r="A95" s="3" t="s">
        <v>922</v>
      </c>
      <c r="F95" s="4" t="n">
        <v>24851250</v>
      </c>
    </row>
    <row r="96" spans="1:21">
      <c r="A96" s="3" t="s">
        <v>946</v>
      </c>
      <c r="F96" s="8" t="n">
        <v>0.082</v>
      </c>
    </row>
    <row r="97" spans="1:21">
      <c r="A97" s="3" t="s">
        <v>678</v>
      </c>
      <c r="F97" s="3" t="s">
        <v>709</v>
      </c>
    </row>
    <row r="98" spans="1:21">
      <c r="A98" s="3" t="s">
        <v>923</v>
      </c>
      <c r="R98" s="4" t="n">
        <v>18881250</v>
      </c>
    </row>
    <row r="99" spans="1:21">
      <c r="A99" s="3" t="s">
        <v>924</v>
      </c>
      <c r="R99" s="4" t="n">
        <v>5970000</v>
      </c>
    </row>
    <row r="100" spans="1:21">
      <c r="A100" s="3" t="s">
        <v>378</v>
      </c>
    </row>
    <row r="101" spans="1:21">
      <c r="A101" s="5" t="s">
        <v>651</v>
      </c>
    </row>
    <row r="102" spans="1:21">
      <c r="A102" s="3" t="s">
        <v>931</v>
      </c>
      <c r="E102" s="3" t="s">
        <v>957</v>
      </c>
    </row>
    <row r="103" spans="1:21">
      <c r="A103" s="3" t="s">
        <v>922</v>
      </c>
      <c r="E103" s="4" t="n">
        <v>1180000</v>
      </c>
    </row>
    <row r="104" spans="1:21">
      <c r="A104" s="3" t="s">
        <v>946</v>
      </c>
      <c r="E104" s="8" t="n">
        <v>0.082</v>
      </c>
    </row>
    <row r="105" spans="1:21">
      <c r="A105" s="3" t="s">
        <v>678</v>
      </c>
      <c r="E105" s="3" t="s">
        <v>955</v>
      </c>
    </row>
    <row r="106" spans="1:21">
      <c r="A106" s="3" t="s">
        <v>923</v>
      </c>
      <c r="R106" s="4" t="n">
        <v>1180000</v>
      </c>
    </row>
    <row r="107" spans="1:21">
      <c r="A107" s="3" t="s">
        <v>958</v>
      </c>
    </row>
    <row r="108" spans="1:21">
      <c r="A108" s="5" t="s">
        <v>651</v>
      </c>
    </row>
    <row r="109" spans="1:21">
      <c r="A109" s="3" t="s">
        <v>931</v>
      </c>
      <c r="E109" s="3" t="s">
        <v>957</v>
      </c>
    </row>
    <row r="110" spans="1:21">
      <c r="A110" s="3" t="s">
        <v>922</v>
      </c>
      <c r="E110" s="4" t="n">
        <v>4910000</v>
      </c>
    </row>
    <row r="111" spans="1:21">
      <c r="A111" s="3" t="s">
        <v>946</v>
      </c>
      <c r="E111" s="8" t="n">
        <v>0.082</v>
      </c>
    </row>
    <row r="112" spans="1:21">
      <c r="A112" s="3" t="s">
        <v>923</v>
      </c>
      <c r="R112" s="4" t="n">
        <v>4910000</v>
      </c>
    </row>
    <row r="113" spans="1:21">
      <c r="A113" s="3" t="s">
        <v>382</v>
      </c>
    </row>
    <row r="114" spans="1:21">
      <c r="A114" s="5" t="s">
        <v>651</v>
      </c>
    </row>
    <row r="115" spans="1:21">
      <c r="A115" s="3" t="s">
        <v>931</v>
      </c>
      <c r="E115" s="3" t="s">
        <v>957</v>
      </c>
    </row>
    <row r="116" spans="1:21">
      <c r="A116" s="3" t="s">
        <v>922</v>
      </c>
      <c r="E116" s="4" t="n">
        <v>380000</v>
      </c>
    </row>
    <row r="117" spans="1:21">
      <c r="A117" s="3" t="s">
        <v>946</v>
      </c>
      <c r="E117" s="8" t="n">
        <v>0.082</v>
      </c>
    </row>
    <row r="118" spans="1:21">
      <c r="A118" s="3" t="s">
        <v>678</v>
      </c>
      <c r="E118" s="3" t="s">
        <v>712</v>
      </c>
    </row>
    <row r="119" spans="1:21">
      <c r="A119" s="3" t="s">
        <v>923</v>
      </c>
      <c r="R119" s="4" t="n">
        <v>380000</v>
      </c>
    </row>
    <row r="120" spans="1:21">
      <c r="A120" s="3" t="s">
        <v>959</v>
      </c>
    </row>
    <row r="121" spans="1:21">
      <c r="A121" s="5" t="s">
        <v>651</v>
      </c>
    </row>
    <row r="122" spans="1:21">
      <c r="A122" s="3" t="s">
        <v>931</v>
      </c>
      <c r="D122" s="3" t="s">
        <v>960</v>
      </c>
    </row>
    <row r="123" spans="1:21">
      <c r="A123" s="3" t="s">
        <v>922</v>
      </c>
      <c r="D123" s="4" t="n">
        <v>6866250</v>
      </c>
    </row>
    <row r="124" spans="1:21">
      <c r="A124" s="3" t="s">
        <v>946</v>
      </c>
      <c r="D124" s="8" t="n">
        <v>0.3</v>
      </c>
    </row>
    <row r="125" spans="1:21">
      <c r="A125" s="3" t="s">
        <v>678</v>
      </c>
      <c r="D125" s="3" t="s">
        <v>717</v>
      </c>
    </row>
    <row r="126" spans="1:21">
      <c r="A126" s="3" t="s">
        <v>923</v>
      </c>
      <c r="R126" s="4" t="n">
        <v>6866250</v>
      </c>
    </row>
    <row r="127" spans="1:21">
      <c r="A127" s="3" t="s">
        <v>387</v>
      </c>
    </row>
    <row r="128" spans="1:21">
      <c r="A128" s="5" t="s">
        <v>651</v>
      </c>
    </row>
    <row r="129" spans="1:21">
      <c r="A129" s="3" t="s">
        <v>931</v>
      </c>
      <c r="F129" s="3" t="s">
        <v>961</v>
      </c>
    </row>
    <row r="130" spans="1:21">
      <c r="A130" s="3" t="s">
        <v>922</v>
      </c>
      <c r="F130" s="4" t="n">
        <v>360000</v>
      </c>
    </row>
    <row r="131" spans="1:21">
      <c r="A131" s="3" t="s">
        <v>946</v>
      </c>
      <c r="F131" s="8" t="n">
        <v>0.082</v>
      </c>
    </row>
    <row r="132" spans="1:21">
      <c r="A132" s="3" t="s">
        <v>678</v>
      </c>
      <c r="F132" s="3" t="s">
        <v>709</v>
      </c>
    </row>
    <row r="133" spans="1:21">
      <c r="A133" s="3" t="s">
        <v>923</v>
      </c>
      <c r="R133" s="4" t="n">
        <v>360000</v>
      </c>
    </row>
    <row r="134" spans="1:21">
      <c r="A134" s="3" t="s">
        <v>962</v>
      </c>
    </row>
    <row r="135" spans="1:21">
      <c r="A135" s="5" t="s">
        <v>651</v>
      </c>
    </row>
    <row r="136" spans="1:21">
      <c r="A136" s="3" t="s">
        <v>931</v>
      </c>
      <c r="B136" s="3" t="s">
        <v>963</v>
      </c>
    </row>
    <row r="137" spans="1:21">
      <c r="A137" s="3" t="s">
        <v>922</v>
      </c>
      <c r="B137" s="4" t="n">
        <v>9644168</v>
      </c>
    </row>
    <row r="138" spans="1:21">
      <c r="A138" s="3" t="s">
        <v>946</v>
      </c>
      <c r="B138" s="7" t="n">
        <v>0.42</v>
      </c>
    </row>
    <row r="139" spans="1:21">
      <c r="A139" s="3" t="s">
        <v>678</v>
      </c>
      <c r="B139" s="3" t="s">
        <v>720</v>
      </c>
    </row>
    <row r="140" spans="1:21">
      <c r="A140" s="3" t="s">
        <v>923</v>
      </c>
      <c r="R140" s="4" t="n">
        <v>9644168</v>
      </c>
    </row>
    <row r="141" spans="1:21">
      <c r="A141" s="3" t="s">
        <v>391</v>
      </c>
    </row>
    <row r="142" spans="1:21">
      <c r="A142" s="5" t="s">
        <v>651</v>
      </c>
    </row>
    <row r="143" spans="1:21">
      <c r="A143" s="3" t="s">
        <v>922</v>
      </c>
      <c r="F143" s="4" t="n">
        <v>15000000</v>
      </c>
    </row>
    <row r="144" spans="1:21">
      <c r="A144" s="3" t="s">
        <v>946</v>
      </c>
      <c r="F144" s="8" t="n">
        <v>0.082</v>
      </c>
    </row>
    <row r="145" spans="1:21">
      <c r="A145" s="3" t="s">
        <v>678</v>
      </c>
      <c r="F145" s="3" t="s">
        <v>709</v>
      </c>
    </row>
    <row r="146" spans="1:21">
      <c r="A146" s="3" t="s">
        <v>964</v>
      </c>
    </row>
    <row r="147" spans="1:21">
      <c r="A147" s="5" t="s">
        <v>651</v>
      </c>
    </row>
    <row r="148" spans="1:21">
      <c r="A148" s="3" t="s">
        <v>965</v>
      </c>
      <c r="R148" s="4" t="n">
        <v>10</v>
      </c>
    </row>
    <row r="149" spans="1:21">
      <c r="A149" s="3" t="s">
        <v>966</v>
      </c>
      <c r="R149" s="4" t="n">
        <v>0</v>
      </c>
    </row>
    <row r="150" spans="1:21">
      <c r="A150" s="3" t="s">
        <v>967</v>
      </c>
    </row>
    <row r="151" spans="1:21">
      <c r="A151" s="5" t="s">
        <v>651</v>
      </c>
    </row>
    <row r="152" spans="1:21">
      <c r="A152" s="3" t="s">
        <v>965</v>
      </c>
      <c r="R152" s="4" t="n">
        <v>10</v>
      </c>
    </row>
    <row r="153" spans="1:21">
      <c r="A153" s="3" t="s">
        <v>966</v>
      </c>
      <c r="R153" s="4" t="n">
        <v>0</v>
      </c>
    </row>
    <row r="154" spans="1:21">
      <c r="A154" s="3" t="s">
        <v>968</v>
      </c>
    </row>
    <row r="155" spans="1:21">
      <c r="A155" s="5" t="s">
        <v>651</v>
      </c>
    </row>
    <row r="156" spans="1:21">
      <c r="A156" s="3" t="s">
        <v>923</v>
      </c>
      <c r="R156" s="4" t="n">
        <v>4440000</v>
      </c>
    </row>
    <row r="157" spans="1:21">
      <c r="A157" s="3" t="s">
        <v>969</v>
      </c>
    </row>
    <row r="158" spans="1:21">
      <c r="A158" s="5" t="s">
        <v>651</v>
      </c>
    </row>
    <row r="159" spans="1:21">
      <c r="A159" s="3" t="s">
        <v>923</v>
      </c>
      <c r="R159" s="4" t="n">
        <v>2250000</v>
      </c>
    </row>
    <row r="160" spans="1:21">
      <c r="A160" s="3" t="s">
        <v>970</v>
      </c>
    </row>
    <row r="161" spans="1:21">
      <c r="A161" s="5" t="s">
        <v>651</v>
      </c>
    </row>
    <row r="162" spans="1:21">
      <c r="A162" s="3" t="s">
        <v>923</v>
      </c>
      <c r="R162" s="4" t="n">
        <v>975000</v>
      </c>
    </row>
    <row r="163" spans="1:21">
      <c r="A163" s="3" t="s">
        <v>971</v>
      </c>
    </row>
    <row r="164" spans="1:21">
      <c r="A164" s="5" t="s">
        <v>651</v>
      </c>
    </row>
    <row r="165" spans="1:21">
      <c r="A165" s="3" t="s">
        <v>923</v>
      </c>
      <c r="R165" s="4" t="n">
        <v>1480000</v>
      </c>
    </row>
    <row r="166" spans="1:21">
      <c r="A166" s="3" t="s">
        <v>972</v>
      </c>
    </row>
    <row r="167" spans="1:21">
      <c r="A167" s="5" t="s">
        <v>651</v>
      </c>
    </row>
    <row r="168" spans="1:21">
      <c r="A168" s="3" t="s">
        <v>923</v>
      </c>
      <c r="R168" s="4" t="n">
        <v>3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60</v>
      </c>
      <c r="C2" s="2" t="s">
        <v>61</v>
      </c>
      <c r="D2" s="2" t="s">
        <v>62</v>
      </c>
    </row>
    <row r="3" spans="1:4">
      <c r="A3" s="5" t="s">
        <v>974</v>
      </c>
    </row>
    <row r="4" spans="1:4">
      <c r="A4" s="3" t="s">
        <v>64</v>
      </c>
      <c r="B4" s="6" t="n">
        <v>7705398</v>
      </c>
      <c r="C4" s="6" t="n">
        <v>1198861</v>
      </c>
      <c r="D4" s="6" t="n">
        <v>901376</v>
      </c>
    </row>
    <row r="5" spans="1:4">
      <c r="A5" s="3" t="s">
        <v>68</v>
      </c>
      <c r="B5" s="4" t="n">
        <v>8715847</v>
      </c>
      <c r="C5" s="4" t="n">
        <v>10172698</v>
      </c>
      <c r="D5" s="4" t="n">
        <v>7230970</v>
      </c>
    </row>
    <row r="6" spans="1:4">
      <c r="A6" s="3" t="s">
        <v>123</v>
      </c>
      <c r="C6" s="4" t="n">
        <v>65656</v>
      </c>
      <c r="D6" s="4" t="n">
        <v>123709</v>
      </c>
    </row>
    <row r="7" spans="1:4">
      <c r="A7" s="3" t="s">
        <v>975</v>
      </c>
      <c r="B7" s="4" t="n">
        <v>16421246</v>
      </c>
      <c r="C7" s="4" t="n">
        <v>11371559</v>
      </c>
      <c r="D7" s="4" t="n">
        <v>8132346</v>
      </c>
    </row>
    <row r="8" spans="1:4">
      <c r="A8" s="3" t="s">
        <v>976</v>
      </c>
      <c r="B8" s="4" t="n">
        <v>-29574043</v>
      </c>
      <c r="C8" s="4" t="n">
        <v>-13062118</v>
      </c>
      <c r="D8" s="4" t="n">
        <v>-6768819</v>
      </c>
    </row>
    <row r="9" spans="1:4">
      <c r="A9" s="5" t="s">
        <v>977</v>
      </c>
    </row>
    <row r="10" spans="1:4">
      <c r="A10" s="3" t="s">
        <v>978</v>
      </c>
      <c r="B10" s="4" t="n">
        <v>-5766047</v>
      </c>
      <c r="C10" s="4" t="n">
        <v>-4842833</v>
      </c>
      <c r="D10" s="4" t="n">
        <v>-5790442</v>
      </c>
    </row>
    <row r="11" spans="1:4">
      <c r="A11" s="3" t="s">
        <v>77</v>
      </c>
      <c r="B11" s="4" t="n">
        <v>-35340090</v>
      </c>
      <c r="C11" s="4" t="n">
        <v>-17904951</v>
      </c>
      <c r="D11" s="4" t="n">
        <v>-12559261</v>
      </c>
    </row>
    <row r="12" spans="1:4">
      <c r="A12" s="5" t="s">
        <v>979</v>
      </c>
    </row>
    <row r="13" spans="1:4">
      <c r="A13" s="3" t="s">
        <v>980</v>
      </c>
      <c r="B13" s="4" t="n">
        <v>33610021</v>
      </c>
      <c r="C13" s="4" t="n">
        <v>18191660</v>
      </c>
      <c r="D13" s="4" t="n">
        <v>3737150</v>
      </c>
    </row>
    <row r="14" spans="1:4">
      <c r="A14" s="3" t="s">
        <v>981</v>
      </c>
      <c r="B14" s="4" t="n">
        <v>2159191</v>
      </c>
      <c r="C14" s="4" t="n">
        <v>742583</v>
      </c>
      <c r="D14" s="4" t="n">
        <v>387380</v>
      </c>
    </row>
    <row r="15" spans="1:4">
      <c r="A15" s="3" t="s">
        <v>982</v>
      </c>
      <c r="B15" s="4" t="n">
        <v>968861</v>
      </c>
      <c r="C15" s="4" t="n">
        <v>4098377</v>
      </c>
      <c r="D15" s="4" t="n">
        <v>3156011</v>
      </c>
    </row>
    <row r="16" spans="1:4">
      <c r="A16" s="3" t="s">
        <v>100</v>
      </c>
      <c r="B16" s="4" t="n">
        <v>36738073</v>
      </c>
      <c r="C16" s="4" t="n">
        <v>23017014</v>
      </c>
      <c r="D16" s="4" t="n">
        <v>7280541</v>
      </c>
    </row>
    <row r="17" spans="1:4">
      <c r="A17" s="5" t="s">
        <v>983</v>
      </c>
    </row>
    <row r="18" spans="1:4">
      <c r="A18" s="3" t="s">
        <v>984</v>
      </c>
      <c r="B18" s="4" t="n">
        <v>6147096</v>
      </c>
      <c r="C18" s="4" t="n">
        <v>3680415</v>
      </c>
      <c r="D18" s="4" t="n">
        <v>2366155</v>
      </c>
    </row>
    <row r="19" spans="1:4">
      <c r="A19" s="3" t="s">
        <v>985</v>
      </c>
      <c r="B19" s="4" t="n">
        <v>801556</v>
      </c>
      <c r="C19" s="4" t="n">
        <v>337040</v>
      </c>
      <c r="D19" s="4" t="n">
        <v>179934</v>
      </c>
    </row>
    <row r="20" spans="1:4">
      <c r="A20" s="3" t="s">
        <v>109</v>
      </c>
      <c r="B20" s="4" t="n">
        <v>6948652</v>
      </c>
      <c r="C20" s="4" t="n">
        <v>4017455</v>
      </c>
      <c r="D20" s="4" t="n">
        <v>2546089</v>
      </c>
    </row>
    <row r="21" spans="1:4">
      <c r="A21" s="3" t="s">
        <v>986</v>
      </c>
    </row>
    <row r="22" spans="1:4">
      <c r="A22" s="5" t="s">
        <v>974</v>
      </c>
    </row>
    <row r="23" spans="1:4">
      <c r="A23" s="3" t="s">
        <v>64</v>
      </c>
      <c r="B23" s="4" t="n">
        <v>1126407</v>
      </c>
      <c r="C23" s="4" t="n">
        <v>709907</v>
      </c>
      <c r="D23" s="4" t="n">
        <v>452662</v>
      </c>
    </row>
    <row r="24" spans="1:4">
      <c r="A24" s="3" t="s">
        <v>68</v>
      </c>
      <c r="B24" s="4" t="n">
        <v>11970</v>
      </c>
      <c r="D24" s="4" t="n">
        <v>197488</v>
      </c>
    </row>
    <row r="25" spans="1:4">
      <c r="A25" s="3" t="s">
        <v>123</v>
      </c>
      <c r="C25" s="4" t="n">
        <v>59552</v>
      </c>
      <c r="D25" s="4" t="n">
        <v>116559</v>
      </c>
    </row>
    <row r="26" spans="1:4">
      <c r="A26" s="3" t="s">
        <v>975</v>
      </c>
      <c r="B26" s="4" t="n">
        <v>1138377</v>
      </c>
      <c r="C26" s="4" t="n">
        <v>769459</v>
      </c>
      <c r="D26" s="4" t="n">
        <v>766709</v>
      </c>
    </row>
    <row r="27" spans="1:4">
      <c r="A27" s="3" t="s">
        <v>976</v>
      </c>
      <c r="B27" s="4" t="n">
        <v>-734835</v>
      </c>
      <c r="C27" s="4" t="n">
        <v>-1341200</v>
      </c>
      <c r="D27" s="4" t="n">
        <v>-1559592</v>
      </c>
    </row>
    <row r="28" spans="1:4">
      <c r="A28" s="5" t="s">
        <v>979</v>
      </c>
    </row>
    <row r="29" spans="1:4">
      <c r="A29" s="3" t="s">
        <v>980</v>
      </c>
      <c r="B29" s="4" t="n">
        <v>870041</v>
      </c>
      <c r="C29" s="4" t="n">
        <v>532926</v>
      </c>
      <c r="D29" s="4" t="n">
        <v>227359</v>
      </c>
    </row>
    <row r="30" spans="1:4">
      <c r="A30" s="3" t="s">
        <v>981</v>
      </c>
      <c r="B30" s="4" t="n">
        <v>324456</v>
      </c>
      <c r="C30" s="4" t="n">
        <v>5662</v>
      </c>
      <c r="D30" s="4" t="n">
        <v>6624</v>
      </c>
    </row>
    <row r="31" spans="1:4">
      <c r="A31" s="5" t="s">
        <v>983</v>
      </c>
    </row>
    <row r="32" spans="1:4">
      <c r="A32" s="3" t="s">
        <v>984</v>
      </c>
      <c r="B32" s="4" t="n">
        <v>172815</v>
      </c>
      <c r="C32" s="4" t="n">
        <v>189531</v>
      </c>
      <c r="D32" s="4" t="n">
        <v>153502</v>
      </c>
    </row>
    <row r="33" spans="1:4">
      <c r="A33" s="3" t="s">
        <v>987</v>
      </c>
    </row>
    <row r="34" spans="1:4">
      <c r="A34" s="5" t="s">
        <v>974</v>
      </c>
    </row>
    <row r="35" spans="1:4">
      <c r="A35" s="3" t="s">
        <v>64</v>
      </c>
      <c r="B35" s="4" t="n">
        <v>364331</v>
      </c>
    </row>
    <row r="36" spans="1:4">
      <c r="A36" s="3" t="s">
        <v>68</v>
      </c>
      <c r="B36" s="4" t="n">
        <v>543</v>
      </c>
    </row>
    <row r="37" spans="1:4">
      <c r="A37" s="3" t="s">
        <v>975</v>
      </c>
      <c r="B37" s="4" t="n">
        <v>364874</v>
      </c>
    </row>
    <row r="38" spans="1:4">
      <c r="A38" s="3" t="s">
        <v>976</v>
      </c>
      <c r="B38" s="4" t="n">
        <v>-919932</v>
      </c>
    </row>
    <row r="39" spans="1:4">
      <c r="A39" s="3" t="s">
        <v>988</v>
      </c>
    </row>
    <row r="40" spans="1:4">
      <c r="A40" s="5" t="s">
        <v>974</v>
      </c>
    </row>
    <row r="41" spans="1:4">
      <c r="A41" s="3" t="s">
        <v>64</v>
      </c>
      <c r="C41" s="4" t="n">
        <v>488954</v>
      </c>
      <c r="D41" s="4" t="n">
        <v>448714</v>
      </c>
    </row>
    <row r="42" spans="1:4">
      <c r="A42" s="3" t="s">
        <v>68</v>
      </c>
      <c r="C42" s="4" t="n">
        <v>2961</v>
      </c>
      <c r="D42" s="4" t="n">
        <v>23537</v>
      </c>
    </row>
    <row r="43" spans="1:4">
      <c r="A43" s="3" t="s">
        <v>123</v>
      </c>
      <c r="C43" s="4" t="n">
        <v>438</v>
      </c>
      <c r="D43" s="4" t="n">
        <v>1218</v>
      </c>
    </row>
    <row r="44" spans="1:4">
      <c r="A44" s="3" t="s">
        <v>975</v>
      </c>
      <c r="C44" s="4" t="n">
        <v>492353</v>
      </c>
      <c r="D44" s="4" t="n">
        <v>473469</v>
      </c>
    </row>
    <row r="45" spans="1:4">
      <c r="A45" s="3" t="s">
        <v>976</v>
      </c>
      <c r="C45" s="4" t="n">
        <v>-2181622</v>
      </c>
      <c r="D45" s="4" t="n">
        <v>-2836165</v>
      </c>
    </row>
    <row r="46" spans="1:4">
      <c r="A46" s="5" t="s">
        <v>979</v>
      </c>
    </row>
    <row r="47" spans="1:4">
      <c r="A47" s="3" t="s">
        <v>980</v>
      </c>
      <c r="B47" s="4" t="n">
        <v>284424</v>
      </c>
      <c r="C47" s="4" t="n">
        <v>579081</v>
      </c>
      <c r="D47" s="4" t="n">
        <v>1166946</v>
      </c>
    </row>
    <row r="48" spans="1:4">
      <c r="A48" s="3" t="s">
        <v>981</v>
      </c>
      <c r="B48" s="4" t="n">
        <v>5862</v>
      </c>
      <c r="C48" s="4" t="n">
        <v>18215</v>
      </c>
      <c r="D48" s="4" t="n">
        <v>20375</v>
      </c>
    </row>
    <row r="49" spans="1:4">
      <c r="A49" s="5" t="s">
        <v>983</v>
      </c>
    </row>
    <row r="50" spans="1:4">
      <c r="A50" s="3" t="s">
        <v>984</v>
      </c>
      <c r="B50" s="4" t="n">
        <v>196908</v>
      </c>
      <c r="C50" s="4" t="n">
        <v>176461</v>
      </c>
      <c r="D50" s="4" t="n">
        <v>468996</v>
      </c>
    </row>
    <row r="51" spans="1:4">
      <c r="A51" s="3" t="s">
        <v>989</v>
      </c>
    </row>
    <row r="52" spans="1:4">
      <c r="A52" s="5" t="s">
        <v>974</v>
      </c>
    </row>
    <row r="53" spans="1:4">
      <c r="A53" s="3" t="s">
        <v>64</v>
      </c>
      <c r="B53" s="4" t="n">
        <v>6214660</v>
      </c>
    </row>
    <row r="54" spans="1:4">
      <c r="A54" s="3" t="s">
        <v>68</v>
      </c>
      <c r="B54" s="4" t="n">
        <v>8703335</v>
      </c>
      <c r="C54" s="4" t="n">
        <v>10104081</v>
      </c>
      <c r="D54" s="4" t="n">
        <v>6886236</v>
      </c>
    </row>
    <row r="55" spans="1:4">
      <c r="A55" s="3" t="s">
        <v>123</v>
      </c>
      <c r="C55" s="4" t="n">
        <v>5666</v>
      </c>
      <c r="D55" s="4" t="n">
        <v>5932</v>
      </c>
    </row>
    <row r="56" spans="1:4">
      <c r="A56" s="3" t="s">
        <v>975</v>
      </c>
      <c r="B56" s="4" t="n">
        <v>14917995</v>
      </c>
      <c r="C56" s="4" t="n">
        <v>10109747</v>
      </c>
      <c r="D56" s="4" t="n">
        <v>6892168</v>
      </c>
    </row>
    <row r="57" spans="1:4">
      <c r="A57" s="3" t="s">
        <v>976</v>
      </c>
      <c r="B57" s="4" t="n">
        <v>-27919276</v>
      </c>
      <c r="C57" s="4" t="n">
        <v>-9539296</v>
      </c>
      <c r="D57" s="4" t="n">
        <v>-2373062</v>
      </c>
    </row>
    <row r="58" spans="1:4">
      <c r="A58" s="5" t="s">
        <v>979</v>
      </c>
    </row>
    <row r="59" spans="1:4">
      <c r="A59" s="3" t="s">
        <v>980</v>
      </c>
      <c r="B59" s="4" t="n">
        <v>32455556</v>
      </c>
      <c r="C59" s="4" t="n">
        <v>17079653</v>
      </c>
      <c r="D59" s="4" t="n">
        <v>2342846</v>
      </c>
    </row>
    <row r="60" spans="1:4">
      <c r="A60" s="3" t="s">
        <v>981</v>
      </c>
      <c r="B60" s="4" t="n">
        <v>1828873</v>
      </c>
      <c r="C60" s="4" t="n">
        <v>703100</v>
      </c>
      <c r="D60" s="4" t="n">
        <v>360380</v>
      </c>
    </row>
    <row r="61" spans="1:4">
      <c r="A61" s="5" t="s">
        <v>983</v>
      </c>
    </row>
    <row r="62" spans="1:4">
      <c r="A62" s="3" t="s">
        <v>984</v>
      </c>
      <c r="B62" s="6" t="n">
        <v>5777373</v>
      </c>
      <c r="C62" s="6" t="n">
        <v>3314423</v>
      </c>
      <c r="D62" s="6" t="n">
        <v>17436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60</v>
      </c>
      <c r="C2" s="2" t="s">
        <v>61</v>
      </c>
    </row>
    <row r="3" spans="1:3">
      <c r="A3" s="5" t="s">
        <v>991</v>
      </c>
    </row>
    <row r="4" spans="1:3">
      <c r="A4" s="3" t="s">
        <v>448</v>
      </c>
      <c r="B4" s="3" t="s">
        <v>526</v>
      </c>
      <c r="C4" s="3" t="s">
        <v>526</v>
      </c>
    </row>
    <row r="5" spans="1:3">
      <c r="A5" s="3" t="s">
        <v>512</v>
      </c>
    </row>
    <row r="6" spans="1:3">
      <c r="A6" s="5" t="s">
        <v>991</v>
      </c>
    </row>
    <row r="7" spans="1:3">
      <c r="A7" s="3" t="s">
        <v>448</v>
      </c>
      <c r="B7" s="3" t="s">
        <v>992</v>
      </c>
      <c r="C7" s="3" t="s">
        <v>993</v>
      </c>
    </row>
    <row r="8" spans="1:3">
      <c r="A8" s="3" t="s">
        <v>994</v>
      </c>
    </row>
    <row r="9" spans="1:3">
      <c r="A9" s="5" t="s">
        <v>991</v>
      </c>
    </row>
    <row r="10" spans="1:3">
      <c r="A10" s="3" t="s">
        <v>448</v>
      </c>
      <c r="B10" s="3" t="s">
        <v>995</v>
      </c>
      <c r="C10" s="3" t="s">
        <v>9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7</v>
      </c>
      <c r="B1" s="2" t="s">
        <v>1</v>
      </c>
    </row>
    <row r="2" spans="1:4">
      <c r="B2" s="2" t="s">
        <v>60</v>
      </c>
      <c r="C2" s="2" t="s">
        <v>61</v>
      </c>
      <c r="D2" s="2" t="s">
        <v>62</v>
      </c>
    </row>
    <row r="3" spans="1:4">
      <c r="A3" s="5" t="s">
        <v>998</v>
      </c>
    </row>
    <row r="4" spans="1:4">
      <c r="A4" s="3" t="s">
        <v>68</v>
      </c>
      <c r="B4" s="6" t="n">
        <v>8715847</v>
      </c>
      <c r="C4" s="6" t="n">
        <v>10172698</v>
      </c>
      <c r="D4" s="6" t="n">
        <v>7230970</v>
      </c>
    </row>
    <row r="5" spans="1:4">
      <c r="A5" s="3" t="s">
        <v>999</v>
      </c>
    </row>
    <row r="6" spans="1:4">
      <c r="A6" s="5" t="s">
        <v>998</v>
      </c>
    </row>
    <row r="7" spans="1:4">
      <c r="A7" s="3" t="s">
        <v>68</v>
      </c>
      <c r="B7" s="6" t="n">
        <v>8259152</v>
      </c>
    </row>
    <row r="8" spans="1:4">
      <c r="A8" s="3" t="s">
        <v>1000</v>
      </c>
    </row>
    <row r="9" spans="1:4">
      <c r="A9" s="5" t="s">
        <v>998</v>
      </c>
    </row>
    <row r="10" spans="1:4">
      <c r="A10" s="3" t="s">
        <v>1001</v>
      </c>
      <c r="B10" s="3" t="s">
        <v>10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60</v>
      </c>
      <c r="C2" s="2" t="s">
        <v>61</v>
      </c>
    </row>
    <row r="3" spans="1:3">
      <c r="A3" s="5" t="s">
        <v>1004</v>
      </c>
    </row>
    <row r="4" spans="1:3">
      <c r="A4" s="3" t="s">
        <v>1005</v>
      </c>
      <c r="B4" s="3" t="s">
        <v>1006</v>
      </c>
      <c r="C4" s="3" t="s">
        <v>1007</v>
      </c>
    </row>
    <row r="5" spans="1:3">
      <c r="A5" s="3" t="s">
        <v>1008</v>
      </c>
      <c r="B5" s="3" t="s">
        <v>746</v>
      </c>
      <c r="C5" s="3" t="s">
        <v>1009</v>
      </c>
    </row>
    <row r="6" spans="1:3">
      <c r="A6" s="3" t="s">
        <v>1010</v>
      </c>
    </row>
    <row r="7" spans="1:3">
      <c r="A7" s="5" t="s">
        <v>1004</v>
      </c>
    </row>
    <row r="8" spans="1:3">
      <c r="A8" s="3" t="s">
        <v>1011</v>
      </c>
      <c r="B8" s="3" t="s">
        <v>1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60</v>
      </c>
    </row>
    <row r="3" spans="1:2">
      <c r="A3" s="5" t="s">
        <v>171</v>
      </c>
    </row>
    <row r="4" spans="1:2">
      <c r="A4" s="3" t="s">
        <v>172</v>
      </c>
      <c r="B4" s="3"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60</v>
      </c>
      <c r="C1" s="2" t="s">
        <v>61</v>
      </c>
      <c r="D1" s="2" t="s">
        <v>62</v>
      </c>
      <c r="E1" s="2" t="s">
        <v>487</v>
      </c>
    </row>
    <row r="2" spans="1:5">
      <c r="A2" s="5" t="s">
        <v>1014</v>
      </c>
    </row>
    <row r="3" spans="1:5">
      <c r="A3" s="3" t="s">
        <v>91</v>
      </c>
      <c r="B3" s="6" t="n">
        <v>28983491</v>
      </c>
      <c r="C3" s="6" t="n">
        <v>14825532</v>
      </c>
      <c r="D3" s="6" t="n">
        <v>3790491</v>
      </c>
      <c r="E3" s="6" t="n">
        <v>4171879</v>
      </c>
    </row>
    <row r="4" spans="1:5">
      <c r="A4" s="3" t="s">
        <v>92</v>
      </c>
      <c r="B4" s="4" t="n">
        <v>2980102</v>
      </c>
      <c r="C4" s="4" t="n">
        <v>5437357</v>
      </c>
    </row>
    <row r="5" spans="1:5">
      <c r="A5" s="5" t="s">
        <v>1015</v>
      </c>
    </row>
    <row r="6" spans="1:5">
      <c r="A6" s="3" t="s">
        <v>102</v>
      </c>
      <c r="B6" s="4" t="n">
        <v>-5633562</v>
      </c>
      <c r="C6" s="4" t="n">
        <v>-3487582</v>
      </c>
    </row>
    <row r="7" spans="1:5">
      <c r="A7" s="3" t="s">
        <v>103</v>
      </c>
      <c r="B7" s="4" t="n">
        <v>-650359</v>
      </c>
      <c r="C7" s="4" t="n">
        <v>-395535</v>
      </c>
    </row>
    <row r="8" spans="1:5">
      <c r="A8" s="3" t="s">
        <v>1016</v>
      </c>
      <c r="B8" s="6" t="n">
        <v>25679672</v>
      </c>
      <c r="C8" s="6" t="n">
        <v>163797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60</v>
      </c>
      <c r="C1" s="2" t="s">
        <v>61</v>
      </c>
    </row>
    <row r="2" spans="1:3">
      <c r="A2" s="5" t="s">
        <v>1014</v>
      </c>
    </row>
    <row r="3" spans="1:3">
      <c r="A3" s="3" t="s">
        <v>1018</v>
      </c>
      <c r="B3" s="6" t="n">
        <v>28983491</v>
      </c>
      <c r="C3" s="6" t="n">
        <v>14825532</v>
      </c>
    </row>
    <row r="4" spans="1:3">
      <c r="A4" s="3" t="s">
        <v>1019</v>
      </c>
    </row>
    <row r="5" spans="1:3">
      <c r="A5" s="5" t="s">
        <v>1014</v>
      </c>
    </row>
    <row r="6" spans="1:3">
      <c r="A6" s="3" t="s">
        <v>1018</v>
      </c>
      <c r="B6" s="6" t="n">
        <v>28983491</v>
      </c>
      <c r="C6" s="6" t="n">
        <v>148255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60</v>
      </c>
      <c r="C2" s="2" t="s">
        <v>61</v>
      </c>
    </row>
    <row r="3" spans="1:3">
      <c r="A3" s="3" t="s">
        <v>1021</v>
      </c>
    </row>
    <row r="4" spans="1:3">
      <c r="A4" s="5" t="s">
        <v>1004</v>
      </c>
    </row>
    <row r="5" spans="1:3">
      <c r="A5" s="3" t="s">
        <v>1022</v>
      </c>
      <c r="B5" s="6" t="n">
        <v>289835</v>
      </c>
      <c r="C5" s="6" t="n">
        <v>148255</v>
      </c>
    </row>
    <row r="6" spans="1:3">
      <c r="A6" s="3" t="s">
        <v>1023</v>
      </c>
    </row>
    <row r="7" spans="1:3">
      <c r="A7" s="5" t="s">
        <v>1004</v>
      </c>
    </row>
    <row r="8" spans="1:3">
      <c r="A8" s="3" t="s">
        <v>1022</v>
      </c>
      <c r="B8" s="4" t="n">
        <v>289835</v>
      </c>
      <c r="C8" s="4" t="n">
        <v>148255</v>
      </c>
    </row>
    <row r="9" spans="1:3">
      <c r="A9" s="3" t="s">
        <v>1024</v>
      </c>
    </row>
    <row r="10" spans="1:3">
      <c r="A10" s="5" t="s">
        <v>1004</v>
      </c>
    </row>
    <row r="11" spans="1:3">
      <c r="A11" s="3" t="s">
        <v>1022</v>
      </c>
      <c r="B11" s="4" t="n">
        <v>-289835</v>
      </c>
      <c r="C11" s="4" t="n">
        <v>-148255</v>
      </c>
    </row>
    <row r="12" spans="1:3">
      <c r="A12" s="3" t="s">
        <v>1025</v>
      </c>
    </row>
    <row r="13" spans="1:3">
      <c r="A13" s="5" t="s">
        <v>1004</v>
      </c>
    </row>
    <row r="14" spans="1:3">
      <c r="A14" s="3" t="s">
        <v>1022</v>
      </c>
      <c r="B14" s="6" t="n">
        <v>-289835</v>
      </c>
      <c r="C14" s="6" t="n">
        <v>-1482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60</v>
      </c>
      <c r="C1" s="2" t="s">
        <v>61</v>
      </c>
    </row>
    <row r="2" spans="1:3">
      <c r="A2" s="5" t="s">
        <v>1004</v>
      </c>
    </row>
    <row r="3" spans="1:3">
      <c r="A3" s="3" t="s">
        <v>1027</v>
      </c>
      <c r="B3" s="6" t="n">
        <v>26171630</v>
      </c>
      <c r="C3" s="6" t="n">
        <v>12537509</v>
      </c>
    </row>
    <row r="4" spans="1:3">
      <c r="A4" s="3" t="s">
        <v>1028</v>
      </c>
    </row>
    <row r="5" spans="1:3">
      <c r="A5" s="5" t="s">
        <v>1004</v>
      </c>
    </row>
    <row r="6" spans="1:3">
      <c r="A6" s="3" t="s">
        <v>1027</v>
      </c>
      <c r="B6" s="4" t="n">
        <v>30889748</v>
      </c>
      <c r="C6" s="4" t="n">
        <v>15894055</v>
      </c>
    </row>
    <row r="7" spans="1:3">
      <c r="A7" s="3" t="s">
        <v>1019</v>
      </c>
    </row>
    <row r="8" spans="1:3">
      <c r="A8" s="5" t="s">
        <v>1004</v>
      </c>
    </row>
    <row r="9" spans="1:3">
      <c r="A9" s="3" t="s">
        <v>1027</v>
      </c>
      <c r="B9" s="4" t="n">
        <v>28539291</v>
      </c>
      <c r="C9" s="4" t="n">
        <v>13046513</v>
      </c>
    </row>
    <row r="10" spans="1:3">
      <c r="A10" s="3" t="s">
        <v>1029</v>
      </c>
    </row>
    <row r="11" spans="1:3">
      <c r="A11" s="5" t="s">
        <v>1004</v>
      </c>
    </row>
    <row r="12" spans="1:3">
      <c r="A12" s="3" t="s">
        <v>1027</v>
      </c>
      <c r="B12" s="4" t="n">
        <v>2350457</v>
      </c>
      <c r="C12" s="4" t="n">
        <v>2847542</v>
      </c>
    </row>
    <row r="13" spans="1:3">
      <c r="A13" s="3" t="s">
        <v>1030</v>
      </c>
    </row>
    <row r="14" spans="1:3">
      <c r="A14" s="5" t="s">
        <v>1004</v>
      </c>
    </row>
    <row r="15" spans="1:3">
      <c r="A15" s="3" t="s">
        <v>1027</v>
      </c>
      <c r="B15" s="6" t="n">
        <v>-4718118</v>
      </c>
      <c r="C15" s="6" t="n">
        <v>-33565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60</v>
      </c>
      <c r="C2" s="2" t="s">
        <v>61</v>
      </c>
      <c r="D2" s="2" t="s">
        <v>62</v>
      </c>
    </row>
    <row r="3" spans="1:4">
      <c r="A3" s="3" t="s">
        <v>1032</v>
      </c>
    </row>
    <row r="4" spans="1:4">
      <c r="A4" s="5" t="s">
        <v>1004</v>
      </c>
    </row>
    <row r="5" spans="1:4">
      <c r="A5" s="3" t="s">
        <v>1033</v>
      </c>
      <c r="B5" s="6" t="n">
        <v>29701</v>
      </c>
      <c r="C5" s="6" t="n">
        <v>54761</v>
      </c>
      <c r="D5" s="6" t="n">
        <v>-62731</v>
      </c>
    </row>
    <row r="6" spans="1:4">
      <c r="A6" s="3" t="s">
        <v>1034</v>
      </c>
    </row>
    <row r="7" spans="1:4">
      <c r="A7" s="5" t="s">
        <v>1004</v>
      </c>
    </row>
    <row r="8" spans="1:4">
      <c r="A8" s="3" t="s">
        <v>1033</v>
      </c>
      <c r="B8" s="4" t="n">
        <v>29701</v>
      </c>
      <c r="C8" s="4" t="n">
        <v>54761</v>
      </c>
      <c r="D8" s="4" t="n">
        <v>-62731</v>
      </c>
    </row>
    <row r="9" spans="1:4">
      <c r="A9" s="3" t="s">
        <v>1035</v>
      </c>
    </row>
    <row r="10" spans="1:4">
      <c r="A10" s="5" t="s">
        <v>1004</v>
      </c>
    </row>
    <row r="11" spans="1:4">
      <c r="A11" s="3" t="s">
        <v>1033</v>
      </c>
      <c r="B11" s="4" t="n">
        <v>14851</v>
      </c>
      <c r="C11" s="4" t="n">
        <v>27380</v>
      </c>
      <c r="D11" s="4" t="n">
        <v>31366</v>
      </c>
    </row>
    <row r="12" spans="1:4">
      <c r="A12" s="3" t="s">
        <v>1036</v>
      </c>
    </row>
    <row r="13" spans="1:4">
      <c r="A13" s="5" t="s">
        <v>1004</v>
      </c>
    </row>
    <row r="14" spans="1:4">
      <c r="A14" s="3" t="s">
        <v>1033</v>
      </c>
      <c r="B14" s="4" t="n">
        <v>14851</v>
      </c>
      <c r="C14" s="4" t="n">
        <v>27380</v>
      </c>
      <c r="D14" s="4" t="n">
        <v>31366</v>
      </c>
    </row>
    <row r="15" spans="1:4">
      <c r="A15" s="3" t="s">
        <v>1037</v>
      </c>
    </row>
    <row r="16" spans="1:4">
      <c r="A16" s="5" t="s">
        <v>1004</v>
      </c>
    </row>
    <row r="17" spans="1:4">
      <c r="A17" s="3" t="s">
        <v>1033</v>
      </c>
      <c r="B17" s="4" t="n">
        <v>3509311</v>
      </c>
      <c r="C17" s="4" t="n">
        <v>1827003</v>
      </c>
      <c r="D17" s="4" t="n">
        <v>-67791</v>
      </c>
    </row>
    <row r="18" spans="1:4">
      <c r="A18" s="3" t="s">
        <v>1038</v>
      </c>
    </row>
    <row r="19" spans="1:4">
      <c r="A19" s="5" t="s">
        <v>1004</v>
      </c>
    </row>
    <row r="20" spans="1:4">
      <c r="A20" s="3" t="s">
        <v>1033</v>
      </c>
      <c r="B20" s="4" t="n">
        <v>3509311</v>
      </c>
      <c r="C20" s="4" t="n">
        <v>1827003</v>
      </c>
      <c r="D20" s="4" t="n">
        <v>-67791</v>
      </c>
    </row>
    <row r="21" spans="1:4">
      <c r="A21" s="3" t="s">
        <v>1039</v>
      </c>
    </row>
    <row r="22" spans="1:4">
      <c r="A22" s="5" t="s">
        <v>1004</v>
      </c>
    </row>
    <row r="23" spans="1:4">
      <c r="A23" s="3" t="s">
        <v>1033</v>
      </c>
      <c r="B23" s="4" t="n">
        <v>1754656</v>
      </c>
      <c r="C23" s="4" t="n">
        <v>913502</v>
      </c>
      <c r="D23" s="4" t="n">
        <v>33895</v>
      </c>
    </row>
    <row r="24" spans="1:4">
      <c r="A24" s="3" t="s">
        <v>1040</v>
      </c>
    </row>
    <row r="25" spans="1:4">
      <c r="A25" s="5" t="s">
        <v>1004</v>
      </c>
    </row>
    <row r="26" spans="1:4">
      <c r="A26" s="3" t="s">
        <v>1033</v>
      </c>
      <c r="B26" s="4" t="n">
        <v>1754656</v>
      </c>
      <c r="C26" s="4" t="n">
        <v>913502</v>
      </c>
      <c r="D26" s="4" t="n">
        <v>33895</v>
      </c>
    </row>
    <row r="27" spans="1:4">
      <c r="A27" s="3" t="s">
        <v>1041</v>
      </c>
    </row>
    <row r="28" spans="1:4">
      <c r="A28" s="5" t="s">
        <v>1004</v>
      </c>
    </row>
    <row r="29" spans="1:4">
      <c r="A29" s="3" t="s">
        <v>1033</v>
      </c>
      <c r="B29" s="4" t="n">
        <v>12762</v>
      </c>
      <c r="C29" s="4" t="n">
        <v>8663</v>
      </c>
      <c r="D29" s="4" t="n">
        <v>-13795</v>
      </c>
    </row>
    <row r="30" spans="1:4">
      <c r="A30" s="3" t="s">
        <v>1042</v>
      </c>
    </row>
    <row r="31" spans="1:4">
      <c r="A31" s="5" t="s">
        <v>1004</v>
      </c>
    </row>
    <row r="32" spans="1:4">
      <c r="A32" s="3" t="s">
        <v>1033</v>
      </c>
      <c r="B32" s="4" t="n">
        <v>6381</v>
      </c>
      <c r="C32" s="4" t="n">
        <v>4332</v>
      </c>
      <c r="D32" s="4" t="n">
        <v>6897</v>
      </c>
    </row>
    <row r="33" spans="1:4">
      <c r="A33" s="3" t="s">
        <v>1043</v>
      </c>
    </row>
    <row r="34" spans="1:4">
      <c r="A34" s="5" t="s">
        <v>1004</v>
      </c>
    </row>
    <row r="35" spans="1:4">
      <c r="A35" s="3" t="s">
        <v>1033</v>
      </c>
      <c r="B35" s="6" t="n">
        <v>6381</v>
      </c>
      <c r="C35" s="6" t="n">
        <v>4332</v>
      </c>
      <c r="D35" s="6" t="n">
        <v>68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60</v>
      </c>
      <c r="C1" s="2" t="s">
        <v>61</v>
      </c>
    </row>
    <row r="2" spans="1:3">
      <c r="A2" s="5" t="s">
        <v>1004</v>
      </c>
    </row>
    <row r="3" spans="1:3">
      <c r="A3" s="3" t="s">
        <v>1045</v>
      </c>
      <c r="B3" s="6" t="n">
        <v>5633562</v>
      </c>
      <c r="C3" s="6" t="n">
        <v>3487582</v>
      </c>
    </row>
    <row r="4" spans="1:3">
      <c r="A4" s="3" t="s">
        <v>1046</v>
      </c>
    </row>
    <row r="5" spans="1:3">
      <c r="A5" s="5" t="s">
        <v>1004</v>
      </c>
    </row>
    <row r="6" spans="1:3">
      <c r="A6" s="3" t="s">
        <v>102</v>
      </c>
      <c r="B6" s="6" t="n">
        <v>5633562</v>
      </c>
      <c r="C6" s="6" t="n">
        <v>34875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60</v>
      </c>
      <c r="C1" s="2" t="s">
        <v>61</v>
      </c>
    </row>
    <row r="2" spans="1:3">
      <c r="A2" s="5" t="s">
        <v>1014</v>
      </c>
    </row>
    <row r="3" spans="1:3">
      <c r="A3" s="3" t="s">
        <v>1048</v>
      </c>
      <c r="B3" s="6" t="n">
        <v>31963593</v>
      </c>
      <c r="C3" s="6" t="n">
        <v>20262889</v>
      </c>
    </row>
    <row r="4" spans="1:3">
      <c r="A4" s="5" t="s">
        <v>1015</v>
      </c>
    </row>
    <row r="5" spans="1:3">
      <c r="A5" s="3" t="s">
        <v>1049</v>
      </c>
      <c r="B5" s="4" t="n">
        <v>26330031</v>
      </c>
      <c r="C5" s="4" t="n">
        <v>16775307</v>
      </c>
    </row>
    <row r="6" spans="1:3">
      <c r="A6" s="3" t="s">
        <v>1050</v>
      </c>
    </row>
    <row r="7" spans="1:3">
      <c r="A7" s="5" t="s">
        <v>1014</v>
      </c>
    </row>
    <row r="8" spans="1:3">
      <c r="A8" s="3" t="s">
        <v>1048</v>
      </c>
      <c r="B8" s="4" t="n">
        <v>31963593</v>
      </c>
      <c r="C8" s="4" t="n">
        <v>20262889</v>
      </c>
    </row>
    <row r="9" spans="1:3">
      <c r="A9" s="5" t="s">
        <v>1015</v>
      </c>
    </row>
    <row r="10" spans="1:3">
      <c r="A10" s="3" t="s">
        <v>1049</v>
      </c>
      <c r="B10" s="4" t="n">
        <v>26330031</v>
      </c>
      <c r="C10" s="4" t="n">
        <v>16775307</v>
      </c>
    </row>
    <row r="11" spans="1:3">
      <c r="A11" s="3" t="s">
        <v>1030</v>
      </c>
    </row>
    <row r="12" spans="1:3">
      <c r="A12" s="5" t="s">
        <v>1015</v>
      </c>
    </row>
    <row r="13" spans="1:3">
      <c r="A13" s="3" t="s">
        <v>1051</v>
      </c>
      <c r="B13" s="4" t="n">
        <v>-5633562</v>
      </c>
      <c r="C13" s="4" t="n">
        <v>-3487582</v>
      </c>
    </row>
    <row r="14" spans="1:3">
      <c r="A14" s="3" t="s">
        <v>1052</v>
      </c>
    </row>
    <row r="15" spans="1:3">
      <c r="A15" s="5" t="s">
        <v>1015</v>
      </c>
    </row>
    <row r="16" spans="1:3">
      <c r="A16" s="3" t="s">
        <v>1051</v>
      </c>
      <c r="B16" s="4" t="n">
        <v>-5633562</v>
      </c>
      <c r="C16" s="4" t="n">
        <v>-3487582</v>
      </c>
    </row>
    <row r="17" spans="1:3">
      <c r="A17" s="3" t="s">
        <v>1019</v>
      </c>
    </row>
    <row r="18" spans="1:3">
      <c r="A18" s="5" t="s">
        <v>1014</v>
      </c>
    </row>
    <row r="19" spans="1:3">
      <c r="A19" s="3" t="s">
        <v>1048</v>
      </c>
      <c r="B19" s="4" t="n">
        <v>28983491</v>
      </c>
      <c r="C19" s="4" t="n">
        <v>14825532</v>
      </c>
    </row>
    <row r="20" spans="1:3">
      <c r="A20" s="3" t="s">
        <v>1053</v>
      </c>
    </row>
    <row r="21" spans="1:3">
      <c r="A21" s="5" t="s">
        <v>1014</v>
      </c>
    </row>
    <row r="22" spans="1:3">
      <c r="A22" s="3" t="s">
        <v>1048</v>
      </c>
      <c r="B22" s="4" t="n">
        <v>28983491</v>
      </c>
      <c r="C22" s="4" t="n">
        <v>14825532</v>
      </c>
    </row>
    <row r="23" spans="1:3">
      <c r="A23" s="3" t="s">
        <v>1029</v>
      </c>
    </row>
    <row r="24" spans="1:3">
      <c r="A24" s="5" t="s">
        <v>1014</v>
      </c>
    </row>
    <row r="25" spans="1:3">
      <c r="A25" s="3" t="s">
        <v>1048</v>
      </c>
      <c r="B25" s="4" t="n">
        <v>2980102</v>
      </c>
      <c r="C25" s="4" t="n">
        <v>5437357</v>
      </c>
    </row>
    <row r="26" spans="1:3">
      <c r="A26" s="3" t="s">
        <v>1054</v>
      </c>
    </row>
    <row r="27" spans="1:3">
      <c r="A27" s="5" t="s">
        <v>1014</v>
      </c>
    </row>
    <row r="28" spans="1:3">
      <c r="A28" s="3" t="s">
        <v>1048</v>
      </c>
      <c r="B28" s="6" t="n">
        <v>2980102</v>
      </c>
      <c r="C28" s="6" t="n">
        <v>54373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055</v>
      </c>
      <c r="B1" s="2" t="s">
        <v>598</v>
      </c>
    </row>
    <row r="2" spans="1:2">
      <c r="A2" s="3" t="s">
        <v>1056</v>
      </c>
    </row>
    <row r="3" spans="1:2">
      <c r="A3" s="5" t="s">
        <v>1057</v>
      </c>
    </row>
    <row r="4" spans="1:2">
      <c r="A4" s="3" t="s">
        <v>1058</v>
      </c>
      <c r="B4" s="6" t="n">
        <v>653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60</v>
      </c>
      <c r="C1" s="2" t="s">
        <v>61</v>
      </c>
    </row>
    <row r="2" spans="1:3">
      <c r="A2" s="5" t="s">
        <v>1057</v>
      </c>
    </row>
    <row r="3" spans="1:3">
      <c r="A3" s="3" t="s">
        <v>1060</v>
      </c>
      <c r="B3" s="6" t="n">
        <v>54057</v>
      </c>
      <c r="C3" s="6" t="n">
        <v>134338</v>
      </c>
    </row>
    <row r="4" spans="1:3">
      <c r="A4" s="3" t="s">
        <v>1061</v>
      </c>
    </row>
    <row r="5" spans="1:3">
      <c r="A5" s="5" t="s">
        <v>1057</v>
      </c>
    </row>
    <row r="6" spans="1:3">
      <c r="A6" s="3" t="s">
        <v>1062</v>
      </c>
      <c r="B6" s="4" t="n">
        <v>48265</v>
      </c>
    </row>
    <row r="7" spans="1:3">
      <c r="A7" s="3" t="s">
        <v>1060</v>
      </c>
      <c r="B7" s="4" t="n">
        <v>17104</v>
      </c>
    </row>
    <row r="8" spans="1:3">
      <c r="A8" s="3" t="s">
        <v>142</v>
      </c>
      <c r="B8" s="6" t="n">
        <v>653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598</v>
      </c>
    </row>
    <row r="2" spans="1:2">
      <c r="A2" s="5" t="s">
        <v>1057</v>
      </c>
    </row>
    <row r="3" spans="1:2">
      <c r="A3" s="3" t="s">
        <v>1064</v>
      </c>
      <c r="B3" s="6" t="n">
        <v>83808</v>
      </c>
    </row>
    <row r="4" spans="1:2">
      <c r="A4" s="3" t="s">
        <v>1065</v>
      </c>
      <c r="B4" s="4" t="n">
        <v>-18439</v>
      </c>
    </row>
    <row r="5" spans="1:2">
      <c r="A5" s="3" t="s">
        <v>1066</v>
      </c>
      <c r="B5" s="4" t="n">
        <v>65369</v>
      </c>
    </row>
    <row r="6" spans="1:2">
      <c r="A6" s="3" t="s">
        <v>1067</v>
      </c>
    </row>
    <row r="7" spans="1:2">
      <c r="A7" s="5" t="s">
        <v>1057</v>
      </c>
    </row>
    <row r="8" spans="1:2">
      <c r="A8" s="3" t="s">
        <v>1064</v>
      </c>
      <c r="B8" s="4" t="n">
        <v>66643</v>
      </c>
    </row>
    <row r="9" spans="1:2">
      <c r="A9" s="3" t="s">
        <v>1065</v>
      </c>
      <c r="B9" s="4" t="n">
        <v>-15282</v>
      </c>
    </row>
    <row r="10" spans="1:2">
      <c r="A10" s="3" t="s">
        <v>1066</v>
      </c>
      <c r="B10" s="4" t="n">
        <v>51361</v>
      </c>
    </row>
    <row r="11" spans="1:2">
      <c r="A11" s="3" t="s">
        <v>1068</v>
      </c>
    </row>
    <row r="12" spans="1:2">
      <c r="A12" s="5" t="s">
        <v>1057</v>
      </c>
    </row>
    <row r="13" spans="1:2">
      <c r="A13" s="3" t="s">
        <v>1064</v>
      </c>
      <c r="B13" s="4" t="n">
        <v>17165</v>
      </c>
    </row>
    <row r="14" spans="1:2">
      <c r="A14" s="3" t="s">
        <v>1065</v>
      </c>
      <c r="B14" s="4" t="n">
        <v>-3157</v>
      </c>
    </row>
    <row r="15" spans="1:2">
      <c r="A15" s="3" t="s">
        <v>1066</v>
      </c>
      <c r="B15" s="6" t="n">
        <v>140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1:08Z</dcterms:created>
  <dcterms:modified xmlns:dcterms="http://purl.org/dc/terms/" xmlns:xsi="http://www.w3.org/2001/XMLSchema-instance" xsi:type="dcterms:W3CDTF">2019-11-19T17:21:08Z</dcterms:modified>
</cp:coreProperties>
</file>